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OMP" sheetId="6" r:id="rId6"/>
    <s:sheet name="CONSOLIDATED STATEMENTS OF CASH" sheetId="7" r:id="rId7"/>
    <s:sheet name="CONSOLIDATED STATEMENTS OF STOC" sheetId="8" r:id="rId8"/>
    <s:sheet name="Earnings Per Common Share" sheetId="9" r:id="rId9"/>
    <s:sheet name="Investment Securities" sheetId="10" r:id="rId10"/>
    <s:sheet name="Loans and Allowance for Loan an" sheetId="11" r:id="rId11"/>
    <s:sheet name="FDIC Indemnification Asset" sheetId="12" r:id="rId12"/>
    <s:sheet name="Income Taxes" sheetId="13" r:id="rId13"/>
    <s:sheet name="Derivatives and Hedging Activit" sheetId="14" r:id="rId14"/>
    <s:sheet name="Stockholders' Equity" sheetId="15" r:id="rId15"/>
    <s:sheet name="Equity Based Compensation" sheetId="16" r:id="rId16"/>
    <s:sheet name="Fair Value Measurements" sheetId="17" r:id="rId17"/>
    <s:sheet name="Commitments and Contingencies" sheetId="18" r:id="rId18"/>
    <s:sheet name="Acquisition Activity" sheetId="19" r:id="rId19"/>
    <s:sheet name="Basis of Presentation and Summa" sheetId="20" r:id="rId20"/>
    <s:sheet name="Earnings Per Common Share (Tabl" sheetId="21" r:id="rId21"/>
    <s:sheet name="Investment Securities (Tables)" sheetId="22" r:id="rId22"/>
    <s:sheet name="Loans and Allowance for Loan 23" sheetId="23" r:id="rId23"/>
    <s:sheet name="FDIC Indemnification Asset (Tab" sheetId="24" r:id="rId24"/>
    <s:sheet name="Income Taxes (Tables)" sheetId="25" r:id="rId25"/>
    <s:sheet name="Derivatives and Hedging Activ26" sheetId="26" r:id="rId26"/>
    <s:sheet name="Stockholders' Equity (Tables)" sheetId="27" r:id="rId27"/>
    <s:sheet name="Fair Value Measurements (Tables" sheetId="28" r:id="rId28"/>
    <s:sheet name="Commitments and Contingencies (" sheetId="29" r:id="rId29"/>
    <s:sheet name="Acquisition Activity Business C" sheetId="30" r:id="rId30"/>
    <s:sheet name="Basis of Presentation and Sum31" sheetId="31" r:id="rId31"/>
    <s:sheet name="Earnings Per Common Share (Comp" sheetId="32" r:id="rId32"/>
    <s:sheet name="Earnings Per Common Share (Pote" sheetId="33" r:id="rId33"/>
    <s:sheet name="Investment Securities (Schedule" sheetId="34" r:id="rId34"/>
    <s:sheet name="Investment Securities (Narrativ" sheetId="35" r:id="rId35"/>
    <s:sheet name="Investment Securities (Schedu36" sheetId="36" r:id="rId36"/>
    <s:sheet name="Investment Securities (Schedu37" sheetId="37" r:id="rId37"/>
    <s:sheet name="Investment Securities (Schedu38" sheetId="38" r:id="rId38"/>
    <s:sheet name="Loans and Allowance for Loan 39" sheetId="39" r:id="rId39"/>
    <s:sheet name="Loans and Allowance for Loan 40" sheetId="40" r:id="rId40"/>
    <s:sheet name="Loans and Allowance for Loan 41" sheetId="41" r:id="rId41"/>
    <s:sheet name="Loans and Allowance for Loan 42" sheetId="42" r:id="rId42"/>
    <s:sheet name="Loans and Allowance for Loan 43" sheetId="43" r:id="rId43"/>
    <s:sheet name="Loans and Allowance for Loan 44" sheetId="44" r:id="rId44"/>
    <s:sheet name="Loans and Allowance for Loan 45" sheetId="45" r:id="rId45"/>
    <s:sheet name="Loans and Allowance for Loan 46" sheetId="46" r:id="rId46"/>
    <s:sheet name="Loans and Allowance for Loan 47" sheetId="47" r:id="rId47"/>
    <s:sheet name="Loans and Allowance for Loan 48" sheetId="48" r:id="rId48"/>
    <s:sheet name="Loans and Allowance for Loan 49" sheetId="49" r:id="rId49"/>
    <s:sheet name="Loans and Allowance for Loan 50" sheetId="50" r:id="rId50"/>
    <s:sheet name="FDIC Indemnification Asset (Gai" sheetId="51" r:id="rId51"/>
    <s:sheet name="FDIC Indemnification Asset (Cha" sheetId="52" r:id="rId52"/>
    <s:sheet name="Income Taxes (Narrative) (Detai" sheetId="53" r:id="rId53"/>
    <s:sheet name="Income Taxes (Schedule of Effec" sheetId="54" r:id="rId54"/>
    <s:sheet name="Derivatives and Hedging Activ55" sheetId="55" r:id="rId55"/>
    <s:sheet name="Derivatives and Hedging Activ56" sheetId="56" r:id="rId56"/>
    <s:sheet name="Derivatives and Hedging Activ57" sheetId="57" r:id="rId57"/>
    <s:sheet name="Derivatives and Hedging Activ58" sheetId="58" r:id="rId58"/>
    <s:sheet name="Stockholders' Equity (Changes i" sheetId="59" r:id="rId59"/>
    <s:sheet name="Stockholders' Equity (Categorie" sheetId="60" r:id="rId60"/>
    <s:sheet name="Equity Based Compensation (Narr" sheetId="61" r:id="rId61"/>
    <s:sheet name="Fair Value Measurements (Assets" sheetId="62" r:id="rId62"/>
    <s:sheet name="Fair Value Measurements (Narrat" sheetId="63" r:id="rId63"/>
    <s:sheet name="Fair Value Measurements (Change" sheetId="64" r:id="rId64"/>
    <s:sheet name="Fair Value Measurements (Valuat" sheetId="65" r:id="rId65"/>
    <s:sheet name="Fair Value Measurements (Asse66" sheetId="66" r:id="rId66"/>
    <s:sheet name="Fair Value Measurements (Carryi" sheetId="67" r:id="rId67"/>
    <s:sheet name="Commitments and Contingencies68" sheetId="68" r:id="rId68"/>
    <s:sheet name="Acquisition Activity (Narrative" sheetId="69" r:id="rId69"/>
    <s:sheet name="Acquisition Activity (Schedule " sheetId="70" r:id="rId70"/>
  </s:sheets>
  <s:definedNames/>
  <s:calcPr calcId="124519" calcMode="auto" fullCalcOnLoad="1"/>
</s:workbook>
</file>

<file path=xl/sharedStrings.xml><?xml version="1.0" encoding="utf-8"?>
<sst xmlns="http://schemas.openxmlformats.org/spreadsheetml/2006/main" uniqueCount="1072">
  <si>
    <t>Document and Entity Information - shares</t>
  </si>
  <si>
    <t>9 Months Ended</t>
  </si>
  <si>
    <t>Sep. 30, 2015</t>
  </si>
  <si>
    <t>Oct. 28, 2015</t>
  </si>
  <si>
    <t>Document and Entity Information [Abstract]</t>
  </si>
  <si>
    <t>Entity Registrant Name</t>
  </si>
  <si>
    <t>BankUnited, Inc.</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Entity Well-known Seasoned Issuer</t>
  </si>
  <si>
    <t>Yes</t>
  </si>
  <si>
    <t>Entity Current Reporting Status</t>
  </si>
  <si>
    <t>Entity Voluntary Filers</t>
  </si>
  <si>
    <t>No</t>
  </si>
  <si>
    <t>CONSOLIDATED BALANCE SHEETS - USD ($) $ in Thousands</t>
  </si>
  <si>
    <t>Dec. 31, 2014</t>
  </si>
  <si>
    <t>Cash and due from banks:</t>
  </si>
  <si>
    <t>Non-interest bearing</t>
  </si>
  <si>
    <t>Interest bearing</t>
  </si>
  <si>
    <t>Interest bearing deposits at Federal Reserve Bank</t>
  </si>
  <si>
    <t>Federal funds sold</t>
  </si>
  <si>
    <t>Cash and cash equivalents</t>
  </si>
  <si>
    <t>Investment securities available for sale, at fair value</t>
  </si>
  <si>
    <t>Investment securities held to maturity</t>
  </si>
  <si>
    <t>Non-marketable equity securities</t>
  </si>
  <si>
    <t>Loans held for sale</t>
  </si>
  <si>
    <t>Loans (including covered loans of $854,117 and $1,043,864)</t>
  </si>
  <si>
    <t>Allowance for loan and lease losses</t>
  </si>
  <si>
    <t>Loans, net</t>
  </si>
  <si>
    <t>FDIC indemnification asset</t>
  </si>
  <si>
    <t>Bank owned life insurance</t>
  </si>
  <si>
    <t>Equipment under operating lease, net</t>
  </si>
  <si>
    <t>Other real estate owned (including covered OREO of $9,136 and $13,645)</t>
  </si>
  <si>
    <t>Deferred tax asset, net</t>
  </si>
  <si>
    <t>Goodwill and other intangible assets</t>
  </si>
  <si>
    <t>Other assets</t>
  </si>
  <si>
    <t>Total assets</t>
  </si>
  <si>
    <t>Demand deposits:</t>
  </si>
  <si>
    <t>Savings and money market</t>
  </si>
  <si>
    <t>Time</t>
  </si>
  <si>
    <t>Total deposits</t>
  </si>
  <si>
    <t>Federal Home Loan Bank advances and other borrowings</t>
  </si>
  <si>
    <t>Other liabilities</t>
  </si>
  <si>
    <t>Total liabilities</t>
  </si>
  <si>
    <t>Commitments and contingencies</t>
  </si>
  <si>
    <t xml:space="preserve"> </t>
  </si>
  <si>
    <t>Stockholders' equity:</t>
  </si>
  <si>
    <t>Common stock, par value $0.01 per share, 400,000,000 shares authorized; 103,529,759 and 101,656,702 shares issued and outstanding</t>
  </si>
  <si>
    <t>Paid-in capital</t>
  </si>
  <si>
    <t>Retained earnings</t>
  </si>
  <si>
    <t>Accumulated other comprehensive income</t>
  </si>
  <si>
    <t>Total stockholders' equity</t>
  </si>
  <si>
    <t>Total liabilities and stockholders' equity</t>
  </si>
  <si>
    <t>CONSOLIDATED BALANCE SHEETS (Parenthetical) - USD ($) $ in Thousands</t>
  </si>
  <si>
    <t>ASSETS</t>
  </si>
  <si>
    <t>Covered loans</t>
  </si>
  <si>
    <t>Covered OREO</t>
  </si>
  <si>
    <t>Common stock, par value (in Dollars per Share)</t>
  </si>
  <si>
    <t>Common stock, shares authorized (in Shares)</t>
  </si>
  <si>
    <t>Common stock, shares issued (in Shares)</t>
  </si>
  <si>
    <t>Common stock, shares outstanding (in Shares)</t>
  </si>
  <si>
    <t>CONSOLIDATED STATEMENTS OF INCOME - USD ($) $ in Thousands</t>
  </si>
  <si>
    <t>3 Months Ended</t>
  </si>
  <si>
    <t>Sep. 30, 2014</t>
  </si>
  <si>
    <t>Interest income:</t>
  </si>
  <si>
    <t>Loans</t>
  </si>
  <si>
    <t>Investment securities</t>
  </si>
  <si>
    <t>Other</t>
  </si>
  <si>
    <t>Total interest income</t>
  </si>
  <si>
    <t>Interest expense:</t>
  </si>
  <si>
    <t>Deposits</t>
  </si>
  <si>
    <t>Borrowings</t>
  </si>
  <si>
    <t>Total interest expense</t>
  </si>
  <si>
    <t>Net interest income before provision for loan losses</t>
  </si>
  <si>
    <t>Provision for (recovery of) loan losses (including $1,073, $(900), $667 and $793 for covered loans)</t>
  </si>
  <si>
    <t>Net interest income after provision for loan losses</t>
  </si>
  <si>
    <t>Non-interest income:</t>
  </si>
  <si>
    <t>Income from resolution of covered assets, net</t>
  </si>
  <si>
    <t>Net loss on FDIC indemnification</t>
  </si>
  <si>
    <t>FDIC reimbursement of costs of resolution of covered assets</t>
  </si>
  <si>
    <t>Service charges and fees</t>
  </si>
  <si>
    <t>Gain on sale of loans, net (including gain related to covered loans of $9,288, $3,667, $26,711 and $22,595)</t>
  </si>
  <si>
    <t>Gain on investment securities available for sale, net</t>
  </si>
  <si>
    <t>Lease financing</t>
  </si>
  <si>
    <t>Other non-interest income</t>
  </si>
  <si>
    <t>Total non-interest income</t>
  </si>
  <si>
    <t>Non-interest expense:</t>
  </si>
  <si>
    <t>Employee compensation and benefits</t>
  </si>
  <si>
    <t>Occupancy and equipment</t>
  </si>
  <si>
    <t>Amortization of FDIC indemnification asset</t>
  </si>
  <si>
    <t>Other real estate owned expense, net (including loss (gain) related to covered OREO of $493, $93, $1,186 and $(2,495))</t>
  </si>
  <si>
    <t>Deposit insurance expense</t>
  </si>
  <si>
    <t>Professional fees</t>
  </si>
  <si>
    <t>Telecommunications and data processing</t>
  </si>
  <si>
    <t>Other non-interest expense</t>
  </si>
  <si>
    <t>Total non-interest expense</t>
  </si>
  <si>
    <t>Income before income taxes</t>
  </si>
  <si>
    <t>Provision (benefit) for income taxes</t>
  </si>
  <si>
    <t>Net income</t>
  </si>
  <si>
    <t>Comprehensive Income (Loss), Net of Tax, Attributable to Parent</t>
  </si>
  <si>
    <t>Earnings per common share, basic (in Dollars per Share)</t>
  </si>
  <si>
    <t>Earnings per common share, diluted (in Dollars per Share)</t>
  </si>
  <si>
    <t>Cash dividends declared per common share (in Dollars per Share)</t>
  </si>
  <si>
    <t>CONSOLIDATED STATEMENTS OF INCOME (Parenthetical) - USD ($) $ in Thousands</t>
  </si>
  <si>
    <t>Income Statement [Abstract]</t>
  </si>
  <si>
    <t>Provision (recovery of) for covered loans</t>
  </si>
  <si>
    <t>Gain (loss) on sale of covered loans</t>
  </si>
  <si>
    <t>(Gain) loss on covered OREO, net</t>
  </si>
  <si>
    <t>CONSOLIDATED STATEMENTS OF COMPREHENSIVE INCOME - USD ($) $ in Thousands</t>
  </si>
  <si>
    <t>Statement of Comprehensive Income [Abstract]</t>
  </si>
  <si>
    <t>Unrealized gains on investment securities available for sale:</t>
  </si>
  <si>
    <t>Net unrealized holding gain (loss) arising during the period</t>
  </si>
  <si>
    <t>Reclassification adjustment for net securities gains realized in income</t>
  </si>
  <si>
    <t>Net change in unrealized gains on securities available for sale</t>
  </si>
  <si>
    <t>Unrealized losses on derivative instruments:</t>
  </si>
  <si>
    <t>Reclassification adjustment for net losses realized in income</t>
  </si>
  <si>
    <t>Net change in unrealized losses on derivative instruments</t>
  </si>
  <si>
    <t>Other comprehensive income (loss)</t>
  </si>
  <si>
    <t>Comprehensive income</t>
  </si>
  <si>
    <t>CONSOLIDATED STATEMENTS OF CASH FLOWS - USD ($) $ in Thousands</t>
  </si>
  <si>
    <t>Cash flows from operating activities:</t>
  </si>
  <si>
    <t>Adjustments to reconcile net income to net cash provided by (used in) operating activities:</t>
  </si>
  <si>
    <t>Amortization and accretion, net</t>
  </si>
  <si>
    <t>Provision for loan losses</t>
  </si>
  <si>
    <t>Gain on sale of loans, net</t>
  </si>
  <si>
    <t>Increase in cash surrender value of bank owned life insurance</t>
  </si>
  <si>
    <t>(Gain) loss on other real estate owned</t>
  </si>
  <si>
    <t>Equity based compensation</t>
  </si>
  <si>
    <t>Depreciation and amortization</t>
  </si>
  <si>
    <t>Deferred income taxes</t>
  </si>
  <si>
    <t>Proceeds from sale of loans held for sale</t>
  </si>
  <si>
    <t>Loans originated for sale, net of repayments</t>
  </si>
  <si>
    <t>Realized tax benefits from dividend equivalents and equity based compensation</t>
  </si>
  <si>
    <t>Other:</t>
  </si>
  <si>
    <t>(Increase) decrease in other assets</t>
  </si>
  <si>
    <t>Increase in other liabilities</t>
  </si>
  <si>
    <t>Net cash provided by (used in) operating activities</t>
  </si>
  <si>
    <t>Cash flows from investing activities:</t>
  </si>
  <si>
    <t>Net cash paid in business combination</t>
  </si>
  <si>
    <t>Purchase of investment securities</t>
  </si>
  <si>
    <t>Proceeds from repayments and calls of investment securities available for sale</t>
  </si>
  <si>
    <t>Proceeds from sale of investment securities available for sale</t>
  </si>
  <si>
    <t>Purchase of non-marketable equity securities</t>
  </si>
  <si>
    <t>Proceeds from redemption of non-marketable equity securities</t>
  </si>
  <si>
    <t>Purchases of loans</t>
  </si>
  <si>
    <t>Loan originations, repayments and resolutions, net</t>
  </si>
  <si>
    <t>Proceeds from sale of loans, net</t>
  </si>
  <si>
    <t>Decrease in FDIC indemnification asset for claims filed</t>
  </si>
  <si>
    <t>Purchase of premises and equipment, net</t>
  </si>
  <si>
    <t>Acquisition of equipment under operating lease, net</t>
  </si>
  <si>
    <t>Proceeds from sale of other real estate owned</t>
  </si>
  <si>
    <t>Other investing activities</t>
  </si>
  <si>
    <t>Net cash used in investing activities</t>
  </si>
  <si>
    <t>Cash flows from financing activities:</t>
  </si>
  <si>
    <t>Net increase in deposits</t>
  </si>
  <si>
    <t>Additions to Federal Home Loan Bank advances and other borrowings</t>
  </si>
  <si>
    <t>Repayments of Federal Home Loan Bank advances and other borrowings</t>
  </si>
  <si>
    <t>Dividends paid</t>
  </si>
  <si>
    <t>Exercise of stock options</t>
  </si>
  <si>
    <t>Other financing activities</t>
  </si>
  <si>
    <t>Net cash provided by financing activities</t>
  </si>
  <si>
    <t>Net increase in cash and cash equivalents</t>
  </si>
  <si>
    <t>Cash and cash equivalents, beginning of period</t>
  </si>
  <si>
    <t>Supplemental disclosure of cash flow information:</t>
  </si>
  <si>
    <t>Interest paid</t>
  </si>
  <si>
    <t>Income taxes paid</t>
  </si>
  <si>
    <t>Cash and cash equivalents, end of period</t>
  </si>
  <si>
    <t>Supplemental schedule of non-cash investing and financing activities:</t>
  </si>
  <si>
    <t>Transfers from loans to other real estate owned and other repossessed assets</t>
  </si>
  <si>
    <t>Disbursement of loan proceeds from escrow</t>
  </si>
  <si>
    <t>Dividends declared, not paid</t>
  </si>
  <si>
    <t>Proceeds from sale of equipment under operating lease held in escrow</t>
  </si>
  <si>
    <t>Acquisition of assets under capital lease</t>
  </si>
  <si>
    <t>CONSOLIDATED STATEMENTS OF STOCKHOLDERS’ EQUITY - USD ($) $ in Thousands</t>
  </si>
  <si>
    <t>Total</t>
  </si>
  <si>
    <t>Common Stock</t>
  </si>
  <si>
    <t>Paid-in Capital</t>
  </si>
  <si>
    <t>Retained Earnings</t>
  </si>
  <si>
    <t>Accumulated Other Comprehensive Income</t>
  </si>
  <si>
    <t>Balance (in Shares) at Dec. 31, 2013</t>
  </si>
  <si>
    <t>Balance at Dec. 31, 2013</t>
  </si>
  <si>
    <t>Increase (Decrease) in Stockholders' Equity [Roll Forward]</t>
  </si>
  <si>
    <t>Dividends</t>
  </si>
  <si>
    <t>Equity based compensation (in Shares)</t>
  </si>
  <si>
    <t>Forfeiture of unvested shares (in Shares)</t>
  </si>
  <si>
    <t>Forfeiture of unvested shares</t>
  </si>
  <si>
    <t>Exercise of stock options (in Shares)</t>
  </si>
  <si>
    <t>Tax benefits from dividend equivalents and equity based compensation</t>
  </si>
  <si>
    <t>Balance (in Shares) at Sep. 30, 2014</t>
  </si>
  <si>
    <t>Balance at Sep. 30, 2014</t>
  </si>
  <si>
    <t>Balance (in Shares) at Dec. 31, 2014</t>
  </si>
  <si>
    <t>Balance at Dec. 31, 2014</t>
  </si>
  <si>
    <t>Balance (in Shares) at Sep. 30, 2015</t>
  </si>
  <si>
    <t>Balance at Sep. 30, 2015</t>
  </si>
  <si>
    <t>Earnings Per Common Share</t>
  </si>
  <si>
    <t>Earnings Per Share [Abstract]</t>
  </si>
  <si>
    <t>Earnings Per Common Share The computation of basic and diluted earnings per common share is presented below for the periods indicated (in thousands, except share and per share data): Three Months Ended Nine Months Ended c 2015 2014 2015 2014 Basic earnings per common share: Numerator: Net income $ 102,303 $ 53,567 $ 195,397 $ 157,381 Distributed and undistributed earnings allocated to participating securities (4,016 ) (2,130 ) (7,578 ) (6,215 ) Income allocated to common stockholders for basic earnings per common share $ 98,287 $ 51,437 $ 187,819 $ 151,166 Denominator: Weighted average common shares outstanding 103,503,425 101,657,560 103,064,484 101,545,930 Less average unvested stock awards (1,176,288 ) (1,175,739 ) (1,121,973 ) (1,120,393 ) Weighted average shares for basic earnings per common share 102,327,137 100,481,821 101,942,511 100,425,537 Basic earnings per common share $ 0.96 $ 0.51 $ 1.84 $ 1.51 Diluted earnings per common share: Numerator: Income allocated to common stockholders for basic earnings per common share $ 98,287 $ 51,437 $ 187,819 $ 151,166 Adjustment for earnings reallocated from participating securities 25 5 30 14 Income used in calculating diluted earnings per common share $ 98,312 $ 51,442 $ 187,849 $ 151,180 Denominator: Weighted average shares for basic earnings per common share 102,327,137 100,481,821 101,942,511 100,425,537 Dilutive effect of stock options 989,661 140,006 839,518 142,035 Weighted average shares for diluted earnings per common share 103,316,798 100,621,827 102,782,029 100,567,572 Diluted earnings per common share $ 0.95 $ 0.51 $ 1.83 $ 1.50 The following potentially dilutive securities were outstanding at September 30, 2015 and 2014 , but excluded from the calculation of diluted earnings per common share for the periods indicated because their inclusion would have been anti-dilutive: Three Months Ended Nine Months Ended 2015 2014 2015 2014 Unvested shares 1,192,732 1,222,148 1,192,732 1,222,148 Stock options and warrants 1,851,376 6,386,424 1,851,376 6,386,424</t>
  </si>
  <si>
    <t>Investment Securities</t>
  </si>
  <si>
    <t>Investments, Debt and Equity Securities [Abstract]</t>
  </si>
  <si>
    <t>Investment Securities Investment securities available for sale consisted of the following at the dates indicated (in thousands): September 30, 2015 Amortized Cost Gross Unrealized Fair Value Gains Losses U.S. Treasury securities $ 54,947 $ 339 $ — $ 55,286 U.S. Government agency and sponsored enterprise residential mortgage-backed securities 1,267,439 24,783 (461 ) 1,291,761 U.S. Government agency and sponsored enterprise commercial mortgage-backed securities 91,325 1,763 — 93,088 Resecuritized real estate mortgage investment conduits (“Re-Remics”) 110,809 1,947 (22 ) 112,734 Private label residential mortgage-backed securities and collateralized mortgage obligations ("CMOs") 494,572 50,969 (998 ) 544,543 Private label commercial mortgage-backed securities 1,098,343 12,049 (2,438 ) 1,107,954 Single family rental real estate-backed securities 578,743 136 (6,587 ) 572,292 Collateralized loan obligations 309,595 150 (2,785 ) 306,960 Non-mortgage asset-backed securities 57,284 1,950 — 59,234 Preferred stocks 75,823 9,253 — 85,076 State and municipal obligations 175,047 3,362 (218 ) 178,191 Small Business Administration ("SBA") securities 242,340 4,298 (598 ) 246,040 Other debt securities 3,818 4,469 — 8,287 $ 4,560,085 $ 115,468 $ (14,107 ) $ 4,661,446 December 31, 2014 Amortized Cost Gross Unrealized Fair Value Gains Losses U.S. Treasury securities $ 54,924 $ 43 $ — $ 54,967 U.S. Government agency and sponsored enterprise residential mortgage-backed securities 1,501,504 29,613 (6,401 ) 1,524,716 U.S. Government agency and sponsored enterprise commercial mortgage-backed securities 101,089 769 — 101,858 Re-Remics 179,664 3,613 (5 ) 183,272 Private label residential mortgage-backed securities and CMOs 350,300 54,222 (543 ) 403,979 Private label commercial mortgage-backed securities 1,156,166 10,254 (4,935 ) 1,161,485 Single family rental real estate-backed securities 446,079 468 (3,530 ) 443,017 Collateralized loan obligations 174,767 — (435 ) 174,332 Non-mortgage asset-backed securities 96,250 3,824 (6 ) 100,068 Preferred stocks 96,294 9,148 — 105,442 State and municipal obligations 15,317 385 — 15,702 SBA securities 298,424 10,540 (236 ) 308,728 Other debt securities 3,712 4,416 — 8,128 $ 4,474,490 $ 127,295 $ (16,091 ) $ 4,585,694 Investment securities held to maturity at September 30, 2015 and December 31, 2014 consisted of one State of Israel bond with a carrying value of $10 million . Fair value approximated carrying value at September 30, 2015 and December 31, 2014 . The bond matures in 2024. At September 30, 2015 , contractual maturities of investment securities available for sale, adjusted for anticipated prepayments of mortgage-backed and other pass-through securities, were as follows (in thousands): Amortized Cost Fair Value Due in one year or less $ 627,272 $ 638,794 Due after one year through five years 2,299,502 2,337,361 Due after five years through ten years 1,090,732 1,114,166 Due after ten years 466,756 486,049 Preferred stocks with no stated maturity 75,823 85,076 $ 4,560,085 $ 4,661,446 Based on the Company’s proprietary assumptions, the estimated weighted average life of the investment portfolio as of September 30, 2015 was 3.9 years. The effective duration of the investment portfolio as of September 30, 2015 was 1.5 years. The model results are based on assumptions that may differ from actual results. The carrying value of securities pledged as collateral for Federal Home Loan Bank ("FHLB") advances, public deposits, interest rate swaps and to secure borrowing capacity at the Federal Reserve Bank ("FRB") totaled $1.2 billion and $1.0 billion at September 30, 2015 and December 31, 2014 , respectively. The following table provides information about gains and losses on investment securities available for sale for the periods indicated (in thousands): Three Months Ended Nine Months Ended 2015 2014 2015 2014 Proceeds from sale of investment securities available for sale $ 324,536 $ 83,536 $ 799,450 $ 203,360 Gross realized gains $ 2,343 $ 795 $ 5,968 $ 2,075 Gross realized losses — — (475 ) (919 ) Gain on investment securities available for sale, net $ 2,343 $ 795 $ 5,493 $ 1,156 The following tables present the aggregate fair value and the aggregate amount by which amortized cost exceeded fair value for investment securities in unrealized loss positions, aggregated by investment category and length of time that individual securities had been in continuous unrealized loss positions at the dates indicated (in thousands): September 30, 2015 Less than 12 Months 12 Months or Greater Total Fair Value Unrealized Losses Fair Value Unrealized Losses Fair Value Unrealized Losses U.S. Government agency and sponsored enterprise residential mortgage-backed securities $ 1,276 $ (6 ) $ 105,195 $ (455 ) $ 106,471 $ (461 ) Re-Remics 8,004 (22 ) — — 8,004 (22 ) Private label residential mortgage-backed securities and CMOs 54,758 (721 ) 11,715 (277 ) 66,473 (998 ) Private label commercial mortgage-backed securities 271,225 (2,101 ) 62,726 (337 ) 333,951 (2,438 ) Single family rental real estate-backed securities 308,633 (2,107 ) 213,699 (4,480 ) 522,332 (6,587 ) Collateralized loan obligations 222,653 (2,175 ) 49,390 (610 ) 272,043 (2,785 ) State and municipal obligations 14,927 (218 ) — — 14,927 (218 ) SBA securities 25,613 (598 ) — — 25,613 (598 ) $ 907,089 $ (7,948 ) $ 442,725 $ (6,159 ) $ 1,349,814 $ (14,107 ) December 31, 2014 Less than 12 Months 12 Months or Greater Total Fair Value Unrealized Losses Fair Value Unrealized Losses Fair Value Unrealized Losses U.S. Government agency and sponsored enterprise residential mortgage-backed securities $ 7,058 $ (34 ) $ 300,057 $ (6,367 ) $ 307,115 $ (6,401 ) Re-Remics — — 335 (5 ) 335 (5 ) Private label residential mortgage-backed securities and CMOs 60,076 (189 ) 14,653 (354 ) 74,729 (543 ) Private label commercial mortgage-backed securities 103,900 (1,150 ) 239,456 (3,785 ) 343,356 (4,935 ) Single family rental real estate-backed securities 233,012 (3,530 ) — — 233,012 (3,530 ) Collateralized loan obligations 49,565 (435 ) — — 49,565 (435 ) Non-mortgage asset-backed securities 2,796 (6 ) — — 2,796 (6 ) SBA securities 49,851 (236 ) — — 49,851 (236 ) $ 506,258 $ (5,580 ) $ 554,501 $ (10,511 ) $ 1,060,759 $ (16,091 ) The Company monitors its investment securities available for sale for other-than-temporary impairment ("OTTI") on an individual security basis. No securities were determined to be other-than-temporarily impaired during the nine months ended September 30, 2015 or 2014 . The Company does not intend to sell securities that are in significant unrealized loss positions and it is not more likely than not that the Company will be required to sell these securities before recovery of the amortized cost basis, which may be at maturity. At September 30, 2015 , 47 securities were in unrealized loss positions. The amount of impairment related to eight of these securities was considered insignificant, totaling approximately $76 thousand and no further analysis with respect to these securities was considered necessary. The basis for concluding that impairment of the remaining securities was not other-than-temporary is further described below: U.S. Government agency and sponsored enterprise residential mortgage-backed securities: At September 30, 2015 , three U.S. Government agency and sponsored enterprise residential mortgage-backed securities were in unrealized loss positions. The unrealized losses were primarily attributable to an increase in medium and long-term market interest rates subsequent to the date the securities were acquired. The amount of impairment of each of the individual securities was 3% or less of amortized cost. The timely payment of principal and interest on these securities is explicitly or implicitly guaranteed by the U.S. Government. Given the limited severity of impairment and the expectation of timely payment of principal and interest, the impairments were considered to be temporary. Private label residential mortgage-backed securities and CMOs: At September 30, 2015 , five private label residential mortgage-backed securities were in unrealized loss positions. The unrealized losses were primarily due to widening credit spreads and an increase in medium and long-term market rates subsequent to acquisition. These securities were assessed for OTTI using credit and prepayment behavioral models that incorporate CUSIP level constant default rates, voluntary prepayment rates and loss severity and delinquency assumptions. The results of these assessments were not indicative of credit losses that would result in the Company recovering less than its amortized cost basis related to any of these securities as of September 30, 2015 . Given the limited severity of impairment and the expectation of timely recovery of outstanding principal, the impairments were considered to be temporary. Private label commercial mortgage-backed securities: At September 30, 2015 , eleven private label commercial mortgage-backed securities were in unrealized loss positions. The unrealized losses were primarily attributable to widening credit spreads and for certain securities, an increase in medium and long-term market interest rates subsequent to acquisition. The amount of impairment of each of the individual securities was 1% or less of amortized cost. These securities were assessed for OTTI using credit and prepayment behavioral models incorporating assumptions consistent with the collateral characteristics of each security. The results of this analysis were not indicative of expected credit losses. Given the limited severity of impairment and the expectation of timely recovery of outstanding principal, the impairments were considered to be temporary. Single family rental real estate-backed securities: At September 30, 2015 , thirteen single family rental real estate-backed securities were in unrealized loss positions. The unrealized losses were primarily due to widening credit spreads, leading to increased extension risk. The amount of impairment of each of the individual securities was 2% or less of amortized cost. Management's analysis of the credit characteristics, including loan-to-value and debt service coverage ratios, and levels of subordination for each of the securities is not indicative of projected credit losses. Given the limited severity of impairment and the absence of projected credit losses, the impairments were considered to be temporary. Collateralized loan obligations: At September 30, 2015 , four collateralized loan obligations were in unrealized loss positions, due to widening credit spreads. The amount of impairment of each of the individual securities was less than 2% of amortized cost. Given the limited severity of impairment, levels of subordination and the results of independent analyses of the credit quality of loans underlying the securities, the impairments were considered to be temporary. State and municipal obligations: At September 30, 2015 , two state and municipal obligations were in unrealized loss positions. These securities had been in unrealized loss positions for less than six months and the amount of impairment of each of the individual securities was less than 2% of amortized cost. Given the limited severity and duration of impairment and the results of independent credit surveillance, the impairments were considered to be temporary. SBA securities: At September 30, 2015 , one SBA security was in an unrealized loss position. The amount of impairment was 2% of amortized cost and was attributable primarily to increased prepayment speeds. The timely payment of principal and interest on this security is guaranteed by this U.S. Government agency. Given the limited severity of impairment and the expectation of timely payment of principal and interest, the impairment was considered to be temporary.</t>
  </si>
  <si>
    <t>Loans and Allowance for Loan and Lease Losses</t>
  </si>
  <si>
    <t>Receivables [Abstract]</t>
  </si>
  <si>
    <t>Loans and Allowance for Loan and Lease Losses The Company’s loan portfolio includes loans acquired in the FSB Acquisition. Residential loans acquired in the FSB Acquisition are covered under the Single Family Shared-Loss Agreement (the “covered loans”). Loans acquired in the FSB Acquisition may be further segregated between those acquired with evidence of deterioration in credit quality since origination (“Acquired Credit Impaired” or “ACI” loans) and those acquired without evidence of deterioration in credit quality since origination (“non-ACI” loans). Loans originated or purchased by the Company subsequent to the FSB Acquisition are referred to as "New Loans." Loans consisted of the following at the dates indicated (dollars in thousands): September 30, 2015 Non-Covered Loans Covered Loans Percent of Total New Loans ACI ACI Non-ACI Total Residential: 1-4 single family residential $ 2,906,939 $ — $ 738,532 $ 47,957 $ 3,693,428 24.0 % Home equity loans and lines of credit 1,121 — 3,456 72,833 77,410 0.5 % 2,908,060 — 741,988 120,790 3,770,838 24.5 % Commercial: Multi-family 3,021,768 24,588 — — 3,046,356 19.8 % Commercial real estate Owner occupied 1,172,156 21,805 — — 1,193,961 7.8 % Non-owner occupied 2,507,484 25,295 — — 2,532,779 16.4 % Construction and land 308,512 — — — 308,512 2.0 % Commercial and industrial 2,704,590 1,199 — — 2,705,789 17.6 % Commercial finance subsidiaries 1,802,979 — — — 1,802,979 11.7 % 11,517,489 72,887 — — 11,590,376 75.3 % Consumer 33,250 11 — — 33,261 0.2 % Total loans 14,458,799 72,898 741,988 120,790 15,394,475 100.0 % Premiums, discounts and deferred fees and costs, net 45,571 — — (8,661 ) 36,910 Loans including premiums, discounts and deferred fees and costs 14,504,370 72,898 741,988 112,129 15,431,385 Allowance for loan and lease losses (114,800 ) — — (3,485 ) (118,285 ) Loans, net $ 14,389,570 $ 72,898 $ 741,988 $ 108,644 $ 15,313,100 December 31, 2014 Non-Covered Loans Covered Loans Percent of Total New Loans ACI ACI Non-ACI Total Residential: 1-4 single family residential $ 2,486,272 $ — $ 874,522 $ 56,138 $ 3,416,932 27.6 % Home equity loans and lines of credit 1,827 — 22,657 101,142 125,626 1.0 % 2,488,099 — 897,179 157,280 3,542,558 28.6 % Commercial: Multi-family 1,927,225 24,964 — — 1,952,189 15.8 % Commercial real estate Owner occupied 1,008,930 34,440 — — 1,043,370 8.4 % Non-owner occupied 1,753,317 30,762 — — 1,784,079 14.4 % Construction and land 167,713 2,007 — — 169,720 1.4 % Commercial and industrial 2,402,064 1,229 — — 2,403,293 19.4 % Commercial finance subsidiaries 1,456,751 — — — 1,456,751 11.8 % 8,716,000 93,402 — — 8,809,402 71.2 % Consumer 26,293 14 — — 26,307 0.2 % Total loans 11,230,392 93,416 897,179 157,280 12,378,267 100.0 % Premiums, discounts and deferred fees and costs, net 47,097 — — (10,595 ) 36,502 Loans including premiums, discounts and deferred fees and costs 11,277,489 93,416 897,179 146,685 12,414,769 Allowance for loan and lease losses (91,350 ) — — (4,192 ) (95,542 ) Loans, net $ 11,186,139 $ 93,416 $ 897,179 $ 142,493 $ 12,319,227 Through three subsidiaries, the Bank provides commercial and municipal equipment financing utilizing both loan and lease structures. At September 30, 2015 and December 31, 2014 , the commercial finance subsidiaries portfolio included a net investment in direct financing leases of $444 million and $458 million , respectively. During the three and nine months ended September 30, 2015 and 2014 , the Company purchased 1-4 single family residential loans totaling $243 million , $678 million , $234 million and $614 million , respectively. At September 30, 2015 , the Company had pledged real estate loans with UPB of approximately $8.2 billion and recorded investment of approximately $7.1 billion as security for FHLB advances. At September 30, 2015 and December 31, 2014 , the UPB of ACI loans was $2.2 billion and $2.6 billion , respectively. The accretable yield on ACI loans represents the amount by which undiscounted expected future cash flows exceed recorded investment. Changes in the accretable yield on ACI loans for the nine months ended September 30, 2015 and the year ended December 31, 2014 were as follows (in thousands): Balance at December 31, 2013 $ 1,158,572 Reclassifications from non-accretable difference 185,604 Accretion (338,864 ) Balance at December 31, 2014 1,005,312 Reclassifications from non-accretable difference 118,819 Accretion (216,219 ) Balance at September 30, 2015 $ 907,912 Loan sales During the periods indicated, the Company sold covered residential loans to third parties on a non-recourse basis. The following table summarizes the impact of these transactions (in thousands): Three Months Ended September 30, Nine Months Ended September 30, 2015 2014 2015 2014 UPB of loans sold $ 66,129 $ 71,301 $ 184,250 $ 205,570 Cash proceeds, net of transaction costs $ 54,209 $ 52,279 $ 152,820 $ 138,726 Recorded investment in loans sold 44,921 36,241 126,109 106,163 Net pre-tax impact on earnings, excluding loss on FDIC indemnification $ 9,288 $ 16,038 $ 26,711 $ 32,563 Gain on sale of covered loans, net $ 9,288 $ 3,667 $ 26,711 $ 4,624 Proceeds recorded in interest income — 12,371 — 27,939 $ 9,288 $ 16,038 $ 26,711 $ 32,563 Loss on FDIC indemnification, net $ (7,430 ) $ (4,068 ) $ (21,476 ) $ (2,823 ) For the three and nine months ended September 30, 2014 , covered 1-4 single family residential loans with UPB of $16 million and $45 million were sold from a pool of ACI loans with a zero carrying value. Proceeds of the sale of loans from this pool, representing realization of accretable yield, were recorded in interest income. The gain or loss on the sale of loans from the remaining pools, representing the difference between the rec orded investment and consideration received, was recorded in “Gain on sale of loans, net” in the accompanying consolidated statements of income. Du ring the nine months ended September 30, 2014 , in accordance with the terms of the Commercial Shared-Loss Agreement, the Bank requested and received approval from the FDIC to sell certain covered commercial and consumer loans. These loans were transferred to loans held for sale at the lower of carrying value or fair value, determined at the individual loan level, upon receipt of FDIC approval and sold in 2014. The reduction of carrying value to fair value for specific loans was recognized in the provision for loan losses. The following table summarizes the pre-tax impact of these sales, as reflected in the consolidated statements of income for the nine months ended September 30, 2014 (in thousands): Cash proceeds, net of transaction costs $ 101,023 Carrying value of loans transferred to loans held for sale 86,521 Provision for loan losses recorded upon transfer to loans held for sale (3,469 ) Recorded investment in loans sold 83,052 Gain on sale of covered loans $ 17,971 Loss on FDIC indemnification $ (2,085 ) During the nine months ended September 30, 2014, the Company terminated its indirect auto lending activities and sold indirect auto loans with a recorded investment of $302.8 million . The total impact of this transaction on pre-tax earnings was not material. Allowance for loan and lease losses Activity in the ALLL is summarized as follows for the periods indicated (in thousands): Three Months Ended September 30, 2015 2014 Residential Commercial Consumer Total Residential Commercial Consumer Total Beginning balance $ 13,429 $ 93,757 $ 199 $ 107,385 $ 14,285 $ 60,695 $ 491 $ 75,471 Provision for (recovery of) loan losses: 14 ACI loans — — — — — — — Non-ACI loans 1,089 (16 ) — 1,073 (450 ) (450 ) — (900 ) New loans 191 16,500 55 16,746 355 6,195 (263 ) 6,287 Total provision 1,280 16,484 55 17,819 (95 ) 5,745 (263 ) 5,387 Charge-offs: ACI loans — — — — — — — — Non-ACI loans (189 ) — — (189 ) (1,052 ) — — (1,052 ) New loans — (6,903 ) — (6,903 ) — (1,469 ) (173 ) (1,642 ) Total charge-offs (189 ) (6,903 ) — (7,092 ) (1,052 ) (1,469 ) (173 ) (2,694 ) Recoveries: Non-ACI loans 15 16 — 31 4 450 — 454 New loans — 137 5 142 — 122 128 250 Total recoveries 15 153 5 173 4 572 128 704 Ending balance $ 14,535 $ 103,491 $ 259 $ 118,285 $ 13,142 $ 65,543 $ 183 $ 78,868 Nine Months Ended September 30, 2015 2014 Residential Commercial Consumer Total Residential Commercial Consumer Total Beginning balance $ 11,325 $ 84,027 $ 190 $ 95,542 $ 15,353 $ 52,185 $ 2,187 $ 69,725 Provision for (recovery of) loan losses: ACI loans — — — — — 1,988 324 2,312 Non-ACI loans 715 (48 ) — 667 (1,101 ) (418 ) — (1,519 ) New loans 3,917 29,762 41 33,720 1,070 20,529 (1,410 ) 20,189 Total provision 4,632 29,714 41 34,387 (31 ) 22,099 (1,086 ) 20,982 Charge-offs: ACI loans — — — — — (4,881 ) (324 ) (5,205 ) Non-ACI loans (1,458 ) — — (1,458 ) (2,196 ) (490 ) — (2,686 ) New loans — (11,186 ) — (11,186 ) — (4,286 ) (1,083 ) (5,369 ) Total charge-offs (1,458 ) (11,186 ) — (12,644 ) (2,196 ) (9,657 ) (1,407 ) (13,260 ) Recoveries: Non-ACI loans 36 48 — 84 16 476 — 492 New loans — 888 28 916 — 440 489 929 Total recoveries 36 936 28 1,000 16 916 489 1,421 Ending balance $ 14,535 $ 103,491 $ 259 $ 118,285 $ 13,142 $ 65,543 $ 183 $ 78,868 The following table presents information about the balance of the ALLL and related loans at the dates indicated (in thousands): September 30, 2015 December 31, 2014 Residential Commercial Consumer Total Residential Commercial Consumer Total Allowance for loan and lease losses: Ending balance $ 14,535 $ 103,491 $ 259 $ 118,285 $ 11,325 $ 84,027 $ 190 $ 95,542 Ending balance: non-ACI and new loans individually evaluated for impairment $ 853 $ 12,513 $ — $ 13,366 $ 1,083 $ 6,878 $ — $ 7,961 Ending balance: non-ACI and new loans collectively evaluated for impairment $ 13,682 $ 90,978 $ 259 $ 104,919 $ 10,242 $ 77,149 $ 190 $ 87,581 Ending balance: ACI $ — $ — $ — $ — $ — $ — $ — $ — Ending balance: non-ACI $ 3,485 $ — $ — $ 3,485 $ 4,192 $ — $ — $ 4,192 Ending balance: new loans $ 11,050 $ 103,491 $ 259 $ 114,800 $ 7,133 $ 84,027 $ 190 $ 91,350 Loans: Ending balance $ 3,803,163 $ 11,595,058 $ 33,164 $ 15,431,385 $ 3,568,529 $ 8,819,980 $ 26,260 $ 12,414,769 Ending balance: non-ACI and new loans individually evaluated for impairment $ 9,300 $ 89,356 $ — $ 98,656 $ 6,406 $ 28,978 $ — $ 35,384 Ending balance: non-ACI and new loans collectively evaluated for impairment $ 3,051,875 $ 11,432,815 $ 33,153 $ 14,517,843 $ 2,664,944 $ 8,697,600 $ 26,246 $ 11,388,790 Ending balance: ACI loans $ 741,988 $ 72,887 $ 11 $ 814,886 $ 897,179 $ 93,402 $ 14 $ 990,595 Credit quality information New commercial relationships on non-accrual status with internal risk ratings of substandard or doubtful and with committed balances greater than or equal to $750,000 as well as loans that have been modified in troubled debt restructurings (“TDRs”) are individually evaluated for impairment. ACI loans or loan pools are considered to be impaired when there has been further deterioration in the cash flows expected at acquisition plus any additional cash flows expected to be collected arising from changes in estimates after acquisition, other than due to decreases in interest rate indices and changes in prepayment assumptions. Discount continues to be accreted on ACI loans or pools as long as there are expected future cash flows in excess of the current carrying amount; therefore, these loans are not classified as non-accrual even though they may be contractually delinquent. ACI 1-4 single family residential and home equity loans accounted for in pools are evaluated for impairment on a pool basis and the amount of any impairment is measured based on the expected aggregate cash flows of the pools. ACI commercial and commercial real estate loans are evaluated individually for impairment. The tables below present information about new and non-ACI loans identified as impaired as of the dates indicated (in thousands): September 30, 2015 December 31, 2014 Recorded Investment UPB Related Specific Allowance Recorded Investment UPB Related Specific Allowance New loans: With no specific allowance recorded: 1-4 single family residential $ 109 $ 104 $ — $ — $ — $ — Multi-family 1,162 1,168 — — — — Commercial real estate Owner occupied 6,350 6,173 — 2,984 2,961 — Non-owner occupied — — — 1,326 1,326 — Commercial and industrial 4,238 4,236 — 4,830 4,826 — Commercial finance subsidiaries 2,069 2,057 — 1,790 1,790 — With a specific allowance recorded: Commercial and industrial 67,896 67,927 9,488 11,152 11,157 4,054 Commercial finance subsidiaries 7,641 7,616 3,025 6,896 6,896 2,824 Total: Residential $ 109 $ 104 $ — $ — $ — $ — Commercial 89,356 89,177 12,513 28,978 28,956 6,878 $ 89,465 $ 89,281 $ 12,513 $ 28,978 $ 28,956 $ 6,878 Non-ACI loans: With no specific allowance recorded: 1-4 single family residential $ 417 $ 494 $ — $ 358 $ 426 $ — Home equity loans and lines of credit 1,610 1,637 — 1,621 1,647 — With a specific allowance recorded: 1-4 single family residential 3,056 3,618 608 3,493 4,158 945 Home equity loans and lines of credit 4,108 4,177 245 934 949 138 Total: Residential $ 9,191 $ 9,926 $ 853 $ 6,406 $ 7,180 $ 1,083 Commercial — — — — — — $ 9,191 $ 9,926 $ 853 $ 6,406 $ 7,180 $ 1,083 One non-owner occupied commercial real estate ACI loan modified in a TDR with a carrying value of $503 thousand was impaired as of September 30, 2015 . Interest income recognized on impaired loans after impairment was not significant during the periods presented. The following table presents the average recorded investment in impaired loans for the periods indicated (in thousands): Three Months Ended September 30, 2015 2014 New Loans Non-ACI Loans ACI Loans New Loans Non-ACI Loans ACI Loans Residential: 1-4 single family residential $ 110 $ 3,490 $ — $ — $ 3,727 $ — Home equity loans and lines of credit — 5,004 — — 2,719 — 110 8,494 — — 6,446 — Commercial: Multi-family 581 — — — — — Commercial real estate Owner occupied 6,066 — — 3,416 — — Non-owner occupied — — 505 1,370 — — Commercial and industrial 50,955 — — 15,105 — — Commercial finance subsidiaries 15,839 — — 1,096 — — 73,441 — 505 20,987 — — $ 73,551 $ 8,494 $ 505 $ 20,987 $ 6,446 $ — Nine Months Ended September 30, 2015 2014 New Loans Non-ACI Loans ACI Loans New Loans Non-ACI Loans ACI Loans Residential: 1-4 single family residential $ 92 $ 3,675 $ — $ — $ 3,723 $ — Home equity loans and lines of credit — 4,067 — — 2,383 — 92 7,742 — — 6,106 — Commercial: Multi-family 194 — — — — 870 Commercial real estate Owner occupied 4,732 — — 2,941 — 661 Non-owner occupied 653 — 422 1,400 — 8,205 Construction and land — — — — — 563 Commercial and industrial 29,629 — — 14,827 499 983 Commercial finance subsidiaries 16,581 — — 1,179 — — 51,789 — 422 20,347 499 11,282 $ 51,881 $ 7,742 $ 422 $ 20,347 $ 6,605 $ 11,282 The following table presents the recorded investment in new and non-ACI loans on non-accrual status as of the dates indicated (in thousands): September 30, 2015 December 31, 2014 New Loans Non-ACI Loans New Loans Non-ACI Loans Residential: 1-4 single family residential $ 1,098 $ 793 $ 49 $ 604 Home equity loans and lines of credit — 3,878 — 3,808 1,098 4,671 49 4,412 Commercial: Multi-family 1,162 — — — Commercial real estate Owner occupied 7,457 — 3,362 — Non-owner occupied — — 1,326 — Construction and land — — 209 — Commercial and industrial 75,082 — 13,666 — Commercial finance subsidiaries 10,147 — 9,226 — 93,848 — 27,789 — Consumer 8 — 173 — $ 94,954 $ 4,671 $ 28,011 $ 4,412 There were no new and non-ACI loans contractually delinquent by 90 days or more and still accruing at September 30, 2015 or December 31, 2014 . The amount of additional interest income that would have been recognized on non-accrual loans had they performed in accordance with their contractual terms is not material. Management considers delinquency status to be the most meaningful indicator of the credit quality of 1-4 single family residential, home equity and consumer loans. Delinquency statistics are updated at least monthly. See "Aging of loans" below for more information on the delinquency status of loans. Original loan-to-value (“LTV”) and original FICO score are also important indicators of credit quality for the new 1-4 single family residential portfolio. Internal risk ratings are considered the most meaningful indicator of credit quality for commercial loans. Internal risk ratings are a key factor in identifying loans that are individually evaluated for impairment and impact management’s estimates of loss factors used in determining the amount of the ALLL. Internal risk ratings are updated on a continuous basis. Relationships with balances in excess of $1 million are re-evaluated at least annually and more frequently if circumstances indicate that a change in risk rating may be warranted. Loans exhibiting potential credit weaknesses that deserve management’s close attention and that if left uncorrected may result in deterioration of the repayment capacity of the borrower are categorized as special mention. Loans with well-defined credit weaknesses, including payment defaults, declining collateral values, frequent overdrafts, operating losses, increasing balance sheet leverage, inadequate cash flow, project cost overruns, unreasonable construction delays, past due real estate taxes or exhausted interest reserves, are assigned an internal risk rating of substandard. A loan with a weakness so severe that collection in full is highly questionable or improbable, but because of certain reasonably specific pending factors has not been charged off, will be assigned an internal risk rating of doubtful. The following tables summarize key indicators of credit quality for the Company's loans at the dates indicated. Amounts include premiums, discounts and deferred fees and costs (in thousands): 1-4 Single Family Residential credit exposure for new loans, based on original LTV and FICO score: September 30, 2015 FICO LTV 720 or less 721 - 740 741 - 760 761 or greater Total 60% or less $ 81,891 $ 99,601 $ 141,762 $ 680,119 $ 1,003,373 60% - 70% 72,486 74,220 110,470 498,046 755,222 70% - 80% 57,031 108,002 205,775 773,218 1,144,026 More than 80% 26,780 3,984 3,515 11,025 45,304 $ 238,188 $ 285,807 $ 461,522 $ 1,962,408 $ 2,947,925 December 31, 2014 FICO LTV 720 or less 721 - 740 741 - 760 761 or greater Total 60% or less $ 64,590 $ 79,518 $ 128,115 $ 596,843 $ 869,066 60% - 70% 55,075 63,642 102,054 424,487 645,258 70% - 80% 43,316 98,052 170,305 650,165 961,838 More than 80% 28,218 3,261 3,450 11,747 46,676 $ 191,199 $ 244,473 $ 403,924 $ 1,683,242 $ 2,522,838 Commercial credit exposure, based on internal risk rating: September 30, 2015 Commercial Real Estate Multi-Family Owner Occupied Non-Owner Occupied Construction and Land Commercial and Industrial Commercial Finance Subsidiaries Total New loans: Pass $ 3,025,397 $ 1,142,911 $ 2,502,842 $ 307,683 $ 2,551,418 $ 1,778,635 $ 11,308,886 Special mention — 7,976 — — 33,844 19,941 61,761 Substandard 1,566 20,481 436 183 106,194 10,194 139,054 Doubtful — 191 — — 9,068 3,211 12,470 $ 3,026,963 $ 1,171,559 $ 2,503,278 $ 307,866 $ 2,700,524 $ 1,811,981 $ 11,522,171 ACI loans: Pass $ 22,637 $ 20,959 $ 24,665 $ — $ 1,169 $ — $ 69,430 Special mention — 846 503 — — — 1,349 Substandard 1,951 — 127 — 30 — 2,108 Doubtful — — — — — — — $ 24,588 $ 21,805 $ 25,295 $ — $ 1,199 $ — $ 72,887 December 31, 2014 Commercial Real Estate Multi-Family Owner Occupied Non-Owner Occupied Construction and Land Commercial and Industrial Commercial Finance Subsidiaries Total New loans: Pass $ 1,930,324 $ 995,062 $ 1,750,753 $ 166,929 $ 2,364,792 $ 1,441,670 $ 8,649,530 Special mention — 8,303 — — 9,165 7,155 24,623 Substandard 408 6,426 1,326 209 21,501 11,044 40,914 Doubtful — — — — 5,121 6,390 11,511 $ 1,930,732 $ 1,009,791 $ 1,752,079 $ 167,138 $ 2,400,579 $ 1,466,259 $ 8,726,578 ACI loans: Pass $ 22,762 $ 34,440 $ 30,101 $ 2,007 $ 1,156 $ — $ 90,466 Special mention — — 509 — — — 509 Substandard 2,202 — 152 — 67 — 2,421 Doubtful — — — — 6 — 6 $ 24,964 $ 34,440 $ 30,762 $ 2,007 $ 1,229 $ — $ 93,402 Aging of loans: The following table presents an aging of loans at the dates indicated. Amounts include premiums, discounts and deferred fees and costs (in thousands): September 30, 2015 December 31, 2014 Current 30 - 59 Days Past Due 60 - 89 Days Past Due 90 Days or More Past Due Total Current 30 - 59 Days Past Due 60 - 89 Days Past Due 90 Days or More Past Due Total New loans: 1-4 single family residential $ 2,940,084 $ 6,744 $ 1,004 $ 93 $ 2,947,925 $ 2,518,357 $ 4,432 $ — $ 49 $ 2,522,838 Home equity loans and lines of credit 1,121 — — — 1,121 1,827 — — — 1,827 Multi-family 3,025,801 — — 1,162 3,026,963 1,929,546 1,186 — — 1,930,732 Commercial real estate Owner occupied 1,167,170 776 128 3,485 1,171,559 1,008,576 836 — 379 1,009,791 Non-owner occupied 2,503,278 — — — 2,503,278 1,752,079 — — — 1,752,079 Construction and land 307,866 — — — 307,866 167,138 — — — 167,138 Commercial and industrial 2,687,025 1,360 2,830 9,309 2,700,524 2,396,549 1,696 327 2,007 2,400,579 Commercial finance subsidiaries 1,802,863 4,089 — 5,029 1,811,981 1,458,890 5,208 246 1,915 1,466,259 Consumer 33,105 23 25 — 33,153 26,116 2 10 118 26,246 $ 14,468,313 $ 12,992 $ 3,987 $ 19,078 $ 14,504,370 $ 11,259,078 $ 13,360 $ 583 $ 4,468 $ 11,277,489 Non-ACI loans: 1-4 single family residential $ 39,098 $ 614 $ 387 $ 407 $ 40,506 $ 45,959 $ 602 $ 563 $ 41 $ 47,165 Home equity loans and lines of credit 65,376 2,489 361 3,397 71,623 93,427 1,739 546 3,808 99,520 $ 104,474 $ 3,103 $ 748 $ 3,804 $ 112,129 $ 139,386 $ 2,341 $ 1,109 $ 3,849 $ 146,685 ACI loans: 1-4 single family residential $ 699,193 $ 14,421 $ 4,849 $ 20,069 $ 738,532 $ 829,412 $ 18,463 $ 4,689 $ 21,958 $ 874,522 Home equity loans and lines of credit 3,042 103 35 276 3,456 20,474 558 125 1,500 22,657 Multi-family 24,588 — — — 24,588 24,964 — — — 24,964 Commercial real estate Owner occupied 21,805 — — — 21,805 34,440 — — — 34,440 Non-owner occupied 18,818 6,477 — — 25,295 30,746 9 — 7 30,762 Construction and land — — — — — 2,007 — — — 2,007 Commercial and industrial 1,199 — — — 1,199 1,196 3 — 30 1,229 Consumer 11 — — — 11 14 — — — 14 $ 768,656 $ 21,001 $ 4,884 $ 20,345 $ 814,886 $ 943,253 $ 19,033 $ 4,814 $ 23,495 $ 990,595 1-4 single family residential and home equity ACI loans that are contractually delinquent by more than 90 days and accounted for in pools that are on accrual status because discount continues to be accreted totaled $20 million and $23 million , respectively, at September 30, 2015 and December 31, 2014 . Foreclosure of residential real estate: The carrying amount of foreclosed residential real estate properties included in "Other real estate owned" in the accompanying consolidated balance sheets totaled $9 million and $14 million at September 30, 2015 and December 31, 2014 , respectively. The recorded investment in residential mortgage loans in the process of foreclosure at September 30, 2015 and December 31, 2014 totaled $13 million and $16 million , respectively, all of which were covered loans. Troubled debt restructurings: Modifications during the three and nine months ended September 30, 2015 and 2014 included interest rate reductions, restructuring of the amount and timing of required periodic payments, extensions of maturity and residential modifications under the U.S. Treasury Department’s Home Affordable Modification Program (“HAMP”). Included in TDRs are residential loans to borrowers who have not reaffirmed their debt discharged in Chapter 7 bankruptcy. The total amount of such loans is not material. Modified ACI loans accounted for in pools are not considered TDRs, are not separated from the pools and are not classified as impaired loans. Because of the immateriality of the number and dollar amount of loans modified in TDRs and nature of the modifications, the modifications did not have a material impact on the Company’s consolidated financial statements or on the determination of the amount of the ALLL at September 30, 2015 and 2014 or for the three and nine month periods then ended.</t>
  </si>
  <si>
    <t>FDIC Indemnification Asset</t>
  </si>
  <si>
    <t>FDIC Indemnification Asset [Abstract]</t>
  </si>
  <si>
    <t>Note 5 FDIC Indemnification Asset When the Company recognizes gains or losses related to covered assets in its consolidated financial statements, changes in the estimated amount recoverable from the FDIC under the Loss Sharing Agreements with respect to those gains or losses are also reflected in the consolidated financial statements. Covered loans may be resolved through prepayment, short sale of the underlying collateral, foreclosure, sale of the loans or charge-off. For loans resolved through prepayment, short sale or foreclosure, the difference between consideration received in satisfaction of the loans and the carrying value of the loans is recognized in the statement of income line item “Income from resolution of covered assets, net.” Losses from the resolution of covered loans increase the amount recoverable from the FDIC under the Loss Sharing Agreements. Gains from the resolution of covered loans reduce the amount recoverable from the FDIC under the Loss Sharing Agreements. Similarly, differences in proceeds received on the sale of OREO and covered loans and their carrying amounts result in gains or losses and reduce or increase the amount recoverable from the FDIC under the Loss Sharing Agreements. Increases in valuation allowances or impairment charges related to covered assets also increase the amount estimated to be recoverable from the FDIC. These additions to or reductions in amounts recoverable from the FDIC related to transactions in the covered assets are recorded in the consolidated statement of income line item “Net loss on FDIC indemnification” and reflected as corresponding increases or decreases in the FDIC indemnification asset. In addition, recoveries of previously indemnified losses on commercial loans and gains on the sale of investment securities that were previously covered under the Commercial Shared-Loss Agreement result in reimbursements due to the FDIC. These transactions are included in the tables below. Amounts payable to the FDIC resulting from these transactions are recognized in other liabilities in the consolidated balance sheet at September 30, 2015 . The following tables summarize the components of the gains and losses associated with covered assets, along with the related additions to or reductions in the amounts recoverable from the FDIC under the Loss Sharing Agreements, as reflected in the consolidated statements of income for the periods indicated (in thousands): Three Months Ended September 30, 2015 2014 Transaction Net Loss on FDIC Net Impact Transaction Income (Loss) Net Loss on FDIC Indemnification Net Impact on Pre-tax Earnings Recovery of (provision for) losses on covered loans (1) $ (1,038 ) $ 886 $ (152 ) $ 900 $ (782 ) $ 118 Income from resolution of covered assets, net 12,364 (9,839 ) 2,525 14,525 (12,016 ) 2,509 Gain on sale of covered loans 9,288 (7,430 ) 1,858 3,667 (4,068 ) (401 ) Gain on covered investment securities available for sale — — — 209 (167 ) 42 Loss on covered OREO (493 ) 395 (98 ) (93 ) 75 (18 ) $ 20,121 $ (15,988 ) $ 4,133 $ 19,208 $ (16,958 ) $ 2,250 Nine Months Ended September 30, 2015 2014 Transaction Net Loss on FDIC Net Impact Transaction Income (Loss) Net Loss on FDIC Indemnification Net Impact on Pre-tax Earnings Provision for losses on covered loans (1) $ (565 ) $ 506 $ (59 ) $ (793 ) $ 842 $ 49 Income from resolution of covered assets, net 41,261 (32,870 ) 8,391 39,756 (31,413 ) 8,343 Gain on sale of covered loans 26,711 (21,476 ) 5,235 22,595 (7,352 ) 15,243 Gain on covered investment securities available for sale — — — 209 (167 ) 42 Gain (loss) on covered OREO (1,186 ) 816 (370 ) 2,495 (1,668 ) 827 $ 66,221 $ (53,024 ) $ 13,197 $ 64,262 $ (39,758 ) $ 24,504 (1) Transaction income for the three and nine months ended September 30, 2015 includes a recovery of $35 thousand and $102 thousand , respectively, related to unfunded loan commitments included in other non-interest expense in the accompanying consolidated statement of income. For a number of reasons, the gain or loss on FDIC indemnification may not bear the relationship to net income or loss from transactions in the covered assets that might generally be expected based on the Loss Sharing Agreements. These reasons include, but are not limited to, the fact that the amount of indemnification from the resolution of covered loans is generally based on the UPB of the loans rather than carrying value and proceeds in excess of the contractual UPB of the loans are not subject to loss sharing. Changes in the FDIC indemnification asset and in the liability to the FDIC for recoveries related to assets previously covered under the Commercial Shared-Loss Agreement for the nine months ended September 30, 2015 and the year ended December 31, 2014 , were as follows (in thousands): Balance at December 31, 2013 $ 1,205,117 Amortization (69,470 ) Reduction for claims filed (114,916 ) Net loss on FDIC indemnification (46,396 ) Balance at December 31, 2014 974,335 Amortization (76,874 ) Reduction for claims filed (46,307 ) Net loss on FDIC indemnification (53,024 ) Balance at September 30, 2015 $ 798,130 The balance at September 30, 2015 is reflected in the consolidated balance sheet as follows (in thousands): FDIC indemnification asset $ 798,223 Other liabilities (93 ) $ 798,130</t>
  </si>
  <si>
    <t>Income Taxes</t>
  </si>
  <si>
    <t>Income Tax Disclosure [Abstract]</t>
  </si>
  <si>
    <t>Income Taxes A reconciliation of expected income tax expense at the statutory federal income tax rate of 35% to the Company’s effective income tax rate for the three and nine months ended September 30, 2015 and 2014 follows: Three Months Ended September 30, Nine Months Ended September 30, 2015 2014 2015 2014 Tax expense calculated at the statutory federal income tax rate 35.0 % 35.0 % 35.0 % 35.0 % Increases (decreases) resulting from: Income not subject to tax (4.9 )% (3.5 )% (4.7 )% (3.1 )% State income taxes, net of federal tax benefit 5.4 % 1.4 % 4.7 % 2.7 % Uncertain tax positions - lapse of statute of limitations (8.4 )% (6.8 )% (2.9 )% (2.2 )% Discrete tax benefit - increase in basis of certain assets (70.4 )% — % (23.3 )% — % Other, net (2.8 )% 0.9 % (1.2 )% (0.3 )% (46.1 )% 27.0 % 7.6 % 32.1 % A discrete income tax benefit of $49.3 million was recognized in the three months ended September 30, 2015 . The tax benefit, predicated on clarifying guidance issued by the IRS in 2015, relates to the Company's ability to claim additional tax basis in certain assets acquired in the FSB Acquisition. The additional tax basis will result in increased taxable losses or reduced taxable income upon the final disposition of those assets. The Company has a liability for unrecognized tax benefits relating to uncertain state income tax positions in several jurisdictions. The Company's liability for unrecognized tax benefits was reduced by $5.9 million and $5.0 million , net of federal income tax benefit, in the three months ended September 30, 2015 and 2014 , respectively, as a result of the lapse of the statute of limitations. The liability for unrecognized tax benefits was increased by $8.1 million and $15.6 million , net of federal income tax benefit, in the three months ended September 30, 2015 and 2014 , respectively, related to uncertain income tax positions taken on certain amended and recently filed state income tax returns.</t>
  </si>
  <si>
    <t>Derivatives and Hedging Activities</t>
  </si>
  <si>
    <t>Derivative Instruments and Hedging Activities Disclosure [Abstract]</t>
  </si>
  <si>
    <t>Derivatives and Hedging Activities The Company uses interest rate swaps to manage interest rate risk related to variable rate FHLB advances and certificates of deposit with maturities of one year , which expose the Company to variability in cash flows due to changes in interest rates. The Company enters into LIBOR-based interest rate swaps that are designated as cash flow hedges with the objective of limiting the variability of interest payment cash flows resulting from changes in the benchmark interest rate LIBOR. The effective portion of changes in the fair value of interest rate swaps designated as cash flow hedging instruments is reported in accumulated other comprehensive income (“AOCI”) and subsequently reclassified into interest expense in the same period in which the related interest on the floating-rate debt obligations affects earnings. The Company also enters into interest rate derivative contracts with certain of its commercial borrowers to enable those borrowers to manage their exposure to interest rate fluctuations. To mitigate interest rate risk associated with these derivative contracts, the Company enters into offsetting derivative contract positions with primary dealers. These interest rate derivative contracts are not designated as hedging instruments; therefore, changes in the fair value of these derivatives are recognized immediately in earnings. The impact on earnings related to changes in fair value of these derivatives for the nine months ended September 30, 2015 and 2014 was not material. The Company may be exposed to credit risk in the event of non-performance by the counterparties to its interest rate derivative agreements. The Company assesses the credit risk of its financial institution counterparties by monitoring publicly available credit rating and financial information. The Company manages dealer credit risk by entering into interest rate derivatives only with primary and highly rated counterparties, the use of International Swaps and Derivatives Association ("ISDA") master agreements and counterparty limits. The agreements contain bilateral collateral arrangements with the amount of collateral to be posted generally governed by the settlement value of outstanding swaps. The Company manages the risk of default by its borrower counterparties through its normal loan underwriting and credit monitoring policies and procedures. The Company does not currently anticipate any losses from failure of interest rate derivative counterparties to honor their obligations. The following tables set forth certain information concerning the Company’s interest rate contract derivative financial instruments and related hedged items at the dates indicated (dollars in thousands): September 30, 2015 Weighted Average Pay Rate Weighted Average Receive Rate Weighted Average Remaining Life in Years Notional Amount Balance Sheet Location Fair Value Hedged Item Asset Liability Derivatives designated as cash flow hedges: Pay-fixed interest rate swaps Variability of interest cash flows on certificates of deposit 3.11% 12-Month Libor 0.1 $ 225,000 Other liabilities $ — $ (5,752 ) Pay-fixed interest rate swaps Variability of interest cash flows on variable rate borrowings 1.62% 3-Month Libor 2.6 1,705,000 Other liabilities — (24,791 ) Pay-fixed forward-starting interest rate swaps Variability of interest cash flows on variable rate borrowings 3.43% 3-Month Libor 11.7 300,000 Other liabilities — (28,999 ) Derivatives not designated as hedges: Pay-fixed interest rate swaps 4.33% Indexed to 1-month Libor 6.8 569,239 Other liabilities — (37,694 ) Pay-variable interest rate swaps Indexed to 1-month Libor 4.33% 6.8 569,239 Other assets 37,694 — Interest rate caps purchased, indexed to 1-month Libor 2.92% 2.2 105,000 Other assets 104 — Interest rate caps sold, indexed to 1-month Libor 2.92% 2.2 105,000 Other liabilities — (104 ) $ 3,578,478 $ 37,798 $ (97,340 ) December 31, 2014 Weighted Average Pay Rate Weighted Average Receive Rate Weighted Average Remaining Life in Years Notional Amount Balance Sheet Location Fair Value Hedged Item Asset Liability Derivatives designated as cash flow hedges: Pay-fixed interest rate swaps Variability of interest cash flows on certificates of deposit 3.11% 12-Month Libor 0.8 $ 225,000 Other liabilities $ — $ (5,741 ) Pay-fixed interest rate swaps Variability of interest cash flows on variable rate borrowings 1.61% 3-Month Libor 2.8 1,505,000 Other assets / Other liabilities 4,083 (19,639 ) Pay-fixed forward-starting interest rate swaps Variability of interest cash flows on variable rate borrowings 3.43% 3-Month Libor 12.5 300,000 Other liabilities — (18,115 ) Derivatives not designated as hedges: Pay-fixed interest rate swaps and caps 4.34% Indexed to 1-month Libor 6.3 537,368 Other assets / Other liabilities 60 (25,622 ) Pay-variable interest rate swaps and caps Indexed to 1-month Libor 4.34% 6.3 537,368 Other assets / Other liabilities 25,622 (60 ) $ 3,104,736 $ 29,765 $ (69,177 ) The following table provides information about gains and losses related to interest rate contract derivative instruments designated as cash flow hedges for the periods indicated (in thousands): Three Months Ended September 30, Nine Months Ended September 30, 2015 2014 2015 2014 Amount of loss reclassified from AOCI into interest expense during the period (effective portion) $ (6,978 ) $ (6,729 ) $ (20,052 ) $ (19,936 ) Amount of gain (loss) recognized in income during the period (ineffective portion) $ — $ — $ — $ — During the nine months ended September 30, 2015 and 2014 , no derivative positions designated as cash flow hedges were discontinued and none of the gains and losses reported in AOCI were reclassified into earnings as a result of the discontinuance of cash flow hedges or because of the early extinguishment of debt. As of September 30, 2015 , the amount expected to be reclassified from AOCI into income during the next twelve months was $18.4 million . Some of the Company’s ISDA master agreements with financial institution counterparties contain provisions that permit either counterparty to terminate the agreements and require settlement in the event that regulatory capital ratios fall below certain designated thresholds, upon the initiation of other defined regulatory actions or upon suspension or withdrawal of the Bank’s credit rating. The Company does not offset assets and liabilities under these agreements for financial reporting purposes. Currently, there are no circumstances that would trigger these provisions of the agreements. Information on interest rate swaps subject to master netting agreements is as follows at the dates indicated (in thousands): September 30, 2015 Gross Amounts Offset in Balance Net Amounts Presented in Gross Amounts Not Offset in Balance Sheet Gross Amounts Recognized Derivative Instruments Collateral Pledged Net Amount Derivative assets $ 104 $ — $ 104 $ (104 ) $ — $ — Derivative liabilities (97,236 ) — (97,236 ) 104 97,121 (11 ) $ (97,132 ) $ — $ (97,132 ) $ — $ 97,121 $ (11 ) December 31, 2014 Gross Amounts Offset in Balance Net Amounts Presented in Gross Amounts Not Offset in Balance Sheet Gross Amounts Recognized Derivative Instruments Collateral Pledged Net Amount Derivative assets $ 4,143 $ — $ 4,143 $ (4,143 ) $ — $ — Derivative liabilities (69,117 ) — (69,117 ) 4,143 64,974 — $ (64,974 ) $ — $ (64,974 ) $ — $ 64,974 $ — The difference between the amounts reported for interest rate swaps subject to master netting agreements and the total fair value of interest rate contract derivative financial instruments reported in the consolidated balance sheets is related to interest rate contracts entered into with borrowers not subject to master netting agreements. At September 30, 2015 , the Company has pledged investment securities available for sale with a carrying amount of $67 million and cash on deposit of $52 million as collateral for interest rate swaps in a liability position. No financial collateral was pledged by counterparties to the Company for interest rate swaps in an asset position. The amount of collateral required to be posted by the Company varies based on the settlement value of outstanding swaps and in some cases may include initial margin requirements. The Company enters into commitments to fund residential mortgage loans with the intention that these loans will subsequently be sold into the secondary market. A mortgage loan commitment binds the Company to lend funds to a potential borrower at a specified interest rate within a specified period of time, generally 30 to 75 days. These commitments are considered derivative instruments. The notional amount of outstanding mortgage loan commitment derivatives was $3 million at September 30, 2015 and December 31, 2014 . Outstanding derivative loan commitments expose the Company to the risk that the price of the loans arising from exercise of the commitments might decline from inception of the commitment to funding of the loan. To protect against the price risk inherent in derivative loan commitments, the Company utilizes “best efforts” forward loan sale commitments. Under a “best efforts” contract, the Company commits to deliver an individual mortgage loan to an investor if the loan to the underlying borrower closes. Generally, the price the investor will pay the Company for a loan is specified prior to the loan being funded. These commitments are considered derivative instruments once the underlying loans are funded. The notional amount of forward loan sale commitment derivatives was $2 million and $1 million at September 30, 2015 and December 31, 2014 , respectively. The fair value of loan commitment and forward sale commitment derivatives was nominal at September 30, 2015 and December 31, 2014 .</t>
  </si>
  <si>
    <t>Stockholders' Equity</t>
  </si>
  <si>
    <t>Equity [Abstract]</t>
  </si>
  <si>
    <t>Stockholders’ Equity Accumulated Other Comprehensive Income Changes in AOCI are summarized as follows for the periods indicated (in thousands): Three Months Ended September 30, 2015 2014 Before Tax Tax Effect Net of Tax Before Tax Tax Effect Net of Tax Unrealized gains on investment securities available for sale: Net unrealized holding loss arising during the period $ (8,727 ) $ 3,446 $ (5,281 ) $ (24,263 ) $ 9,365 $ (14,898 ) Amounts reclassified to gain on investment securities available for sale, net (2,343 ) 926 (1,417 ) (795 ) 307 (488 ) Net change in unrealized gains on investment securities available for sale (11,070 ) 4,372 (6,698 ) (25,058 ) 9,672 (15,386 ) Unrealized losses on derivative instruments: Net unrealized holding gain (loss) arising during the period (29,983 ) 11,844 (18,139 ) 636 (245 ) 391 Amounts reclassified to interest expense on deposits 1,449 (572 ) 877 1,427 (550 ) 877 Amounts reclassified to interest expense on borrowings 5,529 (2,184 ) 3,345 5,302 (2,045 ) 3,257 Net change in unrealized losses on derivative instruments (23,005 ) 9,088 (13,917 ) 7,365 (2,840 ) 4,525 Other comprehensive loss $ (34,075 ) $ 13,460 $ (20,615 ) $ (17,693 ) $ 6,832 $ (10,861 ) Nine Months Ended September 30, 2015 2014 Before Tax Tax Effect Net of Tax Before Tax Tax Effect Net of Tax Unrealized gains on investment securities available for sale: Net unrealized holding gain (loss) arising during the period $ (4,352 ) $ 916 $ (3,436 ) $ 10,624 $ (4,089 ) $ 6,535 Amounts reclassified to gain on investment securities available for sale, net (5,493 ) 2,170 (3,323 ) (1,156 ) 446 (710 ) Net change in unrealized gains on investment securities available for sale (9,845 ) 3,086 (6,759 ) 9,468 (3,643 ) 5,825 Unrealized losses on derivative instruments: Net unrealized holding loss arising during the period (35,534 ) 14,328 (21,206 ) (19,738 ) 7,614 (12,124 ) Amounts reclassified to interest expense on deposits 4,302 (1,699 ) 2,603 4,234 (1,633 ) 2,601 Amounts reclassified to interest expense on borrowings 15,750 (6,221 ) 9,529 15,702 (6,057 ) 9,645 Net change in unrealized losses on derivative instruments (15,482 ) 6,408 (9,074 ) 198 (76 ) 122 Other comprehensive income (loss) $ (25,327 ) $ 9,494 $ (15,833 ) $ 9,666 $ (3,719 ) $ 5,947 The categories of AOCI and changes therein are presented below for the periods indicated (in thousands): Unrealized Gains on Investment Securities Available for Sale Unrealized Losses on Derivative Instruments Total Balance at December 31, 2014 $ 68,322 $ (21,970 ) $ 46,352 Other comprehensive loss (6,759 ) (9,074 ) (15,833 ) Balance at September 30, 2015 $ 61,563 $ (31,044 ) $ 30,519 Balance at December 31, 2013 $ 68,753 $ (11,273 ) $ 57,480 Other comprehensive income 5,825 122 5,947 Balance at September 30, 2014 $ 74,578 $ (11,151 ) $ 63,427</t>
  </si>
  <si>
    <t>Equity Based Compensation</t>
  </si>
  <si>
    <t>Disclosure of Compensation Related Costs, Share-based Payments [Abstract]</t>
  </si>
  <si>
    <t>Equity Based Compensation During the nine months ended September 30, 2015 , the Company granted 621,283 unvested share awards under the BankUnited, Inc. 2010 Omnibus Equity Incentive Plan (the “2010 Plan”) and 41,645 unvested share awards under the BankUnited, Inc. 2014 Omnibus Equity Incentive Plan (the “2014 Plan”). All of the shares vest in equal annual installments over a period of three years from the date of grant. The shares granted were valued at the closing price of the Company’s common stock on the date of grant, ranging from $31.35 to $36.50 for a weighted average grant date fair value of $32.04 and an aggregate fair value of $21.2 million . The total unrecognized compensation cost of $24.2 million for all unvested share awards outstanding at September 30, 2015 will be recognized over a weighted average remaining period of 2.0 years . During the nine months ended September 30, 2014 , the Company granted 692,029 unvested share awards under the 2010 Plan. All of the shares vest in equal annual installments over a period of three years from the date of grant. The shares granted were valued at the closing price of the Company’s common stock on the date of grant, ranging from $30.34 to $34.04 for a weighted average grant date fair value of $31.72 and an aggregate fair value of $22.0 million .</t>
  </si>
  <si>
    <t>Fair Value Measurements</t>
  </si>
  <si>
    <t>Fair Value Disclosures [Abstract]</t>
  </si>
  <si>
    <t>Fair Value Measurements Assets and liabilities measured at fair value on a recurring basis Following is a description of the methodologies used to estimate the fair values of assets and liabilities measured at fair value on a recurring basis and the level within the fair value hierarchy in which those measurements are typically classified. Investment securities available for sale —Fair value measurements are based on quoted prices in active markets when available; these measurements are classified within level 1 of the fair value hierarchy. These securities typically include U.S. Treasury securities and certain preferred stocks. If quoted prices in active markets are not available, fair values are estimated using quoted prices of securities with similar characteristics, quoted prices of identical securities in less active markets, discounted cash flow techniques, or matrix pricing models. These securities are generally classified within level 2 of the fair value hierarchy and include U.S. Government agency securities, U.S. Government agency and sponsored enterprise mortgage-backed securities, preferred stock investments for which level 1 valuations are not available, corporate debt securities, non-mortgage asset-backed securities, single family rental real estate-backed securities, certain private label residential mortgage-backed securities and CMOs, Re-Remics, private label commercial mortgage-backed securities, collateralized loan obligations and state and municipal obligations. Pricing of these securities is generally primarily spread driven. Observable inputs that may impact the valuation of these securities include benchmark yield curves, credit spreads, reported trades, dealer quotes, bids, issuer spreads, current rating, historical constant prepayment rates, historical voluntary prepayment rates, structural and waterfall features of individual securities, published collateral data, and for certain securities, historical constant default rates and default severities. Investment securities available for sale generally classified within level 3 of the fair value hierarchy include certain private label mortgage-backed securities and trust preferred securities. The Company typically values these securities using third-party proprietary pricing models, primarily discounted cash flow valuation techniques, which incorporate both observable and unobservable inputs. Unobservable inputs that may impact the valuation of these securities include risk adjusted discount rates, projected prepayment rates, projected default rates and projected loss severity. The Company uses third-party pricing services in determining fair value measurements for investment securities. To obtain an understanding of the methodologies and assumptions used, management reviews written documentation provided by the pricing services, conducts interviews with valuation desk personnel and reviews model results and detailed assumptions used to value selected securities as considered necessary. Management has established a robust price challenge process that includes a review by the treasury front office of all prices provided on a monthly basis. Any price evidencing unexpected month over month fluctuations or deviations from expectations is challenged. If considered necessary to resolve any discrepancies, a price will be obtained from an additional independent valuation source. The Company does not typically adjust the prices provided, other than through this established challenge process. The results of price challenges are subject to review by executive management. The Company has also established a quarterly process whereby prices provided by its primary pricing service for a sample of securities are validated. When there are price discrepancies, the final determination of fair value is based on careful consideration of the assumptions and inputs employed by each of the pricing sources. Servicing rights —Servicing rights for SBA loans are valued using a discounted cash flow methodology incorporating contractually specified servicing fees and market based assumptions about prepayments, default rates and costs of servicing. Prepayment and default assumptions are based on historical industry data for loans with similar characteristics. Assumptions about costs of servicing are based on market convention. Discount rates are based on rates of return implied by observed trades of underlying loans in the secondary market. The significant inputs to the valuation model are based on observable market data, therefore, these fair value measurements are classified within level 2 of the fair value hierarchy. Derivative financial instruments —Interest rate swaps are predominantly traded in over-the-counter markets and, as such, values are determined using widely accepted discounted cash flow modeling techniques. These discounted cash flow models use projections of future cash payments and receipts that are discounted at mid-market rates. Observable inputs that may impact the valuation of these instruments include LIBOR swap rates and LIBOR forward yield curves. These fair value measurements are generally classified within level 2 of the fair value hierarchy. Loan commitment derivatives are priced based on a bid pricing convention adjusted based on the Company’s historical fallout rates. Fallout rates are a significant unobservable input; therefore, these fair value measurements are classified within level 3 of the fair value hierarchy. The following tables present assets and liabilities measured at fair value on a recurring basis at the dates indicated (in thousands): September 30, 2015 Level 1 Level 2 Level 3 Total Investment securities available for sale: U.S. Treasury securities $ 55,286 $ — $ — $ 55,286 U.S. Government agency and sponsored enterprise residential mortgage-backed securities — 1,291,761 — 1,291,761 U.S. Government agency and sponsored enterprise commercial mortgage-backed securities — 93,088 — 93,088 Re-Remics — 112,734 — 112,734 Private label residential mortgage-backed securities and CMOs — 396,805 147,738 544,543 Private label commercial mortgage-backed securities — 1,107,954 — 1,107,954 Single family rental real estate-backed securities — 572,292 — 572,292 Collateralized loan obligations — 306,960 — 306,960 Non-mortgage asset-backed securities — 59,234 — 59,234 Preferred stocks 84,220 856 — 85,076 State and municipal obligations — 178,191 — 178,191 SBA securities — 246,040 — 246,040 Other debt securities — 3,580 4,707 8,287 Servicing rights — 11,152 — 11,152 Derivative assets 37,798 13 37,811 Total assets at fair value $ 139,506 $ 4,418,445 $ 152,458 $ 4,710,409 Derivative liabilities $ — $ 97,340 $ 18 $ 97,358 Total liabilities at fair value $ — $ 97,340 $ 18 $ 97,358 December 31, 2014 Level 1 Level 2 Level 3 Total Investment securities available for sale: U.S. Treasury securities $ 54,967 $ — $ — $ 54,967 U.S. Government agency and sponsored enterprise residential mortgage-backed securities — 1,524,716 — 1,524,716 U.S. Government agency and sponsored enterprise commercial mortgage-backed securities — 101,858 — 101,858 Re-Remics — 183,272 — 183,272 Private label residential mortgage-backed securities and CMOs — 235,902 168,077 403,979 Private label commercial mortgage-backed securities — 1,161,485 — 1,161,485 Single family rental real estate-backed securities — 443,017 — 443,017 Collateralized loan obligations — 174,332 — 174,332 Non-mortgage asset-backed securities — 100,068 — 100,068 Preferred stocks 104,754 688 — 105,442 State and municipal obligations — 15,702 — 15,702 SBA securities — 308,728 — 308,728 Other debt securities — 3,210 4,918 8,128 Derivative assets — 29,765 49 29,814 Total assets at fair value $ 159,721 $ 4,282,743 $ 173,044 $ 4,615,508 Derivative liabilities $ — $ 69,177 $ 1 $ 69,178 Total liabilities at fair value $ — $ 69,177 $ 1 $ 69,178 There were no transfers of financial assets between levels of the fair value hierarchy during the nine months ended September 30, 2015 and 2014 . The following tables reconcile changes in the fair value of assets and liabilities measured at fair value on a recurring basis and classified in level 3 of the fair value hierarchy for the periods indicated (in thousands): Three Months Ended September 30, 2015 2014 Private Label Residential Mortgage-Backed Securities Other Debt Securities Derivative Assets (Liabilities), Net Private Label Other Debt Derivative Assets, Net Balance at beginning of period $ 155,908 $ 4,793 $ 115 $ 180,921 $ 4,710 $ 47 Gains (losses) for the period included in: Net income — — (120 ) — — 8 Other comprehensive income (1,885 ) (98 ) — (2,052 ) 202 — Discount accretion 1,577 36 — 1,979 33 — Purchases or additions — — — — — — Sales — — — — — — Settlements (7,862 ) (24 ) — (6,822 ) (21 ) — Transfers into level 3 — — — — — — Transfers out of level 3 — — — — — — Balance at end of period $ 147,738 $ 4,707 $ (5 ) $ 174,026 $ 4,924 $ 55 Nine Months Ended September 30, 2015 2014 Private Label Residential Mortgage-Backed Securities Other Debt Securities Derivative Assets (Liabilities), Net Private Label Other Debt Derivative Assets, Net Balance at beginning of period $ 168,077 $ 4,918 $ 48 $ 199,408 $ 4,601 $ 32 Gains (losses) for the period included in: Net income — — (53 ) — — 23 Other comprehensive income (4,709 ) (248 ) — (3,277 ) 257 — Discount accretion 4,980 108 — 6,155 150 — Purchases or additions — — — — — — Sales — — — (7,787 ) — — Settlements (20,610 ) (71 ) — (20,473 ) (84 ) — Transfers into level 3 — — — — — — Transfers out of level 3 — — — — — — Balance at end of period $ 147,738 $ 4,707 $ (5 ) $ 174,026 $ 4,924 $ 55 Changes in the fair value of derivatives are included in the consolidated statement of income line item “Other non-interest income.” Securities for which fair value measurements are categorized in level 3 of the fair value hierarchy at September 30, 2015 consisted of pooled trust preferred securities with a fair value of $5 million and private label residential mortgage-backed securities and CMOs with a fair value of $148 million . The trust preferred securities are not material to the Company’s financial statements. Private label residential mortgage-backed securities consisted of senior and mezzanine tranches collateralized by prime fixed rate and hybrid 1-4 single family residential mortgages originated before 2005, some of which contain option-arm features. Substantially all of these securities have variable rate coupons. Weighted average subordination levels at September 30, 2015 were 15.9% , 12.2% and 1.6% for investment grade, non-investment grade and option-arm securities, respectively. There were $29 million of option-arm securities with a subordination level of zero at September 30, 2015 . The following table provides information about the valuation techniques and unobservable inputs used in the valuation of private label residential mortgage-backed securities and CMOs falling within level 3 of the fair value hierarchy as of September 30, 2015 (dollars in thousands): Fair Value at Valuation Technique Unobservable Input Range (Weighted Average) September 30, 2015 Investment grade $ 69,869 Discounted cash flow Voluntary prepayment rate 3.65% - 10.46% (8.47%) Probability of default 0.03% - 8.36% (2.16%) Loss severity 0.00% - 25.84% (2.62%) Non-investment grade $ 47,423 Discounted cash flow Voluntary prepayment rate 4.51% - 11.81% (7.42%) Probability of default 0.02% - 14.62% (2.79%) Loss severity 0.00% - 52.31% (3.06%) Option-arm (non-investment grade) $ 30,446 Discounted cash flow Voluntary prepayment rate 2.81% - 3.02% (2.86%) Probability of default 2.59% - 7.70% (6.40%) Loss severity 19.00% - 21.71% (19.69%) The significant unobservable inputs impacting the fair value measurement of private label residential mortgage-backed securities and CMOs include voluntary prepayment rates, probability of default and loss severity given default. Generally, increases in probability of default or loss severity would result in a lower fair value measurement. Alternatively, decreases in probability of default or loss severity would result in a higher fair value measurement. For securities with less favorable credit characteristics, decreases in voluntary prepayment speeds may be interpreted as a deterioration in the overall credit quality of the underlying collateral and as such, lead to lower fair value measurements. The fair value measurements of those securities with higher levels of subordination will be less sensitive to changes in these unobservable inputs, while securities with lower levels of subordination will show a higher degree of sensitivity to changes in these unobservable inputs. Generally, a change in the assumption used for probability of default is accompanied by a directionally similar change in the assumption used for loss severity given default and a directionally opposite change in the assumption used for voluntary prepayment rate. Assets and liabilities measured at fair value on a non-recurring basis Following is a description of the methodologies used to estimate the fair values of assets and liabilities that may be measured at fair value on a non-recurring basis, and the level within the fair value hierarchy in which those measurements are typically classified. Impaired loans and OREO - The carrying amount of collateral dependent impaired loans is typically based on the fair value of the underlying collateral, which may be real estate or other business assets, less estimated costs to sell. The carrying value of OREO is initially measured based on the fair value of the real estate acquired in foreclosure and subsequently adjusted to the lower of cost or estimated fair value, less estimated cost to sell. Fair values of real estate collateral are typically based on real estate appraisals which utilize market and income approaches to valuation incorporating both observable and unobservable inputs. When current appraisals are not available, the Company may use brokers’ price opinions, home price indices or other available information about changes in real estate market conditions to adjust the latest appraised value available. These adjustments to appraised values may be subjective and involve significant management judgment. The fair value of collateral consisting of other business assets is generally based on appraisals that use market approaches to valuation incorporating primarily unobservable inputs. Fair value measurements related to collateral dependent impaired loans and OREO are classified within level 3 of the fair value hierarchy. Residential mortgage servicing rights - Fair value is estimated using a discounted cash flow technique that incorporates market‑based assumptions including estimated prepayment speeds, contractual servicing fees, cost to service, discount rates, escrow account earnings, ancillary income, and estimated defaults. No adjustments to fair value were recognized during the nine months ended September 30, 2014 . The following tables present the carrying value of assets for which non-recurring changes in fair value have been recorded for the periods indicated (in thousands): September 30, 2015 Gains (Losses) from Fair Value Changes Level 1 Level 2 Level 3 Total Three Months Ended September 30, 2015 Nine Months Ended September 30, 2015 OREO $ — $ — $ 6,899 $ 6,899 (146 ) $ (538 ) Impaired loans $ — $ — $ 59,564 $ 59,564 (3,871 ) $ (16,995 ) Residential mortgage servicing rights $ — $ 8,622 $ — $ 8,622 (20 ) $ (20 ) September 30, 2014 Gains (Losses) from Fair Value Changes Level 1 Level 2 Level 3 Total Three Months Ended September 30, 2014 Nine Months Ended September 30, 2014 OREO $ — $ — $ 13,026 $ 13,026 $ (699 ) $ (2,129 ) Impaired loans $ — $ — $ 13,247 $ 13,247 $ 1,614 $ 2,751 The following table presents the carrying value and fair value of financial instruments and the level within the fair value hierarchy in which those measurements are classified at the dates indicated (dollars in thousands): September 30, 2015 December 31, 2014 Level Carrying Value Fair Value Carrying Value Fair Value Assets: Cash and cash equivalents 1 $ 276,281 $ 276,281 $ 187,517 $ 187,517 Investment securities available for sale 1/2/3 4,661,446 4,661,446 4,585,694 4,585,694 Investment securities held to maturity 3 10,000 10,000 10,000 10,000 Non-marketable equity securities 2 217,945 217,945 191,674 191,674 Loans held for sale 2 50,791 53,633 1,399 1,445 Loans: Covered 3 850,632 1,513,247 1,039,672 1,763,132 Non-covered 3 14,462,468 14,758,109 11,279,555 11,443,408 FDIC Indemnification asset 3 798,223 440,450 974,704 595,847 Accrued interest receivable 2 43,828 43,828 32,636 32,636 Derivative assets 2/3 37,811 37,811 29,814 29,814 Liabilities: Demand, savings and money market deposits 2 $ 11,346,796 $ 11,346,796 $ 9,509,830 $ 9,509,830 Time deposits 2 4,551,096 4,571,823 4,001,925 4,017,476 FHLB advances and other borrowings 2 4,093,816 4,099,558 3,318,559 3,320,338 Accrued interest payable 2 2,829 2,829 1,997 1,997 Derivative liabilities 2/3 97,358 97,358 69,178 69,178 The following methods and assumptions were used to estimate the fair value of each class of financial instruments, other than those described above: The carrying amounts of certain financial instruments approximate fair value due to their short-term nature and generally negligible credit risk. These financial instruments include cash and cash equivalents, accrued interest receivable and accrued interest payable. Investment securities held to maturity Investment securities held to maturity includes one bond issued by the State of Israel, with fair value obtained from a third party pricing service. Non-marketable equity securities Non-marketable equity securities include FHLB and FRB stock. There is no market for these securities, which can be liquidated only by redemption by the issuer. These securities are carried at par, which has historically represented the redemption price and is therefore considered to approximate fair value. Non-marketable equity securities are evaluated quarterly for potential impairment. Loans held for sale The fair value of conforming residential mortgage loans originated and held for sale is based on pricing currently available to the Company in the secondary market. The fair value of the portion of small business loans guaranteed by U.S. government agencies being held for sale is estimated using pricing on recent sales of similar loans by the Company in active markets. ACI and non-ACI loans Fair values are estimated based on a discounted cash flow analysis. Estimates of future cash flows incorporate various factors that may include the type of loan and related collateral, estimated collateral values, estimated default probability and loss severity given default, internal risk rating, whether the interest rate is fixed or variable, term of loan and whether or not the loan is amortizing. The fair values of loans accounted for in pools are estimated on a pool basis. Other loans may be grouped based on risk characteristics and fair value estimated in the aggregate when applying discounted cash flow valuation techniques. Discount rates for residential loans are based on observable fixed income market data for products with similar credit characteristics. Discount rates for commercial loans reflect indicative yields based on pricing obtained in the commercial loan sale in 2014, adjusted for changes in market rates subsequent to the sale. New loans Fair values of residential loans are estimated using a discounted cash flow analysis with discount rates based on yields at which similar loans are trading in the secondary market, which reflect assumptions about credit risk. Fair values of commercial and consumer loans are estimated using a discounted cash flow analysis with discount rates based on interest rates currently being offered for loans with similar terms to borrowers of similar credit quality. The ALLL related to commercial and consumer loans is considered a reasonable estimate of the required adjustment to fair value to reflect the impact of credit risk. This estimate may not represent an exit value as defined in ASC 820. FDIC indemnification asset The fair value of the FDIC indemnification asset has been estimated using a discounted cash flow technique incorporating assumptions about the timing and amount of future projected cash payments from the FDIC related to the resolution of covered assets. The factors that impact estimates of future cash flows are similar to those impacting estimated cash flows from covered loans. The discount rate is determined by adjusting the risk free rate to incorporate uncertainty in the estimate of the timing and amount of future cash flows and illiquidity. Deposits The fair value of demand deposits, savings accounts and money market deposits is the amount payable on demand at the reporting date. The fair value of time deposits is estimated using a discounted cash flow technique based on rates currently offered for deposits of similar remaining maturities. Federal Home Loan Bank advances Fair value is estimated by discounting contractual future cash flows using the current rate at which borrowings with similar terms and remaining maturities could be obtained by the Company.</t>
  </si>
  <si>
    <t>Commitments and Contingencies</t>
  </si>
  <si>
    <t>Commitments and Contingencies Disclosure [Abstract]</t>
  </si>
  <si>
    <t>Commitments and Contingencies The Company issues off-balance sheet financial instruments to meet the financing needs of its customers. These financial instruments include commitments to fund loans, unfunded commitments under existing lines of credit, and commercial and standby letters of credit. These commitments expose the Company to varying degrees of credit and market risk which are essentially the same as those involved in extending loans to customers, and are subject to the same credit policies used in underwriting loans. Collateral may be obtained based on the Company’s credit evaluation of the counterparty. The Company’s maximum exposure to credit loss is represented by the contractual amount of these commitments. Certain amounts funded under non-cancellable commitments in effect at the date of the FSB Acquisition are covered under the Single Family Shared-Loss Agreement if prescribed conditions are met. Commitments to fund loans These are agreements to lend funds to customers as long as there is no violation of any condition established in the contract. Commitments to fund loans generally have fixed expiration dates or other termination clauses and may require payment of a fee. Many of these commitments are expected to expire without being funded and, therefore, the total commitment amounts do not necessarily represent future liquidity requirements. Unfunded commitments under lines of credit Unfunded commitments under lines of credit include commercial, commercial real estate, home equity and consumer lines of credit to existing customers. Some of these commitments may mature without being fully funded. Commercial and standby letters of credit Letters of credit are conditional commitments issued by the Company to guarantee the performance of a customer to a third party. These letters of credit are primarily issued to support trade transactions or guarantee arrangements. Fees collected on standby letters of credit represent the fair value of those commitments. The credit risk involved in issuing letters of credit is essentially the same as that involved in extending loan facilities to customers. Total lending related commitments outstanding at September 30, 2015 were as follows (in thousands): Covered Non-Covered Total Commitments to fund loans $ — $ 666,356 $ 666,356 Commitments to purchase loans — 129,215 129,215 Unfunded commitments under lines of credit 19,285 1,471,154 1,490,439 Commercial and standby letters of credit — 59,533 59,533 $ 19,285 $ 2,326,258 $ 2,345,543 Legal Proceedings The Company is involved as plaintiff or defendant in various legal actions arising in the normal course of business. In the opinion of management, based upon advice of legal counsel, the likelihood is remote that the impact of these proceedings, either individually or in the aggregate, would be material to the Company’s consolidated financial position, results of operations or cash flows.</t>
  </si>
  <si>
    <t>Acquisition Activity</t>
  </si>
  <si>
    <t>Business Combinations [Abstract]</t>
  </si>
  <si>
    <t>On May 1, 2015, BankUnited completed the acquisition of the Small Business Finance Unit ("SBF") of CertusHoldings, Inc. in an asset purchase transaction for a cash purchase price of $278 million . SBF's primary business activity is to originate loans under programs administered by the SBA and to a lesser extent, the USDA. The SBF acquisition will allow BankUnited to expand its current small business lending platform on a national basis. BankUnited acquired the SBF loan portfolio, as well as substantially all of SBF's operating assets, and assumed certain of its operating liabilities. The acquisition of SBF was determined to be a business combination and was accounted for using the acquisition method of accounting; accordingly, the assets acquired and liabilities assumed were recorded at their estimated fair values at the acquisition date. The results of operations of SBF have been included in the Company's consolidated financial statements from the date of acquisition, and are not material. The following table summarizes the estimated fair values of assets acquired and liabilities assumed (in thousands): Assets: Loans held for investment $ 173,809 Loans held for sale 82,143 Servicing rights 10,418 Other assets 4,397 Total assets 270,767 Total liabilities 3,620 Estimated fair value of net assets acquired 267,147 Consideration issued 277,553 Excess of consideration issued over fair value of net assets acquired $ 10,406 Goodwill of $10.4 million was primarily attributable to the assembled workforce and market share and is expected to be deductible for income tax purposes. Valuation methodologies used to estimate the fair values of significant assets acquired are summarized as follows: • Loans were valued using a discounted cash flow technique incorporating market based prepayment, probability of default, loss severity given default, recovery lag and appropriately risk adjusted discount rate assumptions. • Servicing rights were valued using a discounted cash flow methodology incorporating contractually specified servicing fees, prepayment factors and default rates based primarily on historical industry data, market convention assumptions about the cost of servicing and discount rates commensurate with observed secondary market activity. The UPB of acquired loans was $249 million , of which approximately $13 million was not expected to be collected based on probability of default and loss severity given default assumptions applied in estimating fair value. Pro-forma financial information is not required to be presented due to the immateriality of this transaction to the Company's consolidated financial position and results of operations.</t>
  </si>
  <si>
    <t>Basis of Presentation and Summary of Significant Accounting Policies (Policies)</t>
  </si>
  <si>
    <t>Organization, Consolidation and Presentation of Financial Statements [Abstract]</t>
  </si>
  <si>
    <t>Basis of Presentation and Significant Accounting Policies [Text Block]</t>
  </si>
  <si>
    <t>Basis of Presentation and Summary of Significant Accounting Policies BankUnited, Inc. ("BankUnited, Inc." or "BKU"), is a national bank holding company with one wholly-owned subsidiary, BankUnited, National Association ("BankUnited" or the "Bank"), collectively, the Company. BankUnited, a national banking association headquartered in Miami Lakes, Florida, provides a full range of banking and related services to individual and corporate customers through 97 branches located in 15 Florida counties and 6 banking centers located in the New York metropolitan area at September 30, 2015 . On May 21, 2009, BankUnited acquired substantially all of the assets and assumed all of the non-brokered deposits and substantially all of the other liabilities of BankUnited, FSB from the Federal Deposit Insurance Corporation ("FDIC") in a transaction referred to as the "FSB Acquisition." Neither the Company nor the Bank had any substantive operations prior to May 21, 2009. In connection with the FSB Acquisition, BankUnited entered into two loss sharing agreements with the FDIC (the "Loss Sharing Agreements"). The Loss Sharing Agreements consist of a single family shared-loss agreement (the "Single Family Shared-Loss Agreement"), and a commercial and other loans shared-loss agreement, (the "Commercial Shared-Loss Agreement"). The Single Family Shared-Loss Agreement provides for FDIC loss sharing and the Bank’s reimbursement for recoveries to the FDIC through May 21, 2019 for single family residential loans and other real estate owned ("OREO"). Loss sharing under the Commercial Shared-Loss Agreement terminated on May 21, 2014. The Commercial Shared-Loss Agreement continues to provide for the Bank’s reimbursement of recoveries to the FDIC through May 21, 2017 for all other covered assets, including commercial real estate, commercial and industrial and consumer loans, certain investment securities and commercial OREO. Gains realized on the sale of formerly covered investment securities are included in recoveries subject to reimbursement. The assets covered under the Loss Sharing Agreements are collectively referred to as the “covered assets.” Pursuant to the terms of the Loss Sharing Agreements, the covered assets are subject to a stated loss threshold whereby the FDIC will reimburse BankUnited for 80% of losses related to the covered assets up to $4.0 billion and 95% of losses in excess of this amount, beginning with the first dollar of loss incurred. The accompanying unaudited consolidated financial statements have been prepared in accordance with generally accepted accounting principles for interim financial information and the instructions to Form 10-Q and Article 10 of Regulation S-X of the Securities and Exchange Commission (the "SEC"). Accordingly, they do not include all of the information and footnotes required for a fair presentation of financial position, results of operations and cash flows in conformity with U.S. generally accepted accounting principles ("GAAP") and should be read in conjunction with the Company’s consolidated financial statements and the notes thereto appearing in BKU’s Annual Report on Form 10-K for the year ended December 31, 2014 filed with the SEC. In the opinion of management, all adjustments, consisting of normal recurring adjustments, considered necessary for a fair presentation have been included. Operating results for the three and nine months ended September 30, 2015 are not necessarily indicative of the results that may be expected in future periods. Certain amounts presented for prior periods have been reclassified to conform to the current period presentation. Accounting Estimates In preparing the consolidated financial statements, management is required to make estimates and assumptions that affect the reported amounts of assets, liabilities, revenues, and expenses and disclosures of contingent assets and liabilities. Actual results could differ significantly from these estimates. Significant estimates include the allowance for loan and lease losses ("ALLL"), the amount and timing of expected cash flows from covered assets and the FDIC indemnification asset, and the fair values of investment securities, other financial instruments and assets acquired in business combinations. Management has used information provided by third party valuation specialists to assist in the determination of the fair values of investment securities and certain assets acquired in business combinations.</t>
  </si>
  <si>
    <t>Accounting Estimates</t>
  </si>
  <si>
    <t>Accounting Estimates In preparing the consolidated financial statements, management is required to make estimates and assumptions that affect the reported amounts of assets, liabilities, revenues, and expenses and disclosures of contingent assets and liabilities. Actual results could differ significantly from these estimates. Significant estimates include the allowance for loan and lease losses ("ALLL"), the amount and timing of expected cash flows from covered assets and the FDIC indemnification asset, and the fair values of investment securities, other financial instruments and assets acquired in business combinations. Management has used information provided by third party valuation specialists to assist in the determination of the fair values of investment securities and certain assets acquired in business combinations.</t>
  </si>
  <si>
    <t>Earnings Per Common Share (Tables)</t>
  </si>
  <si>
    <t>Computation of Basic and Diluted Earnings Per Common Share</t>
  </si>
  <si>
    <t>The computation of basic and diluted earnings per common share is presented below for the periods indicated (in thousands, except share and per share data): Three Months Ended Nine Months Ended c 2015 2014 2015 2014 Basic earnings per common share: Numerator: Net income $ 102,303 $ 53,567 $ 195,397 $ 157,381 Distributed and undistributed earnings allocated to participating securities (4,016 ) (2,130 ) (7,578 ) (6,215 ) Income allocated to common stockholders for basic earnings per common share $ 98,287 $ 51,437 $ 187,819 $ 151,166 Denominator: Weighted average common shares outstanding 103,503,425 101,657,560 103,064,484 101,545,930 Less average unvested stock awards (1,176,288 ) (1,175,739 ) (1,121,973 ) (1,120,393 ) Weighted average shares for basic earnings per common share 102,327,137 100,481,821 101,942,511 100,425,537 Basic earnings per common share $ 0.96 $ 0.51 $ 1.84 $ 1.51 Diluted earnings per common share: Numerator: Income allocated to common stockholders for basic earnings per common share $ 98,287 $ 51,437 $ 187,819 $ 151,166 Adjustment for earnings reallocated from participating securities 25 5 30 14 Income used in calculating diluted earnings per common share $ 98,312 $ 51,442 $ 187,849 $ 151,180 Denominator: Weighted average shares for basic earnings per common share 102,327,137 100,481,821 101,942,511 100,425,537 Dilutive effect of stock options 989,661 140,006 839,518 142,035 Weighted average shares for diluted earnings per common share 103,316,798 100,621,827 102,782,029 100,567,572 Diluted earnings per common share $ 0.95 $ 0.51 $ 1.83 $ 1.50</t>
  </si>
  <si>
    <t>Potentially Dilutive Securities Outstanding Categorized</t>
  </si>
  <si>
    <t>The following potentially dilutive securities were outstanding at September 30, 2015 and 2014 , but excluded from the calculation of diluted earnings per common share for the periods indicated because their inclusion would have been anti-dilutive: Three Months Ended Nine Months Ended 2015 2014 2015 2014 Unvested shares 1,192,732 1,222,148 1,192,732 1,222,148 Stock options and warrants 1,851,376 6,386,424 1,851,376 6,386,424</t>
  </si>
  <si>
    <t>Investment Securities (Tables)</t>
  </si>
  <si>
    <t>Schedule of Available-for-sale Securities Reconciliation</t>
  </si>
  <si>
    <t>Investment securities available for sale consisted of the following at the dates indicated (in thousands): September 30, 2015 Amortized Cost Gross Unrealized Fair Value Gains Losses U.S. Treasury securities $ 54,947 $ 339 $ — $ 55,286 U.S. Government agency and sponsored enterprise residential mortgage-backed securities 1,267,439 24,783 (461 ) 1,291,761 U.S. Government agency and sponsored enterprise commercial mortgage-backed securities 91,325 1,763 — 93,088 Resecuritized real estate mortgage investment conduits (“Re-Remics”) 110,809 1,947 (22 ) 112,734 Private label residential mortgage-backed securities and collateralized mortgage obligations ("CMOs") 494,572 50,969 (998 ) 544,543 Private label commercial mortgage-backed securities 1,098,343 12,049 (2,438 ) 1,107,954 Single family rental real estate-backed securities 578,743 136 (6,587 ) 572,292 Collateralized loan obligations 309,595 150 (2,785 ) 306,960 Non-mortgage asset-backed securities 57,284 1,950 — 59,234 Preferred stocks 75,823 9,253 — 85,076 State and municipal obligations 175,047 3,362 (218 ) 178,191 Small Business Administration ("SBA") securities 242,340 4,298 (598 ) 246,040 Other debt securities 3,818 4,469 — 8,287 $ 4,560,085 $ 115,468 $ (14,107 ) $ 4,661,446 December 31, 2014 Amortized Cost Gross Unrealized Fair Value Gains Losses U.S. Treasury securities $ 54,924 $ 43 $ — $ 54,967 U.S. Government agency and sponsored enterprise residential mortgage-backed securities 1,501,504 29,613 (6,401 ) 1,524,716 U.S. Government agency and sponsored enterprise commercial mortgage-backed securities 101,089 769 — 101,858 Re-Remics 179,664 3,613 (5 ) 183,272 Private label residential mortgage-backed securities and CMOs 350,300 54,222 (543 ) 403,979 Private label commercial mortgage-backed securities 1,156,166 10,254 (4,935 ) 1,161,485 Single family rental real estate-backed securities 446,079 468 (3,530 ) 443,017 Collateralized loan obligations 174,767 — (435 ) 174,332 Non-mortgage asset-backed securities 96,250 3,824 (6 ) 100,068 Preferred stocks 96,294 9,148 — 105,442 State and municipal obligations 15,317 385 — 15,702 SBA securities 298,424 10,540 (236 ) 308,728 Other debt securities 3,712 4,416 — 8,128 $ 4,474,490 $ 127,295 $ (16,091 ) $ 4,585,694</t>
  </si>
  <si>
    <t>Investments Classified by Contractual Maturity Date</t>
  </si>
  <si>
    <t>At September 30, 2015 , contractual maturities of investment securities available for sale, adjusted for anticipated prepayments of mortgage-backed and other pass-through securities, were as follows (in thousands): Amortized Cost Fair Value Due in one year or less $ 627,272 $ 638,794 Due after one year through five years 2,299,502 2,337,361 Due after five years through ten years 1,090,732 1,114,166 Due after ten years 466,756 486,049 Preferred stocks with no stated maturity 75,823 85,076 $ 4,560,085 $ 4,661,446</t>
  </si>
  <si>
    <t>Schedule of Realized Gain (Loss)</t>
  </si>
  <si>
    <t>The following table provides information about gains and losses on investment securities available for sale for the periods indicated (in thousands): Three Months Ended Nine Months Ended 2015 2014 2015 2014 Proceeds from sale of investment securities available for sale $ 324,536 $ 83,536 $ 799,450 $ 203,360 Gross realized gains $ 2,343 $ 795 $ 5,968 $ 2,075 Gross realized losses — — (475 ) (919 ) Gain on investment securities available for sale, net $ 2,343 $ 795 $ 5,493 $ 1,156</t>
  </si>
  <si>
    <t>Available-for-sale Securities, Continuous Unrealized Loss Position, Fair Value</t>
  </si>
  <si>
    <t>The following tables present the aggregate fair value and the aggregate amount by which amortized cost exceeded fair value for investment securities in unrealized loss positions, aggregated by investment category and length of time that individual securities had been in continuous unrealized loss positions at the dates indicated (in thousands): September 30, 2015 Less than 12 Months 12 Months or Greater Total Fair Value Unrealized Losses Fair Value Unrealized Losses Fair Value Unrealized Losses U.S. Government agency and sponsored enterprise residential mortgage-backed securities $ 1,276 $ (6 ) $ 105,195 $ (455 ) $ 106,471 $ (461 ) Re-Remics 8,004 (22 ) — — 8,004 (22 ) Private label residential mortgage-backed securities and CMOs 54,758 (721 ) 11,715 (277 ) 66,473 (998 ) Private label commercial mortgage-backed securities 271,225 (2,101 ) 62,726 (337 ) 333,951 (2,438 ) Single family rental real estate-backed securities 308,633 (2,107 ) 213,699 (4,480 ) 522,332 (6,587 ) Collateralized loan obligations 222,653 (2,175 ) 49,390 (610 ) 272,043 (2,785 ) State and municipal obligations 14,927 (218 ) — — 14,927 (218 ) SBA securities 25,613 (598 ) — — 25,613 (598 ) $ 907,089 $ (7,948 ) $ 442,725 $ (6,159 ) $ 1,349,814 $ (14,107 ) December 31, 2014 Less than 12 Months 12 Months or Greater Total Fair Value Unrealized Losses Fair Value Unrealized Losses Fair Value Unrealized Losses U.S. Government agency and sponsored enterprise residential mortgage-backed securities $ 7,058 $ (34 ) $ 300,057 $ (6,367 ) $ 307,115 $ (6,401 ) Re-Remics — — 335 (5 ) 335 (5 ) Private label residential mortgage-backed securities and CMOs 60,076 (189 ) 14,653 (354 ) 74,729 (543 ) Private label commercial mortgage-backed securities 103,900 (1,150 ) 239,456 (3,785 ) 343,356 (4,935 ) Single family rental real estate-backed securities 233,012 (3,530 ) — — 233,012 (3,530 ) Collateralized loan obligations 49,565 (435 ) — — 49,565 (435 ) Non-mortgage asset-backed securities 2,796 (6 ) — — 2,796 (6 ) SBA securities 49,851 (236 ) — — 49,851 (236 ) $ 506,258 $ (5,580 ) $ 554,501 $ (10,511 ) $ 1,060,759 $ (16,091 )</t>
  </si>
  <si>
    <t>Loans and Allowance for Loan and Lease Losses (Tables)</t>
  </si>
  <si>
    <t>Schedule of Loans Categorized</t>
  </si>
  <si>
    <t xml:space="preserve">Loans consisted of the following at the dates indicated (dollars in thousands): September 30, 2015 Non-Covered Loans Covered Loans Percent of Total New Loans ACI ACI Non-ACI Total Residential: 1-4 single family residential $ 2,906,939 $ — $ 738,532 $ 47,957 $ 3,693,428 24.0 % Home equity loans and lines of credit 1,121 — 3,456 72,833 77,410 0.5 % 2,908,060 — 741,988 120,790 3,770,838 24.5 % Commercial: Multi-family 3,021,768 24,588 — — 3,046,356 19.8 % Commercial real estate Owner occupied 1,172,156 21,805 — — 1,193,961 7.8 % Non-owner occupied 2,507,484 25,295 — — 2,532,779 16.4 % Construction and land 308,512 — — — 308,512 2.0 % Commercial and industrial 2,704,590 1,199 — — 2,705,789 17.6 % Commercial finance subsidiaries 1,802,979 — — — 1,802,979 11.7 % 11,517,489 72,887 — — 11,590,376 75.3 % Consumer 33,250 11 — — 33,261 0.2 % Total loans 14,458,799 72,898 741,988 120,790 15,394,475 100.0 % Premiums, discounts and deferred fees and costs, net 45,571 — — (8,661 ) 36,910 Loans including premiums, discounts and deferred fees and costs 14,504,370 72,898 741,988 112,129 15,431,385 Allowance for loan and lease losses (114,800 ) — — (3,485 ) (118,285 ) Loans, net $ 14,389,570 $ 72,898 $ 741,988 $ 108,644 $ 15,313,100 December 31, 2014 Non-Covered Loans Covered Loans Percent of Total New Loans ACI ACI Non-ACI Total Residential: 1-4 single family residential $ 2,486,272 $ — $ 874,522 $ 56,138 $ 3,416,932 27.6 % Home equity loans and lines of credit 1,827 — 22,657 101,142 125,626 1.0 % 2,488,099 — 897,179 157,280 3,542,558 28.6 % Commercial: Multi-family 1,927,225 24,964 — — 1,952,189 15.8 % Commercial real estate Owner occupied 1,008,930 34,440 — — 1,043,370 8.4 % Non-owner occupied 1,753,317 30,762 — — 1,784,079 14.4 % Construction and land 167,713 2,007 — — 169,720 1.4 % Commercial and industrial 2,402,064 1,229 — — 2,403,293 19.4 % Commercial finance subsidiaries 1,456,751 — — — 1,456,751 11.8 % 8,716,000 93,402 — — 8,809,402 71.2 % Consumer 26,293 14 — — 26,307 0.2 % Total loans 11,230,392 93,416 897,179 157,280 12,378,267 100.0 % Premiums, discounts and deferred fees and costs, net 47,097 — — (10,595 ) 36,502 Loans including premiums, discounts and deferred fees and costs 11,277,489 93,416 897,179 146,685 12,414,769 Allowance for loan and lease losses (91,350 ) — — (4,192 ) (95,542 ) Loans, net $ 11,186,139 $ 93,416 $ 897,179 $ 142,493 $ 12,319,227 </t>
  </si>
  <si>
    <t>Accretable Yield Rollfoward [Table Text Block]</t>
  </si>
  <si>
    <t>At September 30, 2015 and December 31, 2014 , the UPB of ACI loans was $2.2 billion and $2.6 billion , respectively. The accretable yield on ACI loans represents the amount by which undiscounted expected future cash flows exceed recorded investment. Changes in the accretable yield on ACI loans for the nine months ended September 30, 2015 and the year ended December 31, 2014 were as follows (in thousands): Balance at December 31, 2013 $ 1,158,572 Reclassifications from non-accretable difference 185,604 Accretion (338,864 ) Balance at December 31, 2014 1,005,312 Reclassifications from non-accretable difference 118,819 Accretion (216,219 ) Balance at September 30, 2015 $ 907,912</t>
  </si>
  <si>
    <t>Covered Loan Sales - Residential [Table Text Block]</t>
  </si>
  <si>
    <t>During the periods indicated, the Company sold covered residential loans to third parties on a non-recourse basis. The following table summarizes the impact of these transactions (in thousands): Three Months Ended September 30, Nine Months Ended September 30, 2015 2014 2015 2014 UPB of loans sold $ 66,129 $ 71,301 $ 184,250 $ 205,570 Cash proceeds, net of transaction costs $ 54,209 $ 52,279 $ 152,820 $ 138,726 Recorded investment in loans sold 44,921 36,241 126,109 106,163 Net pre-tax impact on earnings, excluding loss on FDIC indemnification $ 9,288 $ 16,038 $ 26,711 $ 32,563 Gain on sale of covered loans, net $ 9,288 $ 3,667 $ 26,711 $ 4,624 Proceeds recorded in interest income — 12,371 — 27,939 $ 9,288 $ 16,038 $ 26,711 $ 32,563 Loss on FDIC indemnification, net $ (7,430 ) $ (4,068 ) $ (21,476 ) $ (2,823 )</t>
  </si>
  <si>
    <t>Covered Loan Sales - Commercial [Table Text Block]</t>
  </si>
  <si>
    <t xml:space="preserve">The following table summarizes the pre-tax impact of these sales, as reflected in the consolidated statements of income for the nine months ended September 30, 2014 (in thousands): Cash proceeds, net of transaction costs $ 101,023 Carrying value of loans transferred to loans held for sale 86,521 Provision for loan losses recorded upon transfer to loans held for sale (3,469 ) Recorded investment in loans sold 83,052 Gain on sale of covered loans $ 17,971 Loss on FDIC indemnification $ (2,085 ) </t>
  </si>
  <si>
    <t>Allowance for Credit Losses on Financing Receivables</t>
  </si>
  <si>
    <t>Activity in the ALLL is summarized as follows for the periods indicated (in thousands): Three Months Ended September 30, 2015 2014 Residential Commercial Consumer Total Residential Commercial Consumer Total Beginning balance $ 13,429 $ 93,757 $ 199 $ 107,385 $ 14,285 $ 60,695 $ 491 $ 75,471 Provision for (recovery of) loan losses: 14 ACI loans — — — — — — — Non-ACI loans 1,089 (16 ) — 1,073 (450 ) (450 ) — (900 ) New loans 191 16,500 55 16,746 355 6,195 (263 ) 6,287 Total provision 1,280 16,484 55 17,819 (95 ) 5,745 (263 ) 5,387 Charge-offs: ACI loans — — — — — — — — Non-ACI loans (189 ) — — (189 ) (1,052 ) — — (1,052 ) New loans — (6,903 ) — (6,903 ) — (1,469 ) (173 ) (1,642 ) Total charge-offs (189 ) (6,903 ) — (7,092 ) (1,052 ) (1,469 ) (173 ) (2,694 ) Recoveries: Non-ACI loans 15 16 — 31 4 450 — 454 New loans — 137 5 142 — 122 128 250 Total recoveries 15 153 5 173 4 572 128 704 Ending balance $ 14,535 $ 103,491 $ 259 $ 118,285 $ 13,142 $ 65,543 $ 183 $ 78,868 Nine Months Ended September 30, 2015 2014 Residential Commercial Consumer Total Residential Commercial Consumer Total Beginning balance $ 11,325 $ 84,027 $ 190 $ 95,542 $ 15,353 $ 52,185 $ 2,187 $ 69,725 Provision for (recovery of) loan losses: ACI loans — — — — — 1,988 324 2,312 Non-ACI loans 715 (48 ) — 667 (1,101 ) (418 ) — (1,519 ) New loans 3,917 29,762 41 33,720 1,070 20,529 (1,410 ) 20,189 Total provision 4,632 29,714 41 34,387 (31 ) 22,099 (1,086 ) 20,982 Charge-offs: ACI loans — — — — — (4,881 ) (324 ) (5,205 ) Non-ACI loans (1,458 ) — — (1,458 ) (2,196 ) (490 ) — (2,686 ) New loans — (11,186 ) — (11,186 ) — (4,286 ) (1,083 ) (5,369 ) Total charge-offs (1,458 ) (11,186 ) — (12,644 ) (2,196 ) (9,657 ) (1,407 ) (13,260 ) Recoveries: Non-ACI loans 36 48 — 84 16 476 — 492 New loans — 888 28 916 — 440 489 929 Total recoveries 36 936 28 1,000 16 916 489 1,421 Ending balance $ 14,535 $ 103,491 $ 259 $ 118,285 $ 13,142 $ 65,543 $ 183 $ 78,868 The following table presents information about the balance of the ALLL and related loans at the dates indicated (in thousands): September 30, 2015 December 31, 2014 Residential Commercial Consumer Total Residential Commercial Consumer Total Allowance for loan and lease losses: Ending balance $ 14,535 $ 103,491 $ 259 $ 118,285 $ 11,325 $ 84,027 $ 190 $ 95,542 Ending balance: non-ACI and new loans individually evaluated for impairment $ 853 $ 12,513 $ — $ 13,366 $ 1,083 $ 6,878 $ — $ 7,961 Ending balance: non-ACI and new loans collectively evaluated for impairment $ 13,682 $ 90,978 $ 259 $ 104,919 $ 10,242 $ 77,149 $ 190 $ 87,581 Ending balance: ACI $ — $ — $ — $ — $ — $ — $ — $ — Ending balance: non-ACI $ 3,485 $ — $ — $ 3,485 $ 4,192 $ — $ — $ 4,192 Ending balance: new loans $ 11,050 $ 103,491 $ 259 $ 114,800 $ 7,133 $ 84,027 $ 190 $ 91,350 Loans: Ending balance $ 3,803,163 $ 11,595,058 $ 33,164 $ 15,431,385 $ 3,568,529 $ 8,819,980 $ 26,260 $ 12,414,769 Ending balance: non-ACI and new loans individually evaluated for impairment $ 9,300 $ 89,356 $ — $ 98,656 $ 6,406 $ 28,978 $ — $ 35,384 Ending balance: non-ACI and new loans collectively evaluated for impairment $ 3,051,875 $ 11,432,815 $ 33,153 $ 14,517,843 $ 2,664,944 $ 8,697,600 $ 26,246 $ 11,388,790 Ending balance: ACI loans $ 741,988 $ 72,887 $ 11 $ 814,886 $ 897,179 $ 93,402 $ 14 $ 990,595</t>
  </si>
  <si>
    <t>Impaired Financing Receivables</t>
  </si>
  <si>
    <t>The tables below present information about new and non-ACI loans identified as impaired as of the dates indicated (in thousands): September 30, 2015 December 31, 2014 Recorded Investment UPB Related Specific Allowance Recorded Investment UPB Related Specific Allowance New loans: With no specific allowance recorded: 1-4 single family residential $ 109 $ 104 $ — $ — $ — $ — Multi-family 1,162 1,168 — — — — Commercial real estate Owner occupied 6,350 6,173 — 2,984 2,961 — Non-owner occupied — — — 1,326 1,326 — Commercial and industrial 4,238 4,236 — 4,830 4,826 — Commercial finance subsidiaries 2,069 2,057 — 1,790 1,790 — With a specific allowance recorded: Commercial and industrial 67,896 67,927 9,488 11,152 11,157 4,054 Commercial finance subsidiaries 7,641 7,616 3,025 6,896 6,896 2,824 Total: Residential $ 109 $ 104 $ — $ — $ — $ — Commercial 89,356 89,177 12,513 28,978 28,956 6,878 $ 89,465 $ 89,281 $ 12,513 $ 28,978 $ 28,956 $ 6,878 Non-ACI loans: With no specific allowance recorded: 1-4 single family residential $ 417 $ 494 $ — $ 358 $ 426 $ — Home equity loans and lines of credit 1,610 1,637 — 1,621 1,647 — With a specific allowance recorded: 1-4 single family residential 3,056 3,618 608 3,493 4,158 945 Home equity loans and lines of credit 4,108 4,177 245 934 949 138 Total: Residential $ 9,191 $ 9,926 $ 853 $ 6,406 $ 7,180 $ 1,083 Commercial — — — — — — $ 9,191 $ 9,926 $ 853 $ 6,406 $ 7,180 $ 1,083 One non-owner occupied commercial real estate ACI loan modified in a TDR with a carrying value of $503 thousand was impaired as of September 30, 2015 . Interest income recognized on impaired loans after impairment was not significant during the periods presented. The following table presents the average recorded investment in impaired loans for the periods indicated (in thousands): Three Months Ended September 30, 2015 2014 New Loans Non-ACI Loans ACI Loans New Loans Non-ACI Loans ACI Loans Residential: 1-4 single family residential $ 110 $ 3,490 $ — $ — $ 3,727 $ — Home equity loans and lines of credit — 5,004 — — 2,719 — 110 8,494 — — 6,446 — Commercial: Multi-family 581 — — — — — Commercial real estate Owner occupied 6,066 — — 3,416 — — Non-owner occupied — — 505 1,370 — — Commercial and industrial 50,955 — — 15,105 — — Commercial finance subsidiaries 15,839 — — 1,096 — — 73,441 — 505 20,987 — — $ 73,551 $ 8,494 $ 505 $ 20,987 $ 6,446 $ — Nine Months Ended September 30, 2015 2014 New Loans Non-ACI Loans ACI Loans New Loans Non-ACI Loans ACI Loans Residential: 1-4 single family residential $ 92 $ 3,675 $ — $ — $ 3,723 $ — Home equity loans and lines of credit — 4,067 — — 2,383 — 92 7,742 — — 6,106 — Commercial: Multi-family 194 — — — — 870 Commercial real estate Owner occupied 4,732 — — 2,941 — 661 Non-owner occupied 653 — 422 1,400 — 8,205 Construction and land — — — — — 563 Commercial and industrial 29,629 — — 14,827 499 983 Commercial finance subsidiaries 16,581 — — 1,179 — — 51,789 — 422 20,347 499 11,282 $ 51,881 $ 7,742 $ 422 $ 20,347 $ 6,605 $ 11,282</t>
  </si>
  <si>
    <t>Schedule of Recorded Investment in New and Non-ACI Loans on Non-Accrual Status</t>
  </si>
  <si>
    <t xml:space="preserve"> Nine Months Ended September 30, 2015 2014 New Loans Non-ACI Loans ACI Loans New Loans Non-ACI Loans ACI Loans Residential: 1-4 single family residential $ 92 $ 3,675 $ — $ — $ 3,723 $ — Home equity loans and lines of credit — 4,067 — — 2,383 — 92 7,742 — — 6,106 — Commercial: Multi-family 194 — — — — 870 Commercial real estate Owner occupied 4,732 — — 2,941 — 661 Non-owner occupied 653 — 422 1,400 — 8,205 Construction and land — — — — — 563 Commercial and industrial 29,629 — — 14,827 499 983 Commercial finance subsidiaries 16,581 — — 1,179 — — 51,789 — 422 20,347 499 11,282 $ 51,881 $ 7,742 $ 422 $ 20,347 $ 6,605 $ 11,282 The following table presents the recorded investment in new and non-ACI loans on non-accrual status as of the dates indicated (in thousands): September 30, 2015 December 31, 2014 New Loans Non-ACI Loans New Loans Non-ACI Loans Residential: 1-4 single family residential $ 1,098 $ 793 $ 49 $ 604 Home equity loans and lines of credit — 3,878 — 3,808 1,098 4,671 49 4,412 Commercial: Multi-family 1,162 — — — Commercial real estate Owner occupied 7,457 — 3,362 — Non-owner occupied — — 1,326 — Construction and land — — 209 — Commercial and industrial 75,082 — 13,666 — Commercial finance subsidiaries 10,147 — 9,226 — 93,848 — 27,789 — Consumer 8 — 173 — $ 94,954 $ 4,671 $ 28,011 $ 4,412</t>
  </si>
  <si>
    <t>Financing Receivable Credit Quality Indicators</t>
  </si>
  <si>
    <t>The following tables summarize key indicators of credit quality for the Company's loans at the dates indicated. Amounts include premiums, discounts and deferred fees and costs (in thousands): 1-4 Single Family Residential credit exposure for new loans, based on original LTV and FICO score: September 30, 2015 FICO LTV 720 or less 721 - 740 741 - 760 761 or greater Total 60% or less $ 81,891 $ 99,601 $ 141,762 $ 680,119 $ 1,003,373 60% - 70% 72,486 74,220 110,470 498,046 755,222 70% - 80% 57,031 108,002 205,775 773,218 1,144,026 More than 80% 26,780 3,984 3,515 11,025 45,304 $ 238,188 $ 285,807 $ 461,522 $ 1,962,408 $ 2,947,925 December 31, 2014 FICO LTV 720 or less 721 - 740 741 - 760 761 or greater Total 60% or less $ 64,590 $ 79,518 $ 128,115 $ 596,843 $ 869,066 60% - 70% 55,075 63,642 102,054 424,487 645,258 70% - 80% 43,316 98,052 170,305 650,165 961,838 More than 80% 28,218 3,261 3,450 11,747 46,676 $ 191,199 $ 244,473 $ 403,924 $ 1,683,242 $ 2,522,838 Commercial credit exposure, based on internal risk rating: September 30, 2015 Commercial Real Estate Multi-Family Owner Occupied Non-Owner Occupied Construction and Land Commercial and Industrial Commercial Finance Subsidiaries Total New loans: Pass $ 3,025,397 $ 1,142,911 $ 2,502,842 $ 307,683 $ 2,551,418 $ 1,778,635 $ 11,308,886 Special mention — 7,976 — — 33,844 19,941 61,761 Substandard 1,566 20,481 436 183 106,194 10,194 139,054 Doubtful — 191 — — 9,068 3,211 12,470 $ 3,026,963 $ 1,171,559 $ 2,503,278 $ 307,866 $ 2,700,524 $ 1,811,981 $ 11,522,171 ACI loans: Pass $ 22,637 $ 20,959 $ 24,665 $ — $ 1,169 $ — $ 69,430 Special mention — 846 503 — — — 1,349 Substandard 1,951 — 127 — 30 — 2,108 Doubtful — — — — — — — $ 24,588 $ 21,805 $ 25,295 $ — $ 1,199 $ — $ 72,887 December 31, 2014 Commercial Real Estate Multi-Family Owner Occupied Non-Owner Occupied Construction and Land Commercial and Industrial Commercial Finance Subsidiaries Total New loans: Pass $ 1,930,324 $ 995,062 $ 1,750,753 $ 166,929 $ 2,364,792 $ 1,441,670 $ 8,649,530 Special mention — 8,303 — — 9,165 7,155 24,623 Substandard 408 6,426 1,326 209 21,501 11,044 40,914 Doubtful — — — — 5,121 6,390 11,511 $ 1,930,732 $ 1,009,791 $ 1,752,079 $ 167,138 $ 2,400,579 $ 1,466,259 $ 8,726,578 ACI loans: Pass $ 22,762 $ 34,440 $ 30,101 $ 2,007 $ 1,156 $ — $ 90,466 Special mention — — 509 — — — 509 Substandard 2,202 — 152 — 67 — 2,421 Doubtful — — — — 6 — 6 $ 24,964 $ 34,440 $ 30,762 $ 2,007 $ 1,229 $ — $ 93,402</t>
  </si>
  <si>
    <t>Schedule of Past Due Financing Receivables</t>
  </si>
  <si>
    <t xml:space="preserve">The following table presents an aging of loans at the dates indicated. Amounts include premiums, discounts and deferred fees and costs (in thousands): September 30, 2015 December 31, 2014 Current 30 - 59 Days Past Due 60 - 89 Days Past Due 90 Days or More Past Due Total Current 30 - 59 Days Past Due 60 - 89 Days Past Due 90 Days or More Past Due Total New loans: 1-4 single family residential $ 2,940,084 $ 6,744 $ 1,004 $ 93 $ 2,947,925 $ 2,518,357 $ 4,432 $ — $ 49 $ 2,522,838 Home equity loans and lines of credit 1,121 — — — 1,121 1,827 — — — 1,827 Multi-family 3,025,801 — — 1,162 3,026,963 1,929,546 1,186 — — 1,930,732 Commercial real estate Owner occupied 1,167,170 776 128 3,485 1,171,559 1,008,576 836 — 379 1,009,791 Non-owner occupied 2,503,278 — — — 2,503,278 1,752,079 — — — 1,752,079 Construction and land 307,866 — — — 307,866 167,138 — — — 167,138 Commercial and industrial 2,687,025 1,360 2,830 9,309 2,700,524 2,396,549 1,696 327 2,007 2,400,579 Commercial finance subsidiaries 1,802,863 4,089 — 5,029 1,811,981 1,458,890 5,208 246 1,915 1,466,259 Consumer 33,105 23 25 — 33,153 26,116 2 10 118 26,246 $ 14,468,313 $ 12,992 $ 3,987 $ 19,078 $ 14,504,370 $ 11,259,078 $ 13,360 $ 583 $ 4,468 $ 11,277,489 Non-ACI loans: 1-4 single family residential $ 39,098 $ 614 $ 387 $ 407 $ 40,506 $ 45,959 $ 602 $ 563 $ 41 $ 47,165 Home equity loans and lines of credit 65,376 2,489 361 3,397 71,623 93,427 1,739 546 3,808 99,520 $ 104,474 $ 3,103 $ 748 $ 3,804 $ 112,129 $ 139,386 $ 2,341 $ 1,109 $ 3,849 $ 146,685 ACI loans: 1-4 single family residential $ 699,193 $ 14,421 $ 4,849 $ 20,069 $ 738,532 $ 829,412 $ 18,463 $ 4,689 $ 21,958 $ 874,522 Home equity loans and lines of credit 3,042 103 35 276 3,456 20,474 558 125 1,500 22,657 Multi-family 24,588 — — — 24,588 24,964 — — — 24,964 Commercial real estate Owner occupied 21,805 — — — 21,805 34,440 — — — 34,440 Non-owner occupied 18,818 6,477 — — 25,295 30,746 9 — 7 30,762 Construction and land — — — — — 2,007 — — — 2,007 Commercial and industrial 1,199 — — — 1,199 1,196 3 — 30 1,229 Consumer 11 — — — 11 14 — — — 14 $ 768,656 $ 21,001 $ 4,884 $ 20,345 $ 814,886 $ 943,253 $ 19,033 $ 4,814 $ 23,495 $ 990,595 1-4 single family residential and home equity ACI loans that are contractually delinquent by more than 90 days and accounted for in pools that are on accrual status because discount continues to be accreted totaled $20 million and $23 million , respectively, at September 30, 2015 and December 31, 2014 . </t>
  </si>
  <si>
    <t>FDIC Indemnification Asset (Tables)</t>
  </si>
  <si>
    <t>Summary of the Gains and Losses Associated with Covered Assets</t>
  </si>
  <si>
    <t xml:space="preserve">The following tables summarize the components of the gains and losses associated with covered assets, along with the related additions to or reductions in the amounts recoverable from the FDIC under the Loss Sharing Agreements, as reflected in the consolidated statements of income for the periods indicated (in thousands): Three Months Ended September 30, 2015 2014 Transaction Net Loss on FDIC Net Impact Transaction Income (Loss) Net Loss on FDIC Indemnification Net Impact on Pre-tax Earnings Recovery of (provision for) losses on covered loans (1) $ (1,038 ) $ 886 $ (152 ) $ 900 $ (782 ) $ 118 Income from resolution of covered assets, net 12,364 (9,839 ) 2,525 14,525 (12,016 ) 2,509 Gain on sale of covered loans 9,288 (7,430 ) 1,858 3,667 (4,068 ) (401 ) Gain on covered investment securities available for sale — — — 209 (167 ) 42 Loss on covered OREO (493 ) 395 (98 ) (93 ) 75 (18 ) $ 20,121 $ (15,988 ) $ 4,133 $ 19,208 $ (16,958 ) $ 2,250 Nine Months Ended September 30, 2015 2014 Transaction Net Loss on FDIC Net Impact Transaction Income (Loss) Net Loss on FDIC Indemnification Net Impact on Pre-tax Earnings Provision for losses on covered loans (1) $ (565 ) $ 506 $ (59 ) $ (793 ) $ 842 $ 49 Income from resolution of covered assets, net 41,261 (32,870 ) 8,391 39,756 (31,413 ) 8,343 Gain on sale of covered loans 26,711 (21,476 ) 5,235 22,595 (7,352 ) 15,243 Gain on covered investment securities available for sale — — — 209 (167 ) 42 Gain (loss) on covered OREO (1,186 ) 816 (370 ) 2,495 (1,668 ) 827 $ 66,221 $ (53,024 ) $ 13,197 $ 64,262 $ (39,758 ) $ 24,504 (1) Transaction income for the three and nine months ended September 30, 2015 includes a recovery of $35 thousand and $102 thousand , respectively, related to unfunded loan commitments included in other non-interest expense in the accompanying consolidated statement of income. </t>
  </si>
  <si>
    <t>Changes in the FDIC Indemnification Asset</t>
  </si>
  <si>
    <t>Changes in the FDIC indemnification asset and in the liability to the FDIC for recoveries related to assets previously covered under the Commercial Shared-Loss Agreement for the nine months ended September 30, 2015 and the year ended December 31, 2014 , were as follows (in thousands): Balance at December 31, 2013 $ 1,205,117 Amortization (69,470 ) Reduction for claims filed (114,916 ) Net loss on FDIC indemnification (46,396 ) Balance at December 31, 2014 974,335 Amortization (76,874 ) Reduction for claims filed (46,307 ) Net loss on FDIC indemnification (53,024 ) Balance at September 30, 2015 $ 798,130</t>
  </si>
  <si>
    <t>FDIC Asset and Liability</t>
  </si>
  <si>
    <t xml:space="preserve">The balance at September 30, 2015 is reflected in the consolidated balance sheet as follows (in thousands): FDIC indemnification asset $ 798,223 Other liabilities (93 ) $ 798,130 </t>
  </si>
  <si>
    <t>Income Taxes (Tables)</t>
  </si>
  <si>
    <t>Schedule of Effective Income Tax Rate Reconciliation [Table Text Block]</t>
  </si>
  <si>
    <t>A reconciliation of expected income tax expense at the statutory federal income tax rate of 35% to the Company’s effective income tax rate for the three and nine months ended September 30, 2015 and 2014 follows: Three Months Ended September 30, Nine Months Ended September 30, 2015 2014 2015 2014 Tax expense calculated at the statutory federal income tax rate 35.0 % 35.0 % 35.0 % 35.0 % Increases (decreases) resulting from: Income not subject to tax (4.9 )% (3.5 )% (4.7 )% (3.1 )% State income taxes, net of federal tax benefit 5.4 % 1.4 % 4.7 % 2.7 % Uncertain tax positions - lapse of statute of limitations (8.4 )% (6.8 )% (2.9 )% (2.2 )% Discrete tax benefit - increase in basis of certain assets (70.4 )% — % (23.3 )% — % Other, net (2.8 )% 0.9 % (1.2 )% (0.3 )% (46.1 )% 27.0 % 7.6 % 32.1 %</t>
  </si>
  <si>
    <t>Derivatives and Hedging Activities (Tables)</t>
  </si>
  <si>
    <t>Schedule of Interest Rate Contract Derivative Financial Instruments and Related Hedged Items</t>
  </si>
  <si>
    <t>The following tables set forth certain information concerning the Company’s interest rate contract derivative financial instruments and related hedged items at the dates indicated (dollars in thousands): September 30, 2015 Weighted Average Pay Rate Weighted Average Receive Rate Weighted Average Remaining Life in Years Notional Amount Balance Sheet Location Fair Value Hedged Item Asset Liability Derivatives designated as cash flow hedges: Pay-fixed interest rate swaps Variability of interest cash flows on certificates of deposit 3.11% 12-Month Libor 0.1 $ 225,000 Other liabilities $ — $ (5,752 ) Pay-fixed interest rate swaps Variability of interest cash flows on variable rate borrowings 1.62% 3-Month Libor 2.6 1,705,000 Other liabilities — (24,791 ) Pay-fixed forward-starting interest rate swaps Variability of interest cash flows on variable rate borrowings 3.43% 3-Month Libor 11.7 300,000 Other liabilities — (28,999 ) Derivatives not designated as hedges: Pay-fixed interest rate swaps 4.33% Indexed to 1-month Libor 6.8 569,239 Other liabilities — (37,694 ) Pay-variable interest rate swaps Indexed to 1-month Libor 4.33% 6.8 569,239 Other assets 37,694 — Interest rate caps purchased, indexed to 1-month Libor 2.92% 2.2 105,000 Other assets 104 — Interest rate caps sold, indexed to 1-month Libor 2.92% 2.2 105,000 Other liabilities — (104 ) $ 3,578,478 $ 37,798 $ (97,340 ) December 31, 2014 Weighted Average Pay Rate Weighted Average Receive Rate Weighted Average Remaining Life in Years Notional Amount Balance Sheet Location Fair Value Hedged Item Asset Liability Derivatives designated as cash flow hedges: Pay-fixed interest rate swaps Variability of interest cash flows on certificates of deposit 3.11% 12-Month Libor 0.8 $ 225,000 Other liabilities $ — $ (5,741 ) Pay-fixed interest rate swaps Variability of interest cash flows on variable rate borrowings 1.61% 3-Month Libor 2.8 1,505,000 Other assets / Other liabilities 4,083 (19,639 ) Pay-fixed forward-starting interest rate swaps Variability of interest cash flows on variable rate borrowings 3.43% 3-Month Libor 12.5 300,000 Other liabilities — (18,115 ) Derivatives not designated as hedges: Pay-fixed interest rate swaps and caps 4.34% Indexed to 1-month Libor 6.3 537,368 Other assets / Other liabilities 60 (25,622 ) Pay-variable interest rate swaps and caps Indexed to 1-month Libor 4.34% 6.3 537,368 Other assets / Other liabilities 25,622 (60 ) $ 3,104,736 $ 29,765 $ (69,177 )</t>
  </si>
  <si>
    <t>Schedule of Gains and Losses Related to Interest Rate Contract Derivative Instruments</t>
  </si>
  <si>
    <t>The following table provides information about gains and losses related to interest rate contract derivative instruments designated as cash flow hedges for the periods indicated (in thousands): Three Months Ended September 30, Nine Months Ended September 30, 2015 2014 2015 2014 Amount of loss reclassified from AOCI into interest expense during the period (effective portion) $ (6,978 ) $ (6,729 ) $ (20,052 ) $ (19,936 ) Amount of gain (loss) recognized in income during the period (ineffective portion) $ — $ — $ — $ —</t>
  </si>
  <si>
    <t>Schedule of Interest Rate Swaps Subject to Master Netting Agreements</t>
  </si>
  <si>
    <t>Information on interest rate swaps subject to master netting agreements is as follows at the dates indicated (in thousands): September 30, 2015 Gross Amounts Offset in Balance Net Amounts Presented in Gross Amounts Not Offset in Balance Sheet Gross Amounts Recognized Derivative Instruments Collateral Pledged Net Amount Derivative assets $ 104 $ — $ 104 $ (104 ) $ — $ — Derivative liabilities (97,236 ) — (97,236 ) 104 97,121 (11 ) $ (97,132 ) $ — $ (97,132 ) $ — $ 97,121 $ (11 ) December 31, 2014 Gross Amounts Offset in Balance Net Amounts Presented in Gross Amounts Not Offset in Balance Sheet Gross Amounts Recognized Derivative Instruments Collateral Pledged Net Amount Derivative assets $ 4,143 $ — $ 4,143 $ (4,143 ) $ — $ — Derivative liabilities (69,117 ) — (69,117 ) 4,143 64,974 — $ (64,974 ) $ — $ (64,974 ) $ — $ 64,974 $ —</t>
  </si>
  <si>
    <t>Stockholders' Equity (Tables)</t>
  </si>
  <si>
    <t>Schedule of Changes in AOCI</t>
  </si>
  <si>
    <t>Changes in AOCI are summarized as follows for the periods indicated (in thousands): Three Months Ended September 30, 2015 2014 Before Tax Tax Effect Net of Tax Before Tax Tax Effect Net of Tax Unrealized gains on investment securities available for sale: Net unrealized holding loss arising during the period $ (8,727 ) $ 3,446 $ (5,281 ) $ (24,263 ) $ 9,365 $ (14,898 ) Amounts reclassified to gain on investment securities available for sale, net (2,343 ) 926 (1,417 ) (795 ) 307 (488 ) Net change in unrealized gains on investment securities available for sale (11,070 ) 4,372 (6,698 ) (25,058 ) 9,672 (15,386 ) Unrealized losses on derivative instruments: Net unrealized holding gain (loss) arising during the period (29,983 ) 11,844 (18,139 ) 636 (245 ) 391 Amounts reclassified to interest expense on deposits 1,449 (572 ) 877 1,427 (550 ) 877 Amounts reclassified to interest expense on borrowings 5,529 (2,184 ) 3,345 5,302 (2,045 ) 3,257 Net change in unrealized losses on derivative instruments (23,005 ) 9,088 (13,917 ) 7,365 (2,840 ) 4,525 Other comprehensive loss $ (34,075 ) $ 13,460 $ (20,615 ) $ (17,693 ) $ 6,832 $ (10,861 ) Nine Months Ended September 30, 2015 2014 Before Tax Tax Effect Net of Tax Before Tax Tax Effect Net of Tax Unrealized gains on investment securities available for sale: Net unrealized holding gain (loss) arising during the period $ (4,352 ) $ 916 $ (3,436 ) $ 10,624 $ (4,089 ) $ 6,535 Amounts reclassified to gain on investment securities available for sale, net (5,493 ) 2,170 (3,323 ) (1,156 ) 446 (710 ) Net change in unrealized gains on investment securities available for sale (9,845 ) 3,086 (6,759 ) 9,468 (3,643 ) 5,825 Unrealized losses on derivative instruments: Net unrealized holding loss arising during the period (35,534 ) 14,328 (21,206 ) (19,738 ) 7,614 (12,124 ) Amounts reclassified to interest expense on deposits 4,302 (1,699 ) 2,603 4,234 (1,633 ) 2,601 Amounts reclassified to interest expense on borrowings 15,750 (6,221 ) 9,529 15,702 (6,057 ) 9,645 Net change in unrealized losses on derivative instruments (15,482 ) 6,408 (9,074 ) 198 (76 ) 122 Other comprehensive income (loss) $ (25,327 ) $ 9,494 $ (15,833 ) $ 9,666 $ (3,719 ) $ 5,947</t>
  </si>
  <si>
    <t>Schedule of the Categories of AOCI and Changes Therein</t>
  </si>
  <si>
    <t xml:space="preserve">The categories of AOCI and changes therein are presented below for the periods indicated (in thousands): Unrealized Gains on Investment Securities Available for Sale Unrealized Losses on Derivative Instruments Total Balance at December 31, 2014 $ 68,322 $ (21,970 ) $ 46,352 Other comprehensive loss (6,759 ) (9,074 ) (15,833 ) Balance at September 30, 2015 $ 61,563 $ (31,044 ) $ 30,519 Balance at December 31, 2013 $ 68,753 $ (11,273 ) $ 57,480 Other comprehensive income 5,825 122 5,947 Balance at September 30, 2014 $ 74,578 $ (11,151 ) $ 63,427 </t>
  </si>
  <si>
    <t>Fair Value Measurements (Tables)</t>
  </si>
  <si>
    <t>Schedule of Assets and Liabilities Measured at Fair Value on a Recurring Basis</t>
  </si>
  <si>
    <t>The following tables present assets and liabilities measured at fair value on a recurring basis at the dates indicated (in thousands): September 30, 2015 Level 1 Level 2 Level 3 Total Investment securities available for sale: U.S. Treasury securities $ 55,286 $ — $ — $ 55,286 U.S. Government agency and sponsored enterprise residential mortgage-backed securities — 1,291,761 — 1,291,761 U.S. Government agency and sponsored enterprise commercial mortgage-backed securities — 93,088 — 93,088 Re-Remics — 112,734 — 112,734 Private label residential mortgage-backed securities and CMOs — 396,805 147,738 544,543 Private label commercial mortgage-backed securities — 1,107,954 — 1,107,954 Single family rental real estate-backed securities — 572,292 — 572,292 Collateralized loan obligations — 306,960 — 306,960 Non-mortgage asset-backed securities — 59,234 — 59,234 Preferred stocks 84,220 856 — 85,076 State and municipal obligations — 178,191 — 178,191 SBA securities — 246,040 — 246,040 Other debt securities — 3,580 4,707 8,287 Servicing rights — 11,152 — 11,152 Derivative assets 37,798 13 37,811 Total assets at fair value $ 139,506 $ 4,418,445 $ 152,458 $ 4,710,409 Derivative liabilities $ — $ 97,340 $ 18 $ 97,358 Total liabilities at fair value $ — $ 97,340 $ 18 $ 97,358 December 31, 2014 Level 1 Level 2 Level 3 Total Investment securities available for sale: U.S. Treasury securities $ 54,967 $ — $ — $ 54,967 U.S. Government agency and sponsored enterprise residential mortgage-backed securities — 1,524,716 — 1,524,716 U.S. Government agency and sponsored enterprise commercial mortgage-backed securities — 101,858 — 101,858 Re-Remics — 183,272 — 183,272 Private label residential mortgage-backed securities and CMOs — 235,902 168,077 403,979 Private label commercial mortgage-backed securities — 1,161,485 — 1,161,485 Single family rental real estate-backed securities — 443,017 — 443,017 Collateralized loan obligations — 174,332 — 174,332 Non-mortgage asset-backed securities — 100,068 — 100,068 Preferred stocks 104,754 688 — 105,442 State and municipal obligations — 15,702 — 15,702 SBA securities — 308,728 — 308,728 Other debt securities — 3,210 4,918 8,128 Derivative assets — 29,765 49 29,814 Total assets at fair value $ 159,721 $ 4,282,743 $ 173,044 $ 4,615,508 Derivative liabilities $ — $ 69,177 $ 1 $ 69,178 Total liabilities at fair value $ — $ 69,177 $ 1 $ 69,178</t>
  </si>
  <si>
    <t>Reconciliation of the Changes in the Fair Value of Assets and Liabilities Measured on a Recurring Basis, Unobservable Input</t>
  </si>
  <si>
    <t xml:space="preserve">The following tables reconcile changes in the fair value of assets and liabilities measured at fair value on a recurring basis and classified in level 3 of the fair value hierarchy for the periods indicated (in thousands): Three Months Ended September 30, 2015 2014 Private Label Residential Mortgage-Backed Securities Other Debt Securities Derivative Assets (Liabilities), Net Private Label Other Debt Derivative Assets, Net Balance at beginning of period $ 155,908 $ 4,793 $ 115 $ 180,921 $ 4,710 $ 47 Gains (losses) for the period included in: Net income — — (120 ) — — 8 Other comprehensive income (1,885 ) (98 ) — (2,052 ) 202 — Discount accretion 1,577 36 — 1,979 33 — Purchases or additions — — — — — — Sales — — — — — — Settlements (7,862 ) (24 ) — (6,822 ) (21 ) — Transfers into level 3 — — — — — — Transfers out of level 3 — — — — — — Balance at end of period $ 147,738 $ 4,707 $ (5 ) $ 174,026 $ 4,924 $ 55 Nine Months Ended September 30, 2015 2014 Private Label Residential Mortgage-Backed Securities Other Debt Securities Derivative Assets (Liabilities), Net Private Label Other Debt Derivative Assets, Net Balance at beginning of period $ 168,077 $ 4,918 $ 48 $ 199,408 $ 4,601 $ 32 Gains (losses) for the period included in: Net income — — (53 ) — — 23 Other comprehensive income (4,709 ) (248 ) — (3,277 ) 257 — Discount accretion 4,980 108 — 6,155 150 — Purchases or additions — — — — — — Sales — — — (7,787 ) — — Settlements (20,610 ) (71 ) — (20,473 ) (84 ) — Transfers into level 3 — — — — — — Transfers out of level 3 — — — — — — Balance at end of period $ 147,738 $ 4,707 $ (5 ) $ 174,026 $ 4,924 $ 55 </t>
  </si>
  <si>
    <t>Valuation Techniques and Unobservable Inputs Used in the Valuation of Financial Instruments Falling Within Level 3 of the Fair Value Hierarchy</t>
  </si>
  <si>
    <t>The following table provides information about the valuation techniques and unobservable inputs used in the valuation of private label residential mortgage-backed securities and CMOs falling within level 3 of the fair value hierarchy as of September 30, 2015 (dollars in thousands): Fair Value at Valuation Technique Unobservable Input Range (Weighted Average) September 30, 2015 Investment grade $ 69,869 Discounted cash flow Voluntary prepayment rate 3.65% - 10.46% (8.47%) Probability of default 0.03% - 8.36% (2.16%) Loss severity 0.00% - 25.84% (2.62%) Non-investment grade $ 47,423 Discounted cash flow Voluntary prepayment rate 4.51% - 11.81% (7.42%) Probability of default 0.02% - 14.62% (2.79%) Loss severity 0.00% - 52.31% (3.06%) Option-arm (non-investment grade) $ 30,446 Discounted cash flow Voluntary prepayment rate 2.81% - 3.02% (2.86%) Probability of default 2.59% - 7.70% (6.40%) Loss severity 19.00% - 21.71% (19.69%)</t>
  </si>
  <si>
    <t>Schedule of Assets for Which Nonrecurring Changes in Fair Value have been Recorded</t>
  </si>
  <si>
    <t>The following tables present the carrying value of assets for which non-recurring changes in fair value have been recorded for the periods indicated (in thousands): September 30, 2015 Gains (Losses) from Fair Value Changes Level 1 Level 2 Level 3 Total Three Months Ended September 30, 2015 Nine Months Ended September 30, 2015 OREO $ — $ — $ 6,899 $ 6,899 (146 ) $ (538 ) Impaired loans $ — $ — $ 59,564 $ 59,564 (3,871 ) $ (16,995 ) Residential mortgage servicing rights $ — $ 8,622 $ — $ 8,622 (20 ) $ (20 ) September 30, 2014 Gains (Losses) from Fair Value Changes Level 1 Level 2 Level 3 Total Three Months Ended September 30, 2014 Nine Months Ended September 30, 2014 OREO $ — $ — $ 13,026 $ 13,026 $ (699 ) $ (2,129 ) Impaired loans $ — $ — $ 13,247 $ 13,247 $ 1,614 $ 2,751</t>
  </si>
  <si>
    <t>Schedule of the Carrying Value and Fair Value of Financial Instruments</t>
  </si>
  <si>
    <t>The following table presents the carrying value and fair value of financial instruments and the level within the fair value hierarchy in which those measurements are classified at the dates indicated (dollars in thousands): September 30, 2015 December 31, 2014 Level Carrying Value Fair Value Carrying Value Fair Value Assets: Cash and cash equivalents 1 $ 276,281 $ 276,281 $ 187,517 $ 187,517 Investment securities available for sale 1/2/3 4,661,446 4,661,446 4,585,694 4,585,694 Investment securities held to maturity 3 10,000 10,000 10,000 10,000 Non-marketable equity securities 2 217,945 217,945 191,674 191,674 Loans held for sale 2 50,791 53,633 1,399 1,445 Loans: Covered 3 850,632 1,513,247 1,039,672 1,763,132 Non-covered 3 14,462,468 14,758,109 11,279,555 11,443,408 FDIC Indemnification asset 3 798,223 440,450 974,704 595,847 Accrued interest receivable 2 43,828 43,828 32,636 32,636 Derivative assets 2/3 37,811 37,811 29,814 29,814 Liabilities: Demand, savings and money market deposits 2 $ 11,346,796 $ 11,346,796 $ 9,509,830 $ 9,509,830 Time deposits 2 4,551,096 4,571,823 4,001,925 4,017,476 FHLB advances and other borrowings 2 4,093,816 4,099,558 3,318,559 3,320,338 Accrued interest payable 2 2,829 2,829 1,997 1,997 Derivative liabilities 2/3 97,358 97,358 69,178 69,178</t>
  </si>
  <si>
    <t>Commitments and Contingencies (Tables)</t>
  </si>
  <si>
    <t>Schedule of the Total Lending Related Commitments Outstanding</t>
  </si>
  <si>
    <t>Total lending related commitments outstanding at September 30, 2015 were as follows (in thousands): Covered Non-Covered Total Commitments to fund loans $ — $ 666,356 $ 666,356 Commitments to purchase loans — 129,215 129,215 Unfunded commitments under lines of credit 19,285 1,471,154 1,490,439 Commercial and standby letters of credit — 59,533 59,533 $ 19,285 $ 2,326,258 $ 2,345,543</t>
  </si>
  <si>
    <t>Acquisition Activity Business Combination (Tables)</t>
  </si>
  <si>
    <t>Schedule of Assets Acquired and Liabilities Assumed</t>
  </si>
  <si>
    <t>The following table summarizes the estimated fair values of assets acquired and liabilities assumed (in thousands): Assets: Loans held for investment $ 173,809 Loans held for sale 82,143 Servicing rights 10,418 Other assets 4,397 Total assets 270,767 Total liabilities 3,620 Estimated fair value of net assets acquired 267,147 Consideration issued 277,553 Excess of consideration issued over fair value of net assets acquired $ 10,406</t>
  </si>
  <si>
    <t>Basis of Presentation and Summary of Significant Accounting Policies (Narrative) (Details)</t>
  </si>
  <si>
    <t>May. 21, 2009USD ($)Agreement</t>
  </si>
  <si>
    <t>Sep. 30, 2015countybranchbanking_centersubsidiary</t>
  </si>
  <si>
    <t>Subsidiary | subsidiary</t>
  </si>
  <si>
    <t>Number of branches located in Florida (in Branches) | branch</t>
  </si>
  <si>
    <t>Number of Florida counties with branches (in counties) | county</t>
  </si>
  <si>
    <t>Number of branches located in New York metropolitan area (in Branches)</t>
  </si>
  <si>
    <t>Number of loss sharing agreements | Agreement</t>
  </si>
  <si>
    <t>Percent FDIC will reimburse for covered losses (in Percent)</t>
  </si>
  <si>
    <t>80.00%</t>
  </si>
  <si>
    <t>Limit on losses reimbursed at 80% | $</t>
  </si>
  <si>
    <t>Percent of losses in excess of limit FDIC will reimburse (in Percent)</t>
  </si>
  <si>
    <t>95.00%</t>
  </si>
  <si>
    <t>Earnings Per Common Share (Computation of Basic and Diluted Earnings per Common Share) (Details) - USD ($) $ / shares in Units, $ in Thousands</t>
  </si>
  <si>
    <t>Numerator:</t>
  </si>
  <si>
    <t>Distributed and undistributed earnings allocated to participating securities</t>
  </si>
  <si>
    <t>Income allocated to common stockholders for basic earnings per common share</t>
  </si>
  <si>
    <t>Net Income (Loss) Available to Common Stockholders, Basic</t>
  </si>
  <si>
    <t>Denominator:</t>
  </si>
  <si>
    <t>Weighted average common shares outstanding</t>
  </si>
  <si>
    <t>Less average unvested stock awards</t>
  </si>
  <si>
    <t>Weighted average shares for basic earnings per common share</t>
  </si>
  <si>
    <t>Basic earnings per common share</t>
  </si>
  <si>
    <t>Adjustment for earnings reallocated from participating securities</t>
  </si>
  <si>
    <t>Income used in calculating diluted earnings per common share</t>
  </si>
  <si>
    <t>Dilutive effect of stock options</t>
  </si>
  <si>
    <t>Weighted average shares for diluted earnings per common share</t>
  </si>
  <si>
    <t>Diluted earnings per common share</t>
  </si>
  <si>
    <t>Earnings Per Common Share (Potentially Dilutive Securities Outstanding) (Details) - shares</t>
  </si>
  <si>
    <t>Unvested shares</t>
  </si>
  <si>
    <t>Antidilutive Securities Excluded from Computation of Earnings per Share [Line Items]</t>
  </si>
  <si>
    <t>Potentially dilutive securities outstanding (in Shares)</t>
  </si>
  <si>
    <t>Stock options and warrants</t>
  </si>
  <si>
    <t>Investment Securities (Schedule of Investment Securities Available for Sale) (Details) - USD ($) $ in Thousands</t>
  </si>
  <si>
    <t>Schedule of Available-for-sale Securities [Line Items]</t>
  </si>
  <si>
    <t>Available-for-sale Securities, Continuous Unrealized Loss Position, Less than Twelve Months, Fair Value</t>
  </si>
  <si>
    <t>Available-for-sale Securities, Continuous Unrealized Loss Position, Twelve Months or Longer, Fair Value</t>
  </si>
  <si>
    <t>Amortized Cost</t>
  </si>
  <si>
    <t>Gross Unrealized Gains</t>
  </si>
  <si>
    <t>Gross Unrealized Losses</t>
  </si>
  <si>
    <t>U.S. Treasury securities</t>
  </si>
  <si>
    <t>U.S. Government agency and sponsored enterprise residential mortgage-backed securities</t>
  </si>
  <si>
    <t>U.S. Government agency and sponsored enterprise commercial mortgage-backed securities</t>
  </si>
  <si>
    <t>Re-Remics</t>
  </si>
  <si>
    <t>Private label residential mortgage-backed securities and CMOs</t>
  </si>
  <si>
    <t>Private label commercial mortgage-backed securities</t>
  </si>
  <si>
    <t>Single family rental real estate-backed securities</t>
  </si>
  <si>
    <t>Collateralized loan obligations</t>
  </si>
  <si>
    <t>Non-mortgage asset-backed securities</t>
  </si>
  <si>
    <t>Preferred stocks</t>
  </si>
  <si>
    <t>State and municipal obligations</t>
  </si>
  <si>
    <t>Small Business Administration (SBA) securities</t>
  </si>
  <si>
    <t>Other debt securities</t>
  </si>
  <si>
    <t>Investment Securities (Narrative) (Details) $ in Thousands</t>
  </si>
  <si>
    <t>Sep. 30, 2015USD ($)security</t>
  </si>
  <si>
    <t>Sep. 30, 2014security</t>
  </si>
  <si>
    <t>Dec. 31, 2014USD ($)security</t>
  </si>
  <si>
    <t>Investment securities available for sale</t>
  </si>
  <si>
    <t>Available-for-sale securities, amortized cost</t>
  </si>
  <si>
    <t>Number of held-to-maturity securities | security</t>
  </si>
  <si>
    <t>Weighted average life of investment portfolio (in Duration)</t>
  </si>
  <si>
    <t>3 years 10 months 20 days</t>
  </si>
  <si>
    <t>Effective duration of investment portfolio (in Duration)</t>
  </si>
  <si>
    <t>1 year 5 months 17 days</t>
  </si>
  <si>
    <t>Available-for-sale Securities Pledged as Collateral</t>
  </si>
  <si>
    <t>Number of securities determined to be other than temporarily impaired during the period (in Securities) | security</t>
  </si>
  <si>
    <t>Number of securities which impairment considered insignificant (in Securities) | security</t>
  </si>
  <si>
    <t>Available-for-sale securities, gross unrealized loss, considered insignificant</t>
  </si>
  <si>
    <t>Number of securities in unrealized loss positions (in Securities) | security</t>
  </si>
  <si>
    <t>U.S. Government agency and sponsored enterprise residential and commercial mortgage-backed securities</t>
  </si>
  <si>
    <t>Unrealized loss as a percent of amortized cost on securities in continuous unrealized loss positions (or less, less than)</t>
  </si>
  <si>
    <t>3.00%</t>
  </si>
  <si>
    <t>1.00%</t>
  </si>
  <si>
    <t>2.00%</t>
  </si>
  <si>
    <t>Available-For-Sale, Securities In Unrealized Loss Positions, Period Of Impairment</t>
  </si>
  <si>
    <t>6 months</t>
  </si>
  <si>
    <t>Investment Securities (Schedule of Maturities of Investment Securities Available for Sale) (Details) - USD ($) $ in Thousands</t>
  </si>
  <si>
    <t>Due in one year or less, Amortized Cost</t>
  </si>
  <si>
    <t>Due after one year through five years, Amortized Cost</t>
  </si>
  <si>
    <t>Due after five years through ten years, Amortized Cost</t>
  </si>
  <si>
    <t>Due after ten years, Amortized Cost</t>
  </si>
  <si>
    <t>Mutual funds and preferred stocks with no stated maturity, Amortized Cost</t>
  </si>
  <si>
    <t>Available-for-sale Securities, Debt Maturities, without Single Maturity Date, Fair Value</t>
  </si>
  <si>
    <t>Due in one year or less, Fair Value</t>
  </si>
  <si>
    <t>Due after one year through five years, Fair Value</t>
  </si>
  <si>
    <t>Due after five years through ten years, Fair Value</t>
  </si>
  <si>
    <t>Due after ten years, Fair Value</t>
  </si>
  <si>
    <t>Fair Value</t>
  </si>
  <si>
    <t>Investment Securities (Schedule of Gains and Losses on the Sale and Exchange of Investment Securities Available for Sale) (Details) - USD ($) $ in Thousands</t>
  </si>
  <si>
    <t>Gross realized gains</t>
  </si>
  <si>
    <t>Gross realized losses</t>
  </si>
  <si>
    <t>Investment Securities (Schedule of the Aggregate Fair Value and Amount by which Amortized Cost Exceeds Fair Value for Investment Securities that are in Unrealized Loss Positions) (Details) - USD ($) $ in Thousands</t>
  </si>
  <si>
    <t>Available-for-sale Securities, Accumulated Gross Unrealized Loss, before Tax</t>
  </si>
  <si>
    <t>Unrealized Losses, Less than 12 Months</t>
  </si>
  <si>
    <t>Unrealized Losses, 12 Months or Greater</t>
  </si>
  <si>
    <t>Resecuritized real estate mortgage investment conduits ("Re-Remics") [Member]</t>
  </si>
  <si>
    <t>Loans and Allowance for Loan and Lease Losses (Schedule of Loans) (Details) - USD ($) $ in Thousands</t>
  </si>
  <si>
    <t>Accounts, Notes, Loans and Financing Receivable [Line Items]</t>
  </si>
  <si>
    <t>Loans, gross</t>
  </si>
  <si>
    <t>Premiums, discounts and deferred fees and costs, net</t>
  </si>
  <si>
    <t>Covered loans net of premiums, discounts and deferred fees and costs</t>
  </si>
  <si>
    <t>Loans net of premiums, discounts and deferred fees and costs</t>
  </si>
  <si>
    <t>Percent of Total</t>
  </si>
  <si>
    <t>0.00%</t>
  </si>
  <si>
    <t>100.00%</t>
  </si>
  <si>
    <t>1-4 single family residential</t>
  </si>
  <si>
    <t>27.60%</t>
  </si>
  <si>
    <t>Home equity loans and lines of credit</t>
  </si>
  <si>
    <t>Residential</t>
  </si>
  <si>
    <t>28.60%</t>
  </si>
  <si>
    <t>Multi-family</t>
  </si>
  <si>
    <t>15.80%</t>
  </si>
  <si>
    <t>Commercial real estate, Owner occupied</t>
  </si>
  <si>
    <t>8.40%</t>
  </si>
  <si>
    <t>Commercial real estate, Non-owner occupied</t>
  </si>
  <si>
    <t>14.40%</t>
  </si>
  <si>
    <t>Construction and land</t>
  </si>
  <si>
    <t>1.40%</t>
  </si>
  <si>
    <t>Commercial and industrial</t>
  </si>
  <si>
    <t>19.40%</t>
  </si>
  <si>
    <t>Commercial finance subsidiaries</t>
  </si>
  <si>
    <t>11.80%</t>
  </si>
  <si>
    <t>Commercial</t>
  </si>
  <si>
    <t>71.20%</t>
  </si>
  <si>
    <t>Consumer</t>
  </si>
  <si>
    <t>0.20%</t>
  </si>
  <si>
    <t>New Loans</t>
  </si>
  <si>
    <t>Non-covered loans, gross</t>
  </si>
  <si>
    <t>Non-covered premiums, discounts and deferred fees and costs, net</t>
  </si>
  <si>
    <t>Non-covered loans, net of premiums, discounts and deferred fees and costs</t>
  </si>
  <si>
    <t>Non-covered Allowance for loan and lease losses</t>
  </si>
  <si>
    <t>Non-covered loans, net</t>
  </si>
  <si>
    <t>New Loans | 1-4 single family residential</t>
  </si>
  <si>
    <t>New Loans | Home equity loans and lines of credit</t>
  </si>
  <si>
    <t>New Loans | Residential</t>
  </si>
  <si>
    <t>New Loans | Multi-family</t>
  </si>
  <si>
    <t>New Loans | Commercial real estate, Owner occupied</t>
  </si>
  <si>
    <t>New Loans | Commercial real estate, Non-owner occupied</t>
  </si>
  <si>
    <t>New Loans | Construction and land</t>
  </si>
  <si>
    <t>New Loans | Commercial and industrial</t>
  </si>
  <si>
    <t>New Loans | Commercial finance subsidiaries</t>
  </si>
  <si>
    <t>New Loans | Commercial</t>
  </si>
  <si>
    <t>New Loans | Consumer</t>
  </si>
  <si>
    <t>ACI Loans, Non-Covered</t>
  </si>
  <si>
    <t>ACI Loans, Non-Covered | 1-4 single family residential</t>
  </si>
  <si>
    <t>ACI Loans, Non-Covered | Home equity loans and lines of credit</t>
  </si>
  <si>
    <t>ACI Loans, Non-Covered | Residential</t>
  </si>
  <si>
    <t>ACI Loans, Non-Covered | Multi-family</t>
  </si>
  <si>
    <t>ACI Loans, Non-Covered | Commercial real estate, Owner occupied</t>
  </si>
  <si>
    <t>ACI Loans, Non-Covered | Commercial real estate, Non-owner occupied</t>
  </si>
  <si>
    <t>ACI Loans, Non-Covered | Construction and land</t>
  </si>
  <si>
    <t>ACI Loans, Non-Covered | Commercial and industrial</t>
  </si>
  <si>
    <t>ACI Loans, Non-Covered | Commercial finance subsidiaries</t>
  </si>
  <si>
    <t>ACI Loans, Non-Covered | Commercial</t>
  </si>
  <si>
    <t>ACI Loans, Non-Covered | Consumer</t>
  </si>
  <si>
    <t>ACI Loans, Covered</t>
  </si>
  <si>
    <t>Covered loans, gross</t>
  </si>
  <si>
    <t>Covered premiums, discounts and deferred fees and costs, net</t>
  </si>
  <si>
    <t>Covered Allowance for loan and lease losses</t>
  </si>
  <si>
    <t>Covered loans, net</t>
  </si>
  <si>
    <t>ACI Loans, Covered | 1-4 single family residential</t>
  </si>
  <si>
    <t>ACI Loans, Covered | Home equity loans and lines of credit</t>
  </si>
  <si>
    <t>ACI Loans, Covered | Residential</t>
  </si>
  <si>
    <t>ACI Loans, Covered | Multi-family</t>
  </si>
  <si>
    <t>ACI Loans, Covered | Commercial real estate, Owner occupied</t>
  </si>
  <si>
    <t>ACI Loans, Covered | Commercial real estate, Non-owner occupied</t>
  </si>
  <si>
    <t>ACI Loans, Covered | Construction and land</t>
  </si>
  <si>
    <t>ACI Loans, Covered | Commercial and industrial</t>
  </si>
  <si>
    <t>ACI Loans, Covered | Commercial finance subsidiaries</t>
  </si>
  <si>
    <t>ACI Loans, Covered | Commercial</t>
  </si>
  <si>
    <t>ACI Loans, Covered | Consumer</t>
  </si>
  <si>
    <t>Non-ACI</t>
  </si>
  <si>
    <t>Non-ACI | 1-4 single family residential</t>
  </si>
  <si>
    <t>Non-ACI | Home equity loans and lines of credit</t>
  </si>
  <si>
    <t>Non-ACI | Residential</t>
  </si>
  <si>
    <t>Non-ACI | Multi-family</t>
  </si>
  <si>
    <t>Non-ACI | Commercial real estate, Owner occupied</t>
  </si>
  <si>
    <t>Non-ACI | Commercial real estate, Non-owner occupied</t>
  </si>
  <si>
    <t>Non-ACI | Construction and land</t>
  </si>
  <si>
    <t>Non-ACI | Commercial and industrial</t>
  </si>
  <si>
    <t>Non-ACI | Commercial finance subsidiaries</t>
  </si>
  <si>
    <t>Non-ACI | Commercial</t>
  </si>
  <si>
    <t>Non-ACI | Consumer</t>
  </si>
  <si>
    <t>Loans and Allowance for Loan and Lease Losses (Narrative) (Details) - USD ($)</t>
  </si>
  <si>
    <t>Financing Receivable Investment Past Due [Line Items]</t>
  </si>
  <si>
    <t>Net investment in direct financing leases, total</t>
  </si>
  <si>
    <t>Unpaid principal balance of real estate loans pledged as security for FHLB advances</t>
  </si>
  <si>
    <t>Recorded investment of real estate loans pledged as security for FHLB advances</t>
  </si>
  <si>
    <t>Unpaid principal balance of ACI loans</t>
  </si>
  <si>
    <t>Unpaid principal balance of loans sold from pool of ACI loans with zero carrying value</t>
  </si>
  <si>
    <t>The value at which non accrual status commercial relationships are evaluated for impairment</t>
  </si>
  <si>
    <t>Financing receivable credit quality indicator, the value at which relationships are reevaluated at least annually</t>
  </si>
  <si>
    <t>Indirect Auto [Member]</t>
  </si>
  <si>
    <t>Recorded investment in loans sold</t>
  </si>
  <si>
    <t>Other Real Estate, Foreclosed Assets, and Repossessed Assets</t>
  </si>
  <si>
    <t>Mortgage Loans in Process of Foreclosure, Amount</t>
  </si>
  <si>
    <t>Recorded Investment, With no specific allowance recorded</t>
  </si>
  <si>
    <t>ACI loans | Commercial real estate, Non-owner occupied</t>
  </si>
  <si>
    <t>New and Non-ACI loans</t>
  </si>
  <si>
    <t>Loans 90 days past due and still accruing</t>
  </si>
  <si>
    <t>90 Days or More Past Due | ACI loans | Residential</t>
  </si>
  <si>
    <t>Loans and Allowance for Loan and Lease Losses (Schedule for Accretable Yield Rollforward) (Details) - ACI loans - USD ($) $ in Thousands</t>
  </si>
  <si>
    <t>12 Months Ended</t>
  </si>
  <si>
    <t>Certain Loans Acquired in Transfer Not Accounted for as Debt Securities, Accretable Yield Movement Schedule [Roll Forward]</t>
  </si>
  <si>
    <t>Beginning Balance</t>
  </si>
  <si>
    <t>Reclassifications from non-accretable difference</t>
  </si>
  <si>
    <t>Accretion</t>
  </si>
  <si>
    <t>Ending Balance</t>
  </si>
  <si>
    <t>Loans and Allowance for Loan and Lease Losses (Schedule of Sold Covered Residential Loans to Third Parties on a Non-recourse Basis) (Details) - USD ($) $ in Thousands</t>
  </si>
  <si>
    <t>UPB of loans sold</t>
  </si>
  <si>
    <t>Cash proceeds, net of transaction costs</t>
  </si>
  <si>
    <t>Proceeds recorded in interest income</t>
  </si>
  <si>
    <t>Net pretax impact on earnings from loans sold</t>
  </si>
  <si>
    <t>Gain (Loss) on indemnification asset from covered loans sold</t>
  </si>
  <si>
    <t>Loans and Allowance for Loan and Lease Losses (Schedule of Pre-tax Impact of Sales on Covered Commercial and Consumer Loans) (Details) - USD ($) $ in Thousands</t>
  </si>
  <si>
    <t>Carrying value of loans transferred to loans held for sale</t>
  </si>
  <si>
    <t>Provision for loan losses recorded upon transfer to loans held for sale</t>
  </si>
  <si>
    <t>Loans and Allowance for Loan and Lease Losses (Allowance for Credit Losses on Financing Receivables) (Details) - USD ($) $ in Thousands</t>
  </si>
  <si>
    <t>Allowance for Loan and Lease Losses [Roll Forward]</t>
  </si>
  <si>
    <t>Provision for (recovery of) loan losses</t>
  </si>
  <si>
    <t>Charge-offs</t>
  </si>
  <si>
    <t>Recoveries</t>
  </si>
  <si>
    <t>ACI loans</t>
  </si>
  <si>
    <t>ACI loans | Residential</t>
  </si>
  <si>
    <t>ACI loans | Commercial</t>
  </si>
  <si>
    <t>ACI loans | Consumer</t>
  </si>
  <si>
    <t>Non-ACI loans</t>
  </si>
  <si>
    <t>Non-ACI loans | Residential</t>
  </si>
  <si>
    <t>Non-ACI loans | Commercial</t>
  </si>
  <si>
    <t>Allowance, balance, loans individually evaluated for impairment</t>
  </si>
  <si>
    <t>Allowance, balance, loans collectively evaluated for impairment</t>
  </si>
  <si>
    <t>Loans individually evaluated for impairment, balance</t>
  </si>
  <si>
    <t>Loans collectively evaluated for impairment, balance</t>
  </si>
  <si>
    <t>New and Non-ACI loans | Residential</t>
  </si>
  <si>
    <t>New and Non-ACI loans | Commercial</t>
  </si>
  <si>
    <t>New and Non-ACI loans | Consumer</t>
  </si>
  <si>
    <t>Loans and Allowance for Loan and Lease Losses (Impaired Financing Receivables) (Details) - USD ($) $ in Thousands</t>
  </si>
  <si>
    <t>Financing Receivable Impaired [Line Items]</t>
  </si>
  <si>
    <t>Recorded Investment, Total</t>
  </si>
  <si>
    <t>UPB, Total</t>
  </si>
  <si>
    <t>Related Specific Allowance, Impaired loans</t>
  </si>
  <si>
    <t>UPB, With no specific allowance recorded</t>
  </si>
  <si>
    <t>Recorded Investment, With a specific allowance recorded</t>
  </si>
  <si>
    <t>UPB, With a specific allowance recorded</t>
  </si>
  <si>
    <t>Non-ACI loans | 1-4 single family residential</t>
  </si>
  <si>
    <t>Non-ACI loans | Home equity loans and lines of credit</t>
  </si>
  <si>
    <t>Loans and Allowance for Loan and Lease Losses Loans and Allowance for Loan and Lease Losses (Schedule of Average Recorded Investment in Impaired Loans) (Details) - USD ($) $ in Thousands</t>
  </si>
  <si>
    <t>Average recorded investment in impaired loans</t>
  </si>
  <si>
    <t>1-4 single family residential | New Loans</t>
  </si>
  <si>
    <t>1-4 single family residential | Non-ACI loans</t>
  </si>
  <si>
    <t>1-4 single family residential | ACI loans</t>
  </si>
  <si>
    <t>Home equity loans and lines of credit | New Loans</t>
  </si>
  <si>
    <t>Home equity loans and lines of credit | Non-ACI loans</t>
  </si>
  <si>
    <t>Home equity loans and lines of credit | ACI loans</t>
  </si>
  <si>
    <t>Residential | New Loans</t>
  </si>
  <si>
    <t>Residential | Non-ACI loans</t>
  </si>
  <si>
    <t>Residential | ACI loans</t>
  </si>
  <si>
    <t>Multi-family | New Loans</t>
  </si>
  <si>
    <t>Multi-family | Non-ACI loans</t>
  </si>
  <si>
    <t>Multi-family | ACI loans</t>
  </si>
  <si>
    <t>Commercial real estate, Owner occupied | New Loans</t>
  </si>
  <si>
    <t>Commercial real estate, Owner occupied | Non-ACI loans</t>
  </si>
  <si>
    <t>Commercial real estate, Owner occupied | ACI loans</t>
  </si>
  <si>
    <t>Commercial real estate, Non-owner occupied | New Loans</t>
  </si>
  <si>
    <t>Commercial real estate, Non-owner occupied | Non-ACI loans</t>
  </si>
  <si>
    <t>Commercial real estate, Non-owner occupied | ACI loans</t>
  </si>
  <si>
    <t>Construction and land | New Loans</t>
  </si>
  <si>
    <t>Construction and land | Non-ACI loans</t>
  </si>
  <si>
    <t>Construction and land | ACI loans</t>
  </si>
  <si>
    <t>Commercial and industrial | New Loans</t>
  </si>
  <si>
    <t>Commercial and industrial | Non-ACI loans</t>
  </si>
  <si>
    <t>Commercial and industrial | ACI loans</t>
  </si>
  <si>
    <t>Commercial finance subsidiaries | New Loans</t>
  </si>
  <si>
    <t>Commercial finance subsidiaries | Non-ACI loans</t>
  </si>
  <si>
    <t>Commercial finance subsidiaries | ACI loans</t>
  </si>
  <si>
    <t>Commercial | New Loans</t>
  </si>
  <si>
    <t>Commercial | Non-ACI loans</t>
  </si>
  <si>
    <t>Commercial | ACI loans</t>
  </si>
  <si>
    <t>Loans and Allowance for Loan and Lease Losses (Schedule of Recorded Investment in New and Non-ACI Loans on Non-Accrual Status) (Details) - USD ($) $ in Thousands</t>
  </si>
  <si>
    <t>Recorded investment in loans on non-accrual status</t>
  </si>
  <si>
    <t>Consumer | New Loans</t>
  </si>
  <si>
    <t>Consumer | Non-ACI loans</t>
  </si>
  <si>
    <t>Loans and Allowance for Loan and Lease Losses (Schedule of Credit Exposure for New Loans Based on Original LTV and FICO Score) (Details) - New Loans - USD ($) $ in Thousands</t>
  </si>
  <si>
    <t>Financing Receivable Recorded Investment [Line Items]</t>
  </si>
  <si>
    <t>FICO, 720 or less | 1-4 single family residential</t>
  </si>
  <si>
    <t>FICO, 721 to 740 | 1-4 single family residential</t>
  </si>
  <si>
    <t>FICO, 741 to 760 | 1-4 single family residential</t>
  </si>
  <si>
    <t>FICO, 761 or greater | 1-4 single family residential</t>
  </si>
  <si>
    <t>60% or less | 1-4 single family residential</t>
  </si>
  <si>
    <t>60% or less | FICO, 720 or less | 1-4 single family residential</t>
  </si>
  <si>
    <t>60% or less | FICO, 721 to 740 | 1-4 single family residential</t>
  </si>
  <si>
    <t>60% or less | FICO, 741 to 760 | 1-4 single family residential</t>
  </si>
  <si>
    <t>60% or less | FICO, 761 or greater | 1-4 single family residential</t>
  </si>
  <si>
    <t>60% - 70% | 1-4 single family residential</t>
  </si>
  <si>
    <t>60% - 70% | FICO, 720 or less | 1-4 single family residential</t>
  </si>
  <si>
    <t>60% - 70% | FICO, 721 to 740 | 1-4 single family residential</t>
  </si>
  <si>
    <t>60% - 70% | FICO, 741 to 760 | 1-4 single family residential</t>
  </si>
  <si>
    <t>60% - 70% | FICO, 761 or greater | 1-4 single family residential</t>
  </si>
  <si>
    <t>70% - 80% | 1-4 single family residential</t>
  </si>
  <si>
    <t>70% - 80% | FICO, 720 or less | 1-4 single family residential</t>
  </si>
  <si>
    <t>70% - 80% | FICO, 721 to 740 | 1-4 single family residential</t>
  </si>
  <si>
    <t>70% - 80% | FICO, 741 to 760 | 1-4 single family residential</t>
  </si>
  <si>
    <t>70% - 80% | FICO, 761 or greater | 1-4 single family residential</t>
  </si>
  <si>
    <t>More than 80% | 1-4 single family residential</t>
  </si>
  <si>
    <t>More than 80% | FICO, 720 or less | 1-4 single family residential</t>
  </si>
  <si>
    <t>More than 80% | FICO, 721 to 740 | 1-4 single family residential</t>
  </si>
  <si>
    <t>More than 80% | FICO, 741 to 760 | 1-4 single family residential</t>
  </si>
  <si>
    <t>More than 80% | FICO, 761 or greater | 1-4 single family residential</t>
  </si>
  <si>
    <t>Loans and Allowance for Loan and Lease Losses (Schedule of Commercial Credit Exposure Based on Internal Risk Ratings) (Details) - USD ($) $ in Thousands</t>
  </si>
  <si>
    <t>New Loans | Multi-family | Pass</t>
  </si>
  <si>
    <t>New Loans | Multi-family | Special mention</t>
  </si>
  <si>
    <t>New Loans | Multi-family | Substandard</t>
  </si>
  <si>
    <t>New Loans | Multi-family | Doubtful</t>
  </si>
  <si>
    <t>New Loans | Commercial real estate, Owner occupied | Pass</t>
  </si>
  <si>
    <t>New Loans | Commercial real estate, Owner occupied | Special mention</t>
  </si>
  <si>
    <t>New Loans | Commercial real estate, Owner occupied | Substandard</t>
  </si>
  <si>
    <t>New Loans | Commercial real estate, Owner occupied | Doubtful</t>
  </si>
  <si>
    <t>New Loans | Commercial real estate, Non-owner occupied | Pass</t>
  </si>
  <si>
    <t>New Loans | Commercial real estate, Non-owner occupied | Special mention</t>
  </si>
  <si>
    <t>New Loans | Commercial real estate, Non-owner occupied | Substandard</t>
  </si>
  <si>
    <t>New Loans | Commercial real estate, Non-owner occupied | Doubtful</t>
  </si>
  <si>
    <t>New Loans | Construction and land | Pass</t>
  </si>
  <si>
    <t>New Loans | Construction and land | Special mention</t>
  </si>
  <si>
    <t>New Loans | Construction and land | Substandard</t>
  </si>
  <si>
    <t>New Loans | Construction and land | Doubtful</t>
  </si>
  <si>
    <t>New Loans | Commercial and industrial | Pass</t>
  </si>
  <si>
    <t>New Loans | Commercial and industrial | Special mention</t>
  </si>
  <si>
    <t>New Loans | Commercial and industrial | Substandard</t>
  </si>
  <si>
    <t>New Loans | Commercial and industrial | Doubtful</t>
  </si>
  <si>
    <t>New Loans | Commercial finance subsidiaries | Pass</t>
  </si>
  <si>
    <t>New Loans | Commercial finance subsidiaries | Special mention</t>
  </si>
  <si>
    <t>New Loans | Commercial finance subsidiaries | Substandard</t>
  </si>
  <si>
    <t>New Loans | Commercial finance subsidiaries | Doubtful</t>
  </si>
  <si>
    <t>New Loans | Commercial | Pass</t>
  </si>
  <si>
    <t>New Loans | Commercial | Special mention</t>
  </si>
  <si>
    <t>New Loans | Commercial | Substandard</t>
  </si>
  <si>
    <t>New Loans | Commercial | Doubtful</t>
  </si>
  <si>
    <t>ACI loans | Multi-family</t>
  </si>
  <si>
    <t>ACI loans | Multi-family | Pass</t>
  </si>
  <si>
    <t>ACI loans | Multi-family | Special mention</t>
  </si>
  <si>
    <t>ACI loans | Multi-family | Substandard</t>
  </si>
  <si>
    <t>ACI loans | Multi-family | Doubtful</t>
  </si>
  <si>
    <t>ACI loans | Commercial real estate, Owner occupied</t>
  </si>
  <si>
    <t>ACI loans | Commercial real estate, Owner occupied | Pass</t>
  </si>
  <si>
    <t>ACI loans | Commercial real estate, Owner occupied | Special mention</t>
  </si>
  <si>
    <t>ACI loans | Commercial real estate, Owner occupied | Substandard</t>
  </si>
  <si>
    <t>ACI loans | Commercial real estate, Owner occupied | Doubtful</t>
  </si>
  <si>
    <t>ACI loans | Commercial real estate, Non-owner occupied | Pass</t>
  </si>
  <si>
    <t>ACI loans | Commercial real estate, Non-owner occupied | Special mention</t>
  </si>
  <si>
    <t>ACI loans | Commercial real estate, Non-owner occupied | Substandard</t>
  </si>
  <si>
    <t>ACI loans | Commercial real estate, Non-owner occupied | Doubtful</t>
  </si>
  <si>
    <t>ACI loans | Construction and land</t>
  </si>
  <si>
    <t>ACI loans | Construction and land | Pass</t>
  </si>
  <si>
    <t>ACI loans | Construction and land | Special mention</t>
  </si>
  <si>
    <t>ACI loans | Construction and land | Substandard</t>
  </si>
  <si>
    <t>ACI loans | Construction and land | Doubtful</t>
  </si>
  <si>
    <t>ACI loans | Commercial and industrial</t>
  </si>
  <si>
    <t>ACI loans | Commercial and industrial | Pass</t>
  </si>
  <si>
    <t>ACI loans | Commercial and industrial | Special mention</t>
  </si>
  <si>
    <t>ACI loans | Commercial and industrial | Substandard</t>
  </si>
  <si>
    <t>ACI loans | Commercial and industrial | Doubtful</t>
  </si>
  <si>
    <t>ACI loans | Commercial finance subsidiaries</t>
  </si>
  <si>
    <t>ACI loans | Commercial finance subsidiaries | Pass</t>
  </si>
  <si>
    <t>ACI loans | Commercial finance subsidiaries | Special mention</t>
  </si>
  <si>
    <t>ACI loans | Commercial finance subsidiaries | Substandard</t>
  </si>
  <si>
    <t>ACI loans | Commercial finance subsidiaries | Doubtful</t>
  </si>
  <si>
    <t>ACI loans | Commercial | Pass</t>
  </si>
  <si>
    <t>ACI loans | Commercial | Special mention</t>
  </si>
  <si>
    <t>ACI loans | Commercial | Substandard</t>
  </si>
  <si>
    <t>ACI loans | Commercial | Doubtful</t>
  </si>
  <si>
    <t>Loans and Allowance for Loan and Lease Losses (Schedule of Financing Receivables Past Due) (Details) - USD ($) $ in Thousands</t>
  </si>
  <si>
    <t>Loans, Current</t>
  </si>
  <si>
    <t>ACI loans | 1-4 single family residential</t>
  </si>
  <si>
    <t>ACI loans | Home equity loans and lines of credit</t>
  </si>
  <si>
    <t>30 - 59 Days Past Due | New Loans</t>
  </si>
  <si>
    <t>Financing Receivable, Recorded Investment, Past Due</t>
  </si>
  <si>
    <t>30 - 59 Days Past Due | New Loans | 1-4 single family residential</t>
  </si>
  <si>
    <t>30 - 59 Days Past Due | New Loans | Home equity loans and lines of credit</t>
  </si>
  <si>
    <t>30 - 59 Days Past Due | New Loans | Multi-family</t>
  </si>
  <si>
    <t>30 - 59 Days Past Due | New Loans | Commercial real estate, Owner occupied</t>
  </si>
  <si>
    <t>30 - 59 Days Past Due | New Loans | Commercial real estate, Non-owner occupied</t>
  </si>
  <si>
    <t>30 - 59 Days Past Due | New Loans | Construction and land</t>
  </si>
  <si>
    <t>30 - 59 Days Past Due | New Loans | Commercial and industrial</t>
  </si>
  <si>
    <t>30 - 59 Days Past Due | New Loans | Commercial finance subsidiaries</t>
  </si>
  <si>
    <t>30 - 59 Days Past Due | New Loans | Consumer</t>
  </si>
  <si>
    <t>30 - 59 Days Past Due | Non-ACI loans</t>
  </si>
  <si>
    <t>30 - 59 Days Past Due | Non-ACI loans | 1-4 single family residential</t>
  </si>
  <si>
    <t>30 - 59 Days Past Due | Non-ACI loans | Home equity loans and lines of credit</t>
  </si>
  <si>
    <t>30 - 59 Days Past Due | ACI loans</t>
  </si>
  <si>
    <t>30 - 59 Days Past Due | ACI loans | 1-4 single family residential</t>
  </si>
  <si>
    <t>30 - 59 Days Past Due | ACI loans | Home equity loans and lines of credit</t>
  </si>
  <si>
    <t>30 - 59 Days Past Due | ACI loans | Multi-family</t>
  </si>
  <si>
    <t>30 - 59 Days Past Due | ACI loans | Commercial real estate, Owner occupied</t>
  </si>
  <si>
    <t>30 - 59 Days Past Due | ACI loans | Commercial real estate, Non-owner occupied</t>
  </si>
  <si>
    <t>30 - 59 Days Past Due | ACI loans | Construction and land</t>
  </si>
  <si>
    <t>30 - 59 Days Past Due | ACI loans | Commercial and industrial</t>
  </si>
  <si>
    <t>30 - 59 Days Past Due | ACI loans | Consumer</t>
  </si>
  <si>
    <t>60 - 89 Days Past Due | New Loans</t>
  </si>
  <si>
    <t>60 - 89 Days Past Due | New Loans | 1-4 single family residential</t>
  </si>
  <si>
    <t>60 - 89 Days Past Due | New Loans | Home equity loans and lines of credit</t>
  </si>
  <si>
    <t>60 - 89 Days Past Due | New Loans | Multi-family</t>
  </si>
  <si>
    <t>60 - 89 Days Past Due | New Loans | Commercial real estate, Owner occupied</t>
  </si>
  <si>
    <t>60 - 89 Days Past Due | New Loans | Commercial real estate, Non-owner occupied</t>
  </si>
  <si>
    <t>60 - 89 Days Past Due | New Loans | Construction and land</t>
  </si>
  <si>
    <t>60 - 89 Days Past Due | New Loans | Commercial and industrial</t>
  </si>
  <si>
    <t>60 - 89 Days Past Due | New Loans | Commercial finance subsidiaries</t>
  </si>
  <si>
    <t>60 - 89 Days Past Due | New Loans | Consumer</t>
  </si>
  <si>
    <t>60 - 89 Days Past Due | Non-ACI loans</t>
  </si>
  <si>
    <t>60 - 89 Days Past Due | Non-ACI loans | 1-4 single family residential</t>
  </si>
  <si>
    <t>60 - 89 Days Past Due | Non-ACI loans | Home equity loans and lines of credit</t>
  </si>
  <si>
    <t>60 - 89 Days Past Due | ACI loans</t>
  </si>
  <si>
    <t>60 - 89 Days Past Due | ACI loans | 1-4 single family residential</t>
  </si>
  <si>
    <t>60 - 89 Days Past Due | ACI loans | Home equity loans and lines of credit</t>
  </si>
  <si>
    <t>60 - 89 Days Past Due | ACI loans | Multi-family</t>
  </si>
  <si>
    <t>60 - 89 Days Past Due | ACI loans | Commercial real estate, Owner occupied</t>
  </si>
  <si>
    <t>60 - 89 Days Past Due | ACI loans | Commercial real estate, Non-owner occupied</t>
  </si>
  <si>
    <t>60 - 89 Days Past Due | ACI loans | Construction and land</t>
  </si>
  <si>
    <t>60 - 89 Days Past Due | ACI loans | Commercial and industrial</t>
  </si>
  <si>
    <t>60 - 89 Days Past Due | ACI loans | Consumer</t>
  </si>
  <si>
    <t>90 Days or More Past Due | New Loans</t>
  </si>
  <si>
    <t>90 Days or More Past Due | New Loans | 1-4 single family residential</t>
  </si>
  <si>
    <t>90 Days or More Past Due | New Loans | Home equity loans and lines of credit</t>
  </si>
  <si>
    <t>90 Days or More Past Due | New Loans | Multi-family</t>
  </si>
  <si>
    <t>90 Days or More Past Due | New Loans | Commercial real estate, Owner occupied</t>
  </si>
  <si>
    <t>90 Days or More Past Due | New Loans | Commercial real estate, Non-owner occupied</t>
  </si>
  <si>
    <t>90 Days or More Past Due | New Loans | Construction and land</t>
  </si>
  <si>
    <t>90 Days or More Past Due | New Loans | Commercial and industrial</t>
  </si>
  <si>
    <t>90 Days or More Past Due | New Loans | Commercial finance subsidiaries</t>
  </si>
  <si>
    <t>90 Days or More Past Due | New Loans | Consumer</t>
  </si>
  <si>
    <t>90 Days or More Past Due | Non-ACI loans</t>
  </si>
  <si>
    <t>90 Days or More Past Due | Non-ACI loans | 1-4 single family residential</t>
  </si>
  <si>
    <t>90 Days or More Past Due | Non-ACI loans | Home equity loans and lines of credit</t>
  </si>
  <si>
    <t>90 Days or More Past Due | ACI loans</t>
  </si>
  <si>
    <t>90 Days or More Past Due | ACI loans | 1-4 single family residential</t>
  </si>
  <si>
    <t>90 Days or More Past Due | ACI loans | Home equity loans and lines of credit</t>
  </si>
  <si>
    <t>90 Days or More Past Due | ACI loans | Multi-family</t>
  </si>
  <si>
    <t>90 Days or More Past Due | ACI loans | Commercial real estate, Owner occupied</t>
  </si>
  <si>
    <t>90 Days or More Past Due | ACI loans | Commercial real estate, Non-owner occupied</t>
  </si>
  <si>
    <t>90 Days or More Past Due | ACI loans | Construction and land</t>
  </si>
  <si>
    <t>90 Days or More Past Due | ACI loans | Commercial and industrial</t>
  </si>
  <si>
    <t>90 Days or More Past Due | ACI loans | Consumer</t>
  </si>
  <si>
    <t>FDIC Indemnification Asset (Gains and Losses Associated with Covered Assets) (Details) - USD ($) $ in Thousands</t>
  </si>
  <si>
    <t>Guarantor Obligations [Line Items]</t>
  </si>
  <si>
    <t>Recovery of (provision for) losses on covered loans</t>
  </si>
  <si>
    <t>Gain on sale of covered loans</t>
  </si>
  <si>
    <t>Gain on covered investment securities available for sale</t>
  </si>
  <si>
    <t>Gain (loss) on covered OREO</t>
  </si>
  <si>
    <t>Gain (Loss) Associated With Covered Assets</t>
  </si>
  <si>
    <t>Provision For Covered Unfunded Commitments</t>
  </si>
  <si>
    <t>Net Loss on FDIC Indemnification</t>
  </si>
  <si>
    <t>Net Impact on Pre-tax Earnings</t>
  </si>
  <si>
    <t>FDIC Indemnification Asset (Changes in the FDIC Indemnification Asset) (Details) - USD ($) $ in Thousands</t>
  </si>
  <si>
    <t>FDIC Indemnification Asset [Roll Forward]</t>
  </si>
  <si>
    <t>FDIC Indemnification Asset and Liability, net</t>
  </si>
  <si>
    <t>Other Liabilities</t>
  </si>
  <si>
    <t>Income Taxes (Narrative) (Details) - USD ($) $ in Thousands</t>
  </si>
  <si>
    <t>Income Tax Disclosure [Line Items]</t>
  </si>
  <si>
    <t>Discrete Income Tax Benefit</t>
  </si>
  <si>
    <t>Unrecognized Tax Benefits, Reduction Resulting from Lapse of Applicable Statute of Limitations</t>
  </si>
  <si>
    <t>Unrecognized Tax Benefits, Increase Resulting from Prior Period Tax Positions</t>
  </si>
  <si>
    <t>Income Taxes (Schedule of Effective Income Tax Rate Reconciliation) (Details)</t>
  </si>
  <si>
    <t>Statutory federal income tax rate (in Percent)</t>
  </si>
  <si>
    <t>35.00%</t>
  </si>
  <si>
    <t>Effective Income Tax Rate Reconciliation, Tax Exempt Income, Percent</t>
  </si>
  <si>
    <t>(4.90%)</t>
  </si>
  <si>
    <t>(3.50%)</t>
  </si>
  <si>
    <t>(4.70%)</t>
  </si>
  <si>
    <t>(3.10%)</t>
  </si>
  <si>
    <t>Effective Income Tax Rate Reconciliation, State and Local Income Taxes, Percent</t>
  </si>
  <si>
    <t>5.40%</t>
  </si>
  <si>
    <t>4.70%</t>
  </si>
  <si>
    <t>2.70%</t>
  </si>
  <si>
    <t>Effective Income Tax Rate Reconciliation Uncertain Tax Positions Reversal</t>
  </si>
  <si>
    <t>(8.40%)</t>
  </si>
  <si>
    <t>(6.80%)</t>
  </si>
  <si>
    <t>(2.90%)</t>
  </si>
  <si>
    <t>(2.20%)</t>
  </si>
  <si>
    <t>Effective Income Tax Rate Reconciliation, Discrete Tax Benefit</t>
  </si>
  <si>
    <t>(70.40%)</t>
  </si>
  <si>
    <t>(23.30%)</t>
  </si>
  <si>
    <t>Effective Income Tax Rate Reconciliation, Other Adjustments, Percent</t>
  </si>
  <si>
    <t>(2.80%)</t>
  </si>
  <si>
    <t>0.90%</t>
  </si>
  <si>
    <t>(1.20%)</t>
  </si>
  <si>
    <t>(0.30%)</t>
  </si>
  <si>
    <t>Effective Income Tax Rate Reconciliation, Percent</t>
  </si>
  <si>
    <t>(46.10%)</t>
  </si>
  <si>
    <t>27.00%</t>
  </si>
  <si>
    <t>7.60%</t>
  </si>
  <si>
    <t>32.10%</t>
  </si>
  <si>
    <t>Derivatives and Hedging Activities (Narrative) (Details) - USD ($)</t>
  </si>
  <si>
    <t>Life of certificates of deposit hedged (in Years)</t>
  </si>
  <si>
    <t>1 year</t>
  </si>
  <si>
    <t>Discontinuation of Cash Flow Hedge</t>
  </si>
  <si>
    <t>Gains and losses reported in AOCI that were reclassified into earnings as a result of discontinuance of cash flow hedges or early extinguishment of debt</t>
  </si>
  <si>
    <t>Amount expected to be reclassified from AOCI into income</t>
  </si>
  <si>
    <t>Available for Sale Securities Pledged as Collateral for Interest Rate Swaps</t>
  </si>
  <si>
    <t>Cash pledged as collateral for interest rate swaps</t>
  </si>
  <si>
    <t>Mortgage loan commitment time period, minimum (in Duration)</t>
  </si>
  <si>
    <t>30 days</t>
  </si>
  <si>
    <t>Mortgage loan commitment time period, maximum (in Duration)</t>
  </si>
  <si>
    <t>75 days</t>
  </si>
  <si>
    <t>Derivative [Line Items]</t>
  </si>
  <si>
    <t>Derivative, Notional Amount</t>
  </si>
  <si>
    <t>Mortgage Loan Funding Commitment</t>
  </si>
  <si>
    <t>Forward Loan Sale Commitment Derivative</t>
  </si>
  <si>
    <t>Derivatives and Hedging Activities (Interest Rate Contract Derivative Financial Instruments and Related Hedged Items) (Details) - USD ($) $ in Thousands</t>
  </si>
  <si>
    <t>Derivatives Fair Value [Line Items]</t>
  </si>
  <si>
    <t>Notional amount of interest rate swap derivatives</t>
  </si>
  <si>
    <t>Interest rate derivative assets, fair value</t>
  </si>
  <si>
    <t>Interest rate derivative liabilities, fair value</t>
  </si>
  <si>
    <t>Derivatives designated as cash flow hedges | Pay-Fixed interest Rate Swaps - CDs</t>
  </si>
  <si>
    <t>Weighted average fixed rate of interest rate swaps (in Percent)</t>
  </si>
  <si>
    <t>3.11%</t>
  </si>
  <si>
    <t>Weighted average remaining maturity of interest rate swap derivatives (in Duration)</t>
  </si>
  <si>
    <t>1 month 6 days</t>
  </si>
  <si>
    <t>10 months 6 days</t>
  </si>
  <si>
    <t>Derivatives designated as cash flow hedges | Pay-Fixed interest Rate Swaps - CDs | Other Liabilities</t>
  </si>
  <si>
    <t>Derivatives designated as cash flow hedges | Pay-Fixed interest rate swaps - Borrowings</t>
  </si>
  <si>
    <t>1.62%</t>
  </si>
  <si>
    <t>1.61%</t>
  </si>
  <si>
    <t>2 years 7 months 6 days</t>
  </si>
  <si>
    <t>2 years 10 months 1 day</t>
  </si>
  <si>
    <t>Derivatives designated as cash flow hedges | Pay-Fixed interest rate swaps - Borrowings | Other Liabilities</t>
  </si>
  <si>
    <t>Derivatives designated as cash flow hedges | Pay-Fixed interest rate swaps - Borrowings | Other Assets</t>
  </si>
  <si>
    <t>Derivatives designated as cash flow hedges | Pay-Fixed Forward-Starting Swap - Borrowings</t>
  </si>
  <si>
    <t>3.43%</t>
  </si>
  <si>
    <t>11 years 8 months 12 days</t>
  </si>
  <si>
    <t>12 years 5 months 16 days</t>
  </si>
  <si>
    <t>Derivatives designated as cash flow hedges | Pay-Fixed Forward-Starting Swap - Borrowings | Other Liabilities</t>
  </si>
  <si>
    <t>Derivatives designated as cash flow hedges | Pay-Fixed Forward-Starting Swap - Borrowings | Other Assets</t>
  </si>
  <si>
    <t>Derivatives not designated as hedges | Pay-variable interest rate swaps and caps [Member]</t>
  </si>
  <si>
    <t>4.34%</t>
  </si>
  <si>
    <t>6 years 4 months 6 days</t>
  </si>
  <si>
    <t>Derivatives not designated as hedges | Pay-variable interest rate swaps and caps [Member] | Other Liabilities</t>
  </si>
  <si>
    <t>Derivatives not designated as hedges | Pay-variable interest rate swaps and caps [Member] | Other Assets</t>
  </si>
  <si>
    <t>Derivatives not designated as hedges | Pay-fixed interest rate swaps and caps [Member]</t>
  </si>
  <si>
    <t>Derivatives not designated as hedges | Pay-fixed interest rate swaps and caps [Member] | Other Liabilities</t>
  </si>
  <si>
    <t>Derivatives not designated as hedges | Pay-fixed interest rate swaps and caps [Member] | Other Assets</t>
  </si>
  <si>
    <t>Derivatives not designated as hedges | Pay-fixed interest rate swaps [Member] [Member]</t>
  </si>
  <si>
    <t>4.33%</t>
  </si>
  <si>
    <t>6 years 9 months 18 days</t>
  </si>
  <si>
    <t>Derivatives not designated as hedges | Pay-fixed interest rate swaps [Member] [Member] | Other Liabilities</t>
  </si>
  <si>
    <t>Derivatives not designated as hedges | Pay-fixed interest rate swaps [Member] [Member] | Other Assets</t>
  </si>
  <si>
    <t>Derivatives not designated as hedges | Pay-variable interest rate swaps [Member]</t>
  </si>
  <si>
    <t>Derivatives not designated as hedges | Interest rate caps purchased, indexed to 1-month Libor [Domain]</t>
  </si>
  <si>
    <t>2.92%</t>
  </si>
  <si>
    <t>2 years 2 months 12 days</t>
  </si>
  <si>
    <t>Derivatives not designated as hedges | Interest rate caps purchased, indexed to 1-month Libor [Domain] | Other Liabilities</t>
  </si>
  <si>
    <t>Derivatives not designated as hedges | Interest rate caps purchased, indexed to 1-month Libor [Domain] | Other Assets</t>
  </si>
  <si>
    <t>Derivatives not designated as hedges | Interest rate caps sold, indexed to 1-month Libor [Domain] [Domain]</t>
  </si>
  <si>
    <t>Derivatives not designated as hedges | Interest rate caps sold, indexed to 1-month Libor [Domain] [Domain] | Other Liabilities</t>
  </si>
  <si>
    <t>Derivatives not designated as hedges | Interest rate caps sold, indexed to 1-month Libor [Domain] [Domain] | Other Assets</t>
  </si>
  <si>
    <t>Derivatives and Hedging Activities (Gains and Losses Related to Interest Rate Contract Derivative Instruments) (Details) - USD ($) $ in Thousands</t>
  </si>
  <si>
    <t>Amount of loss reclassified from AOCI into interest expense during the period (effective portion)</t>
  </si>
  <si>
    <t>Amount of gain (loss) recognized in income during the period (ineffective portion)</t>
  </si>
  <si>
    <t>Derivatives and Hedging Activities (Interest Rate Swaps Subject to Master Netting Agreements) (Details) - USD ($) $ in Thousands</t>
  </si>
  <si>
    <t>Gross Amounts Recognized, Derivative assets</t>
  </si>
  <si>
    <t>Gross Amounts Recognized, Derivative liabilities</t>
  </si>
  <si>
    <t>Gross Amounts Recognized, Derivative assets and liabilities</t>
  </si>
  <si>
    <t>Gross Amounts Offset in Balance Sheet, Derivative assets</t>
  </si>
  <si>
    <t>Gross Amounts Offset in Balance Sheet, Derivative liabilities</t>
  </si>
  <si>
    <t>Gross Amounts Offset in Balance Sheet, Derivative assets and liabilities</t>
  </si>
  <si>
    <t>Net Amounts Presented in Balance Sheet, Derivative assets</t>
  </si>
  <si>
    <t>Net Amounts Presented in Balance Sheet, Derivative liabilities</t>
  </si>
  <si>
    <t>Net Amounts Presented in Balance Sheet, Derivative assets and liabilities</t>
  </si>
  <si>
    <t>Gross Amounts Not Offset in Balance Sheet</t>
  </si>
  <si>
    <t>Derivative Instruments, Derivative assets</t>
  </si>
  <si>
    <t>Derivative Instruments, Derivative liabilities</t>
  </si>
  <si>
    <t>Derivative Instruments, Derivative assets and liabilities</t>
  </si>
  <si>
    <t>Collateral Pledged, Derivative assets</t>
  </si>
  <si>
    <t>Collateral Pledged, Derivative liabilities</t>
  </si>
  <si>
    <t>Collateral Pledged, Derivative assets and liabilities</t>
  </si>
  <si>
    <t>Net Amount, Derivative assets</t>
  </si>
  <si>
    <t>Net Amount, Derivative liabilities</t>
  </si>
  <si>
    <t>Net Amount, Derivative assets and liabilities</t>
  </si>
  <si>
    <t>Stockholders' Equity (Changes in Accumulated Other Comprehensive Income) (Details) - USD ($) $ in Thousands</t>
  </si>
  <si>
    <t>Net unrealized holding gain (loss) arising during the period, Before Tax</t>
  </si>
  <si>
    <t>Amounts reclassified to gain on investment securities available for sale, net, Before Tax</t>
  </si>
  <si>
    <t>Net change in unrealized gains on securities available for sale, Before Tax</t>
  </si>
  <si>
    <t>Net unrealized holding gain (loss) arising during the period, Tax Effect</t>
  </si>
  <si>
    <t>Amounts reclassified to gain on investment securities available for sale, net, Tax Effect</t>
  </si>
  <si>
    <t>Net change in unrealized gains on securities available for sale, Tax Effect</t>
  </si>
  <si>
    <t>Net unrealized holding gain (loss) arising during the period, Net of Tax</t>
  </si>
  <si>
    <t>Amounts reclassified to gain on investment securities available for sale, net, Net of Tax</t>
  </si>
  <si>
    <t>Amounts reclassified to interest expense on deposits, Before Tax</t>
  </si>
  <si>
    <t>Amounts reclassified to interest expense on borrowings, Before Tax</t>
  </si>
  <si>
    <t>Net change in unrealized losses on derivative instruments, Before Tax</t>
  </si>
  <si>
    <t>Amounts reclassified to interest expense on deposits, Tax Effect</t>
  </si>
  <si>
    <t>Amounts reclassified to interest expense on borrowings, Tax Effect</t>
  </si>
  <si>
    <t>Net change in unrealized losses on derivative instruments, Tax Effect</t>
  </si>
  <si>
    <t>Amounts reclassified to interest expense on deposits, Net of Tax</t>
  </si>
  <si>
    <t>Amounts reclassified to interest expense on borrowings, Net of Tax</t>
  </si>
  <si>
    <t>Other comprehensive income (loss), Before Tax</t>
  </si>
  <si>
    <t>Other comprehensive income (loss), Tax Effect</t>
  </si>
  <si>
    <t>Stockholders' Equity (Categories of Other Comprehensive Income) (Details) - USD ($) $ in Thousands</t>
  </si>
  <si>
    <t>Accumulated Other Comprehensive Income (Loss), Net of Tax [Roll Forward]</t>
  </si>
  <si>
    <t>Other comprehensive income, Beginning Balance</t>
  </si>
  <si>
    <t>Other comprehensive income</t>
  </si>
  <si>
    <t>Other comprehensive income, Ending Balance</t>
  </si>
  <si>
    <t>Unrealized Gains on Investment Securities Available for Sale</t>
  </si>
  <si>
    <t>Unrealized Losses on Derivative Instruments</t>
  </si>
  <si>
    <t>Equity Based Compensation (Narrative) (Details) - USD ($) $ / shares in Units, $ in Millions</t>
  </si>
  <si>
    <t>Share-based Compensation Arrangement by Share-based Payment Award [Line Items]</t>
  </si>
  <si>
    <t>Share-based Compensation Arrangement by Share-based Payment Award, Equity Instruments Other than Options, Forfeitures, Weighted Average Grant Date Fair Value</t>
  </si>
  <si>
    <t>Share awards granted, valued at closing price of common stock on date of grant, minimum (in Dollars per Share)</t>
  </si>
  <si>
    <t>Share awards granted, valued at closing price of common stock on date of grant, maximum (in Dollars per Share)</t>
  </si>
  <si>
    <t>Employee Service Share-based Compensation, Nonvested Awards, Compensation Not yet Recognized, Share-based Awards Other than Options</t>
  </si>
  <si>
    <t>Employee Service Share-based Compensation, Nonvested Awards, Compensation Cost Not yet Recognized, Period for Recognition</t>
  </si>
  <si>
    <t>2 years 1 day</t>
  </si>
  <si>
    <t>Aggregate fair value of share awards granted</t>
  </si>
  <si>
    <t>2010 Plan</t>
  </si>
  <si>
    <t>Share-based Compensation Arrangement by Share-based Payment Award, Equity Instruments Other than Options, Grants in Period</t>
  </si>
  <si>
    <t>2014 Plan [Member]</t>
  </si>
  <si>
    <t>Fair Value Measurements (Assets and Liabilities Measured at Fair Value on a Recurring Basis) (Details) - USD ($) $ in Thousands</t>
  </si>
  <si>
    <t>Fair Value Assets And Liabilities Measured On Recurring And Nonrecurring Basis [Line Items]</t>
  </si>
  <si>
    <t>Assets, fair value</t>
  </si>
  <si>
    <t>Liabilities at fair value</t>
  </si>
  <si>
    <t>Derivative liabilities</t>
  </si>
  <si>
    <t>US Treasury Securities</t>
  </si>
  <si>
    <t>Commercial Servicing Rights</t>
  </si>
  <si>
    <t>Derivative assets</t>
  </si>
  <si>
    <t>Fair Value, Inputs, Level 1</t>
  </si>
  <si>
    <t>Fair Value, Inputs, Level 1 | US Treasury Securities</t>
  </si>
  <si>
    <t>Fair Value, Inputs, Level 1 | Preferred stocks</t>
  </si>
  <si>
    <t>Fair Value, Inputs, Level 2</t>
  </si>
  <si>
    <t>Fair Value, Inputs, Level 2 | Derivative liabilities</t>
  </si>
  <si>
    <t>Fair Value, Inputs, Level 2 | U.S. Government agency and sponsored enterprise residential mortgage-backed securities</t>
  </si>
  <si>
    <t>Fair Value, Inputs, Level 2 | U.S. Government agency and sponsored enterprise commercial mortgage-backed securities</t>
  </si>
  <si>
    <t>Fair Value, Inputs, Level 2 | Resecuritized real estate mortgage investment conduits ("Re-Remics") [Member]</t>
  </si>
  <si>
    <t>Fair Value, Inputs, Level 2 | Private label residential mortgage-backed securities and CMOs</t>
  </si>
  <si>
    <t>Fair Value, Inputs, Level 2 | Private label commercial mortgage-backed securities</t>
  </si>
  <si>
    <t>Fair Value, Inputs, Level 2 | Single family rental real estate-backed securities</t>
  </si>
  <si>
    <t>Fair Value, Inputs, Level 2 | Collateralized loan obligations</t>
  </si>
  <si>
    <t>Fair Value, Inputs, Level 2 | Non-mortgage asset-backed securities</t>
  </si>
  <si>
    <t>Fair Value, Inputs, Level 2 | Preferred stocks</t>
  </si>
  <si>
    <t>Fair Value, Inputs, Level 2 | State and municipal obligations</t>
  </si>
  <si>
    <t>Fair Value, Inputs, Level 2 | Small Business Administration (SBA) securities</t>
  </si>
  <si>
    <t>Fair Value, Inputs, Level 2 | Other debt securities</t>
  </si>
  <si>
    <t>Fair Value, Inputs, Level 2 | Commercial Servicing Rights</t>
  </si>
  <si>
    <t>Fair Value, Inputs, Level 2 | Derivative assets</t>
  </si>
  <si>
    <t>Fair Value, Inputs, Level 3</t>
  </si>
  <si>
    <t>Fair Value, Inputs, Level 3 | Derivative liabilities</t>
  </si>
  <si>
    <t>Fair Value, Inputs, Level 3 | Private label residential mortgage-backed securities and CMOs</t>
  </si>
  <si>
    <t>Fair Value, Inputs, Level 3 | Other debt securities</t>
  </si>
  <si>
    <t>Fair Value, Inputs, Level 3 | Derivative assets</t>
  </si>
  <si>
    <t>Fair Value Measurements (Narrative) (Details) - USD ($)</t>
  </si>
  <si>
    <t>Fair Value Inputs Assets Quantitative Information [Line Items]</t>
  </si>
  <si>
    <t>Asset transfers</t>
  </si>
  <si>
    <t>Fair Value, Inputs, Level 3 | Private label residential mortgage-backed securities and CMO's - Investment grade</t>
  </si>
  <si>
    <t>Fair Value, Inputs, Level 3 | Private label residential mortgage-backed securities and CMO's - Non-investment grade</t>
  </si>
  <si>
    <t>Fair Value, Inputs, Level 3 | Private label residential mortgage-backed securities and CMO's - Option-arm</t>
  </si>
  <si>
    <t>Fair value of Level 3 securities with zero subordination</t>
  </si>
  <si>
    <t>Fair Value Measurements (Changes in the Fair Value of Assets and Liabilities Measured at Fair Value) (Details) - USD ($) $ in Thousands</t>
  </si>
  <si>
    <t>Fair Value, Assets Measured on Recurring Basis, Unobservable Input Reconciliation, Calculation [Roll Forward]</t>
  </si>
  <si>
    <t>Balance at beginning of period, fair value of assets</t>
  </si>
  <si>
    <t>Gains (losses) for the period included in Other comprehensive income (loss)</t>
  </si>
  <si>
    <t>Premium and discount (amortization) accretion</t>
  </si>
  <si>
    <t>Sales</t>
  </si>
  <si>
    <t>Settlements</t>
  </si>
  <si>
    <t>Balance at end of period, fair value of assets</t>
  </si>
  <si>
    <t>Derivative Assets</t>
  </si>
  <si>
    <t>Gains (losses) for the period included in Net income</t>
  </si>
  <si>
    <t>Fair Value Measurements (Valuation Techniques and Unobservable Inputs Used in the Valuation of Financial Instruments Falling within Level 3 of the Fair Value Hierarchy) (Details) - USD ($) $ in Thousands</t>
  </si>
  <si>
    <t>Total fair value of assets</t>
  </si>
  <si>
    <t>Private label residential mortgage-backed securities and CMO's - Investment grade | Discounted cash flow | Minimum</t>
  </si>
  <si>
    <t>Fair Value Inputs, Prepayment Rate</t>
  </si>
  <si>
    <t>3.65%</t>
  </si>
  <si>
    <t>Probability rate of default</t>
  </si>
  <si>
    <t>0.03%</t>
  </si>
  <si>
    <t>Loss severity</t>
  </si>
  <si>
    <t>Private label residential mortgage-backed securities and CMO's - Investment grade | Discounted cash flow | Maximum</t>
  </si>
  <si>
    <t>10.46%</t>
  </si>
  <si>
    <t>8.36%</t>
  </si>
  <si>
    <t>25.84%</t>
  </si>
  <si>
    <t>Private label residential mortgage-backed securities and CMO's - Investment grade | Discounted cash flow | Weighted Average</t>
  </si>
  <si>
    <t>8.47%</t>
  </si>
  <si>
    <t>2.16%</t>
  </si>
  <si>
    <t>2.62%</t>
  </si>
  <si>
    <t>Private label residential mortgage-backed securities and CMO's - Non-investment grade | Discounted cash flow | Minimum</t>
  </si>
  <si>
    <t>4.51%</t>
  </si>
  <si>
    <t>0.02%</t>
  </si>
  <si>
    <t>Private label residential mortgage-backed securities and CMO's - Non-investment grade | Discounted cash flow | Maximum</t>
  </si>
  <si>
    <t>11.81%</t>
  </si>
  <si>
    <t>14.62%</t>
  </si>
  <si>
    <t>52.31%</t>
  </si>
  <si>
    <t>Private label residential mortgage-backed securities and CMO's - Non-investment grade | Discounted cash flow | Weighted Average</t>
  </si>
  <si>
    <t>7.42%</t>
  </si>
  <si>
    <t>2.79%</t>
  </si>
  <si>
    <t>3.06%</t>
  </si>
  <si>
    <t>Private label residential mortgage-backed securities and CMO's - Option-arm | Discounted cash flow | Minimum</t>
  </si>
  <si>
    <t>2.81%</t>
  </si>
  <si>
    <t>2.59%</t>
  </si>
  <si>
    <t>19.00%</t>
  </si>
  <si>
    <t>Private label residential mortgage-backed securities and CMO's - Option-arm | Discounted cash flow | Maximum</t>
  </si>
  <si>
    <t>3.02%</t>
  </si>
  <si>
    <t>7.70%</t>
  </si>
  <si>
    <t>21.71%</t>
  </si>
  <si>
    <t>Private label residential mortgage-backed securities and CMO's - Option-arm | Discounted cash flow | Weighted Average</t>
  </si>
  <si>
    <t>2.86%</t>
  </si>
  <si>
    <t>6.40%</t>
  </si>
  <si>
    <t>19.70%</t>
  </si>
  <si>
    <t>Fair Value, Inputs, Level 3 | Private label residential mortgage-backed securities and CMO's - Investment grade | Discounted cash flow | Weighted Average</t>
  </si>
  <si>
    <t>15.90%</t>
  </si>
  <si>
    <t>Fair Value, Inputs, Level 3 | Private label residential mortgage-backed securities and CMO's - Non-investment grade | Discounted cash flow | Weighted Average</t>
  </si>
  <si>
    <t>12.20%</t>
  </si>
  <si>
    <t>Fair Value, Inputs, Level 3 | Private label residential mortgage-backed securities and CMO's - Option-arm | Discounted cash flow | Weighted Average</t>
  </si>
  <si>
    <t>1.60%</t>
  </si>
  <si>
    <t>Fair Value Measurements (Assets for which Nonrecurring Changes in Fair Value have been Recorded) (Details) - USD ($) $ in Thousands</t>
  </si>
  <si>
    <t>OREO</t>
  </si>
  <si>
    <t>Nonrecurring Changes in Fair Value</t>
  </si>
  <si>
    <t>Gains (Losses) from Fair Value Changes</t>
  </si>
  <si>
    <t>OREO | Fair Value, Inputs, Level 3</t>
  </si>
  <si>
    <t>Impaired Loans</t>
  </si>
  <si>
    <t>Impaired Loans | Fair Value, Inputs, Level 3</t>
  </si>
  <si>
    <t>Mortgage Servicing Rights [Member]</t>
  </si>
  <si>
    <t>Fair Value Measurements (Carrying Value and Fair Value of Financial Instruments) (Details) - USD ($) $ in Thousands</t>
  </si>
  <si>
    <t>Assets:</t>
  </si>
  <si>
    <t>Liabilities:</t>
  </si>
  <si>
    <t>Fair Value, Inputs, Levels 1, 2, And 3</t>
  </si>
  <si>
    <t>Fair Value, Inputs, Levels 2 And 3</t>
  </si>
  <si>
    <t>Accrued interest receivable</t>
  </si>
  <si>
    <t>Demand, savings and money market deposits</t>
  </si>
  <si>
    <t>Time deposits</t>
  </si>
  <si>
    <t>FHLB advances and other borrowings</t>
  </si>
  <si>
    <t>Accrued interest payable</t>
  </si>
  <si>
    <t>Non-covered loans</t>
  </si>
  <si>
    <t>Carrying Value</t>
  </si>
  <si>
    <t>Commitments and Contingencies (Total Lending Related Commitments Outstanding) (Details) $ in Thousands</t>
  </si>
  <si>
    <t>Sep. 30, 2015USD ($)</t>
  </si>
  <si>
    <t>Lending Related Commitments [Line Items]</t>
  </si>
  <si>
    <t>Total lending related commitments outstanding</t>
  </si>
  <si>
    <t>Commitments to fund loans</t>
  </si>
  <si>
    <t>Commitments to fund loans - Non-Covered</t>
  </si>
  <si>
    <t>Commitments to purchase loans</t>
  </si>
  <si>
    <t>Commitments to purchase loans - Non-Covered</t>
  </si>
  <si>
    <t>Unfunded commitments under lines of credit</t>
  </si>
  <si>
    <t>Unfunded commitments under lines credit - Covered</t>
  </si>
  <si>
    <t>Unfunded commitments under lines of credit - Non-Covered</t>
  </si>
  <si>
    <t>Commercial and standby letters of credit</t>
  </si>
  <si>
    <t>Commercial and standby letters of credit - Non-Covered</t>
  </si>
  <si>
    <t>Covered [Member]</t>
  </si>
  <si>
    <t>Non-covered</t>
  </si>
  <si>
    <t>Acquisition Activity (Narrative) (Details) - USD ($) $ in Thousands</t>
  </si>
  <si>
    <t>May. 01, 2015</t>
  </si>
  <si>
    <t>Consideration issued</t>
  </si>
  <si>
    <t>Excess of consideration issued over fair value of net assets acquired</t>
  </si>
  <si>
    <t>UPB of acquired loans</t>
  </si>
  <si>
    <t>UPB not expected to be collected</t>
  </si>
  <si>
    <t>Acquisition Activity (Schedule of Assets Acquired and Liabilities Assumed) (Details) - USD ($) $ in Thousands</t>
  </si>
  <si>
    <t>Business Acquisition [Line Items]</t>
  </si>
  <si>
    <t>Estimated fair value of net assets acquired</t>
  </si>
  <si>
    <t>Loans held for investment</t>
  </si>
  <si>
    <t>Servicing right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504008</v>
      </c>
    </row>
    <row r="6" spans="1:3">
      <c r="A6" t="s" s="4">
        <v>8</v>
      </c>
      <c r="B6" t="s" s="4">
        <v>9</v>
      </c>
    </row>
    <row r="7" spans="1:3">
      <c r="A7" t="s" s="4">
        <v>10</v>
      </c>
      <c r="B7" t="s" s="4">
        <v>11</v>
      </c>
    </row>
    <row r="8" spans="1:3">
      <c r="A8" t="s" s="4">
        <v>12</v>
      </c>
      <c r="B8" t="s" s="4">
        <v>13</v>
      </c>
    </row>
    <row r="9" spans="1:3">
      <c r="A9" t="s" s="4">
        <v>14</v>
      </c>
      <c r="B9" t="s" s="4">
        <v>15</v>
      </c>
    </row>
    <row r="10" spans="1:3">
      <c r="A10" t="s" s="4">
        <v>16</v>
      </c>
      <c r="B10" t="n" s="5">
        <v>2015</v>
      </c>
    </row>
    <row r="11" spans="1:3">
      <c r="A11" t="s" s="4">
        <v>17</v>
      </c>
      <c r="B11" t="s" s="6">
        <v>18</v>
      </c>
    </row>
    <row r="12" spans="1:3">
      <c r="A12" t="s" s="4">
        <v>19</v>
      </c>
      <c r="B12" t="s" s="4">
        <v>20</v>
      </c>
    </row>
    <row r="13" spans="1:3">
      <c r="A13" t="s" s="4">
        <v>21</v>
      </c>
      <c r="C13" t="n" s="5">
        <v>103524426</v>
      </c>
    </row>
    <row r="14" spans="1:3">
      <c r="A14" t="s" s="4">
        <v>22</v>
      </c>
      <c r="B14" t="s" s="4">
        <v>23</v>
      </c>
    </row>
    <row r="15" spans="1:3">
      <c r="A15" t="s" s="4">
        <v>24</v>
      </c>
      <c r="B15" t="s" s="4">
        <v>23</v>
      </c>
    </row>
    <row r="16" spans="1:3">
      <c r="A16" t="s" s="4">
        <v>25</v>
      </c>
      <c r="B16" t="s"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10</v>
      </c>
      <c r="B1" t="s" s="2">
        <v>1</v>
      </c>
    </row>
    <row r="2" spans="1:2">
      <c r="B2" t="s" s="2">
        <v>2</v>
      </c>
    </row>
    <row r="3" spans="1:2">
      <c r="A3" t="s" s="3">
        <v>211</v>
      </c>
    </row>
    <row r="4" spans="1:2">
      <c r="A4" t="s" s="4">
        <v>210</v>
      </c>
      <c r="B4" t="s" s="4">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213</v>
      </c>
      <c r="B1" t="s" s="2">
        <v>1</v>
      </c>
    </row>
    <row r="2" spans="1:2">
      <c r="B2" t="s" s="2">
        <v>2</v>
      </c>
    </row>
    <row r="3" spans="1:2">
      <c r="A3" t="s" s="3">
        <v>214</v>
      </c>
    </row>
    <row r="4" spans="1:2">
      <c r="A4" t="s" s="4">
        <v>213</v>
      </c>
      <c r="B4" t="s" s="4">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16</v>
      </c>
      <c r="B1" t="s" s="2">
        <v>1</v>
      </c>
    </row>
    <row r="2" spans="1:2">
      <c r="B2" t="s" s="2">
        <v>2</v>
      </c>
    </row>
    <row r="3" spans="1:2">
      <c r="A3" t="s" s="3">
        <v>217</v>
      </c>
    </row>
    <row r="4" spans="1:2">
      <c r="A4" t="s" s="4">
        <v>216</v>
      </c>
      <c r="B4" t="s" s="4">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19</v>
      </c>
      <c r="B1" t="s" s="2">
        <v>1</v>
      </c>
    </row>
    <row r="2" spans="1:2">
      <c r="B2" t="s" s="2">
        <v>2</v>
      </c>
    </row>
    <row r="3" spans="1:2">
      <c r="A3" t="s" s="3">
        <v>220</v>
      </c>
    </row>
    <row r="4" spans="1:2">
      <c r="A4" t="s" s="4">
        <v>219</v>
      </c>
      <c r="B4" t="s" s="4">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22</v>
      </c>
      <c r="B1" t="s" s="2">
        <v>1</v>
      </c>
    </row>
    <row r="2" spans="1:2">
      <c r="B2" t="s" s="2">
        <v>2</v>
      </c>
    </row>
    <row r="3" spans="1:2">
      <c r="A3" t="s" s="3">
        <v>223</v>
      </c>
    </row>
    <row r="4" spans="1:2">
      <c r="A4" t="s" s="4">
        <v>222</v>
      </c>
      <c r="B4" t="s" s="4">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225</v>
      </c>
      <c r="B1" t="s" s="2">
        <v>1</v>
      </c>
    </row>
    <row r="2" spans="1:2">
      <c r="B2" t="s" s="2">
        <v>2</v>
      </c>
    </row>
    <row r="3" spans="1:2">
      <c r="A3" t="s" s="3">
        <v>226</v>
      </c>
    </row>
    <row r="4" spans="1:2">
      <c r="A4" t="s" s="4">
        <v>225</v>
      </c>
      <c r="B4" t="s" s="4">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28</v>
      </c>
      <c r="B1" t="s" s="2">
        <v>1</v>
      </c>
    </row>
    <row r="2" spans="1:2">
      <c r="B2" t="s" s="2">
        <v>2</v>
      </c>
    </row>
    <row r="3" spans="1:2">
      <c r="A3" t="s" s="3">
        <v>229</v>
      </c>
    </row>
    <row r="4" spans="1:2">
      <c r="A4" t="s" s="4">
        <v>228</v>
      </c>
      <c r="B4" t="s" s="4">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31</v>
      </c>
      <c r="B1" t="s" s="2">
        <v>1</v>
      </c>
    </row>
    <row r="2" spans="1:2">
      <c r="B2" t="s" s="2">
        <v>2</v>
      </c>
    </row>
    <row r="3" spans="1:2">
      <c r="A3" t="s" s="3">
        <v>232</v>
      </c>
    </row>
    <row r="4" spans="1:2">
      <c r="A4" t="s" s="4">
        <v>231</v>
      </c>
      <c r="B4" t="s" s="4">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34</v>
      </c>
      <c r="B1" t="s" s="2">
        <v>1</v>
      </c>
    </row>
    <row r="2" spans="1:2">
      <c r="B2" t="s" s="2">
        <v>2</v>
      </c>
    </row>
    <row r="3" spans="1:2">
      <c r="A3" t="s" s="3">
        <v>235</v>
      </c>
    </row>
    <row r="4" spans="1:2">
      <c r="A4" t="s" s="4">
        <v>234</v>
      </c>
      <c r="B4" t="s" s="4">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37</v>
      </c>
      <c r="B1" t="s" s="2">
        <v>1</v>
      </c>
    </row>
    <row r="2" spans="1:2">
      <c r="B2" t="s" s="2">
        <v>2</v>
      </c>
    </row>
    <row r="3" spans="1:2">
      <c r="A3" t="s" s="3">
        <v>238</v>
      </c>
    </row>
    <row r="4" spans="1:2">
      <c r="A4" t="s" s="4">
        <v>237</v>
      </c>
      <c r="B4" t="s" s="4">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v>
      </c>
      <c r="B1" t="s" s="2">
        <v>2</v>
      </c>
      <c r="C1" t="s" s="2">
        <v>28</v>
      </c>
    </row>
    <row r="2" spans="1:3">
      <c r="A2" t="s" s="3">
        <v>29</v>
      </c>
    </row>
    <row r="3" spans="1:3">
      <c r="A3" t="s" s="4">
        <v>30</v>
      </c>
      <c r="B3" t="n" s="7">
        <v>25262</v>
      </c>
      <c r="C3" t="n" s="7">
        <v>46268</v>
      </c>
    </row>
    <row r="4" spans="1:3">
      <c r="A4" t="s" s="4">
        <v>31</v>
      </c>
      <c r="B4" t="n" s="5">
        <v>51619</v>
      </c>
      <c r="C4" t="n" s="5">
        <v>33979</v>
      </c>
    </row>
    <row r="5" spans="1:3">
      <c r="A5" t="s" s="4">
        <v>32</v>
      </c>
      <c r="B5" t="n" s="5">
        <v>195533</v>
      </c>
      <c r="C5" t="n" s="5">
        <v>100596</v>
      </c>
    </row>
    <row r="6" spans="1:3">
      <c r="A6" t="s" s="4">
        <v>33</v>
      </c>
      <c r="B6" t="n" s="5">
        <v>3867</v>
      </c>
      <c r="C6" t="n" s="5">
        <v>6674</v>
      </c>
    </row>
    <row r="7" spans="1:3">
      <c r="A7" t="s" s="4">
        <v>34</v>
      </c>
      <c r="B7" t="n" s="5">
        <v>276281</v>
      </c>
      <c r="C7" t="n" s="5">
        <v>187517</v>
      </c>
    </row>
    <row r="8" spans="1:3">
      <c r="A8" t="s" s="4">
        <v>35</v>
      </c>
      <c r="B8" t="n" s="5">
        <v>4661446</v>
      </c>
      <c r="C8" t="n" s="5">
        <v>4585694</v>
      </c>
    </row>
    <row r="9" spans="1:3">
      <c r="A9" t="s" s="4">
        <v>36</v>
      </c>
      <c r="B9" t="n" s="5">
        <v>10000</v>
      </c>
      <c r="C9" t="n" s="5">
        <v>10000</v>
      </c>
    </row>
    <row r="10" spans="1:3">
      <c r="A10" t="s" s="4">
        <v>37</v>
      </c>
      <c r="B10" t="n" s="5">
        <v>217945</v>
      </c>
      <c r="C10" t="n" s="5">
        <v>191674</v>
      </c>
    </row>
    <row r="11" spans="1:3">
      <c r="A11" t="s" s="4">
        <v>38</v>
      </c>
      <c r="B11" t="n" s="5">
        <v>50791</v>
      </c>
      <c r="C11" t="n" s="5">
        <v>1399</v>
      </c>
    </row>
    <row r="12" spans="1:3">
      <c r="A12" t="s" s="4">
        <v>39</v>
      </c>
      <c r="B12" t="n" s="5">
        <v>15431385</v>
      </c>
      <c r="C12" t="n" s="5">
        <v>12414769</v>
      </c>
    </row>
    <row r="13" spans="1:3">
      <c r="A13" t="s" s="4">
        <v>40</v>
      </c>
      <c r="B13" t="n" s="5">
        <v>-118285</v>
      </c>
      <c r="C13" t="n" s="5">
        <v>-95542</v>
      </c>
    </row>
    <row r="14" spans="1:3">
      <c r="A14" t="s" s="4">
        <v>41</v>
      </c>
      <c r="B14" t="n" s="5">
        <v>15313100</v>
      </c>
      <c r="C14" t="n" s="5">
        <v>12319227</v>
      </c>
    </row>
    <row r="15" spans="1:3">
      <c r="A15" t="s" s="4">
        <v>42</v>
      </c>
      <c r="B15" t="n" s="5">
        <v>798223</v>
      </c>
      <c r="C15" t="n" s="5">
        <v>974704</v>
      </c>
    </row>
    <row r="16" spans="1:3">
      <c r="A16" t="s" s="4">
        <v>43</v>
      </c>
      <c r="B16" t="n" s="5">
        <v>225089</v>
      </c>
      <c r="C16" t="n" s="5">
        <v>215065</v>
      </c>
    </row>
    <row r="17" spans="1:3">
      <c r="A17" t="s" s="4">
        <v>44</v>
      </c>
      <c r="B17" t="n" s="5">
        <v>401754</v>
      </c>
      <c r="C17" t="n" s="5">
        <v>314558</v>
      </c>
    </row>
    <row r="18" spans="1:3">
      <c r="A18" t="s" s="4">
        <v>45</v>
      </c>
      <c r="B18" t="n" s="5">
        <v>9676</v>
      </c>
      <c r="C18" t="n" s="5">
        <v>13780</v>
      </c>
    </row>
    <row r="19" spans="1:3">
      <c r="A19" t="s" s="4">
        <v>46</v>
      </c>
      <c r="B19" t="n" s="5">
        <v>154050</v>
      </c>
      <c r="C19" t="n" s="5">
        <v>117215</v>
      </c>
    </row>
    <row r="20" spans="1:3">
      <c r="A20" t="s" s="4">
        <v>47</v>
      </c>
      <c r="B20" t="n" s="5">
        <v>78408</v>
      </c>
      <c r="C20" t="n" s="5">
        <v>68414</v>
      </c>
    </row>
    <row r="21" spans="1:3">
      <c r="A21" t="s" s="4">
        <v>48</v>
      </c>
      <c r="B21" t="n" s="5">
        <v>340908</v>
      </c>
      <c r="C21" t="n" s="5">
        <v>211282</v>
      </c>
    </row>
    <row r="22" spans="1:3">
      <c r="A22" t="s" s="4">
        <v>49</v>
      </c>
      <c r="B22" t="n" s="5">
        <v>22537671</v>
      </c>
      <c r="C22" t="n" s="5">
        <v>19210529</v>
      </c>
    </row>
    <row r="23" spans="1:3">
      <c r="A23" t="s" s="3">
        <v>50</v>
      </c>
    </row>
    <row r="24" spans="1:3">
      <c r="A24" t="s" s="4">
        <v>30</v>
      </c>
      <c r="B24" t="n" s="5">
        <v>2723347</v>
      </c>
      <c r="C24" t="n" s="5">
        <v>2714127</v>
      </c>
    </row>
    <row r="25" spans="1:3">
      <c r="A25" t="s" s="4">
        <v>31</v>
      </c>
      <c r="B25" t="n" s="5">
        <v>1362471</v>
      </c>
      <c r="C25" t="n" s="5">
        <v>899696</v>
      </c>
    </row>
    <row r="26" spans="1:3">
      <c r="A26" t="s" s="4">
        <v>51</v>
      </c>
      <c r="B26" t="n" s="5">
        <v>7260978</v>
      </c>
      <c r="C26" t="n" s="5">
        <v>5896007</v>
      </c>
    </row>
    <row r="27" spans="1:3">
      <c r="A27" t="s" s="4">
        <v>52</v>
      </c>
      <c r="B27" t="n" s="5">
        <v>4551096</v>
      </c>
      <c r="C27" t="n" s="5">
        <v>4001925</v>
      </c>
    </row>
    <row r="28" spans="1:3">
      <c r="A28" t="s" s="4">
        <v>53</v>
      </c>
      <c r="B28" t="n" s="5">
        <v>15897892</v>
      </c>
      <c r="C28" t="n" s="5">
        <v>13511755</v>
      </c>
    </row>
    <row r="29" spans="1:3">
      <c r="A29" t="s" s="4">
        <v>54</v>
      </c>
      <c r="B29" t="n" s="5">
        <v>4093816</v>
      </c>
      <c r="C29" t="n" s="5">
        <v>3318559</v>
      </c>
    </row>
    <row r="30" spans="1:3">
      <c r="A30" t="s" s="4">
        <v>55</v>
      </c>
      <c r="B30" t="n" s="5">
        <v>335395</v>
      </c>
      <c r="C30" t="n" s="5">
        <v>327681</v>
      </c>
    </row>
    <row r="31" spans="1:3">
      <c r="A31" t="s" s="4">
        <v>56</v>
      </c>
      <c r="B31" t="n" s="7">
        <v>20327103</v>
      </c>
      <c r="C31" t="n" s="7">
        <v>17157995</v>
      </c>
    </row>
    <row r="32" spans="1:3">
      <c r="A32" t="s" s="4">
        <v>57</v>
      </c>
      <c r="B32" t="s" s="4">
        <v>58</v>
      </c>
      <c r="C32" t="s" s="4">
        <v>58</v>
      </c>
    </row>
    <row r="33" spans="1:3">
      <c r="A33" t="s" s="3">
        <v>59</v>
      </c>
    </row>
    <row r="34" spans="1:3">
      <c r="A34" t="s" s="4">
        <v>60</v>
      </c>
      <c r="B34" t="n" s="7">
        <v>1035</v>
      </c>
      <c r="C34" t="n" s="7">
        <v>1017</v>
      </c>
    </row>
    <row r="35" spans="1:3">
      <c r="A35" t="s" s="4">
        <v>61</v>
      </c>
      <c r="B35" t="n" s="5">
        <v>1399003</v>
      </c>
      <c r="C35" t="n" s="5">
        <v>1353538</v>
      </c>
    </row>
    <row r="36" spans="1:3">
      <c r="A36" t="s" s="4">
        <v>62</v>
      </c>
      <c r="B36" t="n" s="5">
        <v>780011</v>
      </c>
      <c r="C36" t="n" s="5">
        <v>651627</v>
      </c>
    </row>
    <row r="37" spans="1:3">
      <c r="A37" t="s" s="4">
        <v>63</v>
      </c>
      <c r="B37" t="n" s="5">
        <v>30519</v>
      </c>
      <c r="C37" t="n" s="5">
        <v>46352</v>
      </c>
    </row>
    <row r="38" spans="1:3">
      <c r="A38" t="s" s="4">
        <v>64</v>
      </c>
      <c r="B38" t="n" s="5">
        <v>2210568</v>
      </c>
      <c r="C38" t="n" s="5">
        <v>2052534</v>
      </c>
    </row>
    <row r="39" spans="1:3">
      <c r="A39" t="s" s="4">
        <v>65</v>
      </c>
      <c r="B39" t="n" s="7">
        <v>22537671</v>
      </c>
      <c r="C39" t="n" s="7">
        <v>192105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40</v>
      </c>
      <c r="B1" t="s" s="2">
        <v>1</v>
      </c>
    </row>
    <row r="2" spans="1:2">
      <c r="B2" t="s" s="2">
        <v>2</v>
      </c>
    </row>
    <row r="3" spans="1:2">
      <c r="A3" t="s" s="3">
        <v>241</v>
      </c>
    </row>
    <row r="4" spans="1:2">
      <c r="A4" t="s" s="4">
        <v>242</v>
      </c>
      <c r="B4" t="s" s="4">
        <v>243</v>
      </c>
    </row>
    <row r="5" spans="1:2">
      <c r="A5" t="s" s="4">
        <v>244</v>
      </c>
      <c r="B5" t="s" s="4">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t="s" s="1">
        <v>246</v>
      </c>
      <c r="B1" t="s" s="2">
        <v>1</v>
      </c>
    </row>
    <row r="2" spans="1:2">
      <c r="B2" t="s" s="2">
        <v>2</v>
      </c>
    </row>
    <row r="3" spans="1:2">
      <c r="A3" t="s" s="3">
        <v>208</v>
      </c>
    </row>
    <row r="4" spans="1:2">
      <c r="A4" t="s" s="4">
        <v>247</v>
      </c>
      <c r="B4" t="s" s="4">
        <v>248</v>
      </c>
    </row>
    <row r="5" spans="1:2">
      <c r="A5" t="s" s="4">
        <v>249</v>
      </c>
      <c r="B5" t="s" s="4">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r="A1" t="s" s="1">
        <v>251</v>
      </c>
      <c r="B1" t="s" s="2">
        <v>1</v>
      </c>
    </row>
    <row r="2" spans="1:2">
      <c r="B2" t="s" s="2">
        <v>2</v>
      </c>
    </row>
    <row r="3" spans="1:2">
      <c r="A3" t="s" s="3">
        <v>211</v>
      </c>
    </row>
    <row r="4" spans="1:2">
      <c r="A4" t="s" s="4">
        <v>252</v>
      </c>
      <c r="B4" t="s" s="4">
        <v>253</v>
      </c>
    </row>
    <row r="5" spans="1:2">
      <c r="A5" t="s" s="4">
        <v>254</v>
      </c>
      <c r="B5" t="s" s="4">
        <v>255</v>
      </c>
    </row>
    <row r="6" spans="1:2">
      <c r="A6" t="s" s="4">
        <v>256</v>
      </c>
      <c r="B6" t="s" s="4">
        <v>257</v>
      </c>
    </row>
    <row r="7" spans="1:2">
      <c r="A7" t="s" s="4">
        <v>258</v>
      </c>
      <c r="B7" t="s" s="4">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80"/>
  </cols>
  <sheetData>
    <row r="1" spans="1:2">
      <c r="A1" t="s" s="1">
        <v>260</v>
      </c>
      <c r="B1" t="s" s="2">
        <v>1</v>
      </c>
    </row>
    <row r="2" spans="1:2">
      <c r="B2" t="s" s="2">
        <v>2</v>
      </c>
    </row>
    <row r="3" spans="1:2">
      <c r="A3" t="s" s="3">
        <v>214</v>
      </c>
    </row>
    <row r="4" spans="1:2">
      <c r="A4" t="s" s="4">
        <v>261</v>
      </c>
      <c r="B4" t="s" s="4">
        <v>262</v>
      </c>
    </row>
    <row r="5" spans="1:2">
      <c r="A5" t="s" s="4">
        <v>263</v>
      </c>
      <c r="B5" t="s" s="4">
        <v>264</v>
      </c>
    </row>
    <row r="6" spans="1:2">
      <c r="A6" t="s" s="4">
        <v>265</v>
      </c>
      <c r="B6" t="s" s="4">
        <v>266</v>
      </c>
    </row>
    <row r="7" spans="1:2">
      <c r="A7" t="s" s="4">
        <v>267</v>
      </c>
      <c r="B7" t="s" s="4">
        <v>268</v>
      </c>
    </row>
    <row r="8" spans="1:2">
      <c r="A8" t="s" s="4">
        <v>269</v>
      </c>
      <c r="B8" t="s" s="4">
        <v>270</v>
      </c>
    </row>
    <row r="9" spans="1:2">
      <c r="A9" t="s" s="4">
        <v>271</v>
      </c>
      <c r="B9" t="s" s="4">
        <v>272</v>
      </c>
    </row>
    <row r="10" spans="1:2">
      <c r="A10" t="s" s="4">
        <v>273</v>
      </c>
      <c r="B10" t="s" s="4">
        <v>274</v>
      </c>
    </row>
    <row r="11" spans="1:2">
      <c r="A11" t="s" s="4">
        <v>275</v>
      </c>
      <c r="B11" t="s" s="4">
        <v>276</v>
      </c>
    </row>
    <row r="12" spans="1:2">
      <c r="A12" t="s" s="4">
        <v>277</v>
      </c>
      <c r="B12" t="s" s="4">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r="A1" t="s" s="1">
        <v>279</v>
      </c>
      <c r="B1" t="s" s="2">
        <v>1</v>
      </c>
    </row>
    <row r="2" spans="1:2">
      <c r="B2" t="s" s="2">
        <v>2</v>
      </c>
    </row>
    <row r="3" spans="1:2">
      <c r="A3" t="s" s="3">
        <v>217</v>
      </c>
    </row>
    <row r="4" spans="1:2">
      <c r="A4" t="s" s="4">
        <v>280</v>
      </c>
      <c r="B4" t="s" s="4">
        <v>281</v>
      </c>
    </row>
    <row r="5" spans="1:2">
      <c r="A5" t="s" s="4">
        <v>282</v>
      </c>
      <c r="B5" t="s" s="4">
        <v>283</v>
      </c>
    </row>
    <row r="6" spans="1:2">
      <c r="A6" t="s" s="4">
        <v>284</v>
      </c>
      <c r="B6" t="s" s="4">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t="s" s="1">
        <v>286</v>
      </c>
      <c r="B1" t="s" s="2">
        <v>1</v>
      </c>
    </row>
    <row r="2" spans="1:2">
      <c r="B2" t="s" s="2">
        <v>2</v>
      </c>
    </row>
    <row r="3" spans="1:2">
      <c r="A3" t="s" s="3">
        <v>220</v>
      </c>
    </row>
    <row r="4" spans="1:2">
      <c r="A4" t="s" s="4">
        <v>287</v>
      </c>
      <c r="B4" t="s" s="4">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89</v>
      </c>
      <c r="B1" t="s" s="2">
        <v>1</v>
      </c>
    </row>
    <row r="2" spans="1:2">
      <c r="B2" t="s" s="2">
        <v>2</v>
      </c>
    </row>
    <row r="3" spans="1:2">
      <c r="A3" t="s" s="3">
        <v>223</v>
      </c>
    </row>
    <row r="4" spans="1:2">
      <c r="A4" t="s" s="4">
        <v>290</v>
      </c>
      <c r="B4" t="s" s="4">
        <v>291</v>
      </c>
    </row>
    <row r="5" spans="1:2">
      <c r="A5" t="s" s="4">
        <v>292</v>
      </c>
      <c r="B5" t="s" s="4">
        <v>293</v>
      </c>
    </row>
    <row r="6" spans="1:2">
      <c r="A6" t="s" s="4">
        <v>294</v>
      </c>
      <c r="B6" t="s" s="4">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t="s" s="1">
        <v>296</v>
      </c>
      <c r="B1" t="s" s="2">
        <v>1</v>
      </c>
    </row>
    <row r="2" spans="1:2">
      <c r="B2" t="s" s="2">
        <v>2</v>
      </c>
    </row>
    <row r="3" spans="1:2">
      <c r="A3" t="s" s="3">
        <v>226</v>
      </c>
    </row>
    <row r="4" spans="1:2">
      <c r="A4" t="s" s="4">
        <v>297</v>
      </c>
      <c r="B4" t="s" s="4">
        <v>298</v>
      </c>
    </row>
    <row r="5" spans="1:2">
      <c r="A5" t="s" s="4">
        <v>299</v>
      </c>
      <c r="B5" t="s" s="4">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301</v>
      </c>
      <c r="B1" t="s" s="2">
        <v>1</v>
      </c>
    </row>
    <row r="2" spans="1:2">
      <c r="B2" t="s" s="2">
        <v>2</v>
      </c>
    </row>
    <row r="3" spans="1:2">
      <c r="A3" t="s" s="3">
        <v>232</v>
      </c>
    </row>
    <row r="4" spans="1:2">
      <c r="A4" t="s" s="4">
        <v>302</v>
      </c>
      <c r="B4" t="s" s="4">
        <v>303</v>
      </c>
    </row>
    <row r="5" spans="1:2">
      <c r="A5" t="s" s="4">
        <v>304</v>
      </c>
      <c r="B5" t="s" s="4">
        <v>305</v>
      </c>
    </row>
    <row r="6" spans="1:2">
      <c r="A6" t="s" s="4">
        <v>306</v>
      </c>
      <c r="B6" t="s" s="4">
        <v>307</v>
      </c>
    </row>
    <row r="7" spans="1:2">
      <c r="A7" t="s" s="4">
        <v>308</v>
      </c>
      <c r="B7" t="s" s="4">
        <v>309</v>
      </c>
    </row>
    <row r="8" spans="1:2">
      <c r="A8" t="s" s="4">
        <v>310</v>
      </c>
      <c r="B8" t="s" s="4">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t="s" s="1">
        <v>312</v>
      </c>
      <c r="B1" t="s" s="2">
        <v>1</v>
      </c>
    </row>
    <row r="2" spans="1:2">
      <c r="B2" t="s" s="2">
        <v>2</v>
      </c>
    </row>
    <row r="3" spans="1:2">
      <c r="A3" t="s" s="3">
        <v>235</v>
      </c>
    </row>
    <row r="4" spans="1:2">
      <c r="A4" t="s" s="4">
        <v>313</v>
      </c>
      <c r="B4" t="s" s="4">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66</v>
      </c>
      <c r="B1" t="s" s="2">
        <v>2</v>
      </c>
      <c r="C1" t="s" s="2">
        <v>28</v>
      </c>
    </row>
    <row r="2" spans="1:3">
      <c r="A2" t="s" s="3">
        <v>67</v>
      </c>
    </row>
    <row r="3" spans="1:3">
      <c r="A3" t="s" s="4">
        <v>68</v>
      </c>
      <c r="B3" t="n" s="7">
        <v>854117</v>
      </c>
      <c r="C3" t="n" s="7">
        <v>1043864</v>
      </c>
    </row>
    <row r="4" spans="1:3">
      <c r="A4" t="s" s="4">
        <v>69</v>
      </c>
      <c r="B4" t="n" s="7">
        <v>9136</v>
      </c>
      <c r="C4" t="n" s="7">
        <v>13645</v>
      </c>
    </row>
    <row r="5" spans="1:3">
      <c r="A5" t="s" s="3">
        <v>59</v>
      </c>
    </row>
    <row r="6" spans="1:3">
      <c r="A6" t="s" s="4">
        <v>70</v>
      </c>
      <c r="B6" t="n" s="8">
        <v>0.01</v>
      </c>
      <c r="C6" t="n" s="8">
        <v>0.01</v>
      </c>
    </row>
    <row r="7" spans="1:3">
      <c r="A7" t="s" s="4">
        <v>71</v>
      </c>
      <c r="B7" t="n" s="5">
        <v>400000000</v>
      </c>
      <c r="C7" t="n" s="5">
        <v>400000000</v>
      </c>
    </row>
    <row r="8" spans="1:3">
      <c r="A8" t="s" s="4">
        <v>72</v>
      </c>
      <c r="B8" t="n" s="5">
        <v>103529759</v>
      </c>
      <c r="C8" t="n" s="5">
        <v>101656702</v>
      </c>
    </row>
    <row r="9" spans="1:3">
      <c r="A9" t="s" s="4">
        <v>73</v>
      </c>
      <c r="B9" t="n" s="5">
        <v>103529759</v>
      </c>
      <c r="C9" t="n" s="5">
        <v>1016567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315</v>
      </c>
      <c r="B1" t="s" s="2">
        <v>1</v>
      </c>
    </row>
    <row r="2" spans="1:2">
      <c r="B2" t="s" s="2">
        <v>2</v>
      </c>
    </row>
    <row r="3" spans="1:2">
      <c r="A3" t="s" s="3">
        <v>238</v>
      </c>
    </row>
    <row r="4" spans="1:2">
      <c r="A4" t="s" s="4">
        <v>316</v>
      </c>
      <c r="B4" t="s" s="4">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30"/>
    <col customWidth="1" max="3" min="3" width="50"/>
  </cols>
  <sheetData>
    <row r="1" spans="1:3">
      <c r="A1" t="s" s="1">
        <v>318</v>
      </c>
      <c r="B1" t="s" s="2">
        <v>319</v>
      </c>
      <c r="C1" t="s" s="2">
        <v>320</v>
      </c>
    </row>
    <row r="2" spans="1:3">
      <c r="A2" t="s" s="3">
        <v>241</v>
      </c>
    </row>
    <row r="3" spans="1:3">
      <c r="A3" t="s" s="4">
        <v>321</v>
      </c>
      <c r="C3" t="n" s="5">
        <v>1</v>
      </c>
    </row>
    <row r="4" spans="1:3">
      <c r="A4" t="s" s="4">
        <v>322</v>
      </c>
      <c r="C4" t="n" s="5">
        <v>97</v>
      </c>
    </row>
    <row r="5" spans="1:3">
      <c r="A5" t="s" s="4">
        <v>323</v>
      </c>
      <c r="C5" t="n" s="5">
        <v>15</v>
      </c>
    </row>
    <row r="6" spans="1:3">
      <c r="A6" t="s" s="4">
        <v>324</v>
      </c>
      <c r="C6" t="n" s="5">
        <v>6</v>
      </c>
    </row>
    <row r="7" spans="1:3">
      <c r="A7" t="s" s="4">
        <v>325</v>
      </c>
      <c r="B7" t="n" s="5">
        <v>2</v>
      </c>
    </row>
    <row r="8" spans="1:3">
      <c r="A8" t="s" s="4">
        <v>326</v>
      </c>
      <c r="B8" t="s" s="4">
        <v>327</v>
      </c>
    </row>
    <row r="9" spans="1:3">
      <c r="A9" t="s" s="4">
        <v>328</v>
      </c>
      <c r="B9" t="n" s="7">
        <v>4000000000</v>
      </c>
    </row>
    <row r="10" spans="1:3">
      <c r="A10" t="s" s="4">
        <v>329</v>
      </c>
      <c r="B10" t="s" s="4">
        <v>33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31</v>
      </c>
      <c r="B1" t="s" s="2">
        <v>75</v>
      </c>
      <c r="D1" t="s" s="2">
        <v>1</v>
      </c>
    </row>
    <row r="2" spans="1:5">
      <c r="B2" t="s" s="2">
        <v>2</v>
      </c>
      <c r="C2" t="s" s="2">
        <v>76</v>
      </c>
      <c r="D2" t="s" s="2">
        <v>2</v>
      </c>
      <c r="E2" t="s" s="2">
        <v>76</v>
      </c>
    </row>
    <row r="3" spans="1:5">
      <c r="A3" t="s" s="3">
        <v>332</v>
      </c>
    </row>
    <row r="4" spans="1:5">
      <c r="A4" t="s" s="4">
        <v>111</v>
      </c>
      <c r="B4" t="n" s="7">
        <v>102303</v>
      </c>
      <c r="C4" t="n" s="7">
        <v>53567</v>
      </c>
      <c r="D4" t="n" s="7">
        <v>195397</v>
      </c>
      <c r="E4" t="n" s="7">
        <v>157381</v>
      </c>
    </row>
    <row r="5" spans="1:5">
      <c r="A5" t="s" s="4">
        <v>333</v>
      </c>
      <c r="B5" t="n" s="5">
        <v>-4016</v>
      </c>
      <c r="C5" t="n" s="5">
        <v>-2130</v>
      </c>
      <c r="D5" t="n" s="5">
        <v>-7578</v>
      </c>
      <c r="E5" t="n" s="5">
        <v>-6215</v>
      </c>
    </row>
    <row r="6" spans="1:5">
      <c r="A6" t="s" s="4">
        <v>334</v>
      </c>
      <c r="B6" t="n" s="5">
        <v>98287</v>
      </c>
      <c r="C6" t="n" s="5">
        <v>51437</v>
      </c>
      <c r="D6" t="n" s="5">
        <v>187819</v>
      </c>
      <c r="E6" t="n" s="5">
        <v>151166</v>
      </c>
    </row>
    <row r="7" spans="1:5">
      <c r="A7" t="s" s="4">
        <v>335</v>
      </c>
      <c r="B7" t="n" s="7">
        <v>98287</v>
      </c>
      <c r="C7" t="n" s="7">
        <v>51437</v>
      </c>
      <c r="D7" t="n" s="7">
        <v>187819</v>
      </c>
      <c r="E7" t="n" s="7">
        <v>151166</v>
      </c>
    </row>
    <row r="8" spans="1:5">
      <c r="A8" t="s" s="3">
        <v>336</v>
      </c>
    </row>
    <row r="9" spans="1:5">
      <c r="A9" t="s" s="4">
        <v>337</v>
      </c>
      <c r="B9" t="n" s="5">
        <v>103503425</v>
      </c>
      <c r="C9" t="n" s="5">
        <v>101657560</v>
      </c>
      <c r="D9" t="n" s="5">
        <v>103064484</v>
      </c>
      <c r="E9" t="n" s="5">
        <v>101545930</v>
      </c>
    </row>
    <row r="10" spans="1:5">
      <c r="A10" t="s" s="4">
        <v>338</v>
      </c>
      <c r="B10" t="n" s="5">
        <v>-1176288</v>
      </c>
      <c r="C10" t="n" s="5">
        <v>-1175739</v>
      </c>
      <c r="D10" t="n" s="5">
        <v>-1121973</v>
      </c>
      <c r="E10" t="n" s="5">
        <v>-1120393</v>
      </c>
    </row>
    <row r="11" spans="1:5">
      <c r="A11" t="s" s="4">
        <v>339</v>
      </c>
      <c r="B11" t="n" s="5">
        <v>102327137</v>
      </c>
      <c r="C11" t="n" s="5">
        <v>100481821</v>
      </c>
      <c r="D11" t="n" s="5">
        <v>101942511</v>
      </c>
      <c r="E11" t="n" s="5">
        <v>100425537</v>
      </c>
    </row>
    <row r="12" spans="1:5">
      <c r="A12" t="s" s="4">
        <v>340</v>
      </c>
      <c r="B12" t="n" s="8">
        <v>0.96</v>
      </c>
      <c r="C12" t="n" s="8">
        <v>0.51</v>
      </c>
      <c r="D12" t="n" s="8">
        <v>1.84</v>
      </c>
      <c r="E12" t="n" s="8">
        <v>1.51</v>
      </c>
    </row>
    <row r="13" spans="1:5">
      <c r="A13" t="s" s="3">
        <v>332</v>
      </c>
    </row>
    <row r="14" spans="1:5">
      <c r="A14" t="s" s="4">
        <v>334</v>
      </c>
      <c r="B14" t="n" s="7">
        <v>98287</v>
      </c>
      <c r="C14" t="n" s="7">
        <v>51437</v>
      </c>
      <c r="D14" t="n" s="7">
        <v>187819</v>
      </c>
      <c r="E14" t="n" s="7">
        <v>151166</v>
      </c>
    </row>
    <row r="15" spans="1:5">
      <c r="A15" t="s" s="4">
        <v>341</v>
      </c>
      <c r="B15" t="n" s="5">
        <v>25</v>
      </c>
      <c r="C15" t="n" s="5">
        <v>5</v>
      </c>
      <c r="D15" t="n" s="5">
        <v>30</v>
      </c>
      <c r="E15" t="n" s="5">
        <v>14</v>
      </c>
    </row>
    <row r="16" spans="1:5">
      <c r="A16" t="s" s="4">
        <v>342</v>
      </c>
      <c r="B16" t="n" s="7">
        <v>98312</v>
      </c>
      <c r="C16" t="n" s="7">
        <v>51442</v>
      </c>
      <c r="D16" t="n" s="7">
        <v>187849</v>
      </c>
      <c r="E16" t="n" s="7">
        <v>151180</v>
      </c>
    </row>
    <row r="17" spans="1:5">
      <c r="A17" t="s" s="3">
        <v>336</v>
      </c>
    </row>
    <row r="18" spans="1:5">
      <c r="A18" t="s" s="4">
        <v>339</v>
      </c>
      <c r="B18" t="n" s="5">
        <v>102327137</v>
      </c>
      <c r="C18" t="n" s="5">
        <v>100481821</v>
      </c>
      <c r="D18" t="n" s="5">
        <v>101942511</v>
      </c>
      <c r="E18" t="n" s="5">
        <v>100425537</v>
      </c>
    </row>
    <row r="19" spans="1:5">
      <c r="A19" t="s" s="4">
        <v>343</v>
      </c>
      <c r="B19" t="n" s="5">
        <v>989661</v>
      </c>
      <c r="C19" t="n" s="5">
        <v>140006</v>
      </c>
      <c r="D19" t="n" s="5">
        <v>839518</v>
      </c>
      <c r="E19" t="n" s="5">
        <v>142035</v>
      </c>
    </row>
    <row r="20" spans="1:5">
      <c r="A20" t="s" s="4">
        <v>344</v>
      </c>
      <c r="B20" t="n" s="5">
        <v>103316798</v>
      </c>
      <c r="C20" t="n" s="5">
        <v>100621827</v>
      </c>
      <c r="D20" t="n" s="5">
        <v>102782029</v>
      </c>
      <c r="E20" t="n" s="5">
        <v>100567572</v>
      </c>
    </row>
    <row r="21" spans="1:5">
      <c r="A21" t="s" s="4">
        <v>345</v>
      </c>
      <c r="B21" t="n" s="8">
        <v>0.95</v>
      </c>
      <c r="C21" t="n" s="8">
        <v>0.51</v>
      </c>
      <c r="D21" t="n" s="8">
        <v>1.83</v>
      </c>
      <c r="E21" t="n" s="8">
        <v>1.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46</v>
      </c>
      <c r="B1" t="s" s="2">
        <v>75</v>
      </c>
      <c r="D1" t="s" s="2">
        <v>1</v>
      </c>
    </row>
    <row r="2" spans="1:5">
      <c r="B2" t="s" s="2">
        <v>2</v>
      </c>
      <c r="C2" t="s" s="2">
        <v>76</v>
      </c>
      <c r="D2" t="s" s="2">
        <v>2</v>
      </c>
      <c r="E2" t="s" s="2">
        <v>76</v>
      </c>
    </row>
    <row r="3" spans="1:5">
      <c r="A3" t="s" s="4">
        <v>347</v>
      </c>
    </row>
    <row r="4" spans="1:5">
      <c r="A4" t="s" s="3">
        <v>348</v>
      </c>
    </row>
    <row r="5" spans="1:5">
      <c r="A5" t="s" s="4">
        <v>349</v>
      </c>
      <c r="B5" t="n" s="5">
        <v>1192732</v>
      </c>
      <c r="C5" t="n" s="5">
        <v>1222148</v>
      </c>
      <c r="D5" t="n" s="5">
        <v>1192732</v>
      </c>
      <c r="E5" t="n" s="5">
        <v>1222148</v>
      </c>
    </row>
    <row r="6" spans="1:5">
      <c r="A6" t="s" s="4">
        <v>350</v>
      </c>
    </row>
    <row r="7" spans="1:5">
      <c r="A7" t="s" s="3">
        <v>348</v>
      </c>
    </row>
    <row r="8" spans="1:5">
      <c r="A8" t="s" s="4">
        <v>349</v>
      </c>
      <c r="B8" t="n" s="5">
        <v>1851376</v>
      </c>
      <c r="C8" t="n" s="5">
        <v>6386424</v>
      </c>
      <c r="D8" t="n" s="5">
        <v>1851376</v>
      </c>
      <c r="E8" t="n" s="5">
        <v>638642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51</v>
      </c>
      <c r="B1" t="s" s="2">
        <v>2</v>
      </c>
      <c r="C1" t="s" s="2">
        <v>28</v>
      </c>
    </row>
    <row r="2" spans="1:3">
      <c r="A2" t="s" s="3">
        <v>352</v>
      </c>
    </row>
    <row r="3" spans="1:3">
      <c r="A3" t="s" s="4">
        <v>353</v>
      </c>
      <c r="B3" t="n" s="7">
        <v>907089</v>
      </c>
      <c r="C3" t="n" s="7">
        <v>506258</v>
      </c>
    </row>
    <row r="4" spans="1:3">
      <c r="A4" t="s" s="4">
        <v>354</v>
      </c>
      <c r="B4" t="n" s="5">
        <v>442725</v>
      </c>
      <c r="C4" t="n" s="5">
        <v>554501</v>
      </c>
    </row>
    <row r="5" spans="1:3">
      <c r="A5" t="s" s="4">
        <v>355</v>
      </c>
      <c r="B5" t="n" s="5">
        <v>4560085</v>
      </c>
      <c r="C5" t="n" s="5">
        <v>4474490</v>
      </c>
    </row>
    <row r="6" spans="1:3">
      <c r="A6" t="s" s="4">
        <v>356</v>
      </c>
      <c r="B6" t="n" s="5">
        <v>115468</v>
      </c>
      <c r="C6" t="n" s="5">
        <v>127295</v>
      </c>
    </row>
    <row r="7" spans="1:3">
      <c r="A7" t="s" s="4">
        <v>357</v>
      </c>
      <c r="B7" t="n" s="5">
        <v>14107</v>
      </c>
      <c r="C7" t="n" s="5">
        <v>16091</v>
      </c>
    </row>
    <row r="8" spans="1:3">
      <c r="A8" t="s" s="4">
        <v>35</v>
      </c>
      <c r="B8" t="n" s="5">
        <v>4661446</v>
      </c>
      <c r="C8" t="n" s="5">
        <v>4585694</v>
      </c>
    </row>
    <row r="9" spans="1:3">
      <c r="A9" t="s" s="4">
        <v>258</v>
      </c>
      <c r="B9" t="n" s="5">
        <v>1349814</v>
      </c>
      <c r="C9" t="n" s="5">
        <v>1060759</v>
      </c>
    </row>
    <row r="10" spans="1:3">
      <c r="A10" t="s" s="4">
        <v>358</v>
      </c>
    </row>
    <row r="11" spans="1:3">
      <c r="A11" t="s" s="3">
        <v>352</v>
      </c>
    </row>
    <row r="12" spans="1:3">
      <c r="A12" t="s" s="4">
        <v>355</v>
      </c>
      <c r="B12" t="n" s="5">
        <v>54947</v>
      </c>
      <c r="C12" t="n" s="5">
        <v>54924</v>
      </c>
    </row>
    <row r="13" spans="1:3">
      <c r="A13" t="s" s="4">
        <v>356</v>
      </c>
      <c r="B13" t="n" s="5">
        <v>339</v>
      </c>
      <c r="C13" t="n" s="5">
        <v>43</v>
      </c>
    </row>
    <row r="14" spans="1:3">
      <c r="A14" t="s" s="4">
        <v>357</v>
      </c>
      <c r="B14" t="n" s="5">
        <v>0</v>
      </c>
      <c r="C14" t="n" s="5">
        <v>0</v>
      </c>
    </row>
    <row r="15" spans="1:3">
      <c r="A15" t="s" s="4">
        <v>35</v>
      </c>
      <c r="B15" t="n" s="5">
        <v>55286</v>
      </c>
      <c r="C15" t="n" s="5">
        <v>54967</v>
      </c>
    </row>
    <row r="16" spans="1:3">
      <c r="A16" t="s" s="4">
        <v>359</v>
      </c>
    </row>
    <row r="17" spans="1:3">
      <c r="A17" t="s" s="3">
        <v>352</v>
      </c>
    </row>
    <row r="18" spans="1:3">
      <c r="A18" t="s" s="4">
        <v>353</v>
      </c>
      <c r="B18" t="n" s="5">
        <v>1276</v>
      </c>
      <c r="C18" t="n" s="5">
        <v>7058</v>
      </c>
    </row>
    <row r="19" spans="1:3">
      <c r="A19" t="s" s="4">
        <v>354</v>
      </c>
      <c r="B19" t="n" s="5">
        <v>105195</v>
      </c>
      <c r="C19" t="n" s="5">
        <v>300057</v>
      </c>
    </row>
    <row r="20" spans="1:3">
      <c r="A20" t="s" s="4">
        <v>355</v>
      </c>
      <c r="B20" t="n" s="5">
        <v>1267439</v>
      </c>
      <c r="C20" t="n" s="5">
        <v>1501504</v>
      </c>
    </row>
    <row r="21" spans="1:3">
      <c r="A21" t="s" s="4">
        <v>356</v>
      </c>
      <c r="B21" t="n" s="5">
        <v>24783</v>
      </c>
      <c r="C21" t="n" s="5">
        <v>29613</v>
      </c>
    </row>
    <row r="22" spans="1:3">
      <c r="A22" t="s" s="4">
        <v>357</v>
      </c>
      <c r="B22" t="n" s="5">
        <v>461</v>
      </c>
      <c r="C22" t="n" s="5">
        <v>6401</v>
      </c>
    </row>
    <row r="23" spans="1:3">
      <c r="A23" t="s" s="4">
        <v>35</v>
      </c>
      <c r="B23" t="n" s="5">
        <v>1291761</v>
      </c>
      <c r="C23" t="n" s="5">
        <v>1524716</v>
      </c>
    </row>
    <row r="24" spans="1:3">
      <c r="A24" t="s" s="4">
        <v>258</v>
      </c>
      <c r="B24" t="n" s="5">
        <v>106471</v>
      </c>
      <c r="C24" t="n" s="5">
        <v>307115</v>
      </c>
    </row>
    <row r="25" spans="1:3">
      <c r="A25" t="s" s="4">
        <v>360</v>
      </c>
    </row>
    <row r="26" spans="1:3">
      <c r="A26" t="s" s="3">
        <v>352</v>
      </c>
    </row>
    <row r="27" spans="1:3">
      <c r="A27" t="s" s="4">
        <v>355</v>
      </c>
      <c r="B27" t="n" s="5">
        <v>91325</v>
      </c>
      <c r="C27" t="n" s="5">
        <v>101089</v>
      </c>
    </row>
    <row r="28" spans="1:3">
      <c r="A28" t="s" s="4">
        <v>356</v>
      </c>
      <c r="B28" t="n" s="5">
        <v>1763</v>
      </c>
      <c r="C28" t="n" s="5">
        <v>769</v>
      </c>
    </row>
    <row r="29" spans="1:3">
      <c r="A29" t="s" s="4">
        <v>357</v>
      </c>
      <c r="B29" t="n" s="5">
        <v>0</v>
      </c>
      <c r="C29" t="n" s="5">
        <v>0</v>
      </c>
    </row>
    <row r="30" spans="1:3">
      <c r="A30" t="s" s="4">
        <v>35</v>
      </c>
      <c r="B30" t="n" s="5">
        <v>93088</v>
      </c>
      <c r="C30" t="n" s="5">
        <v>101858</v>
      </c>
    </row>
    <row r="31" spans="1:3">
      <c r="A31" t="s" s="4">
        <v>361</v>
      </c>
    </row>
    <row r="32" spans="1:3">
      <c r="A32" t="s" s="3">
        <v>352</v>
      </c>
    </row>
    <row r="33" spans="1:3">
      <c r="A33" t="s" s="4">
        <v>353</v>
      </c>
      <c r="B33" t="n" s="5">
        <v>8004</v>
      </c>
      <c r="C33" t="n" s="5">
        <v>0</v>
      </c>
    </row>
    <row r="34" spans="1:3">
      <c r="A34" t="s" s="4">
        <v>354</v>
      </c>
      <c r="B34" t="n" s="5">
        <v>0</v>
      </c>
      <c r="C34" t="n" s="5">
        <v>335</v>
      </c>
    </row>
    <row r="35" spans="1:3">
      <c r="A35" t="s" s="4">
        <v>355</v>
      </c>
      <c r="B35" t="n" s="5">
        <v>110809</v>
      </c>
      <c r="C35" t="n" s="5">
        <v>179664</v>
      </c>
    </row>
    <row r="36" spans="1:3">
      <c r="A36" t="s" s="4">
        <v>356</v>
      </c>
      <c r="B36" t="n" s="5">
        <v>1947</v>
      </c>
      <c r="C36" t="n" s="5">
        <v>3613</v>
      </c>
    </row>
    <row r="37" spans="1:3">
      <c r="A37" t="s" s="4">
        <v>357</v>
      </c>
      <c r="B37" t="n" s="5">
        <v>22</v>
      </c>
      <c r="C37" t="n" s="5">
        <v>5</v>
      </c>
    </row>
    <row r="38" spans="1:3">
      <c r="A38" t="s" s="4">
        <v>35</v>
      </c>
      <c r="B38" t="n" s="5">
        <v>112734</v>
      </c>
      <c r="C38" t="n" s="5">
        <v>183272</v>
      </c>
    </row>
    <row r="39" spans="1:3">
      <c r="A39" t="s" s="4">
        <v>258</v>
      </c>
      <c r="B39" t="n" s="5">
        <v>8004</v>
      </c>
      <c r="C39" t="n" s="5">
        <v>335</v>
      </c>
    </row>
    <row r="40" spans="1:3">
      <c r="A40" t="s" s="4">
        <v>362</v>
      </c>
    </row>
    <row r="41" spans="1:3">
      <c r="A41" t="s" s="3">
        <v>352</v>
      </c>
    </row>
    <row r="42" spans="1:3">
      <c r="A42" t="s" s="4">
        <v>353</v>
      </c>
      <c r="B42" t="n" s="5">
        <v>54758</v>
      </c>
      <c r="C42" t="n" s="5">
        <v>60076</v>
      </c>
    </row>
    <row r="43" spans="1:3">
      <c r="A43" t="s" s="4">
        <v>354</v>
      </c>
      <c r="B43" t="n" s="5">
        <v>11715</v>
      </c>
      <c r="C43" t="n" s="5">
        <v>14653</v>
      </c>
    </row>
    <row r="44" spans="1:3">
      <c r="A44" t="s" s="4">
        <v>355</v>
      </c>
      <c r="B44" t="n" s="5">
        <v>494572</v>
      </c>
      <c r="C44" t="n" s="5">
        <v>350300</v>
      </c>
    </row>
    <row r="45" spans="1:3">
      <c r="A45" t="s" s="4">
        <v>356</v>
      </c>
      <c r="B45" t="n" s="5">
        <v>50969</v>
      </c>
      <c r="C45" t="n" s="5">
        <v>54222</v>
      </c>
    </row>
    <row r="46" spans="1:3">
      <c r="A46" t="s" s="4">
        <v>357</v>
      </c>
      <c r="B46" t="n" s="5">
        <v>998</v>
      </c>
      <c r="C46" t="n" s="5">
        <v>543</v>
      </c>
    </row>
    <row r="47" spans="1:3">
      <c r="A47" t="s" s="4">
        <v>35</v>
      </c>
      <c r="B47" t="n" s="5">
        <v>544543</v>
      </c>
      <c r="C47" t="n" s="5">
        <v>403979</v>
      </c>
    </row>
    <row r="48" spans="1:3">
      <c r="A48" t="s" s="4">
        <v>258</v>
      </c>
      <c r="B48" t="n" s="5">
        <v>66473</v>
      </c>
      <c r="C48" t="n" s="5">
        <v>74729</v>
      </c>
    </row>
    <row r="49" spans="1:3">
      <c r="A49" t="s" s="4">
        <v>363</v>
      </c>
    </row>
    <row r="50" spans="1:3">
      <c r="A50" t="s" s="3">
        <v>352</v>
      </c>
    </row>
    <row r="51" spans="1:3">
      <c r="A51" t="s" s="4">
        <v>353</v>
      </c>
      <c r="B51" t="n" s="5">
        <v>271225</v>
      </c>
      <c r="C51" t="n" s="5">
        <v>103900</v>
      </c>
    </row>
    <row r="52" spans="1:3">
      <c r="A52" t="s" s="4">
        <v>354</v>
      </c>
      <c r="B52" t="n" s="5">
        <v>62726</v>
      </c>
      <c r="C52" t="n" s="5">
        <v>239456</v>
      </c>
    </row>
    <row r="53" spans="1:3">
      <c r="A53" t="s" s="4">
        <v>355</v>
      </c>
      <c r="B53" t="n" s="5">
        <v>1098343</v>
      </c>
      <c r="C53" t="n" s="5">
        <v>1156166</v>
      </c>
    </row>
    <row r="54" spans="1:3">
      <c r="A54" t="s" s="4">
        <v>356</v>
      </c>
      <c r="B54" t="n" s="5">
        <v>12049</v>
      </c>
      <c r="C54" t="n" s="5">
        <v>10254</v>
      </c>
    </row>
    <row r="55" spans="1:3">
      <c r="A55" t="s" s="4">
        <v>357</v>
      </c>
      <c r="B55" t="n" s="5">
        <v>2438</v>
      </c>
      <c r="C55" t="n" s="5">
        <v>4935</v>
      </c>
    </row>
    <row r="56" spans="1:3">
      <c r="A56" t="s" s="4">
        <v>35</v>
      </c>
      <c r="B56" t="n" s="5">
        <v>1107954</v>
      </c>
      <c r="C56" t="n" s="5">
        <v>1161485</v>
      </c>
    </row>
    <row r="57" spans="1:3">
      <c r="A57" t="s" s="4">
        <v>258</v>
      </c>
      <c r="B57" t="n" s="5">
        <v>333951</v>
      </c>
      <c r="C57" t="n" s="5">
        <v>343356</v>
      </c>
    </row>
    <row r="58" spans="1:3">
      <c r="A58" t="s" s="4">
        <v>364</v>
      </c>
    </row>
    <row r="59" spans="1:3">
      <c r="A59" t="s" s="3">
        <v>352</v>
      </c>
    </row>
    <row r="60" spans="1:3">
      <c r="A60" t="s" s="4">
        <v>353</v>
      </c>
      <c r="B60" t="n" s="5">
        <v>308633</v>
      </c>
      <c r="C60" t="n" s="5">
        <v>233012</v>
      </c>
    </row>
    <row r="61" spans="1:3">
      <c r="A61" t="s" s="4">
        <v>354</v>
      </c>
      <c r="B61" t="n" s="5">
        <v>213699</v>
      </c>
      <c r="C61" t="n" s="5">
        <v>0</v>
      </c>
    </row>
    <row r="62" spans="1:3">
      <c r="A62" t="s" s="4">
        <v>355</v>
      </c>
      <c r="B62" t="n" s="5">
        <v>578743</v>
      </c>
      <c r="C62" t="n" s="5">
        <v>446079</v>
      </c>
    </row>
    <row r="63" spans="1:3">
      <c r="A63" t="s" s="4">
        <v>356</v>
      </c>
      <c r="B63" t="n" s="5">
        <v>136</v>
      </c>
      <c r="C63" t="n" s="5">
        <v>468</v>
      </c>
    </row>
    <row r="64" spans="1:3">
      <c r="A64" t="s" s="4">
        <v>357</v>
      </c>
      <c r="B64" t="n" s="5">
        <v>6587</v>
      </c>
      <c r="C64" t="n" s="5">
        <v>3530</v>
      </c>
    </row>
    <row r="65" spans="1:3">
      <c r="A65" t="s" s="4">
        <v>35</v>
      </c>
      <c r="B65" t="n" s="5">
        <v>572292</v>
      </c>
      <c r="C65" t="n" s="5">
        <v>443017</v>
      </c>
    </row>
    <row r="66" spans="1:3">
      <c r="A66" t="s" s="4">
        <v>258</v>
      </c>
      <c r="B66" t="n" s="5">
        <v>522332</v>
      </c>
      <c r="C66" t="n" s="5">
        <v>233012</v>
      </c>
    </row>
    <row r="67" spans="1:3">
      <c r="A67" t="s" s="4">
        <v>365</v>
      </c>
    </row>
    <row r="68" spans="1:3">
      <c r="A68" t="s" s="3">
        <v>352</v>
      </c>
    </row>
    <row r="69" spans="1:3">
      <c r="A69" t="s" s="4">
        <v>353</v>
      </c>
      <c r="B69" t="n" s="5">
        <v>222653</v>
      </c>
      <c r="C69" t="n" s="5">
        <v>49565</v>
      </c>
    </row>
    <row r="70" spans="1:3">
      <c r="A70" t="s" s="4">
        <v>354</v>
      </c>
      <c r="B70" t="n" s="5">
        <v>49390</v>
      </c>
      <c r="C70" t="n" s="5">
        <v>0</v>
      </c>
    </row>
    <row r="71" spans="1:3">
      <c r="A71" t="s" s="4">
        <v>355</v>
      </c>
      <c r="B71" t="n" s="5">
        <v>309595</v>
      </c>
      <c r="C71" t="n" s="5">
        <v>174767</v>
      </c>
    </row>
    <row r="72" spans="1:3">
      <c r="A72" t="s" s="4">
        <v>356</v>
      </c>
      <c r="B72" t="n" s="5">
        <v>150</v>
      </c>
      <c r="C72" t="n" s="5">
        <v>0</v>
      </c>
    </row>
    <row r="73" spans="1:3">
      <c r="A73" t="s" s="4">
        <v>357</v>
      </c>
      <c r="B73" t="n" s="5">
        <v>2785</v>
      </c>
      <c r="C73" t="n" s="5">
        <v>435</v>
      </c>
    </row>
    <row r="74" spans="1:3">
      <c r="A74" t="s" s="4">
        <v>35</v>
      </c>
      <c r="B74" t="n" s="5">
        <v>306960</v>
      </c>
      <c r="C74" t="n" s="5">
        <v>174332</v>
      </c>
    </row>
    <row r="75" spans="1:3">
      <c r="A75" t="s" s="4">
        <v>258</v>
      </c>
      <c r="B75" t="n" s="5">
        <v>272043</v>
      </c>
      <c r="C75" t="n" s="5">
        <v>49565</v>
      </c>
    </row>
    <row r="76" spans="1:3">
      <c r="A76" t="s" s="4">
        <v>366</v>
      </c>
    </row>
    <row r="77" spans="1:3">
      <c r="A77" t="s" s="3">
        <v>352</v>
      </c>
    </row>
    <row r="78" spans="1:3">
      <c r="A78" t="s" s="4">
        <v>353</v>
      </c>
      <c r="C78" t="n" s="5">
        <v>2796</v>
      </c>
    </row>
    <row r="79" spans="1:3">
      <c r="A79" t="s" s="4">
        <v>354</v>
      </c>
      <c r="C79" t="n" s="5">
        <v>0</v>
      </c>
    </row>
    <row r="80" spans="1:3">
      <c r="A80" t="s" s="4">
        <v>355</v>
      </c>
      <c r="B80" t="n" s="5">
        <v>57284</v>
      </c>
      <c r="C80" t="n" s="5">
        <v>96250</v>
      </c>
    </row>
    <row r="81" spans="1:3">
      <c r="A81" t="s" s="4">
        <v>356</v>
      </c>
      <c r="B81" t="n" s="5">
        <v>1950</v>
      </c>
      <c r="C81" t="n" s="5">
        <v>3824</v>
      </c>
    </row>
    <row r="82" spans="1:3">
      <c r="A82" t="s" s="4">
        <v>357</v>
      </c>
      <c r="B82" t="n" s="5">
        <v>0</v>
      </c>
      <c r="C82" t="n" s="5">
        <v>6</v>
      </c>
    </row>
    <row r="83" spans="1:3">
      <c r="A83" t="s" s="4">
        <v>35</v>
      </c>
      <c r="B83" t="n" s="5">
        <v>59234</v>
      </c>
      <c r="C83" t="n" s="5">
        <v>100068</v>
      </c>
    </row>
    <row r="84" spans="1:3">
      <c r="A84" t="s" s="4">
        <v>258</v>
      </c>
      <c r="C84" t="n" s="5">
        <v>2796</v>
      </c>
    </row>
    <row r="85" spans="1:3">
      <c r="A85" t="s" s="4">
        <v>367</v>
      </c>
    </row>
    <row r="86" spans="1:3">
      <c r="A86" t="s" s="3">
        <v>352</v>
      </c>
    </row>
    <row r="87" spans="1:3">
      <c r="A87" t="s" s="4">
        <v>355</v>
      </c>
      <c r="B87" t="n" s="5">
        <v>75823</v>
      </c>
      <c r="C87" t="n" s="5">
        <v>96294</v>
      </c>
    </row>
    <row r="88" spans="1:3">
      <c r="A88" t="s" s="4">
        <v>356</v>
      </c>
      <c r="B88" t="n" s="5">
        <v>9253</v>
      </c>
      <c r="C88" t="n" s="5">
        <v>9148</v>
      </c>
    </row>
    <row r="89" spans="1:3">
      <c r="A89" t="s" s="4">
        <v>357</v>
      </c>
      <c r="B89" t="n" s="5">
        <v>0</v>
      </c>
      <c r="C89" t="n" s="5">
        <v>0</v>
      </c>
    </row>
    <row r="90" spans="1:3">
      <c r="A90" t="s" s="4">
        <v>35</v>
      </c>
      <c r="B90" t="n" s="5">
        <v>85076</v>
      </c>
      <c r="C90" t="n" s="5">
        <v>105442</v>
      </c>
    </row>
    <row r="91" spans="1:3">
      <c r="A91" t="s" s="4">
        <v>368</v>
      </c>
    </row>
    <row r="92" spans="1:3">
      <c r="A92" t="s" s="3">
        <v>352</v>
      </c>
    </row>
    <row r="93" spans="1:3">
      <c r="A93" t="s" s="4">
        <v>353</v>
      </c>
      <c r="B93" t="n" s="5">
        <v>14927</v>
      </c>
    </row>
    <row r="94" spans="1:3">
      <c r="A94" t="s" s="4">
        <v>354</v>
      </c>
      <c r="B94" t="n" s="5">
        <v>0</v>
      </c>
    </row>
    <row r="95" spans="1:3">
      <c r="A95" t="s" s="4">
        <v>355</v>
      </c>
      <c r="B95" t="n" s="5">
        <v>175047</v>
      </c>
      <c r="C95" t="n" s="5">
        <v>15317</v>
      </c>
    </row>
    <row r="96" spans="1:3">
      <c r="A96" t="s" s="4">
        <v>356</v>
      </c>
      <c r="B96" t="n" s="5">
        <v>3362</v>
      </c>
      <c r="C96" t="n" s="5">
        <v>385</v>
      </c>
    </row>
    <row r="97" spans="1:3">
      <c r="A97" t="s" s="4">
        <v>357</v>
      </c>
      <c r="B97" t="n" s="5">
        <v>218</v>
      </c>
      <c r="C97" t="n" s="5">
        <v>0</v>
      </c>
    </row>
    <row r="98" spans="1:3">
      <c r="A98" t="s" s="4">
        <v>35</v>
      </c>
      <c r="B98" t="n" s="5">
        <v>178191</v>
      </c>
      <c r="C98" t="n" s="5">
        <v>15702</v>
      </c>
    </row>
    <row r="99" spans="1:3">
      <c r="A99" t="s" s="4">
        <v>258</v>
      </c>
      <c r="B99" t="n" s="5">
        <v>14927</v>
      </c>
    </row>
    <row r="100" spans="1:3">
      <c r="A100" t="s" s="4">
        <v>369</v>
      </c>
    </row>
    <row r="101" spans="1:3">
      <c r="A101" t="s" s="3">
        <v>352</v>
      </c>
    </row>
    <row r="102" spans="1:3">
      <c r="A102" t="s" s="4">
        <v>353</v>
      </c>
      <c r="B102" t="n" s="5">
        <v>25613</v>
      </c>
      <c r="C102" t="n" s="5">
        <v>49851</v>
      </c>
    </row>
    <row r="103" spans="1:3">
      <c r="A103" t="s" s="4">
        <v>354</v>
      </c>
      <c r="B103" t="n" s="5">
        <v>0</v>
      </c>
      <c r="C103" t="n" s="5">
        <v>0</v>
      </c>
    </row>
    <row r="104" spans="1:3">
      <c r="A104" t="s" s="4">
        <v>355</v>
      </c>
      <c r="B104" t="n" s="5">
        <v>242340</v>
      </c>
      <c r="C104" t="n" s="5">
        <v>298424</v>
      </c>
    </row>
    <row r="105" spans="1:3">
      <c r="A105" t="s" s="4">
        <v>356</v>
      </c>
      <c r="B105" t="n" s="5">
        <v>4298</v>
      </c>
      <c r="C105" t="n" s="5">
        <v>10540</v>
      </c>
    </row>
    <row r="106" spans="1:3">
      <c r="A106" t="s" s="4">
        <v>357</v>
      </c>
      <c r="B106" t="n" s="5">
        <v>598</v>
      </c>
      <c r="C106" t="n" s="5">
        <v>236</v>
      </c>
    </row>
    <row r="107" spans="1:3">
      <c r="A107" t="s" s="4">
        <v>35</v>
      </c>
      <c r="B107" t="n" s="5">
        <v>246040</v>
      </c>
      <c r="C107" t="n" s="5">
        <v>308728</v>
      </c>
    </row>
    <row r="108" spans="1:3">
      <c r="A108" t="s" s="4">
        <v>258</v>
      </c>
      <c r="B108" t="n" s="5">
        <v>25613</v>
      </c>
      <c r="C108" t="n" s="5">
        <v>49851</v>
      </c>
    </row>
    <row r="109" spans="1:3">
      <c r="A109" t="s" s="4">
        <v>370</v>
      </c>
    </row>
    <row r="110" spans="1:3">
      <c r="A110" t="s" s="3">
        <v>352</v>
      </c>
    </row>
    <row r="111" spans="1:3">
      <c r="A111" t="s" s="4">
        <v>355</v>
      </c>
      <c r="B111" t="n" s="5">
        <v>3818</v>
      </c>
      <c r="C111" t="n" s="5">
        <v>3712</v>
      </c>
    </row>
    <row r="112" spans="1:3">
      <c r="A112" t="s" s="4">
        <v>356</v>
      </c>
      <c r="B112" t="n" s="5">
        <v>4469</v>
      </c>
      <c r="C112" t="n" s="5">
        <v>4416</v>
      </c>
    </row>
    <row r="113" spans="1:3">
      <c r="A113" t="s" s="4">
        <v>357</v>
      </c>
      <c r="B113" t="n" s="5">
        <v>0</v>
      </c>
      <c r="C113" t="n" s="5">
        <v>0</v>
      </c>
    </row>
    <row r="114" spans="1:3">
      <c r="A114" t="s" s="4">
        <v>35</v>
      </c>
      <c r="B114" t="n" s="7">
        <v>8287</v>
      </c>
      <c r="C114" t="n" s="7">
        <v>812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29"/>
    <col customWidth="1" max="3" min="3" width="22"/>
    <col customWidth="1" max="4" min="4" width="29"/>
  </cols>
  <sheetData>
    <row r="1" spans="1:4">
      <c r="A1" t="s" s="1">
        <v>371</v>
      </c>
      <c r="B1" t="s" s="2">
        <v>1</v>
      </c>
    </row>
    <row r="2" spans="1:4">
      <c r="B2" t="s" s="2">
        <v>372</v>
      </c>
      <c r="C2" t="s" s="2">
        <v>373</v>
      </c>
      <c r="D2" t="s" s="2">
        <v>374</v>
      </c>
    </row>
    <row r="3" spans="1:4">
      <c r="A3" t="s" s="3">
        <v>352</v>
      </c>
    </row>
    <row r="4" spans="1:4">
      <c r="A4" t="s" s="4">
        <v>375</v>
      </c>
      <c r="B4" t="n" s="7">
        <v>4661446</v>
      </c>
      <c r="D4" t="n" s="7">
        <v>4585694</v>
      </c>
    </row>
    <row r="5" spans="1:4">
      <c r="A5" t="s" s="4">
        <v>376</v>
      </c>
      <c r="B5" t="n" s="7">
        <v>4560085</v>
      </c>
      <c r="D5" t="n" s="7">
        <v>4474490</v>
      </c>
    </row>
    <row r="6" spans="1:4">
      <c r="A6" t="s" s="4">
        <v>377</v>
      </c>
      <c r="B6" t="n" s="5">
        <v>1</v>
      </c>
      <c r="D6" t="n" s="5">
        <v>1</v>
      </c>
    </row>
    <row r="7" spans="1:4">
      <c r="A7" t="s" s="4">
        <v>36</v>
      </c>
      <c r="B7" t="n" s="7">
        <v>10000</v>
      </c>
      <c r="D7" t="n" s="7">
        <v>10000</v>
      </c>
    </row>
    <row r="8" spans="1:4">
      <c r="A8" t="s" s="4">
        <v>378</v>
      </c>
      <c r="B8" t="s" s="4">
        <v>379</v>
      </c>
    </row>
    <row r="9" spans="1:4">
      <c r="A9" t="s" s="4">
        <v>380</v>
      </c>
      <c r="B9" t="s" s="4">
        <v>381</v>
      </c>
    </row>
    <row r="10" spans="1:4">
      <c r="A10" t="s" s="4">
        <v>382</v>
      </c>
      <c r="B10" t="n" s="7">
        <v>1200000</v>
      </c>
      <c r="D10" t="n" s="5">
        <v>1000000</v>
      </c>
    </row>
    <row r="11" spans="1:4">
      <c r="A11" t="s" s="4">
        <v>383</v>
      </c>
      <c r="B11" t="n" s="5">
        <v>0</v>
      </c>
      <c r="C11" t="n" s="5">
        <v>0</v>
      </c>
    </row>
    <row r="12" spans="1:4">
      <c r="A12" t="s" s="4">
        <v>384</v>
      </c>
      <c r="B12" t="n" s="5">
        <v>8</v>
      </c>
    </row>
    <row r="13" spans="1:4">
      <c r="A13" t="s" s="4">
        <v>385</v>
      </c>
      <c r="B13" t="n" s="7">
        <v>76</v>
      </c>
    </row>
    <row r="14" spans="1:4">
      <c r="A14" t="s" s="4">
        <v>386</v>
      </c>
      <c r="B14" t="n" s="5">
        <v>47</v>
      </c>
    </row>
    <row r="15" spans="1:4">
      <c r="A15" t="s" s="4">
        <v>387</v>
      </c>
    </row>
    <row r="16" spans="1:4">
      <c r="A16" t="s" s="3">
        <v>352</v>
      </c>
    </row>
    <row r="17" spans="1:4">
      <c r="A17" t="s" s="4">
        <v>386</v>
      </c>
      <c r="B17" t="n" s="5">
        <v>3</v>
      </c>
    </row>
    <row r="18" spans="1:4">
      <c r="A18" t="s" s="4">
        <v>388</v>
      </c>
      <c r="B18" t="s" s="4">
        <v>389</v>
      </c>
    </row>
    <row r="19" spans="1:4">
      <c r="A19" t="s" s="4">
        <v>362</v>
      </c>
    </row>
    <row r="20" spans="1:4">
      <c r="A20" t="s" s="3">
        <v>352</v>
      </c>
    </row>
    <row r="21" spans="1:4">
      <c r="A21" t="s" s="4">
        <v>375</v>
      </c>
      <c r="B21" t="n" s="7">
        <v>544543</v>
      </c>
      <c r="D21" t="n" s="5">
        <v>403979</v>
      </c>
    </row>
    <row r="22" spans="1:4">
      <c r="A22" t="s" s="4">
        <v>376</v>
      </c>
      <c r="B22" t="n" s="7">
        <v>494572</v>
      </c>
      <c r="D22" t="n" s="5">
        <v>350300</v>
      </c>
    </row>
    <row r="23" spans="1:4">
      <c r="A23" t="s" s="4">
        <v>386</v>
      </c>
      <c r="B23" t="n" s="5">
        <v>5</v>
      </c>
    </row>
    <row r="24" spans="1:4">
      <c r="A24" t="s" s="4">
        <v>363</v>
      </c>
    </row>
    <row r="25" spans="1:4">
      <c r="A25" t="s" s="3">
        <v>352</v>
      </c>
    </row>
    <row r="26" spans="1:4">
      <c r="A26" t="s" s="4">
        <v>375</v>
      </c>
      <c r="B26" t="n" s="7">
        <v>1107954</v>
      </c>
      <c r="D26" t="n" s="5">
        <v>1161485</v>
      </c>
    </row>
    <row r="27" spans="1:4">
      <c r="A27" t="s" s="4">
        <v>376</v>
      </c>
      <c r="B27" t="n" s="7">
        <v>1098343</v>
      </c>
      <c r="D27" t="n" s="5">
        <v>1156166</v>
      </c>
    </row>
    <row r="28" spans="1:4">
      <c r="A28" t="s" s="4">
        <v>386</v>
      </c>
      <c r="B28" t="n" s="5">
        <v>11</v>
      </c>
    </row>
    <row r="29" spans="1:4">
      <c r="A29" t="s" s="4">
        <v>388</v>
      </c>
      <c r="B29" t="s" s="4">
        <v>390</v>
      </c>
    </row>
    <row r="30" spans="1:4">
      <c r="A30" t="s" s="4">
        <v>364</v>
      </c>
    </row>
    <row r="31" spans="1:4">
      <c r="A31" t="s" s="3">
        <v>352</v>
      </c>
    </row>
    <row r="32" spans="1:4">
      <c r="A32" t="s" s="4">
        <v>375</v>
      </c>
      <c r="B32" t="n" s="7">
        <v>572292</v>
      </c>
      <c r="D32" t="n" s="5">
        <v>443017</v>
      </c>
    </row>
    <row r="33" spans="1:4">
      <c r="A33" t="s" s="4">
        <v>376</v>
      </c>
      <c r="B33" t="n" s="7">
        <v>578743</v>
      </c>
      <c r="D33" t="n" s="5">
        <v>446079</v>
      </c>
    </row>
    <row r="34" spans="1:4">
      <c r="A34" t="s" s="4">
        <v>386</v>
      </c>
      <c r="B34" t="n" s="5">
        <v>13</v>
      </c>
    </row>
    <row r="35" spans="1:4">
      <c r="A35" t="s" s="4">
        <v>388</v>
      </c>
      <c r="B35" t="s" s="4">
        <v>391</v>
      </c>
    </row>
    <row r="36" spans="1:4">
      <c r="A36" t="s" s="4">
        <v>365</v>
      </c>
    </row>
    <row r="37" spans="1:4">
      <c r="A37" t="s" s="3">
        <v>352</v>
      </c>
    </row>
    <row r="38" spans="1:4">
      <c r="A38" t="s" s="4">
        <v>375</v>
      </c>
      <c r="B38" t="n" s="7">
        <v>306960</v>
      </c>
      <c r="D38" t="n" s="5">
        <v>174332</v>
      </c>
    </row>
    <row r="39" spans="1:4">
      <c r="A39" t="s" s="4">
        <v>376</v>
      </c>
      <c r="B39" t="n" s="7">
        <v>309595</v>
      </c>
      <c r="D39" t="n" s="5">
        <v>174767</v>
      </c>
    </row>
    <row r="40" spans="1:4">
      <c r="A40" t="s" s="4">
        <v>386</v>
      </c>
      <c r="B40" t="n" s="5">
        <v>4</v>
      </c>
    </row>
    <row r="41" spans="1:4">
      <c r="A41" t="s" s="4">
        <v>388</v>
      </c>
      <c r="B41" t="s" s="4">
        <v>391</v>
      </c>
    </row>
    <row r="42" spans="1:4">
      <c r="A42" t="s" s="4">
        <v>368</v>
      </c>
    </row>
    <row r="43" spans="1:4">
      <c r="A43" t="s" s="3">
        <v>352</v>
      </c>
    </row>
    <row r="44" spans="1:4">
      <c r="A44" t="s" s="4">
        <v>375</v>
      </c>
      <c r="B44" t="n" s="7">
        <v>178191</v>
      </c>
      <c r="D44" t="n" s="5">
        <v>15702</v>
      </c>
    </row>
    <row r="45" spans="1:4">
      <c r="A45" t="s" s="4">
        <v>376</v>
      </c>
      <c r="B45" t="n" s="7">
        <v>175047</v>
      </c>
      <c r="D45" t="n" s="5">
        <v>15317</v>
      </c>
    </row>
    <row r="46" spans="1:4">
      <c r="A46" t="s" s="4">
        <v>386</v>
      </c>
      <c r="B46" t="n" s="5">
        <v>2</v>
      </c>
    </row>
    <row r="47" spans="1:4">
      <c r="A47" t="s" s="4">
        <v>392</v>
      </c>
      <c r="B47" t="s" s="4">
        <v>393</v>
      </c>
    </row>
    <row r="48" spans="1:4">
      <c r="A48" t="s" s="4">
        <v>388</v>
      </c>
      <c r="B48" t="s" s="4">
        <v>391</v>
      </c>
    </row>
    <row r="49" spans="1:4">
      <c r="A49" t="s" s="4">
        <v>369</v>
      </c>
    </row>
    <row r="50" spans="1:4">
      <c r="A50" t="s" s="3">
        <v>352</v>
      </c>
    </row>
    <row r="51" spans="1:4">
      <c r="A51" t="s" s="4">
        <v>375</v>
      </c>
      <c r="B51" t="n" s="7">
        <v>246040</v>
      </c>
      <c r="D51" t="n" s="5">
        <v>308728</v>
      </c>
    </row>
    <row r="52" spans="1:4">
      <c r="A52" t="s" s="4">
        <v>376</v>
      </c>
      <c r="B52" t="n" s="7">
        <v>242340</v>
      </c>
      <c r="D52" t="n" s="7">
        <v>298424</v>
      </c>
    </row>
    <row r="53" spans="1:4">
      <c r="A53" t="s" s="4">
        <v>386</v>
      </c>
      <c r="B53" t="n" s="5">
        <v>1</v>
      </c>
    </row>
    <row r="54" spans="1:4">
      <c r="A54" t="s" s="4">
        <v>388</v>
      </c>
      <c r="B54" t="s" s="4">
        <v>39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94</v>
      </c>
      <c r="B1" t="s" s="2">
        <v>2</v>
      </c>
      <c r="C1" t="s" s="2">
        <v>28</v>
      </c>
    </row>
    <row r="2" spans="1:3">
      <c r="A2" t="s" s="3">
        <v>352</v>
      </c>
    </row>
    <row r="3" spans="1:3">
      <c r="A3" t="s" s="4">
        <v>395</v>
      </c>
      <c r="B3" t="n" s="7">
        <v>627272</v>
      </c>
    </row>
    <row r="4" spans="1:3">
      <c r="A4" t="s" s="4">
        <v>396</v>
      </c>
      <c r="B4" t="n" s="5">
        <v>2299502</v>
      </c>
    </row>
    <row r="5" spans="1:3">
      <c r="A5" t="s" s="4">
        <v>397</v>
      </c>
      <c r="B5" t="n" s="5">
        <v>1090732</v>
      </c>
    </row>
    <row r="6" spans="1:3">
      <c r="A6" t="s" s="4">
        <v>398</v>
      </c>
      <c r="B6" t="n" s="5">
        <v>466756</v>
      </c>
    </row>
    <row r="7" spans="1:3">
      <c r="A7" t="s" s="4">
        <v>399</v>
      </c>
      <c r="B7" t="n" s="5">
        <v>75823</v>
      </c>
    </row>
    <row r="8" spans="1:3">
      <c r="A8" t="s" s="4">
        <v>400</v>
      </c>
      <c r="B8" t="n" s="5">
        <v>85076</v>
      </c>
    </row>
    <row r="9" spans="1:3">
      <c r="A9" t="s" s="4">
        <v>355</v>
      </c>
      <c r="B9" t="n" s="5">
        <v>4560085</v>
      </c>
      <c r="C9" t="n" s="7">
        <v>4474490</v>
      </c>
    </row>
    <row r="10" spans="1:3">
      <c r="A10" t="s" s="4">
        <v>401</v>
      </c>
      <c r="B10" t="n" s="5">
        <v>638794</v>
      </c>
    </row>
    <row r="11" spans="1:3">
      <c r="A11" t="s" s="4">
        <v>402</v>
      </c>
      <c r="B11" t="n" s="5">
        <v>2337361</v>
      </c>
    </row>
    <row r="12" spans="1:3">
      <c r="A12" t="s" s="4">
        <v>403</v>
      </c>
      <c r="B12" t="n" s="5">
        <v>1114166</v>
      </c>
    </row>
    <row r="13" spans="1:3">
      <c r="A13" t="s" s="4">
        <v>404</v>
      </c>
      <c r="B13" t="n" s="5">
        <v>486049</v>
      </c>
    </row>
    <row r="14" spans="1:3">
      <c r="A14" t="s" s="4">
        <v>405</v>
      </c>
      <c r="B14" t="n" s="5">
        <v>4661446</v>
      </c>
      <c r="C14" t="n" s="5">
        <v>4585694</v>
      </c>
    </row>
    <row r="15" spans="1:3">
      <c r="A15" t="s" s="4">
        <v>367</v>
      </c>
    </row>
    <row r="16" spans="1:3">
      <c r="A16" t="s" s="3">
        <v>352</v>
      </c>
    </row>
    <row r="17" spans="1:3">
      <c r="A17" t="s" s="4">
        <v>355</v>
      </c>
      <c r="B17" t="n" s="5">
        <v>75823</v>
      </c>
      <c r="C17" t="n" s="5">
        <v>96294</v>
      </c>
    </row>
    <row r="18" spans="1:3">
      <c r="A18" t="s" s="4">
        <v>405</v>
      </c>
      <c r="B18" t="n" s="7">
        <v>85076</v>
      </c>
      <c r="C18" t="n" s="7">
        <v>10544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06</v>
      </c>
      <c r="B1" t="s" s="2">
        <v>75</v>
      </c>
      <c r="D1" t="s" s="2">
        <v>1</v>
      </c>
    </row>
    <row r="2" spans="1:5">
      <c r="B2" t="s" s="2">
        <v>2</v>
      </c>
      <c r="C2" t="s" s="2">
        <v>76</v>
      </c>
      <c r="D2" t="s" s="2">
        <v>2</v>
      </c>
      <c r="E2" t="s" s="2">
        <v>76</v>
      </c>
    </row>
    <row r="3" spans="1:5">
      <c r="A3" t="s" s="3">
        <v>211</v>
      </c>
    </row>
    <row r="4" spans="1:5">
      <c r="A4" t="s" s="4">
        <v>154</v>
      </c>
      <c r="B4" t="n" s="7">
        <v>324536</v>
      </c>
      <c r="C4" t="n" s="7">
        <v>83536</v>
      </c>
      <c r="D4" t="n" s="7">
        <v>799450</v>
      </c>
      <c r="E4" t="n" s="7">
        <v>203360</v>
      </c>
    </row>
    <row r="5" spans="1:5">
      <c r="A5" t="s" s="4">
        <v>407</v>
      </c>
      <c r="B5" t="n" s="5">
        <v>2343</v>
      </c>
      <c r="C5" t="n" s="5">
        <v>795</v>
      </c>
      <c r="D5" t="n" s="5">
        <v>5968</v>
      </c>
      <c r="E5" t="n" s="5">
        <v>2075</v>
      </c>
    </row>
    <row r="6" spans="1:5">
      <c r="A6" t="s" s="4">
        <v>408</v>
      </c>
      <c r="B6" t="n" s="5">
        <v>0</v>
      </c>
      <c r="C6" t="n" s="5">
        <v>0</v>
      </c>
      <c r="D6" t="n" s="5">
        <v>-475</v>
      </c>
      <c r="E6" t="n" s="5">
        <v>-919</v>
      </c>
    </row>
    <row r="7" spans="1:5">
      <c r="A7" t="s" s="4">
        <v>95</v>
      </c>
      <c r="B7" t="n" s="7">
        <v>2343</v>
      </c>
      <c r="C7" t="n" s="7">
        <v>795</v>
      </c>
      <c r="D7" t="n" s="7">
        <v>5493</v>
      </c>
      <c r="E7" t="n" s="7">
        <v>115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09</v>
      </c>
      <c r="B1" t="s" s="2">
        <v>2</v>
      </c>
      <c r="C1" t="s" s="2">
        <v>28</v>
      </c>
    </row>
    <row r="2" spans="1:3">
      <c r="A2" t="s" s="3">
        <v>352</v>
      </c>
    </row>
    <row r="3" spans="1:3">
      <c r="A3" t="s" s="4">
        <v>410</v>
      </c>
      <c r="B3" t="n" s="7">
        <v>-14107</v>
      </c>
      <c r="C3" t="n" s="7">
        <v>-16091</v>
      </c>
    </row>
    <row r="4" spans="1:3">
      <c r="A4" t="s" s="4">
        <v>411</v>
      </c>
      <c r="B4" t="n" s="5">
        <v>-7948</v>
      </c>
      <c r="C4" t="n" s="5">
        <v>-5580</v>
      </c>
    </row>
    <row r="5" spans="1:3">
      <c r="A5" t="s" s="4">
        <v>412</v>
      </c>
      <c r="B5" t="n" s="5">
        <v>-6159</v>
      </c>
      <c r="C5" t="n" s="5">
        <v>-10511</v>
      </c>
    </row>
    <row r="6" spans="1:3">
      <c r="A6" t="s" s="4">
        <v>359</v>
      </c>
    </row>
    <row r="7" spans="1:3">
      <c r="A7" t="s" s="3">
        <v>352</v>
      </c>
    </row>
    <row r="8" spans="1:3">
      <c r="A8" t="s" s="4">
        <v>410</v>
      </c>
      <c r="B8" t="n" s="5">
        <v>-461</v>
      </c>
      <c r="C8" t="n" s="5">
        <v>-6401</v>
      </c>
    </row>
    <row r="9" spans="1:3">
      <c r="A9" t="s" s="4">
        <v>411</v>
      </c>
      <c r="B9" t="n" s="5">
        <v>-6</v>
      </c>
      <c r="C9" t="n" s="5">
        <v>-34</v>
      </c>
    </row>
    <row r="10" spans="1:3">
      <c r="A10" t="s" s="4">
        <v>412</v>
      </c>
      <c r="B10" t="n" s="5">
        <v>-455</v>
      </c>
      <c r="C10" t="n" s="5">
        <v>-6367</v>
      </c>
    </row>
    <row r="11" spans="1:3">
      <c r="A11" t="s" s="4">
        <v>413</v>
      </c>
    </row>
    <row r="12" spans="1:3">
      <c r="A12" t="s" s="3">
        <v>352</v>
      </c>
    </row>
    <row r="13" spans="1:3">
      <c r="A13" t="s" s="4">
        <v>410</v>
      </c>
      <c r="B13" t="n" s="5">
        <v>-22</v>
      </c>
      <c r="C13" t="n" s="5">
        <v>-5</v>
      </c>
    </row>
    <row r="14" spans="1:3">
      <c r="A14" t="s" s="4">
        <v>411</v>
      </c>
      <c r="B14" t="n" s="5">
        <v>-22</v>
      </c>
      <c r="C14" t="n" s="5">
        <v>0</v>
      </c>
    </row>
    <row r="15" spans="1:3">
      <c r="A15" t="s" s="4">
        <v>412</v>
      </c>
      <c r="B15" t="n" s="5">
        <v>0</v>
      </c>
      <c r="C15" t="n" s="5">
        <v>-5</v>
      </c>
    </row>
    <row r="16" spans="1:3">
      <c r="A16" t="s" s="4">
        <v>360</v>
      </c>
    </row>
    <row r="17" spans="1:3">
      <c r="A17" t="s" s="3">
        <v>352</v>
      </c>
    </row>
    <row r="18" spans="1:3">
      <c r="A18" t="s" s="4">
        <v>410</v>
      </c>
      <c r="B18" t="n" s="5">
        <v>0</v>
      </c>
      <c r="C18" t="n" s="5">
        <v>0</v>
      </c>
    </row>
    <row r="19" spans="1:3">
      <c r="A19" t="s" s="4">
        <v>362</v>
      </c>
    </row>
    <row r="20" spans="1:3">
      <c r="A20" t="s" s="3">
        <v>352</v>
      </c>
    </row>
    <row r="21" spans="1:3">
      <c r="A21" t="s" s="4">
        <v>410</v>
      </c>
      <c r="B21" t="n" s="5">
        <v>-998</v>
      </c>
      <c r="C21" t="n" s="5">
        <v>-543</v>
      </c>
    </row>
    <row r="22" spans="1:3">
      <c r="A22" t="s" s="4">
        <v>411</v>
      </c>
      <c r="B22" t="n" s="5">
        <v>-721</v>
      </c>
      <c r="C22" t="n" s="5">
        <v>-189</v>
      </c>
    </row>
    <row r="23" spans="1:3">
      <c r="A23" t="s" s="4">
        <v>412</v>
      </c>
      <c r="B23" t="n" s="5">
        <v>-277</v>
      </c>
      <c r="C23" t="n" s="5">
        <v>-354</v>
      </c>
    </row>
    <row r="24" spans="1:3">
      <c r="A24" t="s" s="4">
        <v>363</v>
      </c>
    </row>
    <row r="25" spans="1:3">
      <c r="A25" t="s" s="3">
        <v>352</v>
      </c>
    </row>
    <row r="26" spans="1:3">
      <c r="A26" t="s" s="4">
        <v>410</v>
      </c>
      <c r="B26" t="n" s="5">
        <v>-2438</v>
      </c>
      <c r="C26" t="n" s="5">
        <v>-4935</v>
      </c>
    </row>
    <row r="27" spans="1:3">
      <c r="A27" t="s" s="4">
        <v>411</v>
      </c>
      <c r="B27" t="n" s="5">
        <v>-2101</v>
      </c>
      <c r="C27" t="n" s="5">
        <v>-1150</v>
      </c>
    </row>
    <row r="28" spans="1:3">
      <c r="A28" t="s" s="4">
        <v>412</v>
      </c>
      <c r="B28" t="n" s="5">
        <v>-337</v>
      </c>
      <c r="C28" t="n" s="5">
        <v>-3785</v>
      </c>
    </row>
    <row r="29" spans="1:3">
      <c r="A29" t="s" s="4">
        <v>364</v>
      </c>
    </row>
    <row r="30" spans="1:3">
      <c r="A30" t="s" s="3">
        <v>352</v>
      </c>
    </row>
    <row r="31" spans="1:3">
      <c r="A31" t="s" s="4">
        <v>410</v>
      </c>
      <c r="B31" t="n" s="5">
        <v>-6587</v>
      </c>
      <c r="C31" t="n" s="5">
        <v>-3530</v>
      </c>
    </row>
    <row r="32" spans="1:3">
      <c r="A32" t="s" s="4">
        <v>411</v>
      </c>
      <c r="B32" t="n" s="5">
        <v>-2107</v>
      </c>
      <c r="C32" t="n" s="5">
        <v>-3530</v>
      </c>
    </row>
    <row r="33" spans="1:3">
      <c r="A33" t="s" s="4">
        <v>412</v>
      </c>
      <c r="B33" t="n" s="5">
        <v>-4480</v>
      </c>
      <c r="C33" t="n" s="5">
        <v>0</v>
      </c>
    </row>
    <row r="34" spans="1:3">
      <c r="A34" t="s" s="4">
        <v>365</v>
      </c>
    </row>
    <row r="35" spans="1:3">
      <c r="A35" t="s" s="3">
        <v>352</v>
      </c>
    </row>
    <row r="36" spans="1:3">
      <c r="A36" t="s" s="4">
        <v>410</v>
      </c>
      <c r="B36" t="n" s="5">
        <v>-2785</v>
      </c>
      <c r="C36" t="n" s="5">
        <v>-435</v>
      </c>
    </row>
    <row r="37" spans="1:3">
      <c r="A37" t="s" s="4">
        <v>411</v>
      </c>
      <c r="B37" t="n" s="5">
        <v>-2175</v>
      </c>
      <c r="C37" t="n" s="5">
        <v>-435</v>
      </c>
    </row>
    <row r="38" spans="1:3">
      <c r="A38" t="s" s="4">
        <v>412</v>
      </c>
      <c r="B38" t="n" s="5">
        <v>-610</v>
      </c>
      <c r="C38" t="n" s="5">
        <v>0</v>
      </c>
    </row>
    <row r="39" spans="1:3">
      <c r="A39" t="s" s="4">
        <v>366</v>
      </c>
    </row>
    <row r="40" spans="1:3">
      <c r="A40" t="s" s="3">
        <v>352</v>
      </c>
    </row>
    <row r="41" spans="1:3">
      <c r="A41" t="s" s="4">
        <v>410</v>
      </c>
      <c r="B41" t="n" s="5">
        <v>0</v>
      </c>
      <c r="C41" t="n" s="5">
        <v>-6</v>
      </c>
    </row>
    <row r="42" spans="1:3">
      <c r="A42" t="s" s="4">
        <v>411</v>
      </c>
      <c r="C42" t="n" s="5">
        <v>-6</v>
      </c>
    </row>
    <row r="43" spans="1:3">
      <c r="A43" t="s" s="4">
        <v>412</v>
      </c>
      <c r="C43" t="n" s="5">
        <v>0</v>
      </c>
    </row>
    <row r="44" spans="1:3">
      <c r="A44" t="s" s="4">
        <v>369</v>
      </c>
    </row>
    <row r="45" spans="1:3">
      <c r="A45" t="s" s="3">
        <v>352</v>
      </c>
    </row>
    <row r="46" spans="1:3">
      <c r="A46" t="s" s="4">
        <v>410</v>
      </c>
      <c r="B46" t="n" s="5">
        <v>-598</v>
      </c>
      <c r="C46" t="n" s="5">
        <v>-236</v>
      </c>
    </row>
    <row r="47" spans="1:3">
      <c r="A47" t="s" s="4">
        <v>411</v>
      </c>
      <c r="B47" t="n" s="5">
        <v>-598</v>
      </c>
      <c r="C47" t="n" s="5">
        <v>-236</v>
      </c>
    </row>
    <row r="48" spans="1:3">
      <c r="A48" t="s" s="4">
        <v>412</v>
      </c>
      <c r="B48" t="n" s="5">
        <v>0</v>
      </c>
      <c r="C48" t="n" s="5">
        <v>0</v>
      </c>
    </row>
    <row r="49" spans="1:3">
      <c r="A49" t="s" s="4">
        <v>367</v>
      </c>
    </row>
    <row r="50" spans="1:3">
      <c r="A50" t="s" s="3">
        <v>352</v>
      </c>
    </row>
    <row r="51" spans="1:3">
      <c r="A51" t="s" s="4">
        <v>410</v>
      </c>
      <c r="B51" t="n" s="5">
        <v>0</v>
      </c>
      <c r="C51" t="n" s="5">
        <v>0</v>
      </c>
    </row>
    <row r="52" spans="1:3">
      <c r="A52" t="s" s="4">
        <v>368</v>
      </c>
    </row>
    <row r="53" spans="1:3">
      <c r="A53" t="s" s="3">
        <v>352</v>
      </c>
    </row>
    <row r="54" spans="1:3">
      <c r="A54" t="s" s="4">
        <v>410</v>
      </c>
      <c r="B54" t="n" s="5">
        <v>-218</v>
      </c>
      <c r="C54" t="n" s="7">
        <v>0</v>
      </c>
    </row>
    <row r="55" spans="1:3">
      <c r="A55" t="s" s="4">
        <v>411</v>
      </c>
      <c r="B55" t="n" s="5">
        <v>-218</v>
      </c>
    </row>
    <row r="56" spans="1:3">
      <c r="A56" t="s" s="4">
        <v>412</v>
      </c>
      <c r="B56" t="n" s="7">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14</v>
      </c>
      <c r="B1" t="s" s="2">
        <v>2</v>
      </c>
      <c r="C1" t="s" s="2">
        <v>28</v>
      </c>
    </row>
    <row r="2" spans="1:3">
      <c r="A2" t="s" s="3">
        <v>415</v>
      </c>
    </row>
    <row r="3" spans="1:3">
      <c r="A3" t="s" s="4">
        <v>416</v>
      </c>
      <c r="B3" t="n" s="7">
        <v>15394475</v>
      </c>
      <c r="C3" t="n" s="7">
        <v>12378267</v>
      </c>
    </row>
    <row r="4" spans="1:3">
      <c r="A4" t="s" s="4">
        <v>417</v>
      </c>
      <c r="B4" t="n" s="5">
        <v>36910</v>
      </c>
      <c r="C4" t="n" s="5">
        <v>36502</v>
      </c>
    </row>
    <row r="5" spans="1:3">
      <c r="A5" t="s" s="4">
        <v>418</v>
      </c>
      <c r="B5" t="n" s="5">
        <v>854117</v>
      </c>
      <c r="C5" t="n" s="5">
        <v>1043864</v>
      </c>
    </row>
    <row r="6" spans="1:3">
      <c r="A6" t="s" s="4">
        <v>419</v>
      </c>
      <c r="B6" t="n" s="5">
        <v>15431385</v>
      </c>
      <c r="C6" t="n" s="5">
        <v>12414769</v>
      </c>
    </row>
    <row r="7" spans="1:3">
      <c r="A7" t="s" s="4">
        <v>40</v>
      </c>
      <c r="B7" t="n" s="5">
        <v>-118285</v>
      </c>
      <c r="C7" t="n" s="5">
        <v>-95542</v>
      </c>
    </row>
    <row r="8" spans="1:3">
      <c r="A8" t="s" s="4">
        <v>41</v>
      </c>
      <c r="B8" t="n" s="7">
        <v>15313100</v>
      </c>
      <c r="C8" t="n" s="7">
        <v>12319227</v>
      </c>
    </row>
    <row r="9" spans="1:3">
      <c r="A9" t="s" s="4">
        <v>420</v>
      </c>
      <c r="B9" t="s" s="4">
        <v>421</v>
      </c>
      <c r="C9" t="s" s="4">
        <v>422</v>
      </c>
    </row>
    <row r="10" spans="1:3">
      <c r="A10" t="s" s="4">
        <v>423</v>
      </c>
    </row>
    <row r="11" spans="1:3">
      <c r="A11" t="s" s="3">
        <v>415</v>
      </c>
    </row>
    <row r="12" spans="1:3">
      <c r="A12" t="s" s="4">
        <v>416</v>
      </c>
      <c r="B12" t="n" s="7">
        <v>3693428</v>
      </c>
      <c r="C12" t="n" s="7">
        <v>3416932</v>
      </c>
    </row>
    <row r="13" spans="1:3">
      <c r="A13" t="s" s="4">
        <v>420</v>
      </c>
      <c r="B13" t="s" s="4">
        <v>421</v>
      </c>
      <c r="C13" t="s" s="4">
        <v>424</v>
      </c>
    </row>
    <row r="14" spans="1:3">
      <c r="A14" t="s" s="4">
        <v>425</v>
      </c>
    </row>
    <row r="15" spans="1:3">
      <c r="A15" t="s" s="3">
        <v>415</v>
      </c>
    </row>
    <row r="16" spans="1:3">
      <c r="A16" t="s" s="4">
        <v>416</v>
      </c>
      <c r="B16" t="n" s="7">
        <v>77410</v>
      </c>
      <c r="C16" t="n" s="7">
        <v>125626</v>
      </c>
    </row>
    <row r="17" spans="1:3">
      <c r="A17" t="s" s="4">
        <v>420</v>
      </c>
      <c r="B17" t="s" s="4">
        <v>421</v>
      </c>
      <c r="C17" t="s" s="4">
        <v>390</v>
      </c>
    </row>
    <row r="18" spans="1:3">
      <c r="A18" t="s" s="4">
        <v>426</v>
      </c>
    </row>
    <row r="19" spans="1:3">
      <c r="A19" t="s" s="3">
        <v>415</v>
      </c>
    </row>
    <row r="20" spans="1:3">
      <c r="A20" t="s" s="4">
        <v>416</v>
      </c>
      <c r="B20" t="n" s="7">
        <v>3770838</v>
      </c>
      <c r="C20" t="n" s="7">
        <v>3542558</v>
      </c>
    </row>
    <row r="21" spans="1:3">
      <c r="A21" t="s" s="4">
        <v>419</v>
      </c>
      <c r="B21" t="n" s="7">
        <v>3803163</v>
      </c>
      <c r="C21" t="n" s="7">
        <v>3568529</v>
      </c>
    </row>
    <row r="22" spans="1:3">
      <c r="A22" t="s" s="4">
        <v>420</v>
      </c>
      <c r="B22" t="s" s="4">
        <v>421</v>
      </c>
      <c r="C22" t="s" s="4">
        <v>427</v>
      </c>
    </row>
    <row r="23" spans="1:3">
      <c r="A23" t="s" s="4">
        <v>428</v>
      </c>
    </row>
    <row r="24" spans="1:3">
      <c r="A24" t="s" s="3">
        <v>415</v>
      </c>
    </row>
    <row r="25" spans="1:3">
      <c r="A25" t="s" s="4">
        <v>416</v>
      </c>
      <c r="B25" t="n" s="7">
        <v>3046356</v>
      </c>
      <c r="C25" t="n" s="7">
        <v>1952189</v>
      </c>
    </row>
    <row r="26" spans="1:3">
      <c r="A26" t="s" s="4">
        <v>420</v>
      </c>
      <c r="B26" t="s" s="4">
        <v>421</v>
      </c>
      <c r="C26" t="s" s="4">
        <v>429</v>
      </c>
    </row>
    <row r="27" spans="1:3">
      <c r="A27" t="s" s="4">
        <v>430</v>
      </c>
    </row>
    <row r="28" spans="1:3">
      <c r="A28" t="s" s="3">
        <v>415</v>
      </c>
    </row>
    <row r="29" spans="1:3">
      <c r="A29" t="s" s="4">
        <v>416</v>
      </c>
      <c r="B29" t="n" s="7">
        <v>1193961</v>
      </c>
      <c r="C29" t="n" s="7">
        <v>1043370</v>
      </c>
    </row>
    <row r="30" spans="1:3">
      <c r="A30" t="s" s="4">
        <v>420</v>
      </c>
      <c r="B30" t="s" s="4">
        <v>421</v>
      </c>
      <c r="C30" t="s" s="4">
        <v>431</v>
      </c>
    </row>
    <row r="31" spans="1:3">
      <c r="A31" t="s" s="4">
        <v>432</v>
      </c>
    </row>
    <row r="32" spans="1:3">
      <c r="A32" t="s" s="3">
        <v>415</v>
      </c>
    </row>
    <row r="33" spans="1:3">
      <c r="A33" t="s" s="4">
        <v>416</v>
      </c>
      <c r="B33" t="n" s="7">
        <v>2532779</v>
      </c>
      <c r="C33" t="n" s="7">
        <v>1784079</v>
      </c>
    </row>
    <row r="34" spans="1:3">
      <c r="A34" t="s" s="4">
        <v>420</v>
      </c>
      <c r="B34" t="s" s="4">
        <v>421</v>
      </c>
      <c r="C34" t="s" s="4">
        <v>433</v>
      </c>
    </row>
    <row r="35" spans="1:3">
      <c r="A35" t="s" s="4">
        <v>434</v>
      </c>
    </row>
    <row r="36" spans="1:3">
      <c r="A36" t="s" s="3">
        <v>415</v>
      </c>
    </row>
    <row r="37" spans="1:3">
      <c r="A37" t="s" s="4">
        <v>416</v>
      </c>
      <c r="B37" t="n" s="7">
        <v>308512</v>
      </c>
      <c r="C37" t="n" s="7">
        <v>169720</v>
      </c>
    </row>
    <row r="38" spans="1:3">
      <c r="A38" t="s" s="4">
        <v>420</v>
      </c>
      <c r="B38" t="s" s="4">
        <v>421</v>
      </c>
      <c r="C38" t="s" s="4">
        <v>435</v>
      </c>
    </row>
    <row r="39" spans="1:3">
      <c r="A39" t="s" s="4">
        <v>436</v>
      </c>
    </row>
    <row r="40" spans="1:3">
      <c r="A40" t="s" s="3">
        <v>415</v>
      </c>
    </row>
    <row r="41" spans="1:3">
      <c r="A41" t="s" s="4">
        <v>416</v>
      </c>
      <c r="B41" t="n" s="7">
        <v>2705789</v>
      </c>
      <c r="C41" t="n" s="7">
        <v>2403293</v>
      </c>
    </row>
    <row r="42" spans="1:3">
      <c r="A42" t="s" s="4">
        <v>420</v>
      </c>
      <c r="B42" t="s" s="4">
        <v>421</v>
      </c>
      <c r="C42" t="s" s="4">
        <v>437</v>
      </c>
    </row>
    <row r="43" spans="1:3">
      <c r="A43" t="s" s="4">
        <v>438</v>
      </c>
    </row>
    <row r="44" spans="1:3">
      <c r="A44" t="s" s="3">
        <v>415</v>
      </c>
    </row>
    <row r="45" spans="1:3">
      <c r="A45" t="s" s="4">
        <v>416</v>
      </c>
      <c r="B45" t="n" s="7">
        <v>1802979</v>
      </c>
      <c r="C45" t="n" s="7">
        <v>1456751</v>
      </c>
    </row>
    <row r="46" spans="1:3">
      <c r="A46" t="s" s="4">
        <v>420</v>
      </c>
      <c r="B46" t="s" s="4">
        <v>421</v>
      </c>
      <c r="C46" t="s" s="4">
        <v>439</v>
      </c>
    </row>
    <row r="47" spans="1:3">
      <c r="A47" t="s" s="4">
        <v>440</v>
      </c>
    </row>
    <row r="48" spans="1:3">
      <c r="A48" t="s" s="3">
        <v>415</v>
      </c>
    </row>
    <row r="49" spans="1:3">
      <c r="A49" t="s" s="4">
        <v>416</v>
      </c>
      <c r="B49" t="n" s="7">
        <v>11590376</v>
      </c>
      <c r="C49" t="n" s="7">
        <v>8809402</v>
      </c>
    </row>
    <row r="50" spans="1:3">
      <c r="A50" t="s" s="4">
        <v>419</v>
      </c>
      <c r="B50" t="n" s="7">
        <v>11595058</v>
      </c>
      <c r="C50" t="n" s="7">
        <v>8819980</v>
      </c>
    </row>
    <row r="51" spans="1:3">
      <c r="A51" t="s" s="4">
        <v>420</v>
      </c>
      <c r="B51" t="s" s="4">
        <v>421</v>
      </c>
      <c r="C51" t="s" s="4">
        <v>441</v>
      </c>
    </row>
    <row r="52" spans="1:3">
      <c r="A52" t="s" s="4">
        <v>442</v>
      </c>
    </row>
    <row r="53" spans="1:3">
      <c r="A53" t="s" s="3">
        <v>415</v>
      </c>
    </row>
    <row r="54" spans="1:3">
      <c r="A54" t="s" s="4">
        <v>416</v>
      </c>
      <c r="B54" t="n" s="7">
        <v>33261</v>
      </c>
      <c r="C54" t="n" s="7">
        <v>26307</v>
      </c>
    </row>
    <row r="55" spans="1:3">
      <c r="A55" t="s" s="4">
        <v>419</v>
      </c>
      <c r="B55" t="n" s="7">
        <v>33164</v>
      </c>
      <c r="C55" t="n" s="7">
        <v>26260</v>
      </c>
    </row>
    <row r="56" spans="1:3">
      <c r="A56" t="s" s="4">
        <v>420</v>
      </c>
      <c r="B56" t="s" s="4">
        <v>421</v>
      </c>
      <c r="C56" t="s" s="4">
        <v>443</v>
      </c>
    </row>
    <row r="57" spans="1:3">
      <c r="A57" t="s" s="4">
        <v>444</v>
      </c>
    </row>
    <row r="58" spans="1:3">
      <c r="A58" t="s" s="3">
        <v>415</v>
      </c>
    </row>
    <row r="59" spans="1:3">
      <c r="A59" t="s" s="4">
        <v>445</v>
      </c>
      <c r="B59" t="n" s="7">
        <v>14458799</v>
      </c>
      <c r="C59" t="n" s="7">
        <v>11230392</v>
      </c>
    </row>
    <row r="60" spans="1:3">
      <c r="A60" t="s" s="4">
        <v>446</v>
      </c>
      <c r="B60" t="n" s="5">
        <v>45571</v>
      </c>
      <c r="C60" t="n" s="5">
        <v>47097</v>
      </c>
    </row>
    <row r="61" spans="1:3">
      <c r="A61" t="s" s="4">
        <v>447</v>
      </c>
      <c r="B61" t="n" s="5">
        <v>14504370</v>
      </c>
      <c r="C61" t="n" s="5">
        <v>11277489</v>
      </c>
    </row>
    <row r="62" spans="1:3">
      <c r="A62" t="s" s="4">
        <v>448</v>
      </c>
      <c r="B62" t="n" s="5">
        <v>-114800</v>
      </c>
      <c r="C62" t="n" s="5">
        <v>-91350</v>
      </c>
    </row>
    <row r="63" spans="1:3">
      <c r="A63" t="s" s="4">
        <v>449</v>
      </c>
      <c r="B63" t="n" s="5">
        <v>14389570</v>
      </c>
      <c r="C63" t="n" s="5">
        <v>11186139</v>
      </c>
    </row>
    <row r="64" spans="1:3">
      <c r="A64" t="s" s="4">
        <v>450</v>
      </c>
    </row>
    <row r="65" spans="1:3">
      <c r="A65" t="s" s="3">
        <v>415</v>
      </c>
    </row>
    <row r="66" spans="1:3">
      <c r="A66" t="s" s="4">
        <v>445</v>
      </c>
      <c r="B66" t="n" s="5">
        <v>2906939</v>
      </c>
      <c r="C66" t="n" s="5">
        <v>2486272</v>
      </c>
    </row>
    <row r="67" spans="1:3">
      <c r="A67" t="s" s="4">
        <v>447</v>
      </c>
      <c r="B67" t="n" s="5">
        <v>2947925</v>
      </c>
      <c r="C67" t="n" s="5">
        <v>2522838</v>
      </c>
    </row>
    <row r="68" spans="1:3">
      <c r="A68" t="s" s="4">
        <v>451</v>
      </c>
    </row>
    <row r="69" spans="1:3">
      <c r="A69" t="s" s="3">
        <v>415</v>
      </c>
    </row>
    <row r="70" spans="1:3">
      <c r="A70" t="s" s="4">
        <v>445</v>
      </c>
      <c r="B70" t="n" s="5">
        <v>1121</v>
      </c>
      <c r="C70" t="n" s="5">
        <v>1827</v>
      </c>
    </row>
    <row r="71" spans="1:3">
      <c r="A71" t="s" s="4">
        <v>447</v>
      </c>
      <c r="B71" t="n" s="5">
        <v>1121</v>
      </c>
      <c r="C71" t="n" s="5">
        <v>1827</v>
      </c>
    </row>
    <row r="72" spans="1:3">
      <c r="A72" t="s" s="4">
        <v>452</v>
      </c>
    </row>
    <row r="73" spans="1:3">
      <c r="A73" t="s" s="3">
        <v>415</v>
      </c>
    </row>
    <row r="74" spans="1:3">
      <c r="A74" t="s" s="4">
        <v>445</v>
      </c>
      <c r="B74" t="n" s="5">
        <v>2908060</v>
      </c>
      <c r="C74" t="n" s="5">
        <v>2488099</v>
      </c>
    </row>
    <row r="75" spans="1:3">
      <c r="A75" t="s" s="4">
        <v>453</v>
      </c>
    </row>
    <row r="76" spans="1:3">
      <c r="A76" t="s" s="3">
        <v>415</v>
      </c>
    </row>
    <row r="77" spans="1:3">
      <c r="A77" t="s" s="4">
        <v>445</v>
      </c>
      <c r="B77" t="n" s="5">
        <v>3021768</v>
      </c>
      <c r="C77" t="n" s="5">
        <v>1927225</v>
      </c>
    </row>
    <row r="78" spans="1:3">
      <c r="A78" t="s" s="4">
        <v>447</v>
      </c>
      <c r="B78" t="n" s="5">
        <v>3026963</v>
      </c>
      <c r="C78" t="n" s="5">
        <v>1930732</v>
      </c>
    </row>
    <row r="79" spans="1:3">
      <c r="A79" t="s" s="4">
        <v>454</v>
      </c>
    </row>
    <row r="80" spans="1:3">
      <c r="A80" t="s" s="3">
        <v>415</v>
      </c>
    </row>
    <row r="81" spans="1:3">
      <c r="A81" t="s" s="4">
        <v>445</v>
      </c>
      <c r="B81" t="n" s="5">
        <v>1172156</v>
      </c>
      <c r="C81" t="n" s="5">
        <v>1008930</v>
      </c>
    </row>
    <row r="82" spans="1:3">
      <c r="A82" t="s" s="4">
        <v>447</v>
      </c>
      <c r="B82" t="n" s="5">
        <v>1171559</v>
      </c>
      <c r="C82" t="n" s="5">
        <v>1009791</v>
      </c>
    </row>
    <row r="83" spans="1:3">
      <c r="A83" t="s" s="4">
        <v>455</v>
      </c>
    </row>
    <row r="84" spans="1:3">
      <c r="A84" t="s" s="3">
        <v>415</v>
      </c>
    </row>
    <row r="85" spans="1:3">
      <c r="A85" t="s" s="4">
        <v>445</v>
      </c>
      <c r="B85" t="n" s="5">
        <v>2507484</v>
      </c>
      <c r="C85" t="n" s="5">
        <v>1753317</v>
      </c>
    </row>
    <row r="86" spans="1:3">
      <c r="A86" t="s" s="4">
        <v>447</v>
      </c>
      <c r="B86" t="n" s="5">
        <v>2503278</v>
      </c>
      <c r="C86" t="n" s="5">
        <v>1752079</v>
      </c>
    </row>
    <row r="87" spans="1:3">
      <c r="A87" t="s" s="4">
        <v>456</v>
      </c>
    </row>
    <row r="88" spans="1:3">
      <c r="A88" t="s" s="3">
        <v>415</v>
      </c>
    </row>
    <row r="89" spans="1:3">
      <c r="A89" t="s" s="4">
        <v>445</v>
      </c>
      <c r="B89" t="n" s="5">
        <v>308512</v>
      </c>
      <c r="C89" t="n" s="5">
        <v>167713</v>
      </c>
    </row>
    <row r="90" spans="1:3">
      <c r="A90" t="s" s="4">
        <v>447</v>
      </c>
      <c r="B90" t="n" s="5">
        <v>307866</v>
      </c>
      <c r="C90" t="n" s="5">
        <v>167138</v>
      </c>
    </row>
    <row r="91" spans="1:3">
      <c r="A91" t="s" s="4">
        <v>457</v>
      </c>
    </row>
    <row r="92" spans="1:3">
      <c r="A92" t="s" s="3">
        <v>415</v>
      </c>
    </row>
    <row r="93" spans="1:3">
      <c r="A93" t="s" s="4">
        <v>445</v>
      </c>
      <c r="B93" t="n" s="5">
        <v>2704590</v>
      </c>
      <c r="C93" t="n" s="5">
        <v>2402064</v>
      </c>
    </row>
    <row r="94" spans="1:3">
      <c r="A94" t="s" s="4">
        <v>447</v>
      </c>
      <c r="B94" t="n" s="5">
        <v>2700524</v>
      </c>
      <c r="C94" t="n" s="5">
        <v>2400579</v>
      </c>
    </row>
    <row r="95" spans="1:3">
      <c r="A95" t="s" s="4">
        <v>458</v>
      </c>
    </row>
    <row r="96" spans="1:3">
      <c r="A96" t="s" s="3">
        <v>415</v>
      </c>
    </row>
    <row r="97" spans="1:3">
      <c r="A97" t="s" s="4">
        <v>445</v>
      </c>
      <c r="B97" t="n" s="5">
        <v>1802979</v>
      </c>
      <c r="C97" t="n" s="5">
        <v>1456751</v>
      </c>
    </row>
    <row r="98" spans="1:3">
      <c r="A98" t="s" s="4">
        <v>447</v>
      </c>
      <c r="B98" t="n" s="5">
        <v>1811981</v>
      </c>
      <c r="C98" t="n" s="5">
        <v>1466259</v>
      </c>
    </row>
    <row r="99" spans="1:3">
      <c r="A99" t="s" s="4">
        <v>459</v>
      </c>
    </row>
    <row r="100" spans="1:3">
      <c r="A100" t="s" s="3">
        <v>415</v>
      </c>
    </row>
    <row r="101" spans="1:3">
      <c r="A101" t="s" s="4">
        <v>445</v>
      </c>
      <c r="B101" t="n" s="5">
        <v>11517489</v>
      </c>
      <c r="C101" t="n" s="5">
        <v>8716000</v>
      </c>
    </row>
    <row r="102" spans="1:3">
      <c r="A102" t="s" s="4">
        <v>447</v>
      </c>
      <c r="B102" t="n" s="5">
        <v>11522171</v>
      </c>
      <c r="C102" t="n" s="5">
        <v>8726578</v>
      </c>
    </row>
    <row r="103" spans="1:3">
      <c r="A103" t="s" s="4">
        <v>460</v>
      </c>
    </row>
    <row r="104" spans="1:3">
      <c r="A104" t="s" s="3">
        <v>415</v>
      </c>
    </row>
    <row r="105" spans="1:3">
      <c r="A105" t="s" s="4">
        <v>445</v>
      </c>
      <c r="B105" t="n" s="5">
        <v>33250</v>
      </c>
      <c r="C105" t="n" s="5">
        <v>26293</v>
      </c>
    </row>
    <row r="106" spans="1:3">
      <c r="A106" t="s" s="4">
        <v>447</v>
      </c>
      <c r="B106" t="n" s="5">
        <v>33153</v>
      </c>
      <c r="C106" t="n" s="5">
        <v>26246</v>
      </c>
    </row>
    <row r="107" spans="1:3">
      <c r="A107" t="s" s="4">
        <v>461</v>
      </c>
    </row>
    <row r="108" spans="1:3">
      <c r="A108" t="s" s="3">
        <v>415</v>
      </c>
    </row>
    <row r="109" spans="1:3">
      <c r="A109" t="s" s="4">
        <v>445</v>
      </c>
      <c r="B109" t="n" s="5">
        <v>72898</v>
      </c>
      <c r="C109" t="n" s="5">
        <v>93416</v>
      </c>
    </row>
    <row r="110" spans="1:3">
      <c r="A110" t="s" s="4">
        <v>446</v>
      </c>
      <c r="B110" t="n" s="5">
        <v>0</v>
      </c>
      <c r="C110" t="n" s="5">
        <v>0</v>
      </c>
    </row>
    <row r="111" spans="1:3">
      <c r="A111" t="s" s="4">
        <v>447</v>
      </c>
      <c r="B111" t="n" s="5">
        <v>72898</v>
      </c>
      <c r="C111" t="n" s="5">
        <v>93416</v>
      </c>
    </row>
    <row r="112" spans="1:3">
      <c r="A112" t="s" s="4">
        <v>448</v>
      </c>
      <c r="B112" t="n" s="5">
        <v>0</v>
      </c>
      <c r="C112" t="n" s="5">
        <v>0</v>
      </c>
    </row>
    <row r="113" spans="1:3">
      <c r="A113" t="s" s="4">
        <v>449</v>
      </c>
      <c r="B113" t="n" s="5">
        <v>72898</v>
      </c>
      <c r="C113" t="n" s="5">
        <v>93416</v>
      </c>
    </row>
    <row r="114" spans="1:3">
      <c r="A114" t="s" s="4">
        <v>462</v>
      </c>
    </row>
    <row r="115" spans="1:3">
      <c r="A115" t="s" s="3">
        <v>415</v>
      </c>
    </row>
    <row r="116" spans="1:3">
      <c r="A116" t="s" s="4">
        <v>445</v>
      </c>
      <c r="B116" t="n" s="5">
        <v>0</v>
      </c>
      <c r="C116" t="n" s="5">
        <v>0</v>
      </c>
    </row>
    <row r="117" spans="1:3">
      <c r="A117" t="s" s="4">
        <v>463</v>
      </c>
    </row>
    <row r="118" spans="1:3">
      <c r="A118" t="s" s="3">
        <v>415</v>
      </c>
    </row>
    <row r="119" spans="1:3">
      <c r="A119" t="s" s="4">
        <v>445</v>
      </c>
      <c r="B119" t="n" s="5">
        <v>0</v>
      </c>
      <c r="C119" t="n" s="5">
        <v>0</v>
      </c>
    </row>
    <row r="120" spans="1:3">
      <c r="A120" t="s" s="4">
        <v>464</v>
      </c>
    </row>
    <row r="121" spans="1:3">
      <c r="A121" t="s" s="3">
        <v>415</v>
      </c>
    </row>
    <row r="122" spans="1:3">
      <c r="A122" t="s" s="4">
        <v>445</v>
      </c>
      <c r="B122" t="n" s="5">
        <v>0</v>
      </c>
      <c r="C122" t="n" s="5">
        <v>0</v>
      </c>
    </row>
    <row r="123" spans="1:3">
      <c r="A123" t="s" s="4">
        <v>465</v>
      </c>
    </row>
    <row r="124" spans="1:3">
      <c r="A124" t="s" s="3">
        <v>415</v>
      </c>
    </row>
    <row r="125" spans="1:3">
      <c r="A125" t="s" s="4">
        <v>445</v>
      </c>
      <c r="B125" t="n" s="5">
        <v>24588</v>
      </c>
      <c r="C125" t="n" s="5">
        <v>24964</v>
      </c>
    </row>
    <row r="126" spans="1:3">
      <c r="A126" t="s" s="4">
        <v>466</v>
      </c>
    </row>
    <row r="127" spans="1:3">
      <c r="A127" t="s" s="3">
        <v>415</v>
      </c>
    </row>
    <row r="128" spans="1:3">
      <c r="A128" t="s" s="4">
        <v>445</v>
      </c>
      <c r="B128" t="n" s="5">
        <v>21805</v>
      </c>
      <c r="C128" t="n" s="5">
        <v>34440</v>
      </c>
    </row>
    <row r="129" spans="1:3">
      <c r="A129" t="s" s="4">
        <v>467</v>
      </c>
    </row>
    <row r="130" spans="1:3">
      <c r="A130" t="s" s="3">
        <v>415</v>
      </c>
    </row>
    <row r="131" spans="1:3">
      <c r="A131" t="s" s="4">
        <v>445</v>
      </c>
      <c r="B131" t="n" s="5">
        <v>25295</v>
      </c>
      <c r="C131" t="n" s="5">
        <v>30762</v>
      </c>
    </row>
    <row r="132" spans="1:3">
      <c r="A132" t="s" s="4">
        <v>468</v>
      </c>
    </row>
    <row r="133" spans="1:3">
      <c r="A133" t="s" s="3">
        <v>415</v>
      </c>
    </row>
    <row r="134" spans="1:3">
      <c r="A134" t="s" s="4">
        <v>445</v>
      </c>
      <c r="B134" t="n" s="5">
        <v>0</v>
      </c>
      <c r="C134" t="n" s="5">
        <v>2007</v>
      </c>
    </row>
    <row r="135" spans="1:3">
      <c r="A135" t="s" s="4">
        <v>469</v>
      </c>
    </row>
    <row r="136" spans="1:3">
      <c r="A136" t="s" s="3">
        <v>415</v>
      </c>
    </row>
    <row r="137" spans="1:3">
      <c r="A137" t="s" s="4">
        <v>445</v>
      </c>
      <c r="B137" t="n" s="5">
        <v>1199</v>
      </c>
      <c r="C137" t="n" s="5">
        <v>1229</v>
      </c>
    </row>
    <row r="138" spans="1:3">
      <c r="A138" t="s" s="4">
        <v>470</v>
      </c>
    </row>
    <row r="139" spans="1:3">
      <c r="A139" t="s" s="3">
        <v>415</v>
      </c>
    </row>
    <row r="140" spans="1:3">
      <c r="A140" t="s" s="4">
        <v>445</v>
      </c>
      <c r="B140" t="n" s="5">
        <v>0</v>
      </c>
      <c r="C140" t="n" s="5">
        <v>0</v>
      </c>
    </row>
    <row r="141" spans="1:3">
      <c r="A141" t="s" s="4">
        <v>471</v>
      </c>
    </row>
    <row r="142" spans="1:3">
      <c r="A142" t="s" s="3">
        <v>415</v>
      </c>
    </row>
    <row r="143" spans="1:3">
      <c r="A143" t="s" s="4">
        <v>445</v>
      </c>
      <c r="B143" t="n" s="5">
        <v>72887</v>
      </c>
      <c r="C143" t="n" s="5">
        <v>93402</v>
      </c>
    </row>
    <row r="144" spans="1:3">
      <c r="A144" t="s" s="4">
        <v>472</v>
      </c>
    </row>
    <row r="145" spans="1:3">
      <c r="A145" t="s" s="3">
        <v>415</v>
      </c>
    </row>
    <row r="146" spans="1:3">
      <c r="A146" t="s" s="4">
        <v>445</v>
      </c>
      <c r="B146" t="n" s="5">
        <v>11</v>
      </c>
      <c r="C146" t="n" s="5">
        <v>14</v>
      </c>
    </row>
    <row r="147" spans="1:3">
      <c r="A147" t="s" s="4">
        <v>473</v>
      </c>
    </row>
    <row r="148" spans="1:3">
      <c r="A148" t="s" s="3">
        <v>415</v>
      </c>
    </row>
    <row r="149" spans="1:3">
      <c r="A149" t="s" s="4">
        <v>474</v>
      </c>
      <c r="B149" t="n" s="5">
        <v>741988</v>
      </c>
      <c r="C149" t="n" s="5">
        <v>897179</v>
      </c>
    </row>
    <row r="150" spans="1:3">
      <c r="A150" t="s" s="4">
        <v>475</v>
      </c>
      <c r="B150" t="n" s="5">
        <v>0</v>
      </c>
      <c r="C150" t="n" s="5">
        <v>0</v>
      </c>
    </row>
    <row r="151" spans="1:3">
      <c r="A151" t="s" s="4">
        <v>418</v>
      </c>
      <c r="B151" t="n" s="5">
        <v>741988</v>
      </c>
      <c r="C151" t="n" s="5">
        <v>897179</v>
      </c>
    </row>
    <row r="152" spans="1:3">
      <c r="A152" t="s" s="4">
        <v>476</v>
      </c>
      <c r="B152" t="n" s="5">
        <v>0</v>
      </c>
      <c r="C152" t="n" s="5">
        <v>0</v>
      </c>
    </row>
    <row r="153" spans="1:3">
      <c r="A153" t="s" s="4">
        <v>477</v>
      </c>
      <c r="B153" t="n" s="5">
        <v>741988</v>
      </c>
      <c r="C153" t="n" s="5">
        <v>897179</v>
      </c>
    </row>
    <row r="154" spans="1:3">
      <c r="A154" t="s" s="4">
        <v>478</v>
      </c>
    </row>
    <row r="155" spans="1:3">
      <c r="A155" t="s" s="3">
        <v>415</v>
      </c>
    </row>
    <row r="156" spans="1:3">
      <c r="A156" t="s" s="4">
        <v>474</v>
      </c>
      <c r="B156" t="n" s="5">
        <v>738532</v>
      </c>
      <c r="C156" t="n" s="5">
        <v>874522</v>
      </c>
    </row>
    <row r="157" spans="1:3">
      <c r="A157" t="s" s="4">
        <v>479</v>
      </c>
    </row>
    <row r="158" spans="1:3">
      <c r="A158" t="s" s="3">
        <v>415</v>
      </c>
    </row>
    <row r="159" spans="1:3">
      <c r="A159" t="s" s="4">
        <v>474</v>
      </c>
      <c r="B159" t="n" s="5">
        <v>3456</v>
      </c>
      <c r="C159" t="n" s="5">
        <v>22657</v>
      </c>
    </row>
    <row r="160" spans="1:3">
      <c r="A160" t="s" s="4">
        <v>480</v>
      </c>
    </row>
    <row r="161" spans="1:3">
      <c r="A161" t="s" s="3">
        <v>415</v>
      </c>
    </row>
    <row r="162" spans="1:3">
      <c r="A162" t="s" s="4">
        <v>474</v>
      </c>
      <c r="B162" t="n" s="5">
        <v>741988</v>
      </c>
      <c r="C162" t="n" s="5">
        <v>897179</v>
      </c>
    </row>
    <row r="163" spans="1:3">
      <c r="A163" t="s" s="4">
        <v>481</v>
      </c>
    </row>
    <row r="164" spans="1:3">
      <c r="A164" t="s" s="3">
        <v>415</v>
      </c>
    </row>
    <row r="165" spans="1:3">
      <c r="A165" t="s" s="4">
        <v>474</v>
      </c>
      <c r="B165" t="n" s="5">
        <v>0</v>
      </c>
      <c r="C165" t="n" s="5">
        <v>0</v>
      </c>
    </row>
    <row r="166" spans="1:3">
      <c r="A166" t="s" s="4">
        <v>482</v>
      </c>
    </row>
    <row r="167" spans="1:3">
      <c r="A167" t="s" s="3">
        <v>415</v>
      </c>
    </row>
    <row r="168" spans="1:3">
      <c r="A168" t="s" s="4">
        <v>474</v>
      </c>
      <c r="B168" t="n" s="5">
        <v>0</v>
      </c>
      <c r="C168" t="n" s="5">
        <v>0</v>
      </c>
    </row>
    <row r="169" spans="1:3">
      <c r="A169" t="s" s="4">
        <v>483</v>
      </c>
    </row>
    <row r="170" spans="1:3">
      <c r="A170" t="s" s="3">
        <v>415</v>
      </c>
    </row>
    <row r="171" spans="1:3">
      <c r="A171" t="s" s="4">
        <v>474</v>
      </c>
      <c r="B171" t="n" s="5">
        <v>0</v>
      </c>
      <c r="C171" t="n" s="5">
        <v>0</v>
      </c>
    </row>
    <row r="172" spans="1:3">
      <c r="A172" t="s" s="4">
        <v>484</v>
      </c>
    </row>
    <row r="173" spans="1:3">
      <c r="A173" t="s" s="3">
        <v>415</v>
      </c>
    </row>
    <row r="174" spans="1:3">
      <c r="A174" t="s" s="4">
        <v>474</v>
      </c>
      <c r="B174" t="n" s="5">
        <v>0</v>
      </c>
      <c r="C174" t="n" s="5">
        <v>0</v>
      </c>
    </row>
    <row r="175" spans="1:3">
      <c r="A175" t="s" s="4">
        <v>485</v>
      </c>
    </row>
    <row r="176" spans="1:3">
      <c r="A176" t="s" s="3">
        <v>415</v>
      </c>
    </row>
    <row r="177" spans="1:3">
      <c r="A177" t="s" s="4">
        <v>474</v>
      </c>
      <c r="B177" t="n" s="5">
        <v>0</v>
      </c>
      <c r="C177" t="n" s="5">
        <v>0</v>
      </c>
    </row>
    <row r="178" spans="1:3">
      <c r="A178" t="s" s="4">
        <v>486</v>
      </c>
    </row>
    <row r="179" spans="1:3">
      <c r="A179" t="s" s="3">
        <v>415</v>
      </c>
    </row>
    <row r="180" spans="1:3">
      <c r="A180" t="s" s="4">
        <v>474</v>
      </c>
      <c r="B180" t="n" s="5">
        <v>0</v>
      </c>
      <c r="C180" t="n" s="5">
        <v>0</v>
      </c>
    </row>
    <row r="181" spans="1:3">
      <c r="A181" t="s" s="4">
        <v>487</v>
      </c>
    </row>
    <row r="182" spans="1:3">
      <c r="A182" t="s" s="3">
        <v>415</v>
      </c>
    </row>
    <row r="183" spans="1:3">
      <c r="A183" t="s" s="4">
        <v>474</v>
      </c>
      <c r="B183" t="n" s="5">
        <v>0</v>
      </c>
      <c r="C183" t="n" s="5">
        <v>0</v>
      </c>
    </row>
    <row r="184" spans="1:3">
      <c r="A184" t="s" s="4">
        <v>488</v>
      </c>
    </row>
    <row r="185" spans="1:3">
      <c r="A185" t="s" s="3">
        <v>415</v>
      </c>
    </row>
    <row r="186" spans="1:3">
      <c r="A186" t="s" s="4">
        <v>474</v>
      </c>
      <c r="B186" t="n" s="5">
        <v>0</v>
      </c>
      <c r="C186" t="n" s="5">
        <v>0</v>
      </c>
    </row>
    <row r="187" spans="1:3">
      <c r="A187" t="s" s="4">
        <v>489</v>
      </c>
    </row>
    <row r="188" spans="1:3">
      <c r="A188" t="s" s="3">
        <v>415</v>
      </c>
    </row>
    <row r="189" spans="1:3">
      <c r="A189" t="s" s="4">
        <v>474</v>
      </c>
      <c r="B189" t="n" s="5">
        <v>120790</v>
      </c>
      <c r="C189" t="n" s="5">
        <v>157280</v>
      </c>
    </row>
    <row r="190" spans="1:3">
      <c r="A190" t="s" s="4">
        <v>475</v>
      </c>
      <c r="B190" t="n" s="5">
        <v>-8661</v>
      </c>
      <c r="C190" t="n" s="5">
        <v>-10595</v>
      </c>
    </row>
    <row r="191" spans="1:3">
      <c r="A191" t="s" s="4">
        <v>418</v>
      </c>
      <c r="B191" t="n" s="5">
        <v>112129</v>
      </c>
      <c r="C191" t="n" s="5">
        <v>146685</v>
      </c>
    </row>
    <row r="192" spans="1:3">
      <c r="A192" t="s" s="4">
        <v>476</v>
      </c>
      <c r="B192" t="n" s="5">
        <v>-3485</v>
      </c>
      <c r="C192" t="n" s="5">
        <v>-4192</v>
      </c>
    </row>
    <row r="193" spans="1:3">
      <c r="A193" t="s" s="4">
        <v>477</v>
      </c>
      <c r="B193" t="n" s="5">
        <v>108644</v>
      </c>
      <c r="C193" t="n" s="5">
        <v>142493</v>
      </c>
    </row>
    <row r="194" spans="1:3">
      <c r="A194" t="s" s="4">
        <v>490</v>
      </c>
    </row>
    <row r="195" spans="1:3">
      <c r="A195" t="s" s="3">
        <v>415</v>
      </c>
    </row>
    <row r="196" spans="1:3">
      <c r="A196" t="s" s="4">
        <v>474</v>
      </c>
      <c r="B196" t="n" s="5">
        <v>47957</v>
      </c>
      <c r="C196" t="n" s="5">
        <v>56138</v>
      </c>
    </row>
    <row r="197" spans="1:3">
      <c r="A197" t="s" s="4">
        <v>491</v>
      </c>
    </row>
    <row r="198" spans="1:3">
      <c r="A198" t="s" s="3">
        <v>415</v>
      </c>
    </row>
    <row r="199" spans="1:3">
      <c r="A199" t="s" s="4">
        <v>474</v>
      </c>
      <c r="B199" t="n" s="5">
        <v>72833</v>
      </c>
      <c r="C199" t="n" s="5">
        <v>101142</v>
      </c>
    </row>
    <row r="200" spans="1:3">
      <c r="A200" t="s" s="4">
        <v>492</v>
      </c>
    </row>
    <row r="201" spans="1:3">
      <c r="A201" t="s" s="3">
        <v>415</v>
      </c>
    </row>
    <row r="202" spans="1:3">
      <c r="A202" t="s" s="4">
        <v>474</v>
      </c>
      <c r="B202" t="n" s="5">
        <v>120790</v>
      </c>
      <c r="C202" t="n" s="5">
        <v>157280</v>
      </c>
    </row>
    <row r="203" spans="1:3">
      <c r="A203" t="s" s="4">
        <v>493</v>
      </c>
    </row>
    <row r="204" spans="1:3">
      <c r="A204" t="s" s="3">
        <v>415</v>
      </c>
    </row>
    <row r="205" spans="1:3">
      <c r="A205" t="s" s="4">
        <v>474</v>
      </c>
      <c r="B205" t="n" s="5">
        <v>0</v>
      </c>
      <c r="C205" t="n" s="5">
        <v>0</v>
      </c>
    </row>
    <row r="206" spans="1:3">
      <c r="A206" t="s" s="4">
        <v>494</v>
      </c>
    </row>
    <row r="207" spans="1:3">
      <c r="A207" t="s" s="3">
        <v>415</v>
      </c>
    </row>
    <row r="208" spans="1:3">
      <c r="A208" t="s" s="4">
        <v>474</v>
      </c>
      <c r="B208" t="n" s="5">
        <v>0</v>
      </c>
      <c r="C208" t="n" s="5">
        <v>0</v>
      </c>
    </row>
    <row r="209" spans="1:3">
      <c r="A209" t="s" s="4">
        <v>495</v>
      </c>
    </row>
    <row r="210" spans="1:3">
      <c r="A210" t="s" s="3">
        <v>415</v>
      </c>
    </row>
    <row r="211" spans="1:3">
      <c r="A211" t="s" s="4">
        <v>474</v>
      </c>
      <c r="B211" t="n" s="5">
        <v>0</v>
      </c>
      <c r="C211" t="n" s="5">
        <v>0</v>
      </c>
    </row>
    <row r="212" spans="1:3">
      <c r="A212" t="s" s="4">
        <v>496</v>
      </c>
    </row>
    <row r="213" spans="1:3">
      <c r="A213" t="s" s="3">
        <v>415</v>
      </c>
    </row>
    <row r="214" spans="1:3">
      <c r="A214" t="s" s="4">
        <v>474</v>
      </c>
      <c r="B214" t="n" s="5">
        <v>0</v>
      </c>
      <c r="C214" t="n" s="5">
        <v>0</v>
      </c>
    </row>
    <row r="215" spans="1:3">
      <c r="A215" t="s" s="4">
        <v>497</v>
      </c>
    </row>
    <row r="216" spans="1:3">
      <c r="A216" t="s" s="3">
        <v>415</v>
      </c>
    </row>
    <row r="217" spans="1:3">
      <c r="A217" t="s" s="4">
        <v>474</v>
      </c>
      <c r="B217" t="n" s="5">
        <v>0</v>
      </c>
      <c r="C217" t="n" s="5">
        <v>0</v>
      </c>
    </row>
    <row r="218" spans="1:3">
      <c r="A218" t="s" s="4">
        <v>498</v>
      </c>
    </row>
    <row r="219" spans="1:3">
      <c r="A219" t="s" s="3">
        <v>415</v>
      </c>
    </row>
    <row r="220" spans="1:3">
      <c r="A220" t="s" s="4">
        <v>474</v>
      </c>
      <c r="B220" t="n" s="5">
        <v>0</v>
      </c>
      <c r="C220" t="n" s="5">
        <v>0</v>
      </c>
    </row>
    <row r="221" spans="1:3">
      <c r="A221" t="s" s="4">
        <v>499</v>
      </c>
    </row>
    <row r="222" spans="1:3">
      <c r="A222" t="s" s="3">
        <v>415</v>
      </c>
    </row>
    <row r="223" spans="1:3">
      <c r="A223" t="s" s="4">
        <v>474</v>
      </c>
      <c r="B223" t="n" s="5">
        <v>0</v>
      </c>
      <c r="C223" t="n" s="5">
        <v>0</v>
      </c>
    </row>
    <row r="224" spans="1:3">
      <c r="A224" t="s" s="4">
        <v>500</v>
      </c>
    </row>
    <row r="225" spans="1:3">
      <c r="A225" t="s" s="3">
        <v>415</v>
      </c>
    </row>
    <row r="226" spans="1:3">
      <c r="A226" t="s" s="4">
        <v>474</v>
      </c>
      <c r="B226" t="n" s="7">
        <v>0</v>
      </c>
      <c r="C226" t="n" s="7">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4</v>
      </c>
      <c r="B1" t="s" s="2">
        <v>75</v>
      </c>
      <c r="D1" t="s" s="2">
        <v>1</v>
      </c>
    </row>
    <row r="2" spans="1:5">
      <c r="B2" t="s" s="2">
        <v>2</v>
      </c>
      <c r="C2" t="s" s="2">
        <v>76</v>
      </c>
      <c r="D2" t="s" s="2">
        <v>2</v>
      </c>
      <c r="E2" t="s" s="2">
        <v>76</v>
      </c>
    </row>
    <row r="3" spans="1:5">
      <c r="A3" t="s" s="3">
        <v>77</v>
      </c>
    </row>
    <row r="4" spans="1:5">
      <c r="A4" t="s" s="4">
        <v>78</v>
      </c>
      <c r="B4" t="n" s="7">
        <v>190294</v>
      </c>
      <c r="C4" t="n" s="7">
        <v>171591</v>
      </c>
      <c r="D4" t="n" s="7">
        <v>545683</v>
      </c>
      <c r="E4" t="n" s="7">
        <v>499558</v>
      </c>
    </row>
    <row r="5" spans="1:5">
      <c r="A5" t="s" s="4">
        <v>79</v>
      </c>
      <c r="B5" t="n" s="5">
        <v>30889</v>
      </c>
      <c r="C5" t="n" s="5">
        <v>27816</v>
      </c>
      <c r="D5" t="n" s="5">
        <v>85393</v>
      </c>
      <c r="E5" t="n" s="5">
        <v>78383</v>
      </c>
    </row>
    <row r="6" spans="1:5">
      <c r="A6" t="s" s="4">
        <v>80</v>
      </c>
      <c r="B6" t="n" s="5">
        <v>2715</v>
      </c>
      <c r="C6" t="n" s="5">
        <v>1815</v>
      </c>
      <c r="D6" t="n" s="5">
        <v>7338</v>
      </c>
      <c r="E6" t="n" s="5">
        <v>5576</v>
      </c>
    </row>
    <row r="7" spans="1:5">
      <c r="A7" t="s" s="4">
        <v>81</v>
      </c>
      <c r="B7" t="n" s="5">
        <v>223898</v>
      </c>
      <c r="C7" t="n" s="5">
        <v>201222</v>
      </c>
      <c r="D7" t="n" s="5">
        <v>638414</v>
      </c>
      <c r="E7" t="n" s="5">
        <v>583517</v>
      </c>
    </row>
    <row r="8" spans="1:5">
      <c r="A8" t="s" s="3">
        <v>82</v>
      </c>
    </row>
    <row r="9" spans="1:5">
      <c r="A9" t="s" s="4">
        <v>83</v>
      </c>
      <c r="B9" t="n" s="5">
        <v>23959</v>
      </c>
      <c r="C9" t="n" s="5">
        <v>19432</v>
      </c>
      <c r="D9" t="n" s="5">
        <v>65818</v>
      </c>
      <c r="E9" t="n" s="5">
        <v>52994</v>
      </c>
    </row>
    <row r="10" spans="1:5">
      <c r="A10" t="s" s="4">
        <v>84</v>
      </c>
      <c r="B10" t="n" s="5">
        <v>10988</v>
      </c>
      <c r="C10" t="n" s="5">
        <v>8541</v>
      </c>
      <c r="D10" t="n" s="5">
        <v>29939</v>
      </c>
      <c r="E10" t="n" s="5">
        <v>24932</v>
      </c>
    </row>
    <row r="11" spans="1:5">
      <c r="A11" t="s" s="4">
        <v>85</v>
      </c>
      <c r="B11" t="n" s="5">
        <v>34947</v>
      </c>
      <c r="C11" t="n" s="5">
        <v>27973</v>
      </c>
      <c r="D11" t="n" s="5">
        <v>95757</v>
      </c>
      <c r="E11" t="n" s="5">
        <v>77926</v>
      </c>
    </row>
    <row r="12" spans="1:5">
      <c r="A12" t="s" s="4">
        <v>86</v>
      </c>
      <c r="B12" t="n" s="5">
        <v>188951</v>
      </c>
      <c r="C12" t="n" s="5">
        <v>173249</v>
      </c>
      <c r="D12" t="n" s="5">
        <v>542657</v>
      </c>
      <c r="E12" t="n" s="5">
        <v>505591</v>
      </c>
    </row>
    <row r="13" spans="1:5">
      <c r="A13" t="s" s="4">
        <v>87</v>
      </c>
      <c r="B13" t="n" s="5">
        <v>17819</v>
      </c>
      <c r="C13" t="n" s="5">
        <v>5387</v>
      </c>
      <c r="D13" t="n" s="5">
        <v>34387</v>
      </c>
      <c r="E13" t="n" s="5">
        <v>20982</v>
      </c>
    </row>
    <row r="14" spans="1:5">
      <c r="A14" t="s" s="4">
        <v>88</v>
      </c>
      <c r="B14" t="n" s="5">
        <v>171132</v>
      </c>
      <c r="C14" t="n" s="5">
        <v>167862</v>
      </c>
      <c r="D14" t="n" s="5">
        <v>508270</v>
      </c>
      <c r="E14" t="n" s="5">
        <v>484609</v>
      </c>
    </row>
    <row r="15" spans="1:5">
      <c r="A15" t="s" s="3">
        <v>89</v>
      </c>
    </row>
    <row r="16" spans="1:5">
      <c r="A16" t="s" s="4">
        <v>90</v>
      </c>
      <c r="B16" t="n" s="5">
        <v>12364</v>
      </c>
      <c r="C16" t="n" s="5">
        <v>14525</v>
      </c>
      <c r="D16" t="n" s="5">
        <v>41261</v>
      </c>
      <c r="E16" t="n" s="5">
        <v>39756</v>
      </c>
    </row>
    <row r="17" spans="1:5">
      <c r="A17" t="s" s="4">
        <v>91</v>
      </c>
      <c r="B17" t="n" s="5">
        <v>-15988</v>
      </c>
      <c r="C17" t="n" s="5">
        <v>-16958</v>
      </c>
      <c r="D17" t="n" s="5">
        <v>-53024</v>
      </c>
      <c r="E17" t="n" s="5">
        <v>-39758</v>
      </c>
    </row>
    <row r="18" spans="1:5">
      <c r="A18" t="s" s="4">
        <v>92</v>
      </c>
      <c r="B18" t="n" s="5">
        <v>134</v>
      </c>
      <c r="C18" t="n" s="5">
        <v>1411</v>
      </c>
      <c r="D18" t="n" s="5">
        <v>841</v>
      </c>
      <c r="E18" t="n" s="5">
        <v>3651</v>
      </c>
    </row>
    <row r="19" spans="1:5">
      <c r="A19" t="s" s="4">
        <v>93</v>
      </c>
      <c r="B19" t="n" s="5">
        <v>4637</v>
      </c>
      <c r="C19" t="n" s="5">
        <v>4236</v>
      </c>
      <c r="D19" t="n" s="5">
        <v>13580</v>
      </c>
      <c r="E19" t="n" s="5">
        <v>12427</v>
      </c>
    </row>
    <row r="20" spans="1:5">
      <c r="A20" t="s" s="4">
        <v>94</v>
      </c>
      <c r="B20" t="n" s="5">
        <v>11301</v>
      </c>
      <c r="C20" t="n" s="5">
        <v>3789</v>
      </c>
      <c r="D20" t="n" s="5">
        <v>29690</v>
      </c>
      <c r="E20" t="n" s="5">
        <v>23112</v>
      </c>
    </row>
    <row r="21" spans="1:5">
      <c r="A21" t="s" s="4">
        <v>95</v>
      </c>
      <c r="B21" t="n" s="5">
        <v>2343</v>
      </c>
      <c r="C21" t="n" s="5">
        <v>795</v>
      </c>
      <c r="D21" t="n" s="5">
        <v>5493</v>
      </c>
      <c r="E21" t="n" s="5">
        <v>1156</v>
      </c>
    </row>
    <row r="22" spans="1:5">
      <c r="A22" t="s" s="4">
        <v>96</v>
      </c>
      <c r="B22" t="n" s="5">
        <v>12673</v>
      </c>
      <c r="C22" t="n" s="5">
        <v>4122</v>
      </c>
      <c r="D22" t="n" s="5">
        <v>25954</v>
      </c>
      <c r="E22" t="n" s="5">
        <v>12685</v>
      </c>
    </row>
    <row r="23" spans="1:5">
      <c r="A23" t="s" s="4">
        <v>97</v>
      </c>
      <c r="B23" t="n" s="5">
        <v>3709</v>
      </c>
      <c r="C23" t="n" s="5">
        <v>2531</v>
      </c>
      <c r="D23" t="n" s="5">
        <v>9177</v>
      </c>
      <c r="E23" t="n" s="5">
        <v>12090</v>
      </c>
    </row>
    <row r="24" spans="1:5">
      <c r="A24" t="s" s="4">
        <v>98</v>
      </c>
      <c r="B24" t="n" s="5">
        <v>31173</v>
      </c>
      <c r="C24" t="n" s="5">
        <v>14451</v>
      </c>
      <c r="D24" t="n" s="5">
        <v>72972</v>
      </c>
      <c r="E24" t="n" s="5">
        <v>65119</v>
      </c>
    </row>
    <row r="25" spans="1:5">
      <c r="A25" t="s" s="3">
        <v>99</v>
      </c>
    </row>
    <row r="26" spans="1:5">
      <c r="A26" t="s" s="4">
        <v>100</v>
      </c>
      <c r="B26" t="n" s="5">
        <v>55316</v>
      </c>
      <c r="C26" t="n" s="5">
        <v>50003</v>
      </c>
      <c r="D26" t="n" s="5">
        <v>156640</v>
      </c>
      <c r="E26" t="n" s="5">
        <v>149008</v>
      </c>
    </row>
    <row r="27" spans="1:5">
      <c r="A27" t="s" s="4">
        <v>101</v>
      </c>
      <c r="B27" t="n" s="5">
        <v>19103</v>
      </c>
      <c r="C27" t="n" s="5">
        <v>17782</v>
      </c>
      <c r="D27" t="n" s="5">
        <v>56207</v>
      </c>
      <c r="E27" t="n" s="5">
        <v>52245</v>
      </c>
    </row>
    <row r="28" spans="1:5">
      <c r="A28" t="s" s="4">
        <v>102</v>
      </c>
      <c r="B28" t="n" s="5">
        <v>28409</v>
      </c>
      <c r="C28" t="n" s="5">
        <v>17948</v>
      </c>
      <c r="D28" t="n" s="5">
        <v>76874</v>
      </c>
      <c r="E28" t="n" s="5">
        <v>48883</v>
      </c>
    </row>
    <row r="29" spans="1:5">
      <c r="A29" t="s" s="4">
        <v>103</v>
      </c>
      <c r="B29" t="n" s="5">
        <v>1191</v>
      </c>
      <c r="C29" t="n" s="5">
        <v>1501</v>
      </c>
      <c r="D29" t="n" s="5">
        <v>3468</v>
      </c>
      <c r="E29" t="n" s="5">
        <v>1530</v>
      </c>
    </row>
    <row r="30" spans="1:5">
      <c r="A30" t="s" s="4">
        <v>104</v>
      </c>
      <c r="B30" t="n" s="5">
        <v>3615</v>
      </c>
      <c r="C30" t="n" s="5">
        <v>2452</v>
      </c>
      <c r="D30" t="n" s="5">
        <v>9696</v>
      </c>
      <c r="E30" t="n" s="5">
        <v>7015</v>
      </c>
    </row>
    <row r="31" spans="1:5">
      <c r="A31" t="s" s="4">
        <v>105</v>
      </c>
      <c r="B31" t="n" s="5">
        <v>4095</v>
      </c>
      <c r="C31" t="n" s="5">
        <v>3106</v>
      </c>
      <c r="D31" t="n" s="5">
        <v>10073</v>
      </c>
      <c r="E31" t="n" s="5">
        <v>9663</v>
      </c>
    </row>
    <row r="32" spans="1:5">
      <c r="A32" t="s" s="4">
        <v>106</v>
      </c>
      <c r="B32" t="n" s="5">
        <v>3451</v>
      </c>
      <c r="C32" t="n" s="5">
        <v>3332</v>
      </c>
      <c r="D32" t="n" s="5">
        <v>10267</v>
      </c>
      <c r="E32" t="n" s="5">
        <v>9905</v>
      </c>
    </row>
    <row r="33" spans="1:5">
      <c r="A33" t="s" s="4">
        <v>107</v>
      </c>
      <c r="B33" t="n" s="5">
        <v>17089</v>
      </c>
      <c r="C33" t="n" s="5">
        <v>12809</v>
      </c>
      <c r="D33" t="n" s="5">
        <v>46636</v>
      </c>
      <c r="E33" t="n" s="5">
        <v>39765</v>
      </c>
    </row>
    <row r="34" spans="1:5">
      <c r="A34" t="s" s="4">
        <v>108</v>
      </c>
      <c r="B34" t="n" s="5">
        <v>132269</v>
      </c>
      <c r="C34" t="n" s="5">
        <v>108933</v>
      </c>
      <c r="D34" t="n" s="5">
        <v>369861</v>
      </c>
      <c r="E34" t="n" s="5">
        <v>318014</v>
      </c>
    </row>
    <row r="35" spans="1:5">
      <c r="A35" t="s" s="4">
        <v>109</v>
      </c>
      <c r="B35" t="n" s="5">
        <v>70036</v>
      </c>
      <c r="C35" t="n" s="5">
        <v>73380</v>
      </c>
      <c r="D35" t="n" s="5">
        <v>211381</v>
      </c>
      <c r="E35" t="n" s="5">
        <v>231714</v>
      </c>
    </row>
    <row r="36" spans="1:5">
      <c r="A36" t="s" s="4">
        <v>110</v>
      </c>
      <c r="B36" t="n" s="5">
        <v>-32267</v>
      </c>
      <c r="C36" t="n" s="5">
        <v>19813</v>
      </c>
      <c r="D36" t="n" s="5">
        <v>15984</v>
      </c>
      <c r="E36" t="n" s="5">
        <v>74333</v>
      </c>
    </row>
    <row r="37" spans="1:5">
      <c r="A37" t="s" s="4">
        <v>111</v>
      </c>
      <c r="B37" t="n" s="5">
        <v>102303</v>
      </c>
      <c r="C37" t="n" s="5">
        <v>53567</v>
      </c>
      <c r="D37" t="n" s="5">
        <v>195397</v>
      </c>
      <c r="E37" t="n" s="5">
        <v>157381</v>
      </c>
    </row>
    <row r="38" spans="1:5">
      <c r="A38" t="s" s="4">
        <v>112</v>
      </c>
      <c r="B38" t="n" s="7">
        <v>81688</v>
      </c>
      <c r="C38" t="n" s="7">
        <v>42706</v>
      </c>
      <c r="D38" t="n" s="7">
        <v>179564</v>
      </c>
      <c r="E38" t="n" s="7">
        <v>163328</v>
      </c>
    </row>
    <row r="39" spans="1:5">
      <c r="A39" t="s" s="4">
        <v>113</v>
      </c>
      <c r="B39" t="n" s="8">
        <v>0.96</v>
      </c>
      <c r="C39" t="n" s="8">
        <v>0.51</v>
      </c>
      <c r="D39" t="n" s="8">
        <v>1.84</v>
      </c>
      <c r="E39" t="n" s="8">
        <v>1.51</v>
      </c>
    </row>
    <row r="40" spans="1:5">
      <c r="A40" t="s" s="4">
        <v>114</v>
      </c>
      <c r="B40" t="n" s="9">
        <v>0.95</v>
      </c>
      <c r="C40" t="n" s="9">
        <v>0.51</v>
      </c>
      <c r="D40" t="n" s="9">
        <v>1.83</v>
      </c>
      <c r="E40" t="n" s="9">
        <v>1.5</v>
      </c>
    </row>
    <row r="41" spans="1:5">
      <c r="A41" t="s" s="4">
        <v>115</v>
      </c>
      <c r="B41" t="n" s="8">
        <v>0.21</v>
      </c>
      <c r="C41" t="n" s="8">
        <v>0.21</v>
      </c>
      <c r="D41" t="n" s="8">
        <v>0.63</v>
      </c>
      <c r="E41" t="n" s="8">
        <v>0.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501</v>
      </c>
      <c r="B1" t="s" s="2">
        <v>75</v>
      </c>
      <c r="D1" t="s" s="2">
        <v>1</v>
      </c>
    </row>
    <row r="2" spans="1:6">
      <c r="B2" t="s" s="2">
        <v>2</v>
      </c>
      <c r="C2" t="s" s="2">
        <v>76</v>
      </c>
      <c r="D2" t="s" s="2">
        <v>2</v>
      </c>
      <c r="E2" t="s" s="2">
        <v>76</v>
      </c>
      <c r="F2" t="s" s="2">
        <v>28</v>
      </c>
    </row>
    <row r="3" spans="1:6">
      <c r="A3" t="s" s="3">
        <v>502</v>
      </c>
    </row>
    <row r="4" spans="1:6">
      <c r="A4" t="s" s="4">
        <v>503</v>
      </c>
      <c r="B4" t="n" s="7">
        <v>444000000</v>
      </c>
      <c r="D4" t="n" s="7">
        <v>444000000</v>
      </c>
      <c r="F4" t="n" s="7">
        <v>458000000</v>
      </c>
    </row>
    <row r="5" spans="1:6">
      <c r="A5" t="s" s="4">
        <v>157</v>
      </c>
      <c r="D5" t="n" s="5">
        <v>678075000</v>
      </c>
      <c r="E5" t="n" s="7">
        <v>613703000</v>
      </c>
    </row>
    <row r="6" spans="1:6">
      <c r="A6" t="s" s="4">
        <v>504</v>
      </c>
      <c r="B6" t="n" s="5">
        <v>8200000000</v>
      </c>
      <c r="D6" t="n" s="5">
        <v>8200000000</v>
      </c>
    </row>
    <row r="7" spans="1:6">
      <c r="A7" t="s" s="4">
        <v>505</v>
      </c>
      <c r="B7" t="n" s="5">
        <v>7100000000</v>
      </c>
      <c r="D7" t="n" s="5">
        <v>7100000000</v>
      </c>
    </row>
    <row r="8" spans="1:6">
      <c r="A8" t="s" s="4">
        <v>506</v>
      </c>
      <c r="B8" t="n" s="5">
        <v>2200000000</v>
      </c>
      <c r="D8" t="n" s="5">
        <v>2200000000</v>
      </c>
      <c r="F8" t="n" s="5">
        <v>2600000000</v>
      </c>
    </row>
    <row r="9" spans="1:6">
      <c r="A9" t="s" s="4">
        <v>507</v>
      </c>
      <c r="C9" t="n" s="7">
        <v>16000000</v>
      </c>
      <c r="E9" t="n" s="5">
        <v>45000000</v>
      </c>
    </row>
    <row r="10" spans="1:6">
      <c r="A10" t="s" s="4">
        <v>508</v>
      </c>
      <c r="D10" t="n" s="5">
        <v>750000</v>
      </c>
    </row>
    <row r="11" spans="1:6">
      <c r="A11" t="s" s="4">
        <v>509</v>
      </c>
      <c r="D11" t="n" s="5">
        <v>1000000</v>
      </c>
    </row>
    <row r="12" spans="1:6">
      <c r="A12" t="s" s="4">
        <v>510</v>
      </c>
    </row>
    <row r="13" spans="1:6">
      <c r="A13" t="s" s="3">
        <v>502</v>
      </c>
    </row>
    <row r="14" spans="1:6">
      <c r="A14" t="s" s="4">
        <v>511</v>
      </c>
      <c r="C14" t="n" s="5">
        <v>302800000</v>
      </c>
    </row>
    <row r="15" spans="1:6">
      <c r="A15" t="s" s="4">
        <v>426</v>
      </c>
    </row>
    <row r="16" spans="1:6">
      <c r="A16" t="s" s="3">
        <v>502</v>
      </c>
    </row>
    <row r="17" spans="1:6">
      <c r="A17" t="s" s="4">
        <v>511</v>
      </c>
      <c r="B17" t="n" s="5">
        <v>44921000</v>
      </c>
      <c r="C17" t="n" s="5">
        <v>36241000</v>
      </c>
      <c r="D17" t="n" s="5">
        <v>126109000</v>
      </c>
      <c r="E17" t="n" s="5">
        <v>106163000</v>
      </c>
    </row>
    <row r="18" spans="1:6">
      <c r="A18" t="s" s="4">
        <v>512</v>
      </c>
      <c r="B18" t="n" s="5">
        <v>9000000</v>
      </c>
      <c r="D18" t="n" s="5">
        <v>9000000</v>
      </c>
      <c r="F18" t="n" s="5">
        <v>14000000</v>
      </c>
    </row>
    <row r="19" spans="1:6">
      <c r="A19" t="s" s="4">
        <v>513</v>
      </c>
      <c r="B19" t="n" s="5">
        <v>13000000</v>
      </c>
      <c r="D19" t="n" s="5">
        <v>13000000</v>
      </c>
      <c r="F19" t="n" s="5">
        <v>16000000</v>
      </c>
    </row>
    <row r="20" spans="1:6">
      <c r="A20" t="s" s="4">
        <v>450</v>
      </c>
    </row>
    <row r="21" spans="1:6">
      <c r="A21" t="s" s="3">
        <v>502</v>
      </c>
    </row>
    <row r="22" spans="1:6">
      <c r="A22" t="s" s="4">
        <v>157</v>
      </c>
      <c r="B22" t="n" s="5">
        <v>243000000</v>
      </c>
      <c r="C22" t="n" s="7">
        <v>234000000</v>
      </c>
      <c r="D22" t="n" s="5">
        <v>678075000</v>
      </c>
      <c r="E22" t="n" s="7">
        <v>613703000</v>
      </c>
    </row>
    <row r="23" spans="1:6">
      <c r="A23" t="s" s="4">
        <v>514</v>
      </c>
      <c r="B23" t="n" s="5">
        <v>109000</v>
      </c>
      <c r="D23" t="n" s="5">
        <v>109000</v>
      </c>
      <c r="F23" t="n" s="5">
        <v>0</v>
      </c>
    </row>
    <row r="24" spans="1:6">
      <c r="A24" t="s" s="4">
        <v>455</v>
      </c>
    </row>
    <row r="25" spans="1:6">
      <c r="A25" t="s" s="3">
        <v>502</v>
      </c>
    </row>
    <row r="26" spans="1:6">
      <c r="A26" t="s" s="4">
        <v>514</v>
      </c>
      <c r="B26" t="n" s="5">
        <v>0</v>
      </c>
      <c r="D26" t="n" s="5">
        <v>0</v>
      </c>
      <c r="F26" t="n" s="5">
        <v>1326000</v>
      </c>
    </row>
    <row r="27" spans="1:6">
      <c r="A27" t="s" s="4">
        <v>515</v>
      </c>
    </row>
    <row r="28" spans="1:6">
      <c r="A28" t="s" s="3">
        <v>502</v>
      </c>
    </row>
    <row r="29" spans="1:6">
      <c r="A29" t="s" s="4">
        <v>514</v>
      </c>
      <c r="B29" t="n" s="5">
        <v>503000</v>
      </c>
      <c r="D29" t="n" s="5">
        <v>503000</v>
      </c>
    </row>
    <row r="30" spans="1:6">
      <c r="A30" t="s" s="4">
        <v>516</v>
      </c>
    </row>
    <row r="31" spans="1:6">
      <c r="A31" t="s" s="3">
        <v>502</v>
      </c>
    </row>
    <row r="32" spans="1:6">
      <c r="A32" t="s" s="4">
        <v>517</v>
      </c>
      <c r="B32" t="n" s="5">
        <v>0</v>
      </c>
      <c r="D32" t="n" s="5">
        <v>0</v>
      </c>
      <c r="F32" t="n" s="5">
        <v>0</v>
      </c>
    </row>
    <row r="33" spans="1:6">
      <c r="A33" t="s" s="4">
        <v>518</v>
      </c>
    </row>
    <row r="34" spans="1:6">
      <c r="A34" t="s" s="3">
        <v>502</v>
      </c>
    </row>
    <row r="35" spans="1:6">
      <c r="A35" t="s" s="4">
        <v>517</v>
      </c>
      <c r="B35" t="n" s="7">
        <v>20000000</v>
      </c>
      <c r="D35" t="n" s="7">
        <v>20000000</v>
      </c>
      <c r="F35" t="n" s="7">
        <v>230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519</v>
      </c>
      <c r="B1" t="s" s="2">
        <v>1</v>
      </c>
      <c r="C1" t="s" s="2">
        <v>520</v>
      </c>
    </row>
    <row r="2" spans="1:3">
      <c r="B2" t="s" s="2">
        <v>2</v>
      </c>
      <c r="C2" t="s" s="2">
        <v>28</v>
      </c>
    </row>
    <row r="3" spans="1:3">
      <c r="A3" t="s" s="3">
        <v>521</v>
      </c>
    </row>
    <row r="4" spans="1:3">
      <c r="A4" t="s" s="4">
        <v>522</v>
      </c>
      <c r="B4" t="n" s="7">
        <v>1005312</v>
      </c>
      <c r="C4" t="n" s="7">
        <v>1158572</v>
      </c>
    </row>
    <row r="5" spans="1:3">
      <c r="A5" t="s" s="4">
        <v>523</v>
      </c>
      <c r="B5" t="n" s="5">
        <v>118819</v>
      </c>
      <c r="C5" t="n" s="5">
        <v>185604</v>
      </c>
    </row>
    <row r="6" spans="1:3">
      <c r="A6" t="s" s="4">
        <v>524</v>
      </c>
      <c r="B6" t="n" s="5">
        <v>-216219</v>
      </c>
      <c r="C6" t="n" s="5">
        <v>-338864</v>
      </c>
    </row>
    <row r="7" spans="1:3">
      <c r="A7" t="s" s="4">
        <v>525</v>
      </c>
      <c r="B7" t="n" s="7">
        <v>907912</v>
      </c>
      <c r="C7" t="n" s="7">
        <v>1005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26</v>
      </c>
      <c r="B1" t="s" s="2">
        <v>75</v>
      </c>
      <c r="D1" t="s" s="2">
        <v>1</v>
      </c>
    </row>
    <row r="2" spans="1:5">
      <c r="B2" t="s" s="2">
        <v>2</v>
      </c>
      <c r="C2" t="s" s="2">
        <v>76</v>
      </c>
      <c r="D2" t="s" s="2">
        <v>2</v>
      </c>
      <c r="E2" t="s" s="2">
        <v>76</v>
      </c>
    </row>
    <row r="3" spans="1:5">
      <c r="A3" t="s" s="3">
        <v>415</v>
      </c>
    </row>
    <row r="4" spans="1:5">
      <c r="A4" t="s" s="4">
        <v>119</v>
      </c>
      <c r="B4" t="n" s="7">
        <v>9288</v>
      </c>
      <c r="C4" t="n" s="7">
        <v>3667</v>
      </c>
      <c r="D4" t="n" s="7">
        <v>26711</v>
      </c>
      <c r="E4" t="n" s="7">
        <v>22595</v>
      </c>
    </row>
    <row r="5" spans="1:5">
      <c r="A5" t="s" s="4">
        <v>426</v>
      </c>
    </row>
    <row r="6" spans="1:5">
      <c r="A6" t="s" s="3">
        <v>415</v>
      </c>
    </row>
    <row r="7" spans="1:5">
      <c r="A7" t="s" s="4">
        <v>527</v>
      </c>
      <c r="B7" t="n" s="5">
        <v>66129</v>
      </c>
      <c r="C7" t="n" s="5">
        <v>71301</v>
      </c>
      <c r="D7" t="n" s="5">
        <v>184250</v>
      </c>
      <c r="E7" t="n" s="5">
        <v>205570</v>
      </c>
    </row>
    <row r="8" spans="1:5">
      <c r="A8" t="s" s="4">
        <v>528</v>
      </c>
      <c r="B8" t="n" s="5">
        <v>54209</v>
      </c>
      <c r="C8" t="n" s="5">
        <v>52279</v>
      </c>
      <c r="D8" t="n" s="5">
        <v>152820</v>
      </c>
      <c r="E8" t="n" s="5">
        <v>138726</v>
      </c>
    </row>
    <row r="9" spans="1:5">
      <c r="A9" t="s" s="4">
        <v>511</v>
      </c>
      <c r="B9" t="n" s="5">
        <v>44921</v>
      </c>
      <c r="C9" t="n" s="5">
        <v>36241</v>
      </c>
      <c r="D9" t="n" s="5">
        <v>126109</v>
      </c>
      <c r="E9" t="n" s="5">
        <v>106163</v>
      </c>
    </row>
    <row r="10" spans="1:5">
      <c r="A10" t="s" s="4">
        <v>119</v>
      </c>
      <c r="B10" t="n" s="5">
        <v>9288</v>
      </c>
      <c r="C10" t="n" s="5">
        <v>3667</v>
      </c>
      <c r="D10" t="n" s="5">
        <v>26711</v>
      </c>
      <c r="E10" t="n" s="5">
        <v>4624</v>
      </c>
    </row>
    <row r="11" spans="1:5">
      <c r="A11" t="s" s="4">
        <v>529</v>
      </c>
      <c r="B11" t="n" s="5">
        <v>0</v>
      </c>
      <c r="C11" t="n" s="5">
        <v>12371</v>
      </c>
      <c r="D11" t="n" s="5">
        <v>0</v>
      </c>
      <c r="E11" t="n" s="5">
        <v>27939</v>
      </c>
    </row>
    <row r="12" spans="1:5">
      <c r="A12" t="s" s="4">
        <v>530</v>
      </c>
      <c r="B12" t="n" s="5">
        <v>9288</v>
      </c>
      <c r="C12" t="n" s="5">
        <v>16038</v>
      </c>
      <c r="D12" t="n" s="5">
        <v>26711</v>
      </c>
      <c r="E12" t="n" s="5">
        <v>32563</v>
      </c>
    </row>
    <row r="13" spans="1:5">
      <c r="A13" t="s" s="4">
        <v>531</v>
      </c>
      <c r="B13" t="n" s="7">
        <v>-7430</v>
      </c>
      <c r="C13" t="n" s="7">
        <v>-4068</v>
      </c>
      <c r="D13" t="n" s="7">
        <v>-21476</v>
      </c>
      <c r="E13" t="n" s="7">
        <v>-282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32</v>
      </c>
      <c r="B1" t="s" s="2">
        <v>75</v>
      </c>
      <c r="D1" t="s" s="2">
        <v>1</v>
      </c>
    </row>
    <row r="2" spans="1:5">
      <c r="B2" t="s" s="2">
        <v>2</v>
      </c>
      <c r="C2" t="s" s="2">
        <v>76</v>
      </c>
      <c r="D2" t="s" s="2">
        <v>2</v>
      </c>
      <c r="E2" t="s" s="2">
        <v>76</v>
      </c>
    </row>
    <row r="3" spans="1:5">
      <c r="A3" t="s" s="3">
        <v>415</v>
      </c>
    </row>
    <row r="4" spans="1:5">
      <c r="A4" t="s" s="4">
        <v>119</v>
      </c>
      <c r="B4" t="n" s="7">
        <v>9288</v>
      </c>
      <c r="C4" t="n" s="7">
        <v>3667</v>
      </c>
      <c r="D4" t="n" s="7">
        <v>26711</v>
      </c>
      <c r="E4" t="n" s="7">
        <v>22595</v>
      </c>
    </row>
    <row r="5" spans="1:5">
      <c r="A5" t="s" s="4">
        <v>440</v>
      </c>
    </row>
    <row r="6" spans="1:5">
      <c r="A6" t="s" s="3">
        <v>415</v>
      </c>
    </row>
    <row r="7" spans="1:5">
      <c r="A7" t="s" s="4">
        <v>528</v>
      </c>
      <c r="E7" t="n" s="5">
        <v>101023</v>
      </c>
    </row>
    <row r="8" spans="1:5">
      <c r="A8" t="s" s="4">
        <v>533</v>
      </c>
      <c r="E8" t="n" s="5">
        <v>86521</v>
      </c>
    </row>
    <row r="9" spans="1:5">
      <c r="A9" t="s" s="4">
        <v>534</v>
      </c>
      <c r="E9" t="n" s="5">
        <v>3469</v>
      </c>
    </row>
    <row r="10" spans="1:5">
      <c r="A10" t="s" s="4">
        <v>511</v>
      </c>
      <c r="E10" t="n" s="5">
        <v>83052</v>
      </c>
    </row>
    <row r="11" spans="1:5">
      <c r="A11" t="s" s="4">
        <v>119</v>
      </c>
      <c r="E11" t="n" s="5">
        <v>17971</v>
      </c>
    </row>
    <row r="12" spans="1:5">
      <c r="A12" t="s" s="4">
        <v>531</v>
      </c>
      <c r="E12" t="n" s="7">
        <v>-208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535</v>
      </c>
      <c r="B1" t="s" s="2">
        <v>75</v>
      </c>
      <c r="D1" t="s" s="2">
        <v>1</v>
      </c>
    </row>
    <row r="2" spans="1:6">
      <c r="B2" t="s" s="2">
        <v>2</v>
      </c>
      <c r="C2" t="s" s="2">
        <v>76</v>
      </c>
      <c r="D2" t="s" s="2">
        <v>2</v>
      </c>
      <c r="E2" t="s" s="2">
        <v>76</v>
      </c>
      <c r="F2" t="s" s="2">
        <v>28</v>
      </c>
    </row>
    <row r="3" spans="1:6">
      <c r="A3" t="s" s="3">
        <v>536</v>
      </c>
    </row>
    <row r="4" spans="1:6">
      <c r="A4" t="s" s="4">
        <v>522</v>
      </c>
      <c r="B4" t="n" s="7">
        <v>107385</v>
      </c>
      <c r="C4" t="n" s="7">
        <v>75471</v>
      </c>
      <c r="D4" t="n" s="7">
        <v>95542</v>
      </c>
      <c r="E4" t="n" s="7">
        <v>69725</v>
      </c>
    </row>
    <row r="5" spans="1:6">
      <c r="A5" t="s" s="4">
        <v>537</v>
      </c>
      <c r="B5" t="n" s="5">
        <v>17819</v>
      </c>
      <c r="C5" t="n" s="5">
        <v>5387</v>
      </c>
      <c r="D5" t="n" s="5">
        <v>34387</v>
      </c>
      <c r="E5" t="n" s="5">
        <v>20982</v>
      </c>
    </row>
    <row r="6" spans="1:6">
      <c r="A6" t="s" s="4">
        <v>538</v>
      </c>
      <c r="B6" t="n" s="5">
        <v>-7092</v>
      </c>
      <c r="C6" t="n" s="5">
        <v>-2694</v>
      </c>
      <c r="D6" t="n" s="5">
        <v>-12644</v>
      </c>
      <c r="E6" t="n" s="5">
        <v>-13260</v>
      </c>
    </row>
    <row r="7" spans="1:6">
      <c r="A7" t="s" s="4">
        <v>539</v>
      </c>
      <c r="B7" t="n" s="5">
        <v>173</v>
      </c>
      <c r="C7" t="n" s="5">
        <v>704</v>
      </c>
      <c r="D7" t="n" s="5">
        <v>1000</v>
      </c>
      <c r="E7" t="n" s="5">
        <v>1421</v>
      </c>
    </row>
    <row r="8" spans="1:6">
      <c r="A8" t="s" s="4">
        <v>525</v>
      </c>
      <c r="B8" t="n" s="5">
        <v>118285</v>
      </c>
      <c r="C8" t="n" s="5">
        <v>78868</v>
      </c>
      <c r="D8" t="n" s="5">
        <v>118285</v>
      </c>
      <c r="E8" t="n" s="5">
        <v>78868</v>
      </c>
    </row>
    <row r="9" spans="1:6">
      <c r="A9" t="s" s="4">
        <v>419</v>
      </c>
      <c r="B9" t="n" s="5">
        <v>15431385</v>
      </c>
      <c r="D9" t="n" s="5">
        <v>15431385</v>
      </c>
      <c r="F9" t="n" s="7">
        <v>12414769</v>
      </c>
    </row>
    <row r="10" spans="1:6">
      <c r="A10" t="s" s="4">
        <v>426</v>
      </c>
    </row>
    <row r="11" spans="1:6">
      <c r="A11" t="s" s="3">
        <v>536</v>
      </c>
    </row>
    <row r="12" spans="1:6">
      <c r="A12" t="s" s="4">
        <v>522</v>
      </c>
      <c r="B12" t="n" s="5">
        <v>13429</v>
      </c>
      <c r="C12" t="n" s="5">
        <v>14285</v>
      </c>
      <c r="D12" t="n" s="5">
        <v>11325</v>
      </c>
      <c r="E12" t="n" s="5">
        <v>15353</v>
      </c>
    </row>
    <row r="13" spans="1:6">
      <c r="A13" t="s" s="4">
        <v>537</v>
      </c>
      <c r="B13" t="n" s="5">
        <v>1280</v>
      </c>
      <c r="C13" t="n" s="5">
        <v>-95</v>
      </c>
      <c r="D13" t="n" s="5">
        <v>4632</v>
      </c>
      <c r="E13" t="n" s="5">
        <v>-31</v>
      </c>
    </row>
    <row r="14" spans="1:6">
      <c r="A14" t="s" s="4">
        <v>538</v>
      </c>
      <c r="B14" t="n" s="5">
        <v>-189</v>
      </c>
      <c r="C14" t="n" s="5">
        <v>-1052</v>
      </c>
      <c r="D14" t="n" s="5">
        <v>-1458</v>
      </c>
      <c r="E14" t="n" s="5">
        <v>-2196</v>
      </c>
    </row>
    <row r="15" spans="1:6">
      <c r="A15" t="s" s="4">
        <v>539</v>
      </c>
      <c r="B15" t="n" s="5">
        <v>15</v>
      </c>
      <c r="C15" t="n" s="5">
        <v>4</v>
      </c>
      <c r="D15" t="n" s="5">
        <v>36</v>
      </c>
      <c r="E15" t="n" s="5">
        <v>16</v>
      </c>
    </row>
    <row r="16" spans="1:6">
      <c r="A16" t="s" s="4">
        <v>525</v>
      </c>
      <c r="B16" t="n" s="5">
        <v>14535</v>
      </c>
      <c r="C16" t="n" s="5">
        <v>13142</v>
      </c>
      <c r="D16" t="n" s="5">
        <v>14535</v>
      </c>
      <c r="E16" t="n" s="5">
        <v>13142</v>
      </c>
    </row>
    <row r="17" spans="1:6">
      <c r="A17" t="s" s="4">
        <v>419</v>
      </c>
      <c r="B17" t="n" s="5">
        <v>3803163</v>
      </c>
      <c r="D17" t="n" s="5">
        <v>3803163</v>
      </c>
      <c r="F17" t="n" s="5">
        <v>3568529</v>
      </c>
    </row>
    <row r="18" spans="1:6">
      <c r="A18" t="s" s="4">
        <v>440</v>
      </c>
    </row>
    <row r="19" spans="1:6">
      <c r="A19" t="s" s="3">
        <v>536</v>
      </c>
    </row>
    <row r="20" spans="1:6">
      <c r="A20" t="s" s="4">
        <v>522</v>
      </c>
      <c r="B20" t="n" s="5">
        <v>93757</v>
      </c>
      <c r="C20" t="n" s="5">
        <v>60695</v>
      </c>
      <c r="D20" t="n" s="5">
        <v>84027</v>
      </c>
      <c r="E20" t="n" s="5">
        <v>52185</v>
      </c>
    </row>
    <row r="21" spans="1:6">
      <c r="A21" t="s" s="4">
        <v>537</v>
      </c>
      <c r="B21" t="n" s="5">
        <v>16484</v>
      </c>
      <c r="C21" t="n" s="5">
        <v>5745</v>
      </c>
      <c r="D21" t="n" s="5">
        <v>29714</v>
      </c>
      <c r="E21" t="n" s="5">
        <v>22099</v>
      </c>
    </row>
    <row r="22" spans="1:6">
      <c r="A22" t="s" s="4">
        <v>538</v>
      </c>
      <c r="B22" t="n" s="5">
        <v>-6903</v>
      </c>
      <c r="C22" t="n" s="5">
        <v>-1469</v>
      </c>
      <c r="D22" t="n" s="5">
        <v>-11186</v>
      </c>
      <c r="E22" t="n" s="5">
        <v>-9657</v>
      </c>
    </row>
    <row r="23" spans="1:6">
      <c r="A23" t="s" s="4">
        <v>539</v>
      </c>
      <c r="B23" t="n" s="5">
        <v>153</v>
      </c>
      <c r="C23" t="n" s="5">
        <v>572</v>
      </c>
      <c r="D23" t="n" s="5">
        <v>936</v>
      </c>
      <c r="E23" t="n" s="5">
        <v>916</v>
      </c>
    </row>
    <row r="24" spans="1:6">
      <c r="A24" t="s" s="4">
        <v>525</v>
      </c>
      <c r="B24" t="n" s="5">
        <v>103491</v>
      </c>
      <c r="C24" t="n" s="5">
        <v>65543</v>
      </c>
      <c r="D24" t="n" s="5">
        <v>103491</v>
      </c>
      <c r="E24" t="n" s="5">
        <v>65543</v>
      </c>
    </row>
    <row r="25" spans="1:6">
      <c r="A25" t="s" s="4">
        <v>419</v>
      </c>
      <c r="B25" t="n" s="5">
        <v>11595058</v>
      </c>
      <c r="D25" t="n" s="5">
        <v>11595058</v>
      </c>
      <c r="F25" t="n" s="5">
        <v>8819980</v>
      </c>
    </row>
    <row r="26" spans="1:6">
      <c r="A26" t="s" s="4">
        <v>442</v>
      </c>
    </row>
    <row r="27" spans="1:6">
      <c r="A27" t="s" s="3">
        <v>536</v>
      </c>
    </row>
    <row r="28" spans="1:6">
      <c r="A28" t="s" s="4">
        <v>522</v>
      </c>
      <c r="B28" t="n" s="5">
        <v>199</v>
      </c>
      <c r="C28" t="n" s="5">
        <v>491</v>
      </c>
      <c r="D28" t="n" s="5">
        <v>190</v>
      </c>
      <c r="E28" t="n" s="5">
        <v>2187</v>
      </c>
    </row>
    <row r="29" spans="1:6">
      <c r="A29" t="s" s="4">
        <v>537</v>
      </c>
      <c r="B29" t="n" s="5">
        <v>55</v>
      </c>
      <c r="C29" t="n" s="5">
        <v>-263</v>
      </c>
      <c r="D29" t="n" s="5">
        <v>41</v>
      </c>
      <c r="E29" t="n" s="5">
        <v>-1086</v>
      </c>
    </row>
    <row r="30" spans="1:6">
      <c r="A30" t="s" s="4">
        <v>538</v>
      </c>
      <c r="B30" t="n" s="5">
        <v>0</v>
      </c>
      <c r="C30" t="n" s="5">
        <v>-173</v>
      </c>
      <c r="D30" t="n" s="5">
        <v>0</v>
      </c>
      <c r="E30" t="n" s="5">
        <v>-1407</v>
      </c>
    </row>
    <row r="31" spans="1:6">
      <c r="A31" t="s" s="4">
        <v>539</v>
      </c>
      <c r="B31" t="n" s="5">
        <v>5</v>
      </c>
      <c r="C31" t="n" s="5">
        <v>128</v>
      </c>
      <c r="D31" t="n" s="5">
        <v>28</v>
      </c>
      <c r="E31" t="n" s="5">
        <v>489</v>
      </c>
    </row>
    <row r="32" spans="1:6">
      <c r="A32" t="s" s="4">
        <v>525</v>
      </c>
      <c r="B32" t="n" s="5">
        <v>259</v>
      </c>
      <c r="C32" t="n" s="5">
        <v>183</v>
      </c>
      <c r="D32" t="n" s="5">
        <v>259</v>
      </c>
      <c r="E32" t="n" s="5">
        <v>183</v>
      </c>
    </row>
    <row r="33" spans="1:6">
      <c r="A33" t="s" s="4">
        <v>419</v>
      </c>
      <c r="B33" t="n" s="5">
        <v>33164</v>
      </c>
      <c r="D33" t="n" s="5">
        <v>33164</v>
      </c>
      <c r="F33" t="n" s="5">
        <v>26260</v>
      </c>
    </row>
    <row r="34" spans="1:6">
      <c r="A34" t="s" s="4">
        <v>540</v>
      </c>
    </row>
    <row r="35" spans="1:6">
      <c r="A35" t="s" s="3">
        <v>536</v>
      </c>
    </row>
    <row r="36" spans="1:6">
      <c r="A36" t="s" s="4">
        <v>522</v>
      </c>
      <c r="D36" t="n" s="5">
        <v>0</v>
      </c>
    </row>
    <row r="37" spans="1:6">
      <c r="A37" t="s" s="4">
        <v>537</v>
      </c>
      <c r="B37" t="n" s="5">
        <v>0</v>
      </c>
      <c r="C37" t="n" s="5">
        <v>0</v>
      </c>
      <c r="D37" t="n" s="5">
        <v>0</v>
      </c>
      <c r="E37" t="n" s="5">
        <v>2312</v>
      </c>
    </row>
    <row r="38" spans="1:6">
      <c r="A38" t="s" s="4">
        <v>538</v>
      </c>
      <c r="B38" t="n" s="5">
        <v>0</v>
      </c>
      <c r="C38" t="n" s="5">
        <v>0</v>
      </c>
      <c r="D38" t="n" s="5">
        <v>0</v>
      </c>
      <c r="E38" t="n" s="5">
        <v>-5205</v>
      </c>
    </row>
    <row r="39" spans="1:6">
      <c r="A39" t="s" s="4">
        <v>525</v>
      </c>
      <c r="B39" t="n" s="5">
        <v>0</v>
      </c>
      <c r="D39" t="n" s="5">
        <v>0</v>
      </c>
    </row>
    <row r="40" spans="1:6">
      <c r="A40" t="s" s="4">
        <v>419</v>
      </c>
      <c r="B40" t="n" s="5">
        <v>814886</v>
      </c>
      <c r="D40" t="n" s="5">
        <v>814886</v>
      </c>
      <c r="F40" t="n" s="5">
        <v>990595</v>
      </c>
    </row>
    <row r="41" spans="1:6">
      <c r="A41" t="s" s="4">
        <v>541</v>
      </c>
    </row>
    <row r="42" spans="1:6">
      <c r="A42" t="s" s="3">
        <v>536</v>
      </c>
    </row>
    <row r="43" spans="1:6">
      <c r="A43" t="s" s="4">
        <v>419</v>
      </c>
      <c r="B43" t="n" s="5">
        <v>741988</v>
      </c>
      <c r="D43" t="n" s="5">
        <v>741988</v>
      </c>
      <c r="F43" t="n" s="5">
        <v>897179</v>
      </c>
    </row>
    <row r="44" spans="1:6">
      <c r="A44" t="s" s="4">
        <v>542</v>
      </c>
    </row>
    <row r="45" spans="1:6">
      <c r="A45" t="s" s="3">
        <v>536</v>
      </c>
    </row>
    <row r="46" spans="1:6">
      <c r="A46" t="s" s="4">
        <v>522</v>
      </c>
      <c r="D46" t="n" s="5">
        <v>0</v>
      </c>
    </row>
    <row r="47" spans="1:6">
      <c r="A47" t="s" s="4">
        <v>537</v>
      </c>
      <c r="B47" t="n" s="5">
        <v>0</v>
      </c>
      <c r="C47" t="n" s="5">
        <v>0</v>
      </c>
      <c r="D47" t="n" s="5">
        <v>0</v>
      </c>
      <c r="E47" t="n" s="5">
        <v>1988</v>
      </c>
    </row>
    <row r="48" spans="1:6">
      <c r="A48" t="s" s="4">
        <v>538</v>
      </c>
      <c r="B48" t="n" s="5">
        <v>0</v>
      </c>
      <c r="C48" t="n" s="5">
        <v>0</v>
      </c>
      <c r="D48" t="n" s="5">
        <v>0</v>
      </c>
      <c r="E48" t="n" s="5">
        <v>-4881</v>
      </c>
    </row>
    <row r="49" spans="1:6">
      <c r="A49" t="s" s="4">
        <v>525</v>
      </c>
      <c r="B49" t="n" s="5">
        <v>0</v>
      </c>
      <c r="D49" t="n" s="5">
        <v>0</v>
      </c>
    </row>
    <row r="50" spans="1:6">
      <c r="A50" t="s" s="4">
        <v>419</v>
      </c>
      <c r="B50" t="n" s="5">
        <v>72887</v>
      </c>
      <c r="D50" t="n" s="5">
        <v>72887</v>
      </c>
      <c r="F50" t="n" s="5">
        <v>93402</v>
      </c>
    </row>
    <row r="51" spans="1:6">
      <c r="A51" t="s" s="4">
        <v>543</v>
      </c>
    </row>
    <row r="52" spans="1:6">
      <c r="A52" t="s" s="3">
        <v>536</v>
      </c>
    </row>
    <row r="53" spans="1:6">
      <c r="A53" t="s" s="4">
        <v>537</v>
      </c>
      <c r="B53" t="n" s="5">
        <v>0</v>
      </c>
      <c r="C53" t="n" s="5">
        <v>0</v>
      </c>
      <c r="D53" t="n" s="5">
        <v>0</v>
      </c>
      <c r="E53" t="n" s="5">
        <v>324</v>
      </c>
    </row>
    <row r="54" spans="1:6">
      <c r="A54" t="s" s="4">
        <v>538</v>
      </c>
      <c r="B54" t="n" s="5">
        <v>0</v>
      </c>
      <c r="C54" t="n" s="5">
        <v>0</v>
      </c>
      <c r="D54" t="n" s="5">
        <v>0</v>
      </c>
      <c r="E54" t="n" s="5">
        <v>-324</v>
      </c>
    </row>
    <row r="55" spans="1:6">
      <c r="A55" t="s" s="4">
        <v>419</v>
      </c>
      <c r="B55" t="n" s="5">
        <v>11</v>
      </c>
      <c r="D55" t="n" s="5">
        <v>11</v>
      </c>
      <c r="F55" t="n" s="5">
        <v>14</v>
      </c>
    </row>
    <row r="56" spans="1:6">
      <c r="A56" t="s" s="4">
        <v>544</v>
      </c>
    </row>
    <row r="57" spans="1:6">
      <c r="A57" t="s" s="3">
        <v>536</v>
      </c>
    </row>
    <row r="58" spans="1:6">
      <c r="A58" t="s" s="4">
        <v>522</v>
      </c>
      <c r="D58" t="n" s="5">
        <v>4192</v>
      </c>
    </row>
    <row r="59" spans="1:6">
      <c r="A59" t="s" s="4">
        <v>537</v>
      </c>
      <c r="B59" t="n" s="5">
        <v>1073</v>
      </c>
      <c r="C59" t="n" s="5">
        <v>-900</v>
      </c>
      <c r="D59" t="n" s="5">
        <v>667</v>
      </c>
      <c r="E59" t="n" s="5">
        <v>-1519</v>
      </c>
    </row>
    <row r="60" spans="1:6">
      <c r="A60" t="s" s="4">
        <v>538</v>
      </c>
      <c r="B60" t="n" s="5">
        <v>-189</v>
      </c>
      <c r="C60" t="n" s="5">
        <v>-1052</v>
      </c>
      <c r="D60" t="n" s="5">
        <v>-1458</v>
      </c>
      <c r="E60" t="n" s="5">
        <v>-2686</v>
      </c>
    </row>
    <row r="61" spans="1:6">
      <c r="A61" t="s" s="4">
        <v>539</v>
      </c>
      <c r="B61" t="n" s="5">
        <v>31</v>
      </c>
      <c r="C61" t="n" s="5">
        <v>454</v>
      </c>
      <c r="D61" t="n" s="5">
        <v>84</v>
      </c>
      <c r="E61" t="n" s="5">
        <v>492</v>
      </c>
    </row>
    <row r="62" spans="1:6">
      <c r="A62" t="s" s="4">
        <v>525</v>
      </c>
      <c r="B62" t="n" s="5">
        <v>3485</v>
      </c>
      <c r="D62" t="n" s="5">
        <v>3485</v>
      </c>
    </row>
    <row r="63" spans="1:6">
      <c r="A63" t="s" s="4">
        <v>545</v>
      </c>
    </row>
    <row r="64" spans="1:6">
      <c r="A64" t="s" s="3">
        <v>536</v>
      </c>
    </row>
    <row r="65" spans="1:6">
      <c r="A65" t="s" s="4">
        <v>522</v>
      </c>
      <c r="D65" t="n" s="5">
        <v>4192</v>
      </c>
    </row>
    <row r="66" spans="1:6">
      <c r="A66" t="s" s="4">
        <v>537</v>
      </c>
      <c r="B66" t="n" s="5">
        <v>1089</v>
      </c>
      <c r="C66" t="n" s="5">
        <v>-450</v>
      </c>
      <c r="D66" t="n" s="5">
        <v>715</v>
      </c>
      <c r="E66" t="n" s="5">
        <v>-1101</v>
      </c>
    </row>
    <row r="67" spans="1:6">
      <c r="A67" t="s" s="4">
        <v>538</v>
      </c>
      <c r="B67" t="n" s="5">
        <v>-189</v>
      </c>
      <c r="C67" t="n" s="5">
        <v>-1052</v>
      </c>
      <c r="D67" t="n" s="5">
        <v>-1458</v>
      </c>
      <c r="E67" t="n" s="5">
        <v>-2196</v>
      </c>
    </row>
    <row r="68" spans="1:6">
      <c r="A68" t="s" s="4">
        <v>539</v>
      </c>
      <c r="B68" t="n" s="5">
        <v>15</v>
      </c>
      <c r="C68" t="n" s="5">
        <v>4</v>
      </c>
      <c r="D68" t="n" s="5">
        <v>36</v>
      </c>
      <c r="E68" t="n" s="5">
        <v>16</v>
      </c>
    </row>
    <row r="69" spans="1:6">
      <c r="A69" t="s" s="4">
        <v>525</v>
      </c>
      <c r="B69" t="n" s="5">
        <v>3485</v>
      </c>
      <c r="D69" t="n" s="5">
        <v>3485</v>
      </c>
    </row>
    <row r="70" spans="1:6">
      <c r="A70" t="s" s="4">
        <v>546</v>
      </c>
    </row>
    <row r="71" spans="1:6">
      <c r="A71" t="s" s="3">
        <v>536</v>
      </c>
    </row>
    <row r="72" spans="1:6">
      <c r="A72" t="s" s="4">
        <v>537</v>
      </c>
      <c r="B72" t="n" s="5">
        <v>-16</v>
      </c>
      <c r="C72" t="n" s="5">
        <v>-450</v>
      </c>
      <c r="D72" t="n" s="5">
        <v>-48</v>
      </c>
      <c r="E72" t="n" s="5">
        <v>-418</v>
      </c>
    </row>
    <row r="73" spans="1:6">
      <c r="A73" t="s" s="4">
        <v>538</v>
      </c>
      <c r="B73" t="n" s="5">
        <v>0</v>
      </c>
      <c r="C73" t="n" s="5">
        <v>0</v>
      </c>
      <c r="D73" t="n" s="5">
        <v>0</v>
      </c>
      <c r="E73" t="n" s="5">
        <v>-490</v>
      </c>
    </row>
    <row r="74" spans="1:6">
      <c r="A74" t="s" s="4">
        <v>539</v>
      </c>
      <c r="B74" t="n" s="5">
        <v>16</v>
      </c>
      <c r="C74" t="n" s="5">
        <v>450</v>
      </c>
      <c r="D74" t="n" s="5">
        <v>48</v>
      </c>
      <c r="E74" t="n" s="5">
        <v>476</v>
      </c>
    </row>
    <row r="75" spans="1:6">
      <c r="A75" t="s" s="4">
        <v>444</v>
      </c>
    </row>
    <row r="76" spans="1:6">
      <c r="A76" t="s" s="3">
        <v>536</v>
      </c>
    </row>
    <row r="77" spans="1:6">
      <c r="A77" t="s" s="4">
        <v>522</v>
      </c>
      <c r="D77" t="n" s="5">
        <v>91350</v>
      </c>
    </row>
    <row r="78" spans="1:6">
      <c r="A78" t="s" s="4">
        <v>537</v>
      </c>
      <c r="B78" t="n" s="5">
        <v>16746</v>
      </c>
      <c r="C78" t="n" s="5">
        <v>6287</v>
      </c>
      <c r="D78" t="n" s="5">
        <v>33720</v>
      </c>
      <c r="E78" t="n" s="5">
        <v>20189</v>
      </c>
    </row>
    <row r="79" spans="1:6">
      <c r="A79" t="s" s="4">
        <v>538</v>
      </c>
      <c r="B79" t="n" s="5">
        <v>-6903</v>
      </c>
      <c r="C79" t="n" s="5">
        <v>-1642</v>
      </c>
      <c r="D79" t="n" s="5">
        <v>-11186</v>
      </c>
      <c r="E79" t="n" s="5">
        <v>-5369</v>
      </c>
    </row>
    <row r="80" spans="1:6">
      <c r="A80" t="s" s="4">
        <v>539</v>
      </c>
      <c r="B80" t="n" s="5">
        <v>142</v>
      </c>
      <c r="C80" t="n" s="5">
        <v>250</v>
      </c>
      <c r="D80" t="n" s="5">
        <v>916</v>
      </c>
      <c r="E80" t="n" s="5">
        <v>929</v>
      </c>
    </row>
    <row r="81" spans="1:6">
      <c r="A81" t="s" s="4">
        <v>525</v>
      </c>
      <c r="B81" t="n" s="5">
        <v>114800</v>
      </c>
      <c r="D81" t="n" s="5">
        <v>114800</v>
      </c>
    </row>
    <row r="82" spans="1:6">
      <c r="A82" t="s" s="4">
        <v>452</v>
      </c>
    </row>
    <row r="83" spans="1:6">
      <c r="A83" t="s" s="3">
        <v>536</v>
      </c>
    </row>
    <row r="84" spans="1:6">
      <c r="A84" t="s" s="4">
        <v>522</v>
      </c>
      <c r="D84" t="n" s="5">
        <v>7133</v>
      </c>
    </row>
    <row r="85" spans="1:6">
      <c r="A85" t="s" s="4">
        <v>537</v>
      </c>
      <c r="B85" t="n" s="5">
        <v>191</v>
      </c>
      <c r="C85" t="n" s="5">
        <v>355</v>
      </c>
      <c r="D85" t="n" s="5">
        <v>3917</v>
      </c>
      <c r="E85" t="n" s="5">
        <v>1070</v>
      </c>
    </row>
    <row r="86" spans="1:6">
      <c r="A86" t="s" s="4">
        <v>525</v>
      </c>
      <c r="B86" t="n" s="5">
        <v>11050</v>
      </c>
      <c r="D86" t="n" s="5">
        <v>11050</v>
      </c>
    </row>
    <row r="87" spans="1:6">
      <c r="A87" t="s" s="4">
        <v>459</v>
      </c>
    </row>
    <row r="88" spans="1:6">
      <c r="A88" t="s" s="3">
        <v>536</v>
      </c>
    </row>
    <row r="89" spans="1:6">
      <c r="A89" t="s" s="4">
        <v>522</v>
      </c>
      <c r="D89" t="n" s="5">
        <v>84027</v>
      </c>
    </row>
    <row r="90" spans="1:6">
      <c r="A90" t="s" s="4">
        <v>537</v>
      </c>
      <c r="B90" t="n" s="5">
        <v>16500</v>
      </c>
      <c r="C90" t="n" s="5">
        <v>6195</v>
      </c>
      <c r="D90" t="n" s="5">
        <v>29762</v>
      </c>
      <c r="E90" t="n" s="5">
        <v>20529</v>
      </c>
    </row>
    <row r="91" spans="1:6">
      <c r="A91" t="s" s="4">
        <v>538</v>
      </c>
      <c r="B91" t="n" s="5">
        <v>-6903</v>
      </c>
      <c r="C91" t="n" s="5">
        <v>-1469</v>
      </c>
      <c r="D91" t="n" s="5">
        <v>-11186</v>
      </c>
      <c r="E91" t="n" s="5">
        <v>-4286</v>
      </c>
    </row>
    <row r="92" spans="1:6">
      <c r="A92" t="s" s="4">
        <v>539</v>
      </c>
      <c r="B92" t="n" s="5">
        <v>137</v>
      </c>
      <c r="C92" t="n" s="5">
        <v>122</v>
      </c>
      <c r="D92" t="n" s="5">
        <v>888</v>
      </c>
      <c r="E92" t="n" s="5">
        <v>440</v>
      </c>
    </row>
    <row r="93" spans="1:6">
      <c r="A93" t="s" s="4">
        <v>525</v>
      </c>
      <c r="B93" t="n" s="5">
        <v>103491</v>
      </c>
      <c r="D93" t="n" s="5">
        <v>103491</v>
      </c>
    </row>
    <row r="94" spans="1:6">
      <c r="A94" t="s" s="4">
        <v>460</v>
      </c>
    </row>
    <row r="95" spans="1:6">
      <c r="A95" t="s" s="3">
        <v>536</v>
      </c>
    </row>
    <row r="96" spans="1:6">
      <c r="A96" t="s" s="4">
        <v>522</v>
      </c>
      <c r="D96" t="n" s="5">
        <v>190</v>
      </c>
    </row>
    <row r="97" spans="1:6">
      <c r="A97" t="s" s="4">
        <v>537</v>
      </c>
      <c r="B97" t="n" s="5">
        <v>55</v>
      </c>
      <c r="C97" t="n" s="5">
        <v>-263</v>
      </c>
      <c r="D97" t="n" s="5">
        <v>41</v>
      </c>
      <c r="E97" t="n" s="5">
        <v>-1410</v>
      </c>
    </row>
    <row r="98" spans="1:6">
      <c r="A98" t="s" s="4">
        <v>538</v>
      </c>
      <c r="B98" t="n" s="5">
        <v>0</v>
      </c>
      <c r="C98" t="n" s="5">
        <v>-173</v>
      </c>
      <c r="D98" t="n" s="5">
        <v>0</v>
      </c>
      <c r="E98" t="n" s="5">
        <v>-1083</v>
      </c>
    </row>
    <row r="99" spans="1:6">
      <c r="A99" t="s" s="4">
        <v>539</v>
      </c>
      <c r="B99" t="n" s="5">
        <v>5</v>
      </c>
      <c r="C99" t="n" s="7">
        <v>128</v>
      </c>
      <c r="D99" t="n" s="5">
        <v>28</v>
      </c>
      <c r="E99" t="n" s="7">
        <v>489</v>
      </c>
    </row>
    <row r="100" spans="1:6">
      <c r="A100" t="s" s="4">
        <v>525</v>
      </c>
      <c r="B100" t="n" s="5">
        <v>259</v>
      </c>
      <c r="D100" t="n" s="5">
        <v>259</v>
      </c>
    </row>
    <row r="101" spans="1:6">
      <c r="A101" t="s" s="4">
        <v>516</v>
      </c>
    </row>
    <row r="102" spans="1:6">
      <c r="A102" t="s" s="3">
        <v>536</v>
      </c>
    </row>
    <row r="103" spans="1:6">
      <c r="A103" t="s" s="4">
        <v>547</v>
      </c>
      <c r="B103" t="n" s="5">
        <v>13366</v>
      </c>
      <c r="D103" t="n" s="5">
        <v>13366</v>
      </c>
      <c r="F103" t="n" s="5">
        <v>7961</v>
      </c>
    </row>
    <row r="104" spans="1:6">
      <c r="A104" t="s" s="4">
        <v>548</v>
      </c>
      <c r="B104" t="n" s="5">
        <v>104919</v>
      </c>
      <c r="D104" t="n" s="5">
        <v>104919</v>
      </c>
      <c r="F104" t="n" s="5">
        <v>87581</v>
      </c>
    </row>
    <row r="105" spans="1:6">
      <c r="A105" t="s" s="4">
        <v>549</v>
      </c>
      <c r="B105" t="n" s="5">
        <v>98656</v>
      </c>
      <c r="D105" t="n" s="5">
        <v>98656</v>
      </c>
      <c r="F105" t="n" s="5">
        <v>35384</v>
      </c>
    </row>
    <row r="106" spans="1:6">
      <c r="A106" t="s" s="4">
        <v>550</v>
      </c>
      <c r="B106" t="n" s="5">
        <v>14517843</v>
      </c>
      <c r="D106" t="n" s="5">
        <v>14517843</v>
      </c>
      <c r="F106" t="n" s="5">
        <v>11388790</v>
      </c>
    </row>
    <row r="107" spans="1:6">
      <c r="A107" t="s" s="4">
        <v>419</v>
      </c>
      <c r="B107" t="n" s="5">
        <v>15431385</v>
      </c>
      <c r="D107" t="n" s="5">
        <v>15431385</v>
      </c>
      <c r="F107" t="n" s="5">
        <v>12414769</v>
      </c>
    </row>
    <row r="108" spans="1:6">
      <c r="A108" t="s" s="4">
        <v>551</v>
      </c>
    </row>
    <row r="109" spans="1:6">
      <c r="A109" t="s" s="3">
        <v>536</v>
      </c>
    </row>
    <row r="110" spans="1:6">
      <c r="A110" t="s" s="4">
        <v>547</v>
      </c>
      <c r="B110" t="n" s="5">
        <v>853</v>
      </c>
      <c r="D110" t="n" s="5">
        <v>853</v>
      </c>
      <c r="F110" t="n" s="5">
        <v>1083</v>
      </c>
    </row>
    <row r="111" spans="1:6">
      <c r="A111" t="s" s="4">
        <v>548</v>
      </c>
      <c r="B111" t="n" s="5">
        <v>13682</v>
      </c>
      <c r="D111" t="n" s="5">
        <v>13682</v>
      </c>
      <c r="F111" t="n" s="5">
        <v>10242</v>
      </c>
    </row>
    <row r="112" spans="1:6">
      <c r="A112" t="s" s="4">
        <v>549</v>
      </c>
      <c r="B112" t="n" s="5">
        <v>9300</v>
      </c>
      <c r="D112" t="n" s="5">
        <v>9300</v>
      </c>
      <c r="F112" t="n" s="5">
        <v>6406</v>
      </c>
    </row>
    <row r="113" spans="1:6">
      <c r="A113" t="s" s="4">
        <v>550</v>
      </c>
      <c r="B113" t="n" s="5">
        <v>3051875</v>
      </c>
      <c r="D113" t="n" s="5">
        <v>3051875</v>
      </c>
      <c r="F113" t="n" s="5">
        <v>2664944</v>
      </c>
    </row>
    <row r="114" spans="1:6">
      <c r="A114" t="s" s="4">
        <v>552</v>
      </c>
    </row>
    <row r="115" spans="1:6">
      <c r="A115" t="s" s="3">
        <v>536</v>
      </c>
    </row>
    <row r="116" spans="1:6">
      <c r="A116" t="s" s="4">
        <v>547</v>
      </c>
      <c r="B116" t="n" s="5">
        <v>12513</v>
      </c>
      <c r="D116" t="n" s="5">
        <v>12513</v>
      </c>
      <c r="F116" t="n" s="5">
        <v>6878</v>
      </c>
    </row>
    <row r="117" spans="1:6">
      <c r="A117" t="s" s="4">
        <v>548</v>
      </c>
      <c r="B117" t="n" s="5">
        <v>90978</v>
      </c>
      <c r="D117" t="n" s="5">
        <v>90978</v>
      </c>
      <c r="F117" t="n" s="5">
        <v>77149</v>
      </c>
    </row>
    <row r="118" spans="1:6">
      <c r="A118" t="s" s="4">
        <v>549</v>
      </c>
      <c r="B118" t="n" s="5">
        <v>89356</v>
      </c>
      <c r="D118" t="n" s="5">
        <v>89356</v>
      </c>
      <c r="F118" t="n" s="5">
        <v>28978</v>
      </c>
    </row>
    <row r="119" spans="1:6">
      <c r="A119" t="s" s="4">
        <v>550</v>
      </c>
      <c r="B119" t="n" s="5">
        <v>11432815</v>
      </c>
      <c r="D119" t="n" s="5">
        <v>11432815</v>
      </c>
      <c r="F119" t="n" s="5">
        <v>8697600</v>
      </c>
    </row>
    <row r="120" spans="1:6">
      <c r="A120" t="s" s="4">
        <v>553</v>
      </c>
    </row>
    <row r="121" spans="1:6">
      <c r="A121" t="s" s="3">
        <v>536</v>
      </c>
    </row>
    <row r="122" spans="1:6">
      <c r="A122" t="s" s="4">
        <v>548</v>
      </c>
      <c r="B122" t="n" s="5">
        <v>259</v>
      </c>
      <c r="D122" t="n" s="5">
        <v>259</v>
      </c>
      <c r="F122" t="n" s="5">
        <v>190</v>
      </c>
    </row>
    <row r="123" spans="1:6">
      <c r="A123" t="s" s="4">
        <v>550</v>
      </c>
      <c r="B123" t="n" s="7">
        <v>33153</v>
      </c>
      <c r="D123" t="n" s="7">
        <v>33153</v>
      </c>
      <c r="F123" t="n" s="7">
        <v>2624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54</v>
      </c>
      <c r="B1" t="s" s="2">
        <v>2</v>
      </c>
      <c r="C1" t="s" s="2">
        <v>28</v>
      </c>
    </row>
    <row r="2" spans="1:3">
      <c r="A2" t="s" s="4">
        <v>444</v>
      </c>
    </row>
    <row r="3" spans="1:3">
      <c r="A3" t="s" s="3">
        <v>555</v>
      </c>
    </row>
    <row r="4" spans="1:3">
      <c r="A4" t="s" s="4">
        <v>556</v>
      </c>
      <c r="B4" t="n" s="7">
        <v>89465</v>
      </c>
      <c r="C4" t="n" s="7">
        <v>28978</v>
      </c>
    </row>
    <row r="5" spans="1:3">
      <c r="A5" t="s" s="4">
        <v>557</v>
      </c>
      <c r="B5" t="n" s="5">
        <v>89281</v>
      </c>
      <c r="C5" t="n" s="5">
        <v>28956</v>
      </c>
    </row>
    <row r="6" spans="1:3">
      <c r="A6" t="s" s="4">
        <v>558</v>
      </c>
      <c r="B6" t="n" s="5">
        <v>12513</v>
      </c>
      <c r="C6" t="n" s="5">
        <v>6878</v>
      </c>
    </row>
    <row r="7" spans="1:3">
      <c r="A7" t="s" s="4">
        <v>454</v>
      </c>
    </row>
    <row r="8" spans="1:3">
      <c r="A8" t="s" s="3">
        <v>555</v>
      </c>
    </row>
    <row r="9" spans="1:3">
      <c r="A9" t="s" s="4">
        <v>514</v>
      </c>
      <c r="B9" t="n" s="5">
        <v>6350</v>
      </c>
      <c r="C9" t="n" s="5">
        <v>2984</v>
      </c>
    </row>
    <row r="10" spans="1:3">
      <c r="A10" t="s" s="4">
        <v>559</v>
      </c>
      <c r="B10" t="n" s="5">
        <v>6173</v>
      </c>
      <c r="C10" t="n" s="5">
        <v>2961</v>
      </c>
    </row>
    <row r="11" spans="1:3">
      <c r="A11" t="s" s="4">
        <v>455</v>
      </c>
    </row>
    <row r="12" spans="1:3">
      <c r="A12" t="s" s="3">
        <v>555</v>
      </c>
    </row>
    <row r="13" spans="1:3">
      <c r="A13" t="s" s="4">
        <v>514</v>
      </c>
      <c r="B13" t="n" s="5">
        <v>0</v>
      </c>
      <c r="C13" t="n" s="5">
        <v>1326</v>
      </c>
    </row>
    <row r="14" spans="1:3">
      <c r="A14" t="s" s="4">
        <v>559</v>
      </c>
      <c r="B14" t="n" s="5">
        <v>0</v>
      </c>
      <c r="C14" t="n" s="5">
        <v>1326</v>
      </c>
    </row>
    <row r="15" spans="1:3">
      <c r="A15" t="s" s="4">
        <v>457</v>
      </c>
    </row>
    <row r="16" spans="1:3">
      <c r="A16" t="s" s="3">
        <v>555</v>
      </c>
    </row>
    <row r="17" spans="1:3">
      <c r="A17" t="s" s="4">
        <v>514</v>
      </c>
      <c r="B17" t="n" s="5">
        <v>4238</v>
      </c>
      <c r="C17" t="n" s="5">
        <v>4830</v>
      </c>
    </row>
    <row r="18" spans="1:3">
      <c r="A18" t="s" s="4">
        <v>560</v>
      </c>
      <c r="B18" t="n" s="5">
        <v>67896</v>
      </c>
      <c r="C18" t="n" s="5">
        <v>11152</v>
      </c>
    </row>
    <row r="19" spans="1:3">
      <c r="A19" t="s" s="4">
        <v>559</v>
      </c>
      <c r="B19" t="n" s="5">
        <v>4236</v>
      </c>
      <c r="C19" t="n" s="5">
        <v>4826</v>
      </c>
    </row>
    <row r="20" spans="1:3">
      <c r="A20" t="s" s="4">
        <v>561</v>
      </c>
      <c r="B20" t="n" s="5">
        <v>67927</v>
      </c>
      <c r="C20" t="n" s="5">
        <v>11157</v>
      </c>
    </row>
    <row r="21" spans="1:3">
      <c r="A21" t="s" s="4">
        <v>558</v>
      </c>
      <c r="B21" t="n" s="5">
        <v>9488</v>
      </c>
      <c r="C21" t="n" s="5">
        <v>4054</v>
      </c>
    </row>
    <row r="22" spans="1:3">
      <c r="A22" t="s" s="4">
        <v>458</v>
      </c>
    </row>
    <row r="23" spans="1:3">
      <c r="A23" t="s" s="3">
        <v>555</v>
      </c>
    </row>
    <row r="24" spans="1:3">
      <c r="A24" t="s" s="4">
        <v>514</v>
      </c>
      <c r="B24" t="n" s="5">
        <v>2069</v>
      </c>
      <c r="C24" t="n" s="5">
        <v>1790</v>
      </c>
    </row>
    <row r="25" spans="1:3">
      <c r="A25" t="s" s="4">
        <v>560</v>
      </c>
      <c r="B25" t="n" s="5">
        <v>7641</v>
      </c>
      <c r="C25" t="n" s="5">
        <v>6896</v>
      </c>
    </row>
    <row r="26" spans="1:3">
      <c r="A26" t="s" s="4">
        <v>559</v>
      </c>
      <c r="B26" t="n" s="5">
        <v>2057</v>
      </c>
      <c r="C26" t="n" s="5">
        <v>1790</v>
      </c>
    </row>
    <row r="27" spans="1:3">
      <c r="A27" t="s" s="4">
        <v>561</v>
      </c>
      <c r="B27" t="n" s="5">
        <v>7616</v>
      </c>
      <c r="C27" t="n" s="5">
        <v>6896</v>
      </c>
    </row>
    <row r="28" spans="1:3">
      <c r="A28" t="s" s="4">
        <v>558</v>
      </c>
      <c r="B28" t="n" s="5">
        <v>3025</v>
      </c>
      <c r="C28" t="n" s="5">
        <v>2824</v>
      </c>
    </row>
    <row r="29" spans="1:3">
      <c r="A29" t="s" s="4">
        <v>459</v>
      </c>
    </row>
    <row r="30" spans="1:3">
      <c r="A30" t="s" s="3">
        <v>555</v>
      </c>
    </row>
    <row r="31" spans="1:3">
      <c r="A31" t="s" s="4">
        <v>556</v>
      </c>
      <c r="B31" t="n" s="5">
        <v>89356</v>
      </c>
      <c r="C31" t="n" s="5">
        <v>28978</v>
      </c>
    </row>
    <row r="32" spans="1:3">
      <c r="A32" t="s" s="4">
        <v>557</v>
      </c>
      <c r="B32" t="n" s="5">
        <v>89177</v>
      </c>
      <c r="C32" t="n" s="5">
        <v>28956</v>
      </c>
    </row>
    <row r="33" spans="1:3">
      <c r="A33" t="s" s="4">
        <v>558</v>
      </c>
      <c r="B33" t="n" s="5">
        <v>12513</v>
      </c>
      <c r="C33" t="n" s="5">
        <v>6878</v>
      </c>
    </row>
    <row r="34" spans="1:3">
      <c r="A34" t="s" s="4">
        <v>450</v>
      </c>
    </row>
    <row r="35" spans="1:3">
      <c r="A35" t="s" s="3">
        <v>555</v>
      </c>
    </row>
    <row r="36" spans="1:3">
      <c r="A36" t="s" s="4">
        <v>514</v>
      </c>
      <c r="B36" t="n" s="5">
        <v>109</v>
      </c>
      <c r="C36" t="n" s="5">
        <v>0</v>
      </c>
    </row>
    <row r="37" spans="1:3">
      <c r="A37" t="s" s="4">
        <v>559</v>
      </c>
      <c r="B37" t="n" s="5">
        <v>104</v>
      </c>
      <c r="C37" t="n" s="5">
        <v>0</v>
      </c>
    </row>
    <row r="38" spans="1:3">
      <c r="A38" t="s" s="4">
        <v>452</v>
      </c>
    </row>
    <row r="39" spans="1:3">
      <c r="A39" t="s" s="3">
        <v>555</v>
      </c>
    </row>
    <row r="40" spans="1:3">
      <c r="A40" t="s" s="4">
        <v>556</v>
      </c>
      <c r="B40" t="n" s="5">
        <v>109</v>
      </c>
      <c r="C40" t="n" s="5">
        <v>0</v>
      </c>
    </row>
    <row r="41" spans="1:3">
      <c r="A41" t="s" s="4">
        <v>557</v>
      </c>
      <c r="B41" t="n" s="5">
        <v>104</v>
      </c>
      <c r="C41" t="n" s="5">
        <v>0</v>
      </c>
    </row>
    <row r="42" spans="1:3">
      <c r="A42" t="s" s="4">
        <v>558</v>
      </c>
      <c r="B42" t="n" s="5">
        <v>0</v>
      </c>
      <c r="C42" t="n" s="5">
        <v>0</v>
      </c>
    </row>
    <row r="43" spans="1:3">
      <c r="A43" t="s" s="4">
        <v>453</v>
      </c>
    </row>
    <row r="44" spans="1:3">
      <c r="A44" t="s" s="3">
        <v>555</v>
      </c>
    </row>
    <row r="45" spans="1:3">
      <c r="A45" t="s" s="4">
        <v>514</v>
      </c>
      <c r="B45" t="n" s="5">
        <v>1162</v>
      </c>
      <c r="C45" t="n" s="5">
        <v>0</v>
      </c>
    </row>
    <row r="46" spans="1:3">
      <c r="A46" t="s" s="4">
        <v>559</v>
      </c>
      <c r="B46" t="n" s="5">
        <v>1168</v>
      </c>
      <c r="C46" t="n" s="5">
        <v>0</v>
      </c>
    </row>
    <row r="47" spans="1:3">
      <c r="A47" t="s" s="4">
        <v>544</v>
      </c>
    </row>
    <row r="48" spans="1:3">
      <c r="A48" t="s" s="3">
        <v>555</v>
      </c>
    </row>
    <row r="49" spans="1:3">
      <c r="A49" t="s" s="4">
        <v>556</v>
      </c>
      <c r="B49" t="n" s="5">
        <v>9191</v>
      </c>
      <c r="C49" t="n" s="5">
        <v>6406</v>
      </c>
    </row>
    <row r="50" spans="1:3">
      <c r="A50" t="s" s="4">
        <v>557</v>
      </c>
      <c r="B50" t="n" s="5">
        <v>9926</v>
      </c>
      <c r="C50" t="n" s="5">
        <v>7180</v>
      </c>
    </row>
    <row r="51" spans="1:3">
      <c r="A51" t="s" s="4">
        <v>558</v>
      </c>
      <c r="B51" t="n" s="5">
        <v>853</v>
      </c>
      <c r="C51" t="n" s="5">
        <v>1083</v>
      </c>
    </row>
    <row r="52" spans="1:3">
      <c r="A52" t="s" s="4">
        <v>546</v>
      </c>
    </row>
    <row r="53" spans="1:3">
      <c r="A53" t="s" s="3">
        <v>555</v>
      </c>
    </row>
    <row r="54" spans="1:3">
      <c r="A54" t="s" s="4">
        <v>556</v>
      </c>
      <c r="B54" t="n" s="5">
        <v>0</v>
      </c>
      <c r="C54" t="n" s="5">
        <v>0</v>
      </c>
    </row>
    <row r="55" spans="1:3">
      <c r="A55" t="s" s="4">
        <v>557</v>
      </c>
      <c r="B55" t="n" s="5">
        <v>0</v>
      </c>
      <c r="C55" t="n" s="5">
        <v>0</v>
      </c>
    </row>
    <row r="56" spans="1:3">
      <c r="A56" t="s" s="4">
        <v>558</v>
      </c>
      <c r="B56" t="n" s="5">
        <v>0</v>
      </c>
      <c r="C56" t="n" s="5">
        <v>0</v>
      </c>
    </row>
    <row r="57" spans="1:3">
      <c r="A57" t="s" s="4">
        <v>562</v>
      </c>
    </row>
    <row r="58" spans="1:3">
      <c r="A58" t="s" s="3">
        <v>555</v>
      </c>
    </row>
    <row r="59" spans="1:3">
      <c r="A59" t="s" s="4">
        <v>514</v>
      </c>
      <c r="B59" t="n" s="5">
        <v>417</v>
      </c>
      <c r="C59" t="n" s="5">
        <v>358</v>
      </c>
    </row>
    <row r="60" spans="1:3">
      <c r="A60" t="s" s="4">
        <v>560</v>
      </c>
      <c r="B60" t="n" s="5">
        <v>3056</v>
      </c>
      <c r="C60" t="n" s="5">
        <v>3493</v>
      </c>
    </row>
    <row r="61" spans="1:3">
      <c r="A61" t="s" s="4">
        <v>559</v>
      </c>
      <c r="B61" t="n" s="5">
        <v>494</v>
      </c>
      <c r="C61" t="n" s="5">
        <v>426</v>
      </c>
    </row>
    <row r="62" spans="1:3">
      <c r="A62" t="s" s="4">
        <v>561</v>
      </c>
      <c r="B62" t="n" s="5">
        <v>3618</v>
      </c>
      <c r="C62" t="n" s="5">
        <v>4158</v>
      </c>
    </row>
    <row r="63" spans="1:3">
      <c r="A63" t="s" s="4">
        <v>558</v>
      </c>
      <c r="B63" t="n" s="5">
        <v>608</v>
      </c>
      <c r="C63" t="n" s="5">
        <v>945</v>
      </c>
    </row>
    <row r="64" spans="1:3">
      <c r="A64" t="s" s="4">
        <v>563</v>
      </c>
    </row>
    <row r="65" spans="1:3">
      <c r="A65" t="s" s="3">
        <v>555</v>
      </c>
    </row>
    <row r="66" spans="1:3">
      <c r="A66" t="s" s="4">
        <v>514</v>
      </c>
      <c r="B66" t="n" s="5">
        <v>1610</v>
      </c>
      <c r="C66" t="n" s="5">
        <v>1621</v>
      </c>
    </row>
    <row r="67" spans="1:3">
      <c r="A67" t="s" s="4">
        <v>560</v>
      </c>
      <c r="B67" t="n" s="5">
        <v>4108</v>
      </c>
      <c r="C67" t="n" s="5">
        <v>934</v>
      </c>
    </row>
    <row r="68" spans="1:3">
      <c r="A68" t="s" s="4">
        <v>559</v>
      </c>
      <c r="B68" t="n" s="5">
        <v>1637</v>
      </c>
      <c r="C68" t="n" s="5">
        <v>1647</v>
      </c>
    </row>
    <row r="69" spans="1:3">
      <c r="A69" t="s" s="4">
        <v>561</v>
      </c>
      <c r="B69" t="n" s="5">
        <v>4177</v>
      </c>
      <c r="C69" t="n" s="5">
        <v>949</v>
      </c>
    </row>
    <row r="70" spans="1:3">
      <c r="A70" t="s" s="4">
        <v>558</v>
      </c>
      <c r="B70" t="n" s="5">
        <v>245</v>
      </c>
      <c r="C70" t="n" s="5">
        <v>138</v>
      </c>
    </row>
    <row r="71" spans="1:3">
      <c r="A71" t="s" s="4">
        <v>545</v>
      </c>
    </row>
    <row r="72" spans="1:3">
      <c r="A72" t="s" s="3">
        <v>555</v>
      </c>
    </row>
    <row r="73" spans="1:3">
      <c r="A73" t="s" s="4">
        <v>556</v>
      </c>
      <c r="B73" t="n" s="5">
        <v>9191</v>
      </c>
      <c r="C73" t="n" s="5">
        <v>6406</v>
      </c>
    </row>
    <row r="74" spans="1:3">
      <c r="A74" t="s" s="4">
        <v>557</v>
      </c>
      <c r="B74" t="n" s="5">
        <v>9926</v>
      </c>
      <c r="C74" t="n" s="5">
        <v>7180</v>
      </c>
    </row>
    <row r="75" spans="1:3">
      <c r="A75" t="s" s="4">
        <v>558</v>
      </c>
      <c r="B75" t="n" s="5">
        <v>853</v>
      </c>
      <c r="C75" t="n" s="7">
        <v>1083</v>
      </c>
    </row>
    <row r="76" spans="1:3">
      <c r="A76" t="s" s="4">
        <v>515</v>
      </c>
    </row>
    <row r="77" spans="1:3">
      <c r="A77" t="s" s="3">
        <v>555</v>
      </c>
    </row>
    <row r="78" spans="1:3">
      <c r="A78" t="s" s="4">
        <v>514</v>
      </c>
      <c r="B78" t="n" s="7">
        <v>50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0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64</v>
      </c>
      <c r="B1" t="s" s="2">
        <v>75</v>
      </c>
      <c r="D1" t="s" s="2">
        <v>1</v>
      </c>
    </row>
    <row r="2" spans="1:5">
      <c r="B2" t="s" s="2">
        <v>2</v>
      </c>
      <c r="C2" t="s" s="2">
        <v>76</v>
      </c>
      <c r="D2" t="s" s="2">
        <v>2</v>
      </c>
      <c r="E2" t="s" s="2">
        <v>76</v>
      </c>
    </row>
    <row r="3" spans="1:5">
      <c r="A3" t="s" s="4">
        <v>444</v>
      </c>
    </row>
    <row r="4" spans="1:5">
      <c r="A4" t="s" s="3">
        <v>415</v>
      </c>
    </row>
    <row r="5" spans="1:5">
      <c r="A5" t="s" s="4">
        <v>565</v>
      </c>
      <c r="B5" t="n" s="7">
        <v>73551</v>
      </c>
      <c r="C5" t="n" s="7">
        <v>20987</v>
      </c>
      <c r="D5" t="n" s="7">
        <v>51881</v>
      </c>
      <c r="E5" t="n" s="7">
        <v>20347</v>
      </c>
    </row>
    <row r="6" spans="1:5">
      <c r="A6" t="s" s="4">
        <v>544</v>
      </c>
    </row>
    <row r="7" spans="1:5">
      <c r="A7" t="s" s="3">
        <v>415</v>
      </c>
    </row>
    <row r="8" spans="1:5">
      <c r="A8" t="s" s="4">
        <v>565</v>
      </c>
      <c r="B8" t="n" s="5">
        <v>8494</v>
      </c>
      <c r="C8" t="n" s="5">
        <v>6446</v>
      </c>
      <c r="D8" t="n" s="5">
        <v>7742</v>
      </c>
      <c r="E8" t="n" s="5">
        <v>6605</v>
      </c>
    </row>
    <row r="9" spans="1:5">
      <c r="A9" t="s" s="4">
        <v>540</v>
      </c>
    </row>
    <row r="10" spans="1:5">
      <c r="A10" t="s" s="3">
        <v>415</v>
      </c>
    </row>
    <row r="11" spans="1:5">
      <c r="A11" t="s" s="4">
        <v>565</v>
      </c>
      <c r="B11" t="n" s="5">
        <v>505</v>
      </c>
      <c r="C11" t="n" s="5">
        <v>0</v>
      </c>
      <c r="D11" t="n" s="5">
        <v>422</v>
      </c>
      <c r="E11" t="n" s="5">
        <v>11282</v>
      </c>
    </row>
    <row r="12" spans="1:5">
      <c r="A12" t="s" s="4">
        <v>566</v>
      </c>
    </row>
    <row r="13" spans="1:5">
      <c r="A13" t="s" s="3">
        <v>415</v>
      </c>
    </row>
    <row r="14" spans="1:5">
      <c r="A14" t="s" s="4">
        <v>565</v>
      </c>
      <c r="B14" t="n" s="5">
        <v>110</v>
      </c>
      <c r="C14" t="n" s="5">
        <v>0</v>
      </c>
      <c r="D14" t="n" s="5">
        <v>92</v>
      </c>
      <c r="E14" t="n" s="5">
        <v>0</v>
      </c>
    </row>
    <row r="15" spans="1:5">
      <c r="A15" t="s" s="4">
        <v>567</v>
      </c>
    </row>
    <row r="16" spans="1:5">
      <c r="A16" t="s" s="3">
        <v>415</v>
      </c>
    </row>
    <row r="17" spans="1:5">
      <c r="A17" t="s" s="4">
        <v>565</v>
      </c>
      <c r="B17" t="n" s="5">
        <v>3490</v>
      </c>
      <c r="C17" t="n" s="5">
        <v>3727</v>
      </c>
      <c r="D17" t="n" s="5">
        <v>3675</v>
      </c>
      <c r="E17" t="n" s="5">
        <v>3723</v>
      </c>
    </row>
    <row r="18" spans="1:5">
      <c r="A18" t="s" s="4">
        <v>568</v>
      </c>
    </row>
    <row r="19" spans="1:5">
      <c r="A19" t="s" s="3">
        <v>415</v>
      </c>
    </row>
    <row r="20" spans="1:5">
      <c r="A20" t="s" s="4">
        <v>565</v>
      </c>
      <c r="B20" t="n" s="5">
        <v>0</v>
      </c>
      <c r="C20" t="n" s="5">
        <v>0</v>
      </c>
      <c r="D20" t="n" s="5">
        <v>0</v>
      </c>
      <c r="E20" t="n" s="5">
        <v>0</v>
      </c>
    </row>
    <row r="21" spans="1:5">
      <c r="A21" t="s" s="4">
        <v>569</v>
      </c>
    </row>
    <row r="22" spans="1:5">
      <c r="A22" t="s" s="3">
        <v>415</v>
      </c>
    </row>
    <row r="23" spans="1:5">
      <c r="A23" t="s" s="4">
        <v>565</v>
      </c>
      <c r="B23" t="n" s="5">
        <v>0</v>
      </c>
      <c r="C23" t="n" s="5">
        <v>0</v>
      </c>
      <c r="D23" t="n" s="5">
        <v>0</v>
      </c>
      <c r="E23" t="n" s="5">
        <v>0</v>
      </c>
    </row>
    <row r="24" spans="1:5">
      <c r="A24" t="s" s="4">
        <v>570</v>
      </c>
    </row>
    <row r="25" spans="1:5">
      <c r="A25" t="s" s="3">
        <v>415</v>
      </c>
    </row>
    <row r="26" spans="1:5">
      <c r="A26" t="s" s="4">
        <v>565</v>
      </c>
      <c r="B26" t="n" s="5">
        <v>5004</v>
      </c>
      <c r="C26" t="n" s="5">
        <v>2719</v>
      </c>
      <c r="D26" t="n" s="5">
        <v>4067</v>
      </c>
      <c r="E26" t="n" s="5">
        <v>2383</v>
      </c>
    </row>
    <row r="27" spans="1:5">
      <c r="A27" t="s" s="4">
        <v>571</v>
      </c>
    </row>
    <row r="28" spans="1:5">
      <c r="A28" t="s" s="3">
        <v>415</v>
      </c>
    </row>
    <row r="29" spans="1:5">
      <c r="A29" t="s" s="4">
        <v>565</v>
      </c>
      <c r="B29" t="n" s="5">
        <v>0</v>
      </c>
      <c r="C29" t="n" s="5">
        <v>0</v>
      </c>
      <c r="D29" t="n" s="5">
        <v>0</v>
      </c>
      <c r="E29" t="n" s="5">
        <v>0</v>
      </c>
    </row>
    <row r="30" spans="1:5">
      <c r="A30" t="s" s="4">
        <v>572</v>
      </c>
    </row>
    <row r="31" spans="1:5">
      <c r="A31" t="s" s="3">
        <v>415</v>
      </c>
    </row>
    <row r="32" spans="1:5">
      <c r="A32" t="s" s="4">
        <v>565</v>
      </c>
      <c r="B32" t="n" s="5">
        <v>110</v>
      </c>
      <c r="C32" t="n" s="5">
        <v>0</v>
      </c>
      <c r="D32" t="n" s="5">
        <v>92</v>
      </c>
      <c r="E32" t="n" s="5">
        <v>0</v>
      </c>
    </row>
    <row r="33" spans="1:5">
      <c r="A33" t="s" s="4">
        <v>573</v>
      </c>
    </row>
    <row r="34" spans="1:5">
      <c r="A34" t="s" s="3">
        <v>415</v>
      </c>
    </row>
    <row r="35" spans="1:5">
      <c r="A35" t="s" s="4">
        <v>565</v>
      </c>
      <c r="B35" t="n" s="5">
        <v>8494</v>
      </c>
      <c r="C35" t="n" s="5">
        <v>6446</v>
      </c>
      <c r="D35" t="n" s="5">
        <v>7742</v>
      </c>
      <c r="E35" t="n" s="5">
        <v>6106</v>
      </c>
    </row>
    <row r="36" spans="1:5">
      <c r="A36" t="s" s="4">
        <v>574</v>
      </c>
    </row>
    <row r="37" spans="1:5">
      <c r="A37" t="s" s="3">
        <v>415</v>
      </c>
    </row>
    <row r="38" spans="1:5">
      <c r="A38" t="s" s="4">
        <v>565</v>
      </c>
      <c r="B38" t="n" s="5">
        <v>0</v>
      </c>
      <c r="C38" t="n" s="5">
        <v>0</v>
      </c>
      <c r="D38" t="n" s="5">
        <v>0</v>
      </c>
      <c r="E38" t="n" s="5">
        <v>0</v>
      </c>
    </row>
    <row r="39" spans="1:5">
      <c r="A39" t="s" s="4">
        <v>575</v>
      </c>
    </row>
    <row r="40" spans="1:5">
      <c r="A40" t="s" s="3">
        <v>415</v>
      </c>
    </row>
    <row r="41" spans="1:5">
      <c r="A41" t="s" s="4">
        <v>565</v>
      </c>
      <c r="B41" t="n" s="5">
        <v>581</v>
      </c>
      <c r="C41" t="n" s="5">
        <v>0</v>
      </c>
      <c r="D41" t="n" s="5">
        <v>194</v>
      </c>
      <c r="E41" t="n" s="5">
        <v>0</v>
      </c>
    </row>
    <row r="42" spans="1:5">
      <c r="A42" t="s" s="4">
        <v>576</v>
      </c>
    </row>
    <row r="43" spans="1:5">
      <c r="A43" t="s" s="3">
        <v>415</v>
      </c>
    </row>
    <row r="44" spans="1:5">
      <c r="A44" t="s" s="4">
        <v>565</v>
      </c>
      <c r="B44" t="n" s="5">
        <v>0</v>
      </c>
      <c r="C44" t="n" s="5">
        <v>0</v>
      </c>
      <c r="D44" t="n" s="5">
        <v>0</v>
      </c>
      <c r="E44" t="n" s="5">
        <v>0</v>
      </c>
    </row>
    <row r="45" spans="1:5">
      <c r="A45" t="s" s="4">
        <v>577</v>
      </c>
    </row>
    <row r="46" spans="1:5">
      <c r="A46" t="s" s="3">
        <v>415</v>
      </c>
    </row>
    <row r="47" spans="1:5">
      <c r="A47" t="s" s="4">
        <v>565</v>
      </c>
      <c r="B47" t="n" s="5">
        <v>0</v>
      </c>
      <c r="C47" t="n" s="5">
        <v>0</v>
      </c>
      <c r="D47" t="n" s="5">
        <v>0</v>
      </c>
      <c r="E47" t="n" s="5">
        <v>870</v>
      </c>
    </row>
    <row r="48" spans="1:5">
      <c r="A48" t="s" s="4">
        <v>578</v>
      </c>
    </row>
    <row r="49" spans="1:5">
      <c r="A49" t="s" s="3">
        <v>415</v>
      </c>
    </row>
    <row r="50" spans="1:5">
      <c r="A50" t="s" s="4">
        <v>565</v>
      </c>
      <c r="B50" t="n" s="5">
        <v>6066</v>
      </c>
      <c r="C50" t="n" s="5">
        <v>3416</v>
      </c>
      <c r="D50" t="n" s="5">
        <v>4732</v>
      </c>
      <c r="E50" t="n" s="5">
        <v>2941</v>
      </c>
    </row>
    <row r="51" spans="1:5">
      <c r="A51" t="s" s="4">
        <v>579</v>
      </c>
    </row>
    <row r="52" spans="1:5">
      <c r="A52" t="s" s="3">
        <v>415</v>
      </c>
    </row>
    <row r="53" spans="1:5">
      <c r="A53" t="s" s="4">
        <v>565</v>
      </c>
      <c r="B53" t="n" s="5">
        <v>0</v>
      </c>
      <c r="C53" t="n" s="5">
        <v>0</v>
      </c>
      <c r="D53" t="n" s="5">
        <v>0</v>
      </c>
      <c r="E53" t="n" s="5">
        <v>0</v>
      </c>
    </row>
    <row r="54" spans="1:5">
      <c r="A54" t="s" s="4">
        <v>580</v>
      </c>
    </row>
    <row r="55" spans="1:5">
      <c r="A55" t="s" s="3">
        <v>415</v>
      </c>
    </row>
    <row r="56" spans="1:5">
      <c r="A56" t="s" s="4">
        <v>565</v>
      </c>
      <c r="B56" t="n" s="5">
        <v>0</v>
      </c>
      <c r="C56" t="n" s="5">
        <v>0</v>
      </c>
      <c r="D56" t="n" s="5">
        <v>0</v>
      </c>
      <c r="E56" t="n" s="5">
        <v>661</v>
      </c>
    </row>
    <row r="57" spans="1:5">
      <c r="A57" t="s" s="4">
        <v>581</v>
      </c>
    </row>
    <row r="58" spans="1:5">
      <c r="A58" t="s" s="3">
        <v>415</v>
      </c>
    </row>
    <row r="59" spans="1:5">
      <c r="A59" t="s" s="4">
        <v>565</v>
      </c>
      <c r="B59" t="n" s="5">
        <v>0</v>
      </c>
      <c r="C59" t="n" s="5">
        <v>1370</v>
      </c>
      <c r="D59" t="n" s="5">
        <v>653</v>
      </c>
      <c r="E59" t="n" s="5">
        <v>1400</v>
      </c>
    </row>
    <row r="60" spans="1:5">
      <c r="A60" t="s" s="4">
        <v>582</v>
      </c>
    </row>
    <row r="61" spans="1:5">
      <c r="A61" t="s" s="3">
        <v>415</v>
      </c>
    </row>
    <row r="62" spans="1:5">
      <c r="A62" t="s" s="4">
        <v>565</v>
      </c>
      <c r="B62" t="n" s="5">
        <v>0</v>
      </c>
      <c r="C62" t="n" s="5">
        <v>0</v>
      </c>
      <c r="D62" t="n" s="5">
        <v>0</v>
      </c>
      <c r="E62" t="n" s="5">
        <v>0</v>
      </c>
    </row>
    <row r="63" spans="1:5">
      <c r="A63" t="s" s="4">
        <v>583</v>
      </c>
    </row>
    <row r="64" spans="1:5">
      <c r="A64" t="s" s="3">
        <v>415</v>
      </c>
    </row>
    <row r="65" spans="1:5">
      <c r="A65" t="s" s="4">
        <v>565</v>
      </c>
      <c r="B65" t="n" s="5">
        <v>505</v>
      </c>
      <c r="C65" t="n" s="5">
        <v>0</v>
      </c>
      <c r="D65" t="n" s="5">
        <v>422</v>
      </c>
      <c r="E65" t="n" s="5">
        <v>8205</v>
      </c>
    </row>
    <row r="66" spans="1:5">
      <c r="A66" t="s" s="4">
        <v>584</v>
      </c>
    </row>
    <row r="67" spans="1:5">
      <c r="A67" t="s" s="3">
        <v>415</v>
      </c>
    </row>
    <row r="68" spans="1:5">
      <c r="A68" t="s" s="4">
        <v>565</v>
      </c>
      <c r="D68" t="n" s="5">
        <v>0</v>
      </c>
      <c r="E68" t="n" s="5">
        <v>0</v>
      </c>
    </row>
    <row r="69" spans="1:5">
      <c r="A69" t="s" s="4">
        <v>585</v>
      </c>
    </row>
    <row r="70" spans="1:5">
      <c r="A70" t="s" s="3">
        <v>415</v>
      </c>
    </row>
    <row r="71" spans="1:5">
      <c r="A71" t="s" s="4">
        <v>565</v>
      </c>
      <c r="D71" t="n" s="5">
        <v>0</v>
      </c>
      <c r="E71" t="n" s="5">
        <v>0</v>
      </c>
    </row>
    <row r="72" spans="1:5">
      <c r="A72" t="s" s="4">
        <v>586</v>
      </c>
    </row>
    <row r="73" spans="1:5">
      <c r="A73" t="s" s="3">
        <v>415</v>
      </c>
    </row>
    <row r="74" spans="1:5">
      <c r="A74" t="s" s="4">
        <v>565</v>
      </c>
      <c r="D74" t="n" s="5">
        <v>0</v>
      </c>
      <c r="E74" t="n" s="5">
        <v>563</v>
      </c>
    </row>
    <row r="75" spans="1:5">
      <c r="A75" t="s" s="4">
        <v>587</v>
      </c>
    </row>
    <row r="76" spans="1:5">
      <c r="A76" t="s" s="3">
        <v>415</v>
      </c>
    </row>
    <row r="77" spans="1:5">
      <c r="A77" t="s" s="4">
        <v>565</v>
      </c>
      <c r="B77" t="n" s="5">
        <v>50955</v>
      </c>
      <c r="C77" t="n" s="5">
        <v>15105</v>
      </c>
      <c r="D77" t="n" s="5">
        <v>29629</v>
      </c>
      <c r="E77" t="n" s="5">
        <v>14827</v>
      </c>
    </row>
    <row r="78" spans="1:5">
      <c r="A78" t="s" s="4">
        <v>588</v>
      </c>
    </row>
    <row r="79" spans="1:5">
      <c r="A79" t="s" s="3">
        <v>415</v>
      </c>
    </row>
    <row r="80" spans="1:5">
      <c r="A80" t="s" s="4">
        <v>565</v>
      </c>
      <c r="B80" t="n" s="5">
        <v>0</v>
      </c>
      <c r="C80" t="n" s="5">
        <v>0</v>
      </c>
      <c r="D80" t="n" s="5">
        <v>0</v>
      </c>
      <c r="E80" t="n" s="5">
        <v>499</v>
      </c>
    </row>
    <row r="81" spans="1:5">
      <c r="A81" t="s" s="4">
        <v>589</v>
      </c>
    </row>
    <row r="82" spans="1:5">
      <c r="A82" t="s" s="3">
        <v>415</v>
      </c>
    </row>
    <row r="83" spans="1:5">
      <c r="A83" t="s" s="4">
        <v>565</v>
      </c>
      <c r="B83" t="n" s="5">
        <v>0</v>
      </c>
      <c r="C83" t="n" s="5">
        <v>0</v>
      </c>
      <c r="D83" t="n" s="5">
        <v>0</v>
      </c>
      <c r="E83" t="n" s="5">
        <v>983</v>
      </c>
    </row>
    <row r="84" spans="1:5">
      <c r="A84" t="s" s="4">
        <v>590</v>
      </c>
    </row>
    <row r="85" spans="1:5">
      <c r="A85" t="s" s="3">
        <v>415</v>
      </c>
    </row>
    <row r="86" spans="1:5">
      <c r="A86" t="s" s="4">
        <v>565</v>
      </c>
      <c r="B86" t="n" s="5">
        <v>15839</v>
      </c>
      <c r="C86" t="n" s="5">
        <v>1096</v>
      </c>
      <c r="D86" t="n" s="5">
        <v>16581</v>
      </c>
      <c r="E86" t="n" s="5">
        <v>1179</v>
      </c>
    </row>
    <row r="87" spans="1:5">
      <c r="A87" t="s" s="4">
        <v>591</v>
      </c>
    </row>
    <row r="88" spans="1:5">
      <c r="A88" t="s" s="3">
        <v>415</v>
      </c>
    </row>
    <row r="89" spans="1:5">
      <c r="A89" t="s" s="4">
        <v>565</v>
      </c>
      <c r="B89" t="n" s="5">
        <v>0</v>
      </c>
      <c r="C89" t="n" s="5">
        <v>0</v>
      </c>
      <c r="D89" t="n" s="5">
        <v>0</v>
      </c>
      <c r="E89" t="n" s="5">
        <v>0</v>
      </c>
    </row>
    <row r="90" spans="1:5">
      <c r="A90" t="s" s="4">
        <v>592</v>
      </c>
    </row>
    <row r="91" spans="1:5">
      <c r="A91" t="s" s="3">
        <v>415</v>
      </c>
    </row>
    <row r="92" spans="1:5">
      <c r="A92" t="s" s="4">
        <v>565</v>
      </c>
      <c r="B92" t="n" s="5">
        <v>0</v>
      </c>
      <c r="C92" t="n" s="5">
        <v>0</v>
      </c>
      <c r="D92" t="n" s="5">
        <v>0</v>
      </c>
      <c r="E92" t="n" s="5">
        <v>0</v>
      </c>
    </row>
    <row r="93" spans="1:5">
      <c r="A93" t="s" s="4">
        <v>593</v>
      </c>
    </row>
    <row r="94" spans="1:5">
      <c r="A94" t="s" s="3">
        <v>415</v>
      </c>
    </row>
    <row r="95" spans="1:5">
      <c r="A95" t="s" s="4">
        <v>565</v>
      </c>
      <c r="B95" t="n" s="5">
        <v>73441</v>
      </c>
      <c r="C95" t="n" s="5">
        <v>20987</v>
      </c>
      <c r="D95" t="n" s="5">
        <v>51789</v>
      </c>
      <c r="E95" t="n" s="5">
        <v>20347</v>
      </c>
    </row>
    <row r="96" spans="1:5">
      <c r="A96" t="s" s="4">
        <v>594</v>
      </c>
    </row>
    <row r="97" spans="1:5">
      <c r="A97" t="s" s="3">
        <v>415</v>
      </c>
    </row>
    <row r="98" spans="1:5">
      <c r="A98" t="s" s="4">
        <v>565</v>
      </c>
      <c r="B98" t="n" s="5">
        <v>0</v>
      </c>
      <c r="C98" t="n" s="5">
        <v>0</v>
      </c>
      <c r="D98" t="n" s="5">
        <v>0</v>
      </c>
      <c r="E98" t="n" s="5">
        <v>499</v>
      </c>
    </row>
    <row r="99" spans="1:5">
      <c r="A99" t="s" s="4">
        <v>595</v>
      </c>
    </row>
    <row r="100" spans="1:5">
      <c r="A100" t="s" s="3">
        <v>415</v>
      </c>
    </row>
    <row r="101" spans="1:5">
      <c r="A101" t="s" s="4">
        <v>565</v>
      </c>
      <c r="B101" t="n" s="7">
        <v>505</v>
      </c>
      <c r="C101" t="n" s="7">
        <v>0</v>
      </c>
      <c r="D101" t="n" s="7">
        <v>422</v>
      </c>
      <c r="E101" t="n" s="7">
        <v>1128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96</v>
      </c>
      <c r="B1" t="s" s="2">
        <v>2</v>
      </c>
      <c r="C1" t="s" s="2">
        <v>28</v>
      </c>
    </row>
    <row r="2" spans="1:3">
      <c r="A2" t="s" s="4">
        <v>444</v>
      </c>
    </row>
    <row r="3" spans="1:3">
      <c r="A3" t="s" s="3">
        <v>415</v>
      </c>
    </row>
    <row r="4" spans="1:3">
      <c r="A4" t="s" s="4">
        <v>597</v>
      </c>
      <c r="B4" t="n" s="7">
        <v>94954</v>
      </c>
      <c r="C4" t="n" s="7">
        <v>28011</v>
      </c>
    </row>
    <row r="5" spans="1:3">
      <c r="A5" t="s" s="4">
        <v>544</v>
      </c>
    </row>
    <row r="6" spans="1:3">
      <c r="A6" t="s" s="3">
        <v>415</v>
      </c>
    </row>
    <row r="7" spans="1:3">
      <c r="A7" t="s" s="4">
        <v>597</v>
      </c>
      <c r="B7" t="n" s="5">
        <v>4671</v>
      </c>
      <c r="C7" t="n" s="5">
        <v>4412</v>
      </c>
    </row>
    <row r="8" spans="1:3">
      <c r="A8" t="s" s="4">
        <v>566</v>
      </c>
    </row>
    <row r="9" spans="1:3">
      <c r="A9" t="s" s="3">
        <v>415</v>
      </c>
    </row>
    <row r="10" spans="1:3">
      <c r="A10" t="s" s="4">
        <v>597</v>
      </c>
      <c r="B10" t="n" s="5">
        <v>1098</v>
      </c>
      <c r="C10" t="n" s="5">
        <v>49</v>
      </c>
    </row>
    <row r="11" spans="1:3">
      <c r="A11" t="s" s="4">
        <v>567</v>
      </c>
    </row>
    <row r="12" spans="1:3">
      <c r="A12" t="s" s="3">
        <v>415</v>
      </c>
    </row>
    <row r="13" spans="1:3">
      <c r="A13" t="s" s="4">
        <v>597</v>
      </c>
      <c r="B13" t="n" s="5">
        <v>793</v>
      </c>
      <c r="C13" t="n" s="5">
        <v>604</v>
      </c>
    </row>
    <row r="14" spans="1:3">
      <c r="A14" t="s" s="4">
        <v>569</v>
      </c>
    </row>
    <row r="15" spans="1:3">
      <c r="A15" t="s" s="3">
        <v>415</v>
      </c>
    </row>
    <row r="16" spans="1:3">
      <c r="A16" t="s" s="4">
        <v>597</v>
      </c>
      <c r="B16" t="n" s="5">
        <v>0</v>
      </c>
      <c r="C16" t="n" s="5">
        <v>0</v>
      </c>
    </row>
    <row r="17" spans="1:3">
      <c r="A17" t="s" s="4">
        <v>570</v>
      </c>
    </row>
    <row r="18" spans="1:3">
      <c r="A18" t="s" s="3">
        <v>415</v>
      </c>
    </row>
    <row r="19" spans="1:3">
      <c r="A19" t="s" s="4">
        <v>597</v>
      </c>
      <c r="B19" t="n" s="5">
        <v>3878</v>
      </c>
      <c r="C19" t="n" s="5">
        <v>3808</v>
      </c>
    </row>
    <row r="20" spans="1:3">
      <c r="A20" t="s" s="4">
        <v>572</v>
      </c>
    </row>
    <row r="21" spans="1:3">
      <c r="A21" t="s" s="3">
        <v>415</v>
      </c>
    </row>
    <row r="22" spans="1:3">
      <c r="A22" t="s" s="4">
        <v>597</v>
      </c>
      <c r="B22" t="n" s="5">
        <v>1098</v>
      </c>
      <c r="C22" t="n" s="5">
        <v>49</v>
      </c>
    </row>
    <row r="23" spans="1:3">
      <c r="A23" t="s" s="4">
        <v>573</v>
      </c>
    </row>
    <row r="24" spans="1:3">
      <c r="A24" t="s" s="3">
        <v>415</v>
      </c>
    </row>
    <row r="25" spans="1:3">
      <c r="A25" t="s" s="4">
        <v>597</v>
      </c>
      <c r="B25" t="n" s="5">
        <v>4671</v>
      </c>
      <c r="C25" t="n" s="5">
        <v>4412</v>
      </c>
    </row>
    <row r="26" spans="1:3">
      <c r="A26" t="s" s="4">
        <v>575</v>
      </c>
    </row>
    <row r="27" spans="1:3">
      <c r="A27" t="s" s="3">
        <v>415</v>
      </c>
    </row>
    <row r="28" spans="1:3">
      <c r="A28" t="s" s="4">
        <v>597</v>
      </c>
      <c r="B28" t="n" s="5">
        <v>1162</v>
      </c>
      <c r="C28" t="n" s="5">
        <v>0</v>
      </c>
    </row>
    <row r="29" spans="1:3">
      <c r="A29" t="s" s="4">
        <v>576</v>
      </c>
    </row>
    <row r="30" spans="1:3">
      <c r="A30" t="s" s="3">
        <v>415</v>
      </c>
    </row>
    <row r="31" spans="1:3">
      <c r="A31" t="s" s="4">
        <v>597</v>
      </c>
      <c r="B31" t="n" s="5">
        <v>0</v>
      </c>
      <c r="C31" t="n" s="5">
        <v>0</v>
      </c>
    </row>
    <row r="32" spans="1:3">
      <c r="A32" t="s" s="4">
        <v>578</v>
      </c>
    </row>
    <row r="33" spans="1:3">
      <c r="A33" t="s" s="3">
        <v>415</v>
      </c>
    </row>
    <row r="34" spans="1:3">
      <c r="A34" t="s" s="4">
        <v>597</v>
      </c>
      <c r="B34" t="n" s="5">
        <v>7457</v>
      </c>
      <c r="C34" t="n" s="5">
        <v>3362</v>
      </c>
    </row>
    <row r="35" spans="1:3">
      <c r="A35" t="s" s="4">
        <v>579</v>
      </c>
    </row>
    <row r="36" spans="1:3">
      <c r="A36" t="s" s="3">
        <v>415</v>
      </c>
    </row>
    <row r="37" spans="1:3">
      <c r="A37" t="s" s="4">
        <v>597</v>
      </c>
      <c r="B37" t="n" s="5">
        <v>0</v>
      </c>
      <c r="C37" t="n" s="5">
        <v>0</v>
      </c>
    </row>
    <row r="38" spans="1:3">
      <c r="A38" t="s" s="4">
        <v>581</v>
      </c>
    </row>
    <row r="39" spans="1:3">
      <c r="A39" t="s" s="3">
        <v>415</v>
      </c>
    </row>
    <row r="40" spans="1:3">
      <c r="A40" t="s" s="4">
        <v>597</v>
      </c>
      <c r="B40" t="n" s="5">
        <v>0</v>
      </c>
      <c r="C40" t="n" s="5">
        <v>1326</v>
      </c>
    </row>
    <row r="41" spans="1:3">
      <c r="A41" t="s" s="4">
        <v>582</v>
      </c>
    </row>
    <row r="42" spans="1:3">
      <c r="A42" t="s" s="3">
        <v>415</v>
      </c>
    </row>
    <row r="43" spans="1:3">
      <c r="A43" t="s" s="4">
        <v>597</v>
      </c>
      <c r="B43" t="n" s="5">
        <v>0</v>
      </c>
      <c r="C43" t="n" s="5">
        <v>0</v>
      </c>
    </row>
    <row r="44" spans="1:3">
      <c r="A44" t="s" s="4">
        <v>584</v>
      </c>
    </row>
    <row r="45" spans="1:3">
      <c r="A45" t="s" s="3">
        <v>415</v>
      </c>
    </row>
    <row r="46" spans="1:3">
      <c r="A46" t="s" s="4">
        <v>597</v>
      </c>
      <c r="B46" t="n" s="5">
        <v>0</v>
      </c>
      <c r="C46" t="n" s="5">
        <v>209</v>
      </c>
    </row>
    <row r="47" spans="1:3">
      <c r="A47" t="s" s="4">
        <v>585</v>
      </c>
    </row>
    <row r="48" spans="1:3">
      <c r="A48" t="s" s="3">
        <v>415</v>
      </c>
    </row>
    <row r="49" spans="1:3">
      <c r="A49" t="s" s="4">
        <v>597</v>
      </c>
      <c r="B49" t="n" s="5">
        <v>0</v>
      </c>
      <c r="C49" t="n" s="5">
        <v>0</v>
      </c>
    </row>
    <row r="50" spans="1:3">
      <c r="A50" t="s" s="4">
        <v>587</v>
      </c>
    </row>
    <row r="51" spans="1:3">
      <c r="A51" t="s" s="3">
        <v>415</v>
      </c>
    </row>
    <row r="52" spans="1:3">
      <c r="A52" t="s" s="4">
        <v>597</v>
      </c>
      <c r="B52" t="n" s="5">
        <v>75082</v>
      </c>
      <c r="C52" t="n" s="5">
        <v>13666</v>
      </c>
    </row>
    <row r="53" spans="1:3">
      <c r="A53" t="s" s="4">
        <v>588</v>
      </c>
    </row>
    <row r="54" spans="1:3">
      <c r="A54" t="s" s="3">
        <v>415</v>
      </c>
    </row>
    <row r="55" spans="1:3">
      <c r="A55" t="s" s="4">
        <v>597</v>
      </c>
      <c r="B55" t="n" s="5">
        <v>0</v>
      </c>
      <c r="C55" t="n" s="5">
        <v>0</v>
      </c>
    </row>
    <row r="56" spans="1:3">
      <c r="A56" t="s" s="4">
        <v>590</v>
      </c>
    </row>
    <row r="57" spans="1:3">
      <c r="A57" t="s" s="3">
        <v>415</v>
      </c>
    </row>
    <row r="58" spans="1:3">
      <c r="A58" t="s" s="4">
        <v>597</v>
      </c>
      <c r="B58" t="n" s="5">
        <v>10147</v>
      </c>
      <c r="C58" t="n" s="5">
        <v>9226</v>
      </c>
    </row>
    <row r="59" spans="1:3">
      <c r="A59" t="s" s="4">
        <v>591</v>
      </c>
    </row>
    <row r="60" spans="1:3">
      <c r="A60" t="s" s="3">
        <v>415</v>
      </c>
    </row>
    <row r="61" spans="1:3">
      <c r="A61" t="s" s="4">
        <v>597</v>
      </c>
      <c r="B61" t="n" s="5">
        <v>0</v>
      </c>
      <c r="C61" t="n" s="5">
        <v>0</v>
      </c>
    </row>
    <row r="62" spans="1:3">
      <c r="A62" t="s" s="4">
        <v>593</v>
      </c>
    </row>
    <row r="63" spans="1:3">
      <c r="A63" t="s" s="3">
        <v>415</v>
      </c>
    </row>
    <row r="64" spans="1:3">
      <c r="A64" t="s" s="4">
        <v>597</v>
      </c>
      <c r="B64" t="n" s="5">
        <v>93848</v>
      </c>
      <c r="C64" t="n" s="5">
        <v>27789</v>
      </c>
    </row>
    <row r="65" spans="1:3">
      <c r="A65" t="s" s="4">
        <v>594</v>
      </c>
    </row>
    <row r="66" spans="1:3">
      <c r="A66" t="s" s="3">
        <v>415</v>
      </c>
    </row>
    <row r="67" spans="1:3">
      <c r="A67" t="s" s="4">
        <v>597</v>
      </c>
      <c r="B67" t="n" s="5">
        <v>0</v>
      </c>
      <c r="C67" t="n" s="5">
        <v>0</v>
      </c>
    </row>
    <row r="68" spans="1:3">
      <c r="A68" t="s" s="4">
        <v>598</v>
      </c>
    </row>
    <row r="69" spans="1:3">
      <c r="A69" t="s" s="3">
        <v>415</v>
      </c>
    </row>
    <row r="70" spans="1:3">
      <c r="A70" t="s" s="4">
        <v>597</v>
      </c>
      <c r="B70" t="n" s="5">
        <v>8</v>
      </c>
      <c r="C70" t="n" s="5">
        <v>173</v>
      </c>
    </row>
    <row r="71" spans="1:3">
      <c r="A71" t="s" s="4">
        <v>599</v>
      </c>
    </row>
    <row r="72" spans="1:3">
      <c r="A72" t="s" s="3">
        <v>415</v>
      </c>
    </row>
    <row r="73" spans="1:3">
      <c r="A73" t="s" s="4">
        <v>597</v>
      </c>
      <c r="B73" t="n" s="7">
        <v>0</v>
      </c>
      <c r="C73" t="n" s="7">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00</v>
      </c>
      <c r="B1" t="s" s="2">
        <v>2</v>
      </c>
      <c r="C1" t="s" s="2">
        <v>28</v>
      </c>
    </row>
    <row r="2" spans="1:3">
      <c r="A2" t="s" s="3">
        <v>601</v>
      </c>
    </row>
    <row r="3" spans="1:3">
      <c r="A3" t="s" s="4">
        <v>447</v>
      </c>
      <c r="B3" t="n" s="7">
        <v>14504370</v>
      </c>
      <c r="C3" t="n" s="7">
        <v>11277489</v>
      </c>
    </row>
    <row r="4" spans="1:3">
      <c r="A4" t="s" s="4">
        <v>423</v>
      </c>
    </row>
    <row r="5" spans="1:3">
      <c r="A5" t="s" s="3">
        <v>601</v>
      </c>
    </row>
    <row r="6" spans="1:3">
      <c r="A6" t="s" s="4">
        <v>447</v>
      </c>
      <c r="B6" t="n" s="5">
        <v>2947925</v>
      </c>
      <c r="C6" t="n" s="5">
        <v>2522838</v>
      </c>
    </row>
    <row r="7" spans="1:3">
      <c r="A7" t="s" s="4">
        <v>602</v>
      </c>
    </row>
    <row r="8" spans="1:3">
      <c r="A8" t="s" s="3">
        <v>601</v>
      </c>
    </row>
    <row r="9" spans="1:3">
      <c r="A9" t="s" s="4">
        <v>447</v>
      </c>
      <c r="B9" t="n" s="5">
        <v>238188</v>
      </c>
      <c r="C9" t="n" s="5">
        <v>191199</v>
      </c>
    </row>
    <row r="10" spans="1:3">
      <c r="A10" t="s" s="4">
        <v>603</v>
      </c>
    </row>
    <row r="11" spans="1:3">
      <c r="A11" t="s" s="3">
        <v>601</v>
      </c>
    </row>
    <row r="12" spans="1:3">
      <c r="A12" t="s" s="4">
        <v>447</v>
      </c>
      <c r="B12" t="n" s="5">
        <v>285807</v>
      </c>
      <c r="C12" t="n" s="5">
        <v>244473</v>
      </c>
    </row>
    <row r="13" spans="1:3">
      <c r="A13" t="s" s="4">
        <v>604</v>
      </c>
    </row>
    <row r="14" spans="1:3">
      <c r="A14" t="s" s="3">
        <v>601</v>
      </c>
    </row>
    <row r="15" spans="1:3">
      <c r="A15" t="s" s="4">
        <v>447</v>
      </c>
      <c r="B15" t="n" s="5">
        <v>461522</v>
      </c>
      <c r="C15" t="n" s="5">
        <v>403924</v>
      </c>
    </row>
    <row r="16" spans="1:3">
      <c r="A16" t="s" s="4">
        <v>605</v>
      </c>
    </row>
    <row r="17" spans="1:3">
      <c r="A17" t="s" s="3">
        <v>601</v>
      </c>
    </row>
    <row r="18" spans="1:3">
      <c r="A18" t="s" s="4">
        <v>447</v>
      </c>
      <c r="B18" t="n" s="5">
        <v>1962408</v>
      </c>
      <c r="C18" t="n" s="5">
        <v>1683242</v>
      </c>
    </row>
    <row r="19" spans="1:3">
      <c r="A19" t="s" s="4">
        <v>606</v>
      </c>
    </row>
    <row r="20" spans="1:3">
      <c r="A20" t="s" s="3">
        <v>601</v>
      </c>
    </row>
    <row r="21" spans="1:3">
      <c r="A21" t="s" s="4">
        <v>447</v>
      </c>
      <c r="B21" t="n" s="5">
        <v>1003373</v>
      </c>
      <c r="C21" t="n" s="5">
        <v>869066</v>
      </c>
    </row>
    <row r="22" spans="1:3">
      <c r="A22" t="s" s="4">
        <v>607</v>
      </c>
    </row>
    <row r="23" spans="1:3">
      <c r="A23" t="s" s="3">
        <v>601</v>
      </c>
    </row>
    <row r="24" spans="1:3">
      <c r="A24" t="s" s="4">
        <v>447</v>
      </c>
      <c r="B24" t="n" s="5">
        <v>81891</v>
      </c>
      <c r="C24" t="n" s="5">
        <v>64590</v>
      </c>
    </row>
    <row r="25" spans="1:3">
      <c r="A25" t="s" s="4">
        <v>608</v>
      </c>
    </row>
    <row r="26" spans="1:3">
      <c r="A26" t="s" s="3">
        <v>601</v>
      </c>
    </row>
    <row r="27" spans="1:3">
      <c r="A27" t="s" s="4">
        <v>447</v>
      </c>
      <c r="B27" t="n" s="5">
        <v>99601</v>
      </c>
      <c r="C27" t="n" s="5">
        <v>79518</v>
      </c>
    </row>
    <row r="28" spans="1:3">
      <c r="A28" t="s" s="4">
        <v>609</v>
      </c>
    </row>
    <row r="29" spans="1:3">
      <c r="A29" t="s" s="3">
        <v>601</v>
      </c>
    </row>
    <row r="30" spans="1:3">
      <c r="A30" t="s" s="4">
        <v>447</v>
      </c>
      <c r="B30" t="n" s="5">
        <v>141762</v>
      </c>
      <c r="C30" t="n" s="5">
        <v>128115</v>
      </c>
    </row>
    <row r="31" spans="1:3">
      <c r="A31" t="s" s="4">
        <v>610</v>
      </c>
    </row>
    <row r="32" spans="1:3">
      <c r="A32" t="s" s="3">
        <v>601</v>
      </c>
    </row>
    <row r="33" spans="1:3">
      <c r="A33" t="s" s="4">
        <v>447</v>
      </c>
      <c r="B33" t="n" s="5">
        <v>680119</v>
      </c>
      <c r="C33" t="n" s="5">
        <v>596843</v>
      </c>
    </row>
    <row r="34" spans="1:3">
      <c r="A34" t="s" s="4">
        <v>611</v>
      </c>
    </row>
    <row r="35" spans="1:3">
      <c r="A35" t="s" s="3">
        <v>601</v>
      </c>
    </row>
    <row r="36" spans="1:3">
      <c r="A36" t="s" s="4">
        <v>447</v>
      </c>
      <c r="B36" t="n" s="5">
        <v>755222</v>
      </c>
      <c r="C36" t="n" s="5">
        <v>645258</v>
      </c>
    </row>
    <row r="37" spans="1:3">
      <c r="A37" t="s" s="4">
        <v>612</v>
      </c>
    </row>
    <row r="38" spans="1:3">
      <c r="A38" t="s" s="3">
        <v>601</v>
      </c>
    </row>
    <row r="39" spans="1:3">
      <c r="A39" t="s" s="4">
        <v>447</v>
      </c>
      <c r="B39" t="n" s="5">
        <v>72486</v>
      </c>
      <c r="C39" t="n" s="5">
        <v>55075</v>
      </c>
    </row>
    <row r="40" spans="1:3">
      <c r="A40" t="s" s="4">
        <v>613</v>
      </c>
    </row>
    <row r="41" spans="1:3">
      <c r="A41" t="s" s="3">
        <v>601</v>
      </c>
    </row>
    <row r="42" spans="1:3">
      <c r="A42" t="s" s="4">
        <v>447</v>
      </c>
      <c r="B42" t="n" s="5">
        <v>74220</v>
      </c>
      <c r="C42" t="n" s="5">
        <v>63642</v>
      </c>
    </row>
    <row r="43" spans="1:3">
      <c r="A43" t="s" s="4">
        <v>614</v>
      </c>
    </row>
    <row r="44" spans="1:3">
      <c r="A44" t="s" s="3">
        <v>601</v>
      </c>
    </row>
    <row r="45" spans="1:3">
      <c r="A45" t="s" s="4">
        <v>447</v>
      </c>
      <c r="B45" t="n" s="5">
        <v>110470</v>
      </c>
      <c r="C45" t="n" s="5">
        <v>102054</v>
      </c>
    </row>
    <row r="46" spans="1:3">
      <c r="A46" t="s" s="4">
        <v>615</v>
      </c>
    </row>
    <row r="47" spans="1:3">
      <c r="A47" t="s" s="3">
        <v>601</v>
      </c>
    </row>
    <row r="48" spans="1:3">
      <c r="A48" t="s" s="4">
        <v>447</v>
      </c>
      <c r="B48" t="n" s="5">
        <v>498046</v>
      </c>
      <c r="C48" t="n" s="5">
        <v>424487</v>
      </c>
    </row>
    <row r="49" spans="1:3">
      <c r="A49" t="s" s="4">
        <v>616</v>
      </c>
    </row>
    <row r="50" spans="1:3">
      <c r="A50" t="s" s="3">
        <v>601</v>
      </c>
    </row>
    <row r="51" spans="1:3">
      <c r="A51" t="s" s="4">
        <v>447</v>
      </c>
      <c r="B51" t="n" s="5">
        <v>1144026</v>
      </c>
      <c r="C51" t="n" s="5">
        <v>961838</v>
      </c>
    </row>
    <row r="52" spans="1:3">
      <c r="A52" t="s" s="4">
        <v>617</v>
      </c>
    </row>
    <row r="53" spans="1:3">
      <c r="A53" t="s" s="3">
        <v>601</v>
      </c>
    </row>
    <row r="54" spans="1:3">
      <c r="A54" t="s" s="4">
        <v>447</v>
      </c>
      <c r="B54" t="n" s="5">
        <v>57031</v>
      </c>
      <c r="C54" t="n" s="5">
        <v>43316</v>
      </c>
    </row>
    <row r="55" spans="1:3">
      <c r="A55" t="s" s="4">
        <v>618</v>
      </c>
    </row>
    <row r="56" spans="1:3">
      <c r="A56" t="s" s="3">
        <v>601</v>
      </c>
    </row>
    <row r="57" spans="1:3">
      <c r="A57" t="s" s="4">
        <v>447</v>
      </c>
      <c r="B57" t="n" s="5">
        <v>108002</v>
      </c>
      <c r="C57" t="n" s="5">
        <v>98052</v>
      </c>
    </row>
    <row r="58" spans="1:3">
      <c r="A58" t="s" s="4">
        <v>619</v>
      </c>
    </row>
    <row r="59" spans="1:3">
      <c r="A59" t="s" s="3">
        <v>601</v>
      </c>
    </row>
    <row r="60" spans="1:3">
      <c r="A60" t="s" s="4">
        <v>447</v>
      </c>
      <c r="B60" t="n" s="5">
        <v>205775</v>
      </c>
      <c r="C60" t="n" s="5">
        <v>170305</v>
      </c>
    </row>
    <row r="61" spans="1:3">
      <c r="A61" t="s" s="4">
        <v>620</v>
      </c>
    </row>
    <row r="62" spans="1:3">
      <c r="A62" t="s" s="3">
        <v>601</v>
      </c>
    </row>
    <row r="63" spans="1:3">
      <c r="A63" t="s" s="4">
        <v>447</v>
      </c>
      <c r="B63" t="n" s="5">
        <v>773218</v>
      </c>
      <c r="C63" t="n" s="5">
        <v>650165</v>
      </c>
    </row>
    <row r="64" spans="1:3">
      <c r="A64" t="s" s="4">
        <v>621</v>
      </c>
    </row>
    <row r="65" spans="1:3">
      <c r="A65" t="s" s="3">
        <v>601</v>
      </c>
    </row>
    <row r="66" spans="1:3">
      <c r="A66" t="s" s="4">
        <v>447</v>
      </c>
      <c r="B66" t="n" s="5">
        <v>45304</v>
      </c>
      <c r="C66" t="n" s="5">
        <v>46676</v>
      </c>
    </row>
    <row r="67" spans="1:3">
      <c r="A67" t="s" s="4">
        <v>622</v>
      </c>
    </row>
    <row r="68" spans="1:3">
      <c r="A68" t="s" s="3">
        <v>601</v>
      </c>
    </row>
    <row r="69" spans="1:3">
      <c r="A69" t="s" s="4">
        <v>447</v>
      </c>
      <c r="B69" t="n" s="5">
        <v>26780</v>
      </c>
      <c r="C69" t="n" s="5">
        <v>28218</v>
      </c>
    </row>
    <row r="70" spans="1:3">
      <c r="A70" t="s" s="4">
        <v>623</v>
      </c>
    </row>
    <row r="71" spans="1:3">
      <c r="A71" t="s" s="3">
        <v>601</v>
      </c>
    </row>
    <row r="72" spans="1:3">
      <c r="A72" t="s" s="4">
        <v>447</v>
      </c>
      <c r="B72" t="n" s="5">
        <v>3984</v>
      </c>
      <c r="C72" t="n" s="5">
        <v>3261</v>
      </c>
    </row>
    <row r="73" spans="1:3">
      <c r="A73" t="s" s="4">
        <v>624</v>
      </c>
    </row>
    <row r="74" spans="1:3">
      <c r="A74" t="s" s="3">
        <v>601</v>
      </c>
    </row>
    <row r="75" spans="1:3">
      <c r="A75" t="s" s="4">
        <v>447</v>
      </c>
      <c r="B75" t="n" s="5">
        <v>3515</v>
      </c>
      <c r="C75" t="n" s="5">
        <v>3450</v>
      </c>
    </row>
    <row r="76" spans="1:3">
      <c r="A76" t="s" s="4">
        <v>625</v>
      </c>
    </row>
    <row r="77" spans="1:3">
      <c r="A77" t="s" s="3">
        <v>601</v>
      </c>
    </row>
    <row r="78" spans="1:3">
      <c r="A78" t="s" s="4">
        <v>447</v>
      </c>
      <c r="B78" t="n" s="7">
        <v>11025</v>
      </c>
      <c r="C78" t="n" s="7">
        <v>1174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26</v>
      </c>
      <c r="B1" t="s" s="2">
        <v>2</v>
      </c>
      <c r="C1" t="s" s="2">
        <v>28</v>
      </c>
    </row>
    <row r="2" spans="1:3">
      <c r="A2" t="s" s="4">
        <v>444</v>
      </c>
    </row>
    <row r="3" spans="1:3">
      <c r="A3" t="s" s="3">
        <v>601</v>
      </c>
    </row>
    <row r="4" spans="1:3">
      <c r="A4" t="s" s="4">
        <v>447</v>
      </c>
      <c r="B4" t="n" s="7">
        <v>14504370</v>
      </c>
      <c r="C4" t="n" s="7">
        <v>11277489</v>
      </c>
    </row>
    <row r="5" spans="1:3">
      <c r="A5" t="s" s="4">
        <v>453</v>
      </c>
    </row>
    <row r="6" spans="1:3">
      <c r="A6" t="s" s="3">
        <v>601</v>
      </c>
    </row>
    <row r="7" spans="1:3">
      <c r="A7" t="s" s="4">
        <v>447</v>
      </c>
      <c r="B7" t="n" s="5">
        <v>3026963</v>
      </c>
      <c r="C7" t="n" s="5">
        <v>1930732</v>
      </c>
    </row>
    <row r="8" spans="1:3">
      <c r="A8" t="s" s="4">
        <v>627</v>
      </c>
    </row>
    <row r="9" spans="1:3">
      <c r="A9" t="s" s="3">
        <v>601</v>
      </c>
    </row>
    <row r="10" spans="1:3">
      <c r="A10" t="s" s="4">
        <v>447</v>
      </c>
      <c r="B10" t="n" s="5">
        <v>3025397</v>
      </c>
      <c r="C10" t="n" s="5">
        <v>1930324</v>
      </c>
    </row>
    <row r="11" spans="1:3">
      <c r="A11" t="s" s="4">
        <v>628</v>
      </c>
    </row>
    <row r="12" spans="1:3">
      <c r="A12" t="s" s="3">
        <v>601</v>
      </c>
    </row>
    <row r="13" spans="1:3">
      <c r="A13" t="s" s="4">
        <v>447</v>
      </c>
      <c r="B13" t="n" s="5">
        <v>0</v>
      </c>
      <c r="C13" t="n" s="5">
        <v>0</v>
      </c>
    </row>
    <row r="14" spans="1:3">
      <c r="A14" t="s" s="4">
        <v>629</v>
      </c>
    </row>
    <row r="15" spans="1:3">
      <c r="A15" t="s" s="3">
        <v>601</v>
      </c>
    </row>
    <row r="16" spans="1:3">
      <c r="A16" t="s" s="4">
        <v>447</v>
      </c>
      <c r="B16" t="n" s="5">
        <v>1566</v>
      </c>
      <c r="C16" t="n" s="5">
        <v>408</v>
      </c>
    </row>
    <row r="17" spans="1:3">
      <c r="A17" t="s" s="4">
        <v>630</v>
      </c>
    </row>
    <row r="18" spans="1:3">
      <c r="A18" t="s" s="3">
        <v>601</v>
      </c>
    </row>
    <row r="19" spans="1:3">
      <c r="A19" t="s" s="4">
        <v>447</v>
      </c>
      <c r="B19" t="n" s="5">
        <v>0</v>
      </c>
      <c r="C19" t="n" s="5">
        <v>0</v>
      </c>
    </row>
    <row r="20" spans="1:3">
      <c r="A20" t="s" s="4">
        <v>454</v>
      </c>
    </row>
    <row r="21" spans="1:3">
      <c r="A21" t="s" s="3">
        <v>601</v>
      </c>
    </row>
    <row r="22" spans="1:3">
      <c r="A22" t="s" s="4">
        <v>447</v>
      </c>
      <c r="B22" t="n" s="5">
        <v>1171559</v>
      </c>
      <c r="C22" t="n" s="5">
        <v>1009791</v>
      </c>
    </row>
    <row r="23" spans="1:3">
      <c r="A23" t="s" s="4">
        <v>631</v>
      </c>
    </row>
    <row r="24" spans="1:3">
      <c r="A24" t="s" s="3">
        <v>601</v>
      </c>
    </row>
    <row r="25" spans="1:3">
      <c r="A25" t="s" s="4">
        <v>447</v>
      </c>
      <c r="B25" t="n" s="5">
        <v>1142911</v>
      </c>
      <c r="C25" t="n" s="5">
        <v>995062</v>
      </c>
    </row>
    <row r="26" spans="1:3">
      <c r="A26" t="s" s="4">
        <v>632</v>
      </c>
    </row>
    <row r="27" spans="1:3">
      <c r="A27" t="s" s="3">
        <v>601</v>
      </c>
    </row>
    <row r="28" spans="1:3">
      <c r="A28" t="s" s="4">
        <v>447</v>
      </c>
      <c r="B28" t="n" s="5">
        <v>7976</v>
      </c>
      <c r="C28" t="n" s="5">
        <v>8303</v>
      </c>
    </row>
    <row r="29" spans="1:3">
      <c r="A29" t="s" s="4">
        <v>633</v>
      </c>
    </row>
    <row r="30" spans="1:3">
      <c r="A30" t="s" s="3">
        <v>601</v>
      </c>
    </row>
    <row r="31" spans="1:3">
      <c r="A31" t="s" s="4">
        <v>447</v>
      </c>
      <c r="B31" t="n" s="5">
        <v>20481</v>
      </c>
      <c r="C31" t="n" s="5">
        <v>6426</v>
      </c>
    </row>
    <row r="32" spans="1:3">
      <c r="A32" t="s" s="4">
        <v>634</v>
      </c>
    </row>
    <row r="33" spans="1:3">
      <c r="A33" t="s" s="3">
        <v>601</v>
      </c>
    </row>
    <row r="34" spans="1:3">
      <c r="A34" t="s" s="4">
        <v>447</v>
      </c>
      <c r="B34" t="n" s="5">
        <v>191</v>
      </c>
      <c r="C34" t="n" s="5">
        <v>0</v>
      </c>
    </row>
    <row r="35" spans="1:3">
      <c r="A35" t="s" s="4">
        <v>455</v>
      </c>
    </row>
    <row r="36" spans="1:3">
      <c r="A36" t="s" s="3">
        <v>601</v>
      </c>
    </row>
    <row r="37" spans="1:3">
      <c r="A37" t="s" s="4">
        <v>447</v>
      </c>
      <c r="B37" t="n" s="5">
        <v>2503278</v>
      </c>
      <c r="C37" t="n" s="5">
        <v>1752079</v>
      </c>
    </row>
    <row r="38" spans="1:3">
      <c r="A38" t="s" s="4">
        <v>635</v>
      </c>
    </row>
    <row r="39" spans="1:3">
      <c r="A39" t="s" s="3">
        <v>601</v>
      </c>
    </row>
    <row r="40" spans="1:3">
      <c r="A40" t="s" s="4">
        <v>447</v>
      </c>
      <c r="B40" t="n" s="5">
        <v>2502842</v>
      </c>
      <c r="C40" t="n" s="5">
        <v>1750753</v>
      </c>
    </row>
    <row r="41" spans="1:3">
      <c r="A41" t="s" s="4">
        <v>636</v>
      </c>
    </row>
    <row r="42" spans="1:3">
      <c r="A42" t="s" s="3">
        <v>601</v>
      </c>
    </row>
    <row r="43" spans="1:3">
      <c r="A43" t="s" s="4">
        <v>447</v>
      </c>
      <c r="B43" t="n" s="5">
        <v>0</v>
      </c>
      <c r="C43" t="n" s="5">
        <v>0</v>
      </c>
    </row>
    <row r="44" spans="1:3">
      <c r="A44" t="s" s="4">
        <v>637</v>
      </c>
    </row>
    <row r="45" spans="1:3">
      <c r="A45" t="s" s="3">
        <v>601</v>
      </c>
    </row>
    <row r="46" spans="1:3">
      <c r="A46" t="s" s="4">
        <v>447</v>
      </c>
      <c r="B46" t="n" s="5">
        <v>436</v>
      </c>
      <c r="C46" t="n" s="5">
        <v>1326</v>
      </c>
    </row>
    <row r="47" spans="1:3">
      <c r="A47" t="s" s="4">
        <v>638</v>
      </c>
    </row>
    <row r="48" spans="1:3">
      <c r="A48" t="s" s="3">
        <v>601</v>
      </c>
    </row>
    <row r="49" spans="1:3">
      <c r="A49" t="s" s="4">
        <v>447</v>
      </c>
      <c r="B49" t="n" s="5">
        <v>0</v>
      </c>
      <c r="C49" t="n" s="5">
        <v>0</v>
      </c>
    </row>
    <row r="50" spans="1:3">
      <c r="A50" t="s" s="4">
        <v>456</v>
      </c>
    </row>
    <row r="51" spans="1:3">
      <c r="A51" t="s" s="3">
        <v>601</v>
      </c>
    </row>
    <row r="52" spans="1:3">
      <c r="A52" t="s" s="4">
        <v>447</v>
      </c>
      <c r="B52" t="n" s="5">
        <v>307866</v>
      </c>
      <c r="C52" t="n" s="5">
        <v>167138</v>
      </c>
    </row>
    <row r="53" spans="1:3">
      <c r="A53" t="s" s="4">
        <v>639</v>
      </c>
    </row>
    <row r="54" spans="1:3">
      <c r="A54" t="s" s="3">
        <v>601</v>
      </c>
    </row>
    <row r="55" spans="1:3">
      <c r="A55" t="s" s="4">
        <v>447</v>
      </c>
      <c r="B55" t="n" s="5">
        <v>307683</v>
      </c>
      <c r="C55" t="n" s="5">
        <v>166929</v>
      </c>
    </row>
    <row r="56" spans="1:3">
      <c r="A56" t="s" s="4">
        <v>640</v>
      </c>
    </row>
    <row r="57" spans="1:3">
      <c r="A57" t="s" s="3">
        <v>601</v>
      </c>
    </row>
    <row r="58" spans="1:3">
      <c r="A58" t="s" s="4">
        <v>447</v>
      </c>
      <c r="B58" t="n" s="5">
        <v>0</v>
      </c>
      <c r="C58" t="n" s="5">
        <v>0</v>
      </c>
    </row>
    <row r="59" spans="1:3">
      <c r="A59" t="s" s="4">
        <v>641</v>
      </c>
    </row>
    <row r="60" spans="1:3">
      <c r="A60" t="s" s="3">
        <v>601</v>
      </c>
    </row>
    <row r="61" spans="1:3">
      <c r="A61" t="s" s="4">
        <v>447</v>
      </c>
      <c r="B61" t="n" s="5">
        <v>183</v>
      </c>
      <c r="C61" t="n" s="5">
        <v>209</v>
      </c>
    </row>
    <row r="62" spans="1:3">
      <c r="A62" t="s" s="4">
        <v>642</v>
      </c>
    </row>
    <row r="63" spans="1:3">
      <c r="A63" t="s" s="3">
        <v>601</v>
      </c>
    </row>
    <row r="64" spans="1:3">
      <c r="A64" t="s" s="4">
        <v>447</v>
      </c>
      <c r="B64" t="n" s="5">
        <v>0</v>
      </c>
      <c r="C64" t="n" s="5">
        <v>0</v>
      </c>
    </row>
    <row r="65" spans="1:3">
      <c r="A65" t="s" s="4">
        <v>457</v>
      </c>
    </row>
    <row r="66" spans="1:3">
      <c r="A66" t="s" s="3">
        <v>601</v>
      </c>
    </row>
    <row r="67" spans="1:3">
      <c r="A67" t="s" s="4">
        <v>447</v>
      </c>
      <c r="B67" t="n" s="5">
        <v>2700524</v>
      </c>
      <c r="C67" t="n" s="5">
        <v>2400579</v>
      </c>
    </row>
    <row r="68" spans="1:3">
      <c r="A68" t="s" s="4">
        <v>643</v>
      </c>
    </row>
    <row r="69" spans="1:3">
      <c r="A69" t="s" s="3">
        <v>601</v>
      </c>
    </row>
    <row r="70" spans="1:3">
      <c r="A70" t="s" s="4">
        <v>447</v>
      </c>
      <c r="B70" t="n" s="5">
        <v>2551418</v>
      </c>
      <c r="C70" t="n" s="5">
        <v>2364792</v>
      </c>
    </row>
    <row r="71" spans="1:3">
      <c r="A71" t="s" s="4">
        <v>644</v>
      </c>
    </row>
    <row r="72" spans="1:3">
      <c r="A72" t="s" s="3">
        <v>601</v>
      </c>
    </row>
    <row r="73" spans="1:3">
      <c r="A73" t="s" s="4">
        <v>447</v>
      </c>
      <c r="B73" t="n" s="5">
        <v>33844</v>
      </c>
      <c r="C73" t="n" s="5">
        <v>9165</v>
      </c>
    </row>
    <row r="74" spans="1:3">
      <c r="A74" t="s" s="4">
        <v>645</v>
      </c>
    </row>
    <row r="75" spans="1:3">
      <c r="A75" t="s" s="3">
        <v>601</v>
      </c>
    </row>
    <row r="76" spans="1:3">
      <c r="A76" t="s" s="4">
        <v>447</v>
      </c>
      <c r="B76" t="n" s="5">
        <v>106194</v>
      </c>
      <c r="C76" t="n" s="5">
        <v>21501</v>
      </c>
    </row>
    <row r="77" spans="1:3">
      <c r="A77" t="s" s="4">
        <v>646</v>
      </c>
    </row>
    <row r="78" spans="1:3">
      <c r="A78" t="s" s="3">
        <v>601</v>
      </c>
    </row>
    <row r="79" spans="1:3">
      <c r="A79" t="s" s="4">
        <v>447</v>
      </c>
      <c r="B79" t="n" s="5">
        <v>9068</v>
      </c>
      <c r="C79" t="n" s="5">
        <v>5121</v>
      </c>
    </row>
    <row r="80" spans="1:3">
      <c r="A80" t="s" s="4">
        <v>458</v>
      </c>
    </row>
    <row r="81" spans="1:3">
      <c r="A81" t="s" s="3">
        <v>601</v>
      </c>
    </row>
    <row r="82" spans="1:3">
      <c r="A82" t="s" s="4">
        <v>447</v>
      </c>
      <c r="B82" t="n" s="5">
        <v>1811981</v>
      </c>
      <c r="C82" t="n" s="5">
        <v>1466259</v>
      </c>
    </row>
    <row r="83" spans="1:3">
      <c r="A83" t="s" s="4">
        <v>647</v>
      </c>
    </row>
    <row r="84" spans="1:3">
      <c r="A84" t="s" s="3">
        <v>601</v>
      </c>
    </row>
    <row r="85" spans="1:3">
      <c r="A85" t="s" s="4">
        <v>447</v>
      </c>
      <c r="B85" t="n" s="5">
        <v>1778635</v>
      </c>
      <c r="C85" t="n" s="5">
        <v>1441670</v>
      </c>
    </row>
    <row r="86" spans="1:3">
      <c r="A86" t="s" s="4">
        <v>648</v>
      </c>
    </row>
    <row r="87" spans="1:3">
      <c r="A87" t="s" s="3">
        <v>601</v>
      </c>
    </row>
    <row r="88" spans="1:3">
      <c r="A88" t="s" s="4">
        <v>447</v>
      </c>
      <c r="B88" t="n" s="5">
        <v>19941</v>
      </c>
      <c r="C88" t="n" s="5">
        <v>7155</v>
      </c>
    </row>
    <row r="89" spans="1:3">
      <c r="A89" t="s" s="4">
        <v>649</v>
      </c>
    </row>
    <row r="90" spans="1:3">
      <c r="A90" t="s" s="3">
        <v>601</v>
      </c>
    </row>
    <row r="91" spans="1:3">
      <c r="A91" t="s" s="4">
        <v>447</v>
      </c>
      <c r="B91" t="n" s="5">
        <v>10194</v>
      </c>
      <c r="C91" t="n" s="5">
        <v>11044</v>
      </c>
    </row>
    <row r="92" spans="1:3">
      <c r="A92" t="s" s="4">
        <v>650</v>
      </c>
    </row>
    <row r="93" spans="1:3">
      <c r="A93" t="s" s="3">
        <v>601</v>
      </c>
    </row>
    <row r="94" spans="1:3">
      <c r="A94" t="s" s="4">
        <v>447</v>
      </c>
      <c r="B94" t="n" s="5">
        <v>3211</v>
      </c>
      <c r="C94" t="n" s="5">
        <v>6390</v>
      </c>
    </row>
    <row r="95" spans="1:3">
      <c r="A95" t="s" s="4">
        <v>459</v>
      </c>
    </row>
    <row r="96" spans="1:3">
      <c r="A96" t="s" s="3">
        <v>601</v>
      </c>
    </row>
    <row r="97" spans="1:3">
      <c r="A97" t="s" s="4">
        <v>447</v>
      </c>
      <c r="B97" t="n" s="5">
        <v>11522171</v>
      </c>
      <c r="C97" t="n" s="5">
        <v>8726578</v>
      </c>
    </row>
    <row r="98" spans="1:3">
      <c r="A98" t="s" s="4">
        <v>651</v>
      </c>
    </row>
    <row r="99" spans="1:3">
      <c r="A99" t="s" s="3">
        <v>601</v>
      </c>
    </row>
    <row r="100" spans="1:3">
      <c r="A100" t="s" s="4">
        <v>447</v>
      </c>
      <c r="B100" t="n" s="5">
        <v>11308886</v>
      </c>
      <c r="C100" t="n" s="5">
        <v>8649530</v>
      </c>
    </row>
    <row r="101" spans="1:3">
      <c r="A101" t="s" s="4">
        <v>652</v>
      </c>
    </row>
    <row r="102" spans="1:3">
      <c r="A102" t="s" s="3">
        <v>601</v>
      </c>
    </row>
    <row r="103" spans="1:3">
      <c r="A103" t="s" s="4">
        <v>447</v>
      </c>
      <c r="B103" t="n" s="5">
        <v>61761</v>
      </c>
      <c r="C103" t="n" s="5">
        <v>24623</v>
      </c>
    </row>
    <row r="104" spans="1:3">
      <c r="A104" t="s" s="4">
        <v>653</v>
      </c>
    </row>
    <row r="105" spans="1:3">
      <c r="A105" t="s" s="3">
        <v>601</v>
      </c>
    </row>
    <row r="106" spans="1:3">
      <c r="A106" t="s" s="4">
        <v>447</v>
      </c>
      <c r="B106" t="n" s="5">
        <v>139054</v>
      </c>
      <c r="C106" t="n" s="5">
        <v>40914</v>
      </c>
    </row>
    <row r="107" spans="1:3">
      <c r="A107" t="s" s="4">
        <v>654</v>
      </c>
    </row>
    <row r="108" spans="1:3">
      <c r="A108" t="s" s="3">
        <v>601</v>
      </c>
    </row>
    <row r="109" spans="1:3">
      <c r="A109" t="s" s="4">
        <v>447</v>
      </c>
      <c r="B109" t="n" s="5">
        <v>12470</v>
      </c>
      <c r="C109" t="n" s="5">
        <v>11511</v>
      </c>
    </row>
    <row r="110" spans="1:3">
      <c r="A110" t="s" s="4">
        <v>655</v>
      </c>
    </row>
    <row r="111" spans="1:3">
      <c r="A111" t="s" s="3">
        <v>601</v>
      </c>
    </row>
    <row r="112" spans="1:3">
      <c r="A112" t="s" s="4">
        <v>447</v>
      </c>
      <c r="B112" t="n" s="5">
        <v>24588</v>
      </c>
      <c r="C112" t="n" s="5">
        <v>24964</v>
      </c>
    </row>
    <row r="113" spans="1:3">
      <c r="A113" t="s" s="4">
        <v>656</v>
      </c>
    </row>
    <row r="114" spans="1:3">
      <c r="A114" t="s" s="3">
        <v>601</v>
      </c>
    </row>
    <row r="115" spans="1:3">
      <c r="A115" t="s" s="4">
        <v>447</v>
      </c>
      <c r="B115" t="n" s="5">
        <v>22637</v>
      </c>
      <c r="C115" t="n" s="5">
        <v>22762</v>
      </c>
    </row>
    <row r="116" spans="1:3">
      <c r="A116" t="s" s="4">
        <v>657</v>
      </c>
    </row>
    <row r="117" spans="1:3">
      <c r="A117" t="s" s="3">
        <v>601</v>
      </c>
    </row>
    <row r="118" spans="1:3">
      <c r="A118" t="s" s="4">
        <v>447</v>
      </c>
      <c r="B118" t="n" s="5">
        <v>0</v>
      </c>
      <c r="C118" t="n" s="5">
        <v>0</v>
      </c>
    </row>
    <row r="119" spans="1:3">
      <c r="A119" t="s" s="4">
        <v>658</v>
      </c>
    </row>
    <row r="120" spans="1:3">
      <c r="A120" t="s" s="3">
        <v>601</v>
      </c>
    </row>
    <row r="121" spans="1:3">
      <c r="A121" t="s" s="4">
        <v>447</v>
      </c>
      <c r="B121" t="n" s="5">
        <v>1951</v>
      </c>
      <c r="C121" t="n" s="5">
        <v>2202</v>
      </c>
    </row>
    <row r="122" spans="1:3">
      <c r="A122" t="s" s="4">
        <v>659</v>
      </c>
    </row>
    <row r="123" spans="1:3">
      <c r="A123" t="s" s="3">
        <v>601</v>
      </c>
    </row>
    <row r="124" spans="1:3">
      <c r="A124" t="s" s="4">
        <v>447</v>
      </c>
      <c r="B124" t="n" s="5">
        <v>0</v>
      </c>
      <c r="C124" t="n" s="5">
        <v>0</v>
      </c>
    </row>
    <row r="125" spans="1:3">
      <c r="A125" t="s" s="4">
        <v>660</v>
      </c>
    </row>
    <row r="126" spans="1:3">
      <c r="A126" t="s" s="3">
        <v>601</v>
      </c>
    </row>
    <row r="127" spans="1:3">
      <c r="A127" t="s" s="4">
        <v>447</v>
      </c>
      <c r="B127" t="n" s="5">
        <v>21805</v>
      </c>
      <c r="C127" t="n" s="5">
        <v>34440</v>
      </c>
    </row>
    <row r="128" spans="1:3">
      <c r="A128" t="s" s="4">
        <v>661</v>
      </c>
    </row>
    <row r="129" spans="1:3">
      <c r="A129" t="s" s="3">
        <v>601</v>
      </c>
    </row>
    <row r="130" spans="1:3">
      <c r="A130" t="s" s="4">
        <v>447</v>
      </c>
      <c r="B130" t="n" s="5">
        <v>20959</v>
      </c>
      <c r="C130" t="n" s="5">
        <v>34440</v>
      </c>
    </row>
    <row r="131" spans="1:3">
      <c r="A131" t="s" s="4">
        <v>662</v>
      </c>
    </row>
    <row r="132" spans="1:3">
      <c r="A132" t="s" s="3">
        <v>601</v>
      </c>
    </row>
    <row r="133" spans="1:3">
      <c r="A133" t="s" s="4">
        <v>447</v>
      </c>
      <c r="B133" t="n" s="5">
        <v>846</v>
      </c>
      <c r="C133" t="n" s="5">
        <v>0</v>
      </c>
    </row>
    <row r="134" spans="1:3">
      <c r="A134" t="s" s="4">
        <v>663</v>
      </c>
    </row>
    <row r="135" spans="1:3">
      <c r="A135" t="s" s="3">
        <v>601</v>
      </c>
    </row>
    <row r="136" spans="1:3">
      <c r="A136" t="s" s="4">
        <v>447</v>
      </c>
      <c r="B136" t="n" s="5">
        <v>0</v>
      </c>
      <c r="C136" t="n" s="5">
        <v>0</v>
      </c>
    </row>
    <row r="137" spans="1:3">
      <c r="A137" t="s" s="4">
        <v>664</v>
      </c>
    </row>
    <row r="138" spans="1:3">
      <c r="A138" t="s" s="3">
        <v>601</v>
      </c>
    </row>
    <row r="139" spans="1:3">
      <c r="A139" t="s" s="4">
        <v>447</v>
      </c>
      <c r="B139" t="n" s="5">
        <v>0</v>
      </c>
      <c r="C139" t="n" s="5">
        <v>0</v>
      </c>
    </row>
    <row r="140" spans="1:3">
      <c r="A140" t="s" s="4">
        <v>515</v>
      </c>
    </row>
    <row r="141" spans="1:3">
      <c r="A141" t="s" s="3">
        <v>601</v>
      </c>
    </row>
    <row r="142" spans="1:3">
      <c r="A142" t="s" s="4">
        <v>447</v>
      </c>
      <c r="B142" t="n" s="5">
        <v>25295</v>
      </c>
      <c r="C142" t="n" s="5">
        <v>30762</v>
      </c>
    </row>
    <row r="143" spans="1:3">
      <c r="A143" t="s" s="4">
        <v>665</v>
      </c>
    </row>
    <row r="144" spans="1:3">
      <c r="A144" t="s" s="3">
        <v>601</v>
      </c>
    </row>
    <row r="145" spans="1:3">
      <c r="A145" t="s" s="4">
        <v>447</v>
      </c>
      <c r="B145" t="n" s="5">
        <v>24665</v>
      </c>
      <c r="C145" t="n" s="5">
        <v>30101</v>
      </c>
    </row>
    <row r="146" spans="1:3">
      <c r="A146" t="s" s="4">
        <v>666</v>
      </c>
    </row>
    <row r="147" spans="1:3">
      <c r="A147" t="s" s="3">
        <v>601</v>
      </c>
    </row>
    <row r="148" spans="1:3">
      <c r="A148" t="s" s="4">
        <v>447</v>
      </c>
      <c r="B148" t="n" s="5">
        <v>503</v>
      </c>
      <c r="C148" t="n" s="5">
        <v>509</v>
      </c>
    </row>
    <row r="149" spans="1:3">
      <c r="A149" t="s" s="4">
        <v>667</v>
      </c>
    </row>
    <row r="150" spans="1:3">
      <c r="A150" t="s" s="3">
        <v>601</v>
      </c>
    </row>
    <row r="151" spans="1:3">
      <c r="A151" t="s" s="4">
        <v>447</v>
      </c>
      <c r="B151" t="n" s="5">
        <v>127</v>
      </c>
      <c r="C151" t="n" s="5">
        <v>152</v>
      </c>
    </row>
    <row r="152" spans="1:3">
      <c r="A152" t="s" s="4">
        <v>668</v>
      </c>
    </row>
    <row r="153" spans="1:3">
      <c r="A153" t="s" s="3">
        <v>601</v>
      </c>
    </row>
    <row r="154" spans="1:3">
      <c r="A154" t="s" s="4">
        <v>447</v>
      </c>
      <c r="B154" t="n" s="5">
        <v>0</v>
      </c>
      <c r="C154" t="n" s="5">
        <v>0</v>
      </c>
    </row>
    <row r="155" spans="1:3">
      <c r="A155" t="s" s="4">
        <v>669</v>
      </c>
    </row>
    <row r="156" spans="1:3">
      <c r="A156" t="s" s="3">
        <v>601</v>
      </c>
    </row>
    <row r="157" spans="1:3">
      <c r="A157" t="s" s="4">
        <v>447</v>
      </c>
      <c r="B157" t="n" s="5">
        <v>0</v>
      </c>
      <c r="C157" t="n" s="5">
        <v>2007</v>
      </c>
    </row>
    <row r="158" spans="1:3">
      <c r="A158" t="s" s="4">
        <v>670</v>
      </c>
    </row>
    <row r="159" spans="1:3">
      <c r="A159" t="s" s="3">
        <v>601</v>
      </c>
    </row>
    <row r="160" spans="1:3">
      <c r="A160" t="s" s="4">
        <v>447</v>
      </c>
      <c r="B160" t="n" s="5">
        <v>0</v>
      </c>
      <c r="C160" t="n" s="5">
        <v>2007</v>
      </c>
    </row>
    <row r="161" spans="1:3">
      <c r="A161" t="s" s="4">
        <v>671</v>
      </c>
    </row>
    <row r="162" spans="1:3">
      <c r="A162" t="s" s="3">
        <v>601</v>
      </c>
    </row>
    <row r="163" spans="1:3">
      <c r="A163" t="s" s="4">
        <v>447</v>
      </c>
      <c r="B163" t="n" s="5">
        <v>0</v>
      </c>
      <c r="C163" t="n" s="5">
        <v>0</v>
      </c>
    </row>
    <row r="164" spans="1:3">
      <c r="A164" t="s" s="4">
        <v>672</v>
      </c>
    </row>
    <row r="165" spans="1:3">
      <c r="A165" t="s" s="3">
        <v>601</v>
      </c>
    </row>
    <row r="166" spans="1:3">
      <c r="A166" t="s" s="4">
        <v>447</v>
      </c>
      <c r="B166" t="n" s="5">
        <v>0</v>
      </c>
      <c r="C166" t="n" s="5">
        <v>0</v>
      </c>
    </row>
    <row r="167" spans="1:3">
      <c r="A167" t="s" s="4">
        <v>673</v>
      </c>
    </row>
    <row r="168" spans="1:3">
      <c r="A168" t="s" s="3">
        <v>601</v>
      </c>
    </row>
    <row r="169" spans="1:3">
      <c r="A169" t="s" s="4">
        <v>447</v>
      </c>
      <c r="B169" t="n" s="5">
        <v>0</v>
      </c>
      <c r="C169" t="n" s="5">
        <v>0</v>
      </c>
    </row>
    <row r="170" spans="1:3">
      <c r="A170" t="s" s="4">
        <v>674</v>
      </c>
    </row>
    <row r="171" spans="1:3">
      <c r="A171" t="s" s="3">
        <v>601</v>
      </c>
    </row>
    <row r="172" spans="1:3">
      <c r="A172" t="s" s="4">
        <v>447</v>
      </c>
      <c r="B172" t="n" s="5">
        <v>1199</v>
      </c>
      <c r="C172" t="n" s="5">
        <v>1229</v>
      </c>
    </row>
    <row r="173" spans="1:3">
      <c r="A173" t="s" s="4">
        <v>675</v>
      </c>
    </row>
    <row r="174" spans="1:3">
      <c r="A174" t="s" s="3">
        <v>601</v>
      </c>
    </row>
    <row r="175" spans="1:3">
      <c r="A175" t="s" s="4">
        <v>447</v>
      </c>
      <c r="B175" t="n" s="5">
        <v>1169</v>
      </c>
      <c r="C175" t="n" s="5">
        <v>1156</v>
      </c>
    </row>
    <row r="176" spans="1:3">
      <c r="A176" t="s" s="4">
        <v>676</v>
      </c>
    </row>
    <row r="177" spans="1:3">
      <c r="A177" t="s" s="3">
        <v>601</v>
      </c>
    </row>
    <row r="178" spans="1:3">
      <c r="A178" t="s" s="4">
        <v>447</v>
      </c>
      <c r="B178" t="n" s="5">
        <v>0</v>
      </c>
      <c r="C178" t="n" s="5">
        <v>0</v>
      </c>
    </row>
    <row r="179" spans="1:3">
      <c r="A179" t="s" s="4">
        <v>677</v>
      </c>
    </row>
    <row r="180" spans="1:3">
      <c r="A180" t="s" s="3">
        <v>601</v>
      </c>
    </row>
    <row r="181" spans="1:3">
      <c r="A181" t="s" s="4">
        <v>447</v>
      </c>
      <c r="B181" t="n" s="5">
        <v>30</v>
      </c>
      <c r="C181" t="n" s="5">
        <v>67</v>
      </c>
    </row>
    <row r="182" spans="1:3">
      <c r="A182" t="s" s="4">
        <v>678</v>
      </c>
    </row>
    <row r="183" spans="1:3">
      <c r="A183" t="s" s="3">
        <v>601</v>
      </c>
    </row>
    <row r="184" spans="1:3">
      <c r="A184" t="s" s="4">
        <v>447</v>
      </c>
      <c r="B184" t="n" s="5">
        <v>0</v>
      </c>
      <c r="C184" t="n" s="5">
        <v>6</v>
      </c>
    </row>
    <row r="185" spans="1:3">
      <c r="A185" t="s" s="4">
        <v>679</v>
      </c>
    </row>
    <row r="186" spans="1:3">
      <c r="A186" t="s" s="3">
        <v>601</v>
      </c>
    </row>
    <row r="187" spans="1:3">
      <c r="A187" t="s" s="4">
        <v>447</v>
      </c>
      <c r="B187" t="n" s="5">
        <v>0</v>
      </c>
      <c r="C187" t="n" s="5">
        <v>0</v>
      </c>
    </row>
    <row r="188" spans="1:3">
      <c r="A188" t="s" s="4">
        <v>680</v>
      </c>
    </row>
    <row r="189" spans="1:3">
      <c r="A189" t="s" s="3">
        <v>601</v>
      </c>
    </row>
    <row r="190" spans="1:3">
      <c r="A190" t="s" s="4">
        <v>447</v>
      </c>
      <c r="B190" t="n" s="5">
        <v>0</v>
      </c>
      <c r="C190" t="n" s="5">
        <v>0</v>
      </c>
    </row>
    <row r="191" spans="1:3">
      <c r="A191" t="s" s="4">
        <v>681</v>
      </c>
    </row>
    <row r="192" spans="1:3">
      <c r="A192" t="s" s="3">
        <v>601</v>
      </c>
    </row>
    <row r="193" spans="1:3">
      <c r="A193" t="s" s="4">
        <v>447</v>
      </c>
      <c r="B193" t="n" s="5">
        <v>0</v>
      </c>
      <c r="C193" t="n" s="5">
        <v>0</v>
      </c>
    </row>
    <row r="194" spans="1:3">
      <c r="A194" t="s" s="4">
        <v>682</v>
      </c>
    </row>
    <row r="195" spans="1:3">
      <c r="A195" t="s" s="3">
        <v>601</v>
      </c>
    </row>
    <row r="196" spans="1:3">
      <c r="A196" t="s" s="4">
        <v>447</v>
      </c>
      <c r="B196" t="n" s="5">
        <v>0</v>
      </c>
      <c r="C196" t="n" s="5">
        <v>0</v>
      </c>
    </row>
    <row r="197" spans="1:3">
      <c r="A197" t="s" s="4">
        <v>683</v>
      </c>
    </row>
    <row r="198" spans="1:3">
      <c r="A198" t="s" s="3">
        <v>601</v>
      </c>
    </row>
    <row r="199" spans="1:3">
      <c r="A199" t="s" s="4">
        <v>447</v>
      </c>
      <c r="B199" t="n" s="5">
        <v>0</v>
      </c>
      <c r="C199" t="n" s="5">
        <v>0</v>
      </c>
    </row>
    <row r="200" spans="1:3">
      <c r="A200" t="s" s="4">
        <v>542</v>
      </c>
    </row>
    <row r="201" spans="1:3">
      <c r="A201" t="s" s="3">
        <v>601</v>
      </c>
    </row>
    <row r="202" spans="1:3">
      <c r="A202" t="s" s="4">
        <v>447</v>
      </c>
      <c r="B202" t="n" s="5">
        <v>72887</v>
      </c>
      <c r="C202" t="n" s="5">
        <v>93402</v>
      </c>
    </row>
    <row r="203" spans="1:3">
      <c r="A203" t="s" s="4">
        <v>684</v>
      </c>
    </row>
    <row r="204" spans="1:3">
      <c r="A204" t="s" s="3">
        <v>601</v>
      </c>
    </row>
    <row r="205" spans="1:3">
      <c r="A205" t="s" s="4">
        <v>447</v>
      </c>
      <c r="B205" t="n" s="5">
        <v>69430</v>
      </c>
      <c r="C205" t="n" s="5">
        <v>90466</v>
      </c>
    </row>
    <row r="206" spans="1:3">
      <c r="A206" t="s" s="4">
        <v>685</v>
      </c>
    </row>
    <row r="207" spans="1:3">
      <c r="A207" t="s" s="3">
        <v>601</v>
      </c>
    </row>
    <row r="208" spans="1:3">
      <c r="A208" t="s" s="4">
        <v>447</v>
      </c>
      <c r="B208" t="n" s="5">
        <v>1349</v>
      </c>
      <c r="C208" t="n" s="5">
        <v>509</v>
      </c>
    </row>
    <row r="209" spans="1:3">
      <c r="A209" t="s" s="4">
        <v>686</v>
      </c>
    </row>
    <row r="210" spans="1:3">
      <c r="A210" t="s" s="3">
        <v>601</v>
      </c>
    </row>
    <row r="211" spans="1:3">
      <c r="A211" t="s" s="4">
        <v>447</v>
      </c>
      <c r="B211" t="n" s="5">
        <v>2108</v>
      </c>
      <c r="C211" t="n" s="5">
        <v>2421</v>
      </c>
    </row>
    <row r="212" spans="1:3">
      <c r="A212" t="s" s="4">
        <v>687</v>
      </c>
    </row>
    <row r="213" spans="1:3">
      <c r="A213" t="s" s="3">
        <v>601</v>
      </c>
    </row>
    <row r="214" spans="1:3">
      <c r="A214" t="s" s="4">
        <v>447</v>
      </c>
      <c r="B214" t="n" s="7">
        <v>0</v>
      </c>
      <c r="C214" t="n" s="7">
        <v>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t="s" s="1">
        <v>116</v>
      </c>
      <c r="B1" t="s" s="2">
        <v>75</v>
      </c>
      <c r="D1" t="s" s="2">
        <v>1</v>
      </c>
    </row>
    <row r="2" spans="1:5">
      <c r="B2" t="s" s="2">
        <v>2</v>
      </c>
      <c r="C2" t="s" s="2">
        <v>76</v>
      </c>
      <c r="D2" t="s" s="2">
        <v>2</v>
      </c>
      <c r="E2" t="s" s="2">
        <v>76</v>
      </c>
    </row>
    <row r="3" spans="1:5">
      <c r="A3" t="s" s="3">
        <v>117</v>
      </c>
    </row>
    <row r="4" spans="1:5">
      <c r="A4" t="s" s="4">
        <v>118</v>
      </c>
      <c r="B4" t="n" s="7">
        <v>1073</v>
      </c>
      <c r="C4" t="n" s="7">
        <v>-900</v>
      </c>
      <c r="D4" t="n" s="7">
        <v>667</v>
      </c>
      <c r="E4" t="n" s="7">
        <v>793</v>
      </c>
    </row>
    <row r="5" spans="1:5">
      <c r="A5" t="s" s="3">
        <v>89</v>
      </c>
    </row>
    <row r="6" spans="1:5">
      <c r="A6" t="s" s="4">
        <v>119</v>
      </c>
      <c r="B6" t="n" s="5">
        <v>9288</v>
      </c>
      <c r="C6" t="n" s="5">
        <v>3667</v>
      </c>
      <c r="D6" t="n" s="5">
        <v>26711</v>
      </c>
      <c r="E6" t="n" s="5">
        <v>22595</v>
      </c>
    </row>
    <row r="7" spans="1:5">
      <c r="A7" t="s" s="3">
        <v>99</v>
      </c>
    </row>
    <row r="8" spans="1:5">
      <c r="A8" t="s" s="4">
        <v>120</v>
      </c>
      <c r="B8" t="n" s="7">
        <v>493</v>
      </c>
      <c r="C8" t="n" s="7">
        <v>93</v>
      </c>
      <c r="D8" t="n" s="7">
        <v>1186</v>
      </c>
      <c r="E8" t="n" s="7">
        <v>-249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0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88</v>
      </c>
      <c r="B1" t="s" s="2">
        <v>2</v>
      </c>
      <c r="C1" t="s" s="2">
        <v>28</v>
      </c>
    </row>
    <row r="2" spans="1:3">
      <c r="A2" t="s" s="3">
        <v>502</v>
      </c>
    </row>
    <row r="3" spans="1:3">
      <c r="A3" t="s" s="4">
        <v>419</v>
      </c>
      <c r="B3" t="n" s="7">
        <v>15431385</v>
      </c>
      <c r="C3" t="n" s="7">
        <v>12414769</v>
      </c>
    </row>
    <row r="4" spans="1:3">
      <c r="A4" t="s" s="4">
        <v>418</v>
      </c>
      <c r="B4" t="n" s="5">
        <v>854117</v>
      </c>
      <c r="C4" t="n" s="5">
        <v>1043864</v>
      </c>
    </row>
    <row r="5" spans="1:3">
      <c r="A5" t="s" s="4">
        <v>442</v>
      </c>
    </row>
    <row r="6" spans="1:3">
      <c r="A6" t="s" s="3">
        <v>502</v>
      </c>
    </row>
    <row r="7" spans="1:3">
      <c r="A7" t="s" s="4">
        <v>419</v>
      </c>
      <c r="B7" t="n" s="5">
        <v>33164</v>
      </c>
      <c r="C7" t="n" s="5">
        <v>26260</v>
      </c>
    </row>
    <row r="8" spans="1:3">
      <c r="A8" t="s" s="4">
        <v>426</v>
      </c>
    </row>
    <row r="9" spans="1:3">
      <c r="A9" t="s" s="3">
        <v>502</v>
      </c>
    </row>
    <row r="10" spans="1:3">
      <c r="A10" t="s" s="4">
        <v>513</v>
      </c>
      <c r="B10" t="n" s="5">
        <v>13000</v>
      </c>
      <c r="C10" t="n" s="5">
        <v>16000</v>
      </c>
    </row>
    <row r="11" spans="1:3">
      <c r="A11" t="s" s="4">
        <v>419</v>
      </c>
      <c r="B11" t="n" s="5">
        <v>3803163</v>
      </c>
      <c r="C11" t="n" s="5">
        <v>3568529</v>
      </c>
    </row>
    <row r="12" spans="1:3">
      <c r="A12" t="s" s="4">
        <v>444</v>
      </c>
    </row>
    <row r="13" spans="1:3">
      <c r="A13" t="s" s="3">
        <v>502</v>
      </c>
    </row>
    <row r="14" spans="1:3">
      <c r="A14" t="s" s="4">
        <v>689</v>
      </c>
      <c r="B14" t="n" s="5">
        <v>14468313</v>
      </c>
      <c r="C14" t="n" s="5">
        <v>11259078</v>
      </c>
    </row>
    <row r="15" spans="1:3">
      <c r="A15" t="s" s="4">
        <v>447</v>
      </c>
      <c r="B15" t="n" s="5">
        <v>14504370</v>
      </c>
      <c r="C15" t="n" s="5">
        <v>11277489</v>
      </c>
    </row>
    <row r="16" spans="1:3">
      <c r="A16" t="s" s="4">
        <v>450</v>
      </c>
    </row>
    <row r="17" spans="1:3">
      <c r="A17" t="s" s="3">
        <v>502</v>
      </c>
    </row>
    <row r="18" spans="1:3">
      <c r="A18" t="s" s="4">
        <v>689</v>
      </c>
      <c r="B18" t="n" s="5">
        <v>2940084</v>
      </c>
      <c r="C18" t="n" s="5">
        <v>2518357</v>
      </c>
    </row>
    <row r="19" spans="1:3">
      <c r="A19" t="s" s="4">
        <v>447</v>
      </c>
      <c r="B19" t="n" s="5">
        <v>2947925</v>
      </c>
      <c r="C19" t="n" s="5">
        <v>2522838</v>
      </c>
    </row>
    <row r="20" spans="1:3">
      <c r="A20" t="s" s="4">
        <v>451</v>
      </c>
    </row>
    <row r="21" spans="1:3">
      <c r="A21" t="s" s="3">
        <v>502</v>
      </c>
    </row>
    <row r="22" spans="1:3">
      <c r="A22" t="s" s="4">
        <v>689</v>
      </c>
      <c r="B22" t="n" s="5">
        <v>1121</v>
      </c>
      <c r="C22" t="n" s="5">
        <v>1827</v>
      </c>
    </row>
    <row r="23" spans="1:3">
      <c r="A23" t="s" s="4">
        <v>447</v>
      </c>
      <c r="B23" t="n" s="5">
        <v>1121</v>
      </c>
      <c r="C23" t="n" s="5">
        <v>1827</v>
      </c>
    </row>
    <row r="24" spans="1:3">
      <c r="A24" t="s" s="4">
        <v>453</v>
      </c>
    </row>
    <row r="25" spans="1:3">
      <c r="A25" t="s" s="3">
        <v>502</v>
      </c>
    </row>
    <row r="26" spans="1:3">
      <c r="A26" t="s" s="4">
        <v>689</v>
      </c>
      <c r="B26" t="n" s="5">
        <v>3025801</v>
      </c>
      <c r="C26" t="n" s="5">
        <v>1929546</v>
      </c>
    </row>
    <row r="27" spans="1:3">
      <c r="A27" t="s" s="4">
        <v>447</v>
      </c>
      <c r="B27" t="n" s="5">
        <v>3026963</v>
      </c>
      <c r="C27" t="n" s="5">
        <v>1930732</v>
      </c>
    </row>
    <row r="28" spans="1:3">
      <c r="A28" t="s" s="4">
        <v>454</v>
      </c>
    </row>
    <row r="29" spans="1:3">
      <c r="A29" t="s" s="3">
        <v>502</v>
      </c>
    </row>
    <row r="30" spans="1:3">
      <c r="A30" t="s" s="4">
        <v>689</v>
      </c>
      <c r="B30" t="n" s="5">
        <v>1167170</v>
      </c>
      <c r="C30" t="n" s="5">
        <v>1008576</v>
      </c>
    </row>
    <row r="31" spans="1:3">
      <c r="A31" t="s" s="4">
        <v>447</v>
      </c>
      <c r="B31" t="n" s="5">
        <v>1171559</v>
      </c>
      <c r="C31" t="n" s="5">
        <v>1009791</v>
      </c>
    </row>
    <row r="32" spans="1:3">
      <c r="A32" t="s" s="4">
        <v>455</v>
      </c>
    </row>
    <row r="33" spans="1:3">
      <c r="A33" t="s" s="3">
        <v>502</v>
      </c>
    </row>
    <row r="34" spans="1:3">
      <c r="A34" t="s" s="4">
        <v>689</v>
      </c>
      <c r="B34" t="n" s="5">
        <v>2503278</v>
      </c>
      <c r="C34" t="n" s="5">
        <v>1752079</v>
      </c>
    </row>
    <row r="35" spans="1:3">
      <c r="A35" t="s" s="4">
        <v>447</v>
      </c>
      <c r="B35" t="n" s="5">
        <v>2503278</v>
      </c>
      <c r="C35" t="n" s="5">
        <v>1752079</v>
      </c>
    </row>
    <row r="36" spans="1:3">
      <c r="A36" t="s" s="4">
        <v>456</v>
      </c>
    </row>
    <row r="37" spans="1:3">
      <c r="A37" t="s" s="3">
        <v>502</v>
      </c>
    </row>
    <row r="38" spans="1:3">
      <c r="A38" t="s" s="4">
        <v>689</v>
      </c>
      <c r="B38" t="n" s="5">
        <v>307866</v>
      </c>
      <c r="C38" t="n" s="5">
        <v>167138</v>
      </c>
    </row>
    <row r="39" spans="1:3">
      <c r="A39" t="s" s="4">
        <v>447</v>
      </c>
      <c r="B39" t="n" s="5">
        <v>307866</v>
      </c>
      <c r="C39" t="n" s="5">
        <v>167138</v>
      </c>
    </row>
    <row r="40" spans="1:3">
      <c r="A40" t="s" s="4">
        <v>457</v>
      </c>
    </row>
    <row r="41" spans="1:3">
      <c r="A41" t="s" s="3">
        <v>502</v>
      </c>
    </row>
    <row r="42" spans="1:3">
      <c r="A42" t="s" s="4">
        <v>689</v>
      </c>
      <c r="B42" t="n" s="5">
        <v>2687025</v>
      </c>
      <c r="C42" t="n" s="5">
        <v>2396549</v>
      </c>
    </row>
    <row r="43" spans="1:3">
      <c r="A43" t="s" s="4">
        <v>447</v>
      </c>
      <c r="B43" t="n" s="5">
        <v>2700524</v>
      </c>
      <c r="C43" t="n" s="5">
        <v>2400579</v>
      </c>
    </row>
    <row r="44" spans="1:3">
      <c r="A44" t="s" s="4">
        <v>458</v>
      </c>
    </row>
    <row r="45" spans="1:3">
      <c r="A45" t="s" s="3">
        <v>502</v>
      </c>
    </row>
    <row r="46" spans="1:3">
      <c r="A46" t="s" s="4">
        <v>689</v>
      </c>
      <c r="B46" t="n" s="5">
        <v>1802863</v>
      </c>
      <c r="C46" t="n" s="5">
        <v>1458890</v>
      </c>
    </row>
    <row r="47" spans="1:3">
      <c r="A47" t="s" s="4">
        <v>447</v>
      </c>
      <c r="B47" t="n" s="5">
        <v>1811981</v>
      </c>
      <c r="C47" t="n" s="5">
        <v>1466259</v>
      </c>
    </row>
    <row r="48" spans="1:3">
      <c r="A48" t="s" s="4">
        <v>460</v>
      </c>
    </row>
    <row r="49" spans="1:3">
      <c r="A49" t="s" s="3">
        <v>502</v>
      </c>
    </row>
    <row r="50" spans="1:3">
      <c r="A50" t="s" s="4">
        <v>689</v>
      </c>
      <c r="B50" t="n" s="5">
        <v>33105</v>
      </c>
      <c r="C50" t="n" s="5">
        <v>26116</v>
      </c>
    </row>
    <row r="51" spans="1:3">
      <c r="A51" t="s" s="4">
        <v>447</v>
      </c>
      <c r="B51" t="n" s="5">
        <v>33153</v>
      </c>
      <c r="C51" t="n" s="5">
        <v>26246</v>
      </c>
    </row>
    <row r="52" spans="1:3">
      <c r="A52" t="s" s="4">
        <v>544</v>
      </c>
    </row>
    <row r="53" spans="1:3">
      <c r="A53" t="s" s="3">
        <v>502</v>
      </c>
    </row>
    <row r="54" spans="1:3">
      <c r="A54" t="s" s="4">
        <v>689</v>
      </c>
      <c r="B54" t="n" s="5">
        <v>104474</v>
      </c>
      <c r="C54" t="n" s="5">
        <v>139386</v>
      </c>
    </row>
    <row r="55" spans="1:3">
      <c r="A55" t="s" s="4">
        <v>418</v>
      </c>
      <c r="B55" t="n" s="5">
        <v>112129</v>
      </c>
      <c r="C55" t="n" s="5">
        <v>146685</v>
      </c>
    </row>
    <row r="56" spans="1:3">
      <c r="A56" t="s" s="4">
        <v>562</v>
      </c>
    </row>
    <row r="57" spans="1:3">
      <c r="A57" t="s" s="3">
        <v>502</v>
      </c>
    </row>
    <row r="58" spans="1:3">
      <c r="A58" t="s" s="4">
        <v>689</v>
      </c>
      <c r="B58" t="n" s="5">
        <v>39098</v>
      </c>
      <c r="C58" t="n" s="5">
        <v>45959</v>
      </c>
    </row>
    <row r="59" spans="1:3">
      <c r="A59" t="s" s="4">
        <v>418</v>
      </c>
      <c r="B59" t="n" s="5">
        <v>40506</v>
      </c>
      <c r="C59" t="n" s="5">
        <v>47165</v>
      </c>
    </row>
    <row r="60" spans="1:3">
      <c r="A60" t="s" s="4">
        <v>563</v>
      </c>
    </row>
    <row r="61" spans="1:3">
      <c r="A61" t="s" s="3">
        <v>502</v>
      </c>
    </row>
    <row r="62" spans="1:3">
      <c r="A62" t="s" s="4">
        <v>689</v>
      </c>
      <c r="B62" t="n" s="5">
        <v>65376</v>
      </c>
      <c r="C62" t="n" s="5">
        <v>93427</v>
      </c>
    </row>
    <row r="63" spans="1:3">
      <c r="A63" t="s" s="4">
        <v>418</v>
      </c>
      <c r="B63" t="n" s="5">
        <v>71623</v>
      </c>
      <c r="C63" t="n" s="5">
        <v>99520</v>
      </c>
    </row>
    <row r="64" spans="1:3">
      <c r="A64" t="s" s="4">
        <v>540</v>
      </c>
    </row>
    <row r="65" spans="1:3">
      <c r="A65" t="s" s="3">
        <v>502</v>
      </c>
    </row>
    <row r="66" spans="1:3">
      <c r="A66" t="s" s="4">
        <v>689</v>
      </c>
      <c r="B66" t="n" s="5">
        <v>768656</v>
      </c>
      <c r="C66" t="n" s="5">
        <v>943253</v>
      </c>
    </row>
    <row r="67" spans="1:3">
      <c r="A67" t="s" s="4">
        <v>419</v>
      </c>
      <c r="B67" t="n" s="5">
        <v>814886</v>
      </c>
      <c r="C67" t="n" s="5">
        <v>990595</v>
      </c>
    </row>
    <row r="68" spans="1:3">
      <c r="A68" t="s" s="4">
        <v>690</v>
      </c>
    </row>
    <row r="69" spans="1:3">
      <c r="A69" t="s" s="3">
        <v>502</v>
      </c>
    </row>
    <row r="70" spans="1:3">
      <c r="A70" t="s" s="4">
        <v>689</v>
      </c>
      <c r="B70" t="n" s="5">
        <v>699193</v>
      </c>
      <c r="C70" t="n" s="5">
        <v>829412</v>
      </c>
    </row>
    <row r="71" spans="1:3">
      <c r="A71" t="s" s="4">
        <v>418</v>
      </c>
      <c r="B71" t="n" s="5">
        <v>738532</v>
      </c>
      <c r="C71" t="n" s="5">
        <v>874522</v>
      </c>
    </row>
    <row r="72" spans="1:3">
      <c r="A72" t="s" s="4">
        <v>691</v>
      </c>
    </row>
    <row r="73" spans="1:3">
      <c r="A73" t="s" s="3">
        <v>502</v>
      </c>
    </row>
    <row r="74" spans="1:3">
      <c r="A74" t="s" s="4">
        <v>689</v>
      </c>
      <c r="B74" t="n" s="5">
        <v>3042</v>
      </c>
      <c r="C74" t="n" s="5">
        <v>20474</v>
      </c>
    </row>
    <row r="75" spans="1:3">
      <c r="A75" t="s" s="4">
        <v>418</v>
      </c>
      <c r="B75" t="n" s="5">
        <v>3456</v>
      </c>
      <c r="C75" t="n" s="5">
        <v>22657</v>
      </c>
    </row>
    <row r="76" spans="1:3">
      <c r="A76" t="s" s="4">
        <v>655</v>
      </c>
    </row>
    <row r="77" spans="1:3">
      <c r="A77" t="s" s="3">
        <v>502</v>
      </c>
    </row>
    <row r="78" spans="1:3">
      <c r="A78" t="s" s="4">
        <v>689</v>
      </c>
      <c r="B78" t="n" s="5">
        <v>24588</v>
      </c>
      <c r="C78" t="n" s="5">
        <v>24964</v>
      </c>
    </row>
    <row r="79" spans="1:3">
      <c r="A79" t="s" s="4">
        <v>447</v>
      </c>
      <c r="B79" t="n" s="5">
        <v>24588</v>
      </c>
      <c r="C79" t="n" s="5">
        <v>24964</v>
      </c>
    </row>
    <row r="80" spans="1:3">
      <c r="A80" t="s" s="4">
        <v>660</v>
      </c>
    </row>
    <row r="81" spans="1:3">
      <c r="A81" t="s" s="3">
        <v>502</v>
      </c>
    </row>
    <row r="82" spans="1:3">
      <c r="A82" t="s" s="4">
        <v>689</v>
      </c>
      <c r="B82" t="n" s="5">
        <v>21805</v>
      </c>
      <c r="C82" t="n" s="5">
        <v>34440</v>
      </c>
    </row>
    <row r="83" spans="1:3">
      <c r="A83" t="s" s="4">
        <v>447</v>
      </c>
      <c r="B83" t="n" s="5">
        <v>21805</v>
      </c>
      <c r="C83" t="n" s="5">
        <v>34440</v>
      </c>
    </row>
    <row r="84" spans="1:3">
      <c r="A84" t="s" s="4">
        <v>515</v>
      </c>
    </row>
    <row r="85" spans="1:3">
      <c r="A85" t="s" s="3">
        <v>502</v>
      </c>
    </row>
    <row r="86" spans="1:3">
      <c r="A86" t="s" s="4">
        <v>689</v>
      </c>
      <c r="B86" t="n" s="5">
        <v>18818</v>
      </c>
      <c r="C86" t="n" s="5">
        <v>30746</v>
      </c>
    </row>
    <row r="87" spans="1:3">
      <c r="A87" t="s" s="4">
        <v>447</v>
      </c>
      <c r="B87" t="n" s="5">
        <v>25295</v>
      </c>
      <c r="C87" t="n" s="5">
        <v>30762</v>
      </c>
    </row>
    <row r="88" spans="1:3">
      <c r="A88" t="s" s="4">
        <v>669</v>
      </c>
    </row>
    <row r="89" spans="1:3">
      <c r="A89" t="s" s="3">
        <v>502</v>
      </c>
    </row>
    <row r="90" spans="1:3">
      <c r="A90" t="s" s="4">
        <v>689</v>
      </c>
      <c r="B90" t="n" s="5">
        <v>0</v>
      </c>
      <c r="C90" t="n" s="5">
        <v>2007</v>
      </c>
    </row>
    <row r="91" spans="1:3">
      <c r="A91" t="s" s="4">
        <v>447</v>
      </c>
      <c r="B91" t="n" s="5">
        <v>0</v>
      </c>
      <c r="C91" t="n" s="5">
        <v>2007</v>
      </c>
    </row>
    <row r="92" spans="1:3">
      <c r="A92" t="s" s="4">
        <v>674</v>
      </c>
    </row>
    <row r="93" spans="1:3">
      <c r="A93" t="s" s="3">
        <v>502</v>
      </c>
    </row>
    <row r="94" spans="1:3">
      <c r="A94" t="s" s="4">
        <v>689</v>
      </c>
      <c r="B94" t="n" s="5">
        <v>1199</v>
      </c>
      <c r="C94" t="n" s="5">
        <v>1196</v>
      </c>
    </row>
    <row r="95" spans="1:3">
      <c r="A95" t="s" s="4">
        <v>447</v>
      </c>
      <c r="B95" t="n" s="5">
        <v>1199</v>
      </c>
      <c r="C95" t="n" s="5">
        <v>1229</v>
      </c>
    </row>
    <row r="96" spans="1:3">
      <c r="A96" t="s" s="4">
        <v>679</v>
      </c>
    </row>
    <row r="97" spans="1:3">
      <c r="A97" t="s" s="3">
        <v>502</v>
      </c>
    </row>
    <row r="98" spans="1:3">
      <c r="A98" t="s" s="4">
        <v>447</v>
      </c>
      <c r="B98" t="n" s="5">
        <v>0</v>
      </c>
      <c r="C98" t="n" s="5">
        <v>0</v>
      </c>
    </row>
    <row r="99" spans="1:3">
      <c r="A99" t="s" s="4">
        <v>543</v>
      </c>
    </row>
    <row r="100" spans="1:3">
      <c r="A100" t="s" s="3">
        <v>502</v>
      </c>
    </row>
    <row r="101" spans="1:3">
      <c r="A101" t="s" s="4">
        <v>689</v>
      </c>
      <c r="B101" t="n" s="5">
        <v>11</v>
      </c>
      <c r="C101" t="n" s="5">
        <v>14</v>
      </c>
    </row>
    <row r="102" spans="1:3">
      <c r="A102" t="s" s="4">
        <v>419</v>
      </c>
      <c r="B102" t="n" s="5">
        <v>11</v>
      </c>
      <c r="C102" t="n" s="5">
        <v>14</v>
      </c>
    </row>
    <row r="103" spans="1:3">
      <c r="A103" t="s" s="4">
        <v>447</v>
      </c>
      <c r="B103" t="n" s="5">
        <v>11</v>
      </c>
      <c r="C103" t="n" s="5">
        <v>14</v>
      </c>
    </row>
    <row r="104" spans="1:3">
      <c r="A104" t="s" s="4">
        <v>541</v>
      </c>
    </row>
    <row r="105" spans="1:3">
      <c r="A105" t="s" s="3">
        <v>502</v>
      </c>
    </row>
    <row r="106" spans="1:3">
      <c r="A106" t="s" s="4">
        <v>419</v>
      </c>
      <c r="B106" t="n" s="5">
        <v>741988</v>
      </c>
      <c r="C106" t="n" s="5">
        <v>897179</v>
      </c>
    </row>
    <row r="107" spans="1:3">
      <c r="A107" t="s" s="4">
        <v>692</v>
      </c>
    </row>
    <row r="108" spans="1:3">
      <c r="A108" t="s" s="3">
        <v>502</v>
      </c>
    </row>
    <row r="109" spans="1:3">
      <c r="A109" t="s" s="4">
        <v>693</v>
      </c>
      <c r="B109" t="n" s="5">
        <v>12992</v>
      </c>
      <c r="C109" t="n" s="5">
        <v>13360</v>
      </c>
    </row>
    <row r="110" spans="1:3">
      <c r="A110" t="s" s="4">
        <v>694</v>
      </c>
    </row>
    <row r="111" spans="1:3">
      <c r="A111" t="s" s="3">
        <v>502</v>
      </c>
    </row>
    <row r="112" spans="1:3">
      <c r="A112" t="s" s="4">
        <v>693</v>
      </c>
      <c r="B112" t="n" s="5">
        <v>6744</v>
      </c>
      <c r="C112" t="n" s="5">
        <v>4432</v>
      </c>
    </row>
    <row r="113" spans="1:3">
      <c r="A113" t="s" s="4">
        <v>695</v>
      </c>
    </row>
    <row r="114" spans="1:3">
      <c r="A114" t="s" s="3">
        <v>502</v>
      </c>
    </row>
    <row r="115" spans="1:3">
      <c r="A115" t="s" s="4">
        <v>693</v>
      </c>
      <c r="B115" t="n" s="5">
        <v>0</v>
      </c>
      <c r="C115" t="n" s="5">
        <v>0</v>
      </c>
    </row>
    <row r="116" spans="1:3">
      <c r="A116" t="s" s="4">
        <v>696</v>
      </c>
    </row>
    <row r="117" spans="1:3">
      <c r="A117" t="s" s="3">
        <v>502</v>
      </c>
    </row>
    <row r="118" spans="1:3">
      <c r="A118" t="s" s="4">
        <v>693</v>
      </c>
      <c r="B118" t="n" s="5">
        <v>0</v>
      </c>
      <c r="C118" t="n" s="5">
        <v>1186</v>
      </c>
    </row>
    <row r="119" spans="1:3">
      <c r="A119" t="s" s="4">
        <v>697</v>
      </c>
    </row>
    <row r="120" spans="1:3">
      <c r="A120" t="s" s="3">
        <v>502</v>
      </c>
    </row>
    <row r="121" spans="1:3">
      <c r="A121" t="s" s="4">
        <v>693</v>
      </c>
      <c r="B121" t="n" s="5">
        <v>776</v>
      </c>
      <c r="C121" t="n" s="5">
        <v>836</v>
      </c>
    </row>
    <row r="122" spans="1:3">
      <c r="A122" t="s" s="4">
        <v>698</v>
      </c>
    </row>
    <row r="123" spans="1:3">
      <c r="A123" t="s" s="3">
        <v>502</v>
      </c>
    </row>
    <row r="124" spans="1:3">
      <c r="A124" t="s" s="4">
        <v>693</v>
      </c>
      <c r="B124" t="n" s="5">
        <v>0</v>
      </c>
      <c r="C124" t="n" s="5">
        <v>0</v>
      </c>
    </row>
    <row r="125" spans="1:3">
      <c r="A125" t="s" s="4">
        <v>699</v>
      </c>
    </row>
    <row r="126" spans="1:3">
      <c r="A126" t="s" s="3">
        <v>502</v>
      </c>
    </row>
    <row r="127" spans="1:3">
      <c r="A127" t="s" s="4">
        <v>693</v>
      </c>
      <c r="B127" t="n" s="5">
        <v>0</v>
      </c>
      <c r="C127" t="n" s="5">
        <v>0</v>
      </c>
    </row>
    <row r="128" spans="1:3">
      <c r="A128" t="s" s="4">
        <v>700</v>
      </c>
    </row>
    <row r="129" spans="1:3">
      <c r="A129" t="s" s="3">
        <v>502</v>
      </c>
    </row>
    <row r="130" spans="1:3">
      <c r="A130" t="s" s="4">
        <v>693</v>
      </c>
      <c r="B130" t="n" s="5">
        <v>1360</v>
      </c>
      <c r="C130" t="n" s="5">
        <v>1696</v>
      </c>
    </row>
    <row r="131" spans="1:3">
      <c r="A131" t="s" s="4">
        <v>701</v>
      </c>
    </row>
    <row r="132" spans="1:3">
      <c r="A132" t="s" s="3">
        <v>502</v>
      </c>
    </row>
    <row r="133" spans="1:3">
      <c r="A133" t="s" s="4">
        <v>693</v>
      </c>
      <c r="B133" t="n" s="5">
        <v>4089</v>
      </c>
      <c r="C133" t="n" s="5">
        <v>5208</v>
      </c>
    </row>
    <row r="134" spans="1:3">
      <c r="A134" t="s" s="4">
        <v>702</v>
      </c>
    </row>
    <row r="135" spans="1:3">
      <c r="A135" t="s" s="3">
        <v>502</v>
      </c>
    </row>
    <row r="136" spans="1:3">
      <c r="A136" t="s" s="4">
        <v>693</v>
      </c>
      <c r="B136" t="n" s="5">
        <v>23</v>
      </c>
      <c r="C136" t="n" s="5">
        <v>2</v>
      </c>
    </row>
    <row r="137" spans="1:3">
      <c r="A137" t="s" s="4">
        <v>703</v>
      </c>
    </row>
    <row r="138" spans="1:3">
      <c r="A138" t="s" s="3">
        <v>502</v>
      </c>
    </row>
    <row r="139" spans="1:3">
      <c r="A139" t="s" s="4">
        <v>693</v>
      </c>
      <c r="B139" t="n" s="5">
        <v>3103</v>
      </c>
      <c r="C139" t="n" s="5">
        <v>2341</v>
      </c>
    </row>
    <row r="140" spans="1:3">
      <c r="A140" t="s" s="4">
        <v>704</v>
      </c>
    </row>
    <row r="141" spans="1:3">
      <c r="A141" t="s" s="3">
        <v>502</v>
      </c>
    </row>
    <row r="142" spans="1:3">
      <c r="A142" t="s" s="4">
        <v>693</v>
      </c>
      <c r="B142" t="n" s="5">
        <v>614</v>
      </c>
      <c r="C142" t="n" s="5">
        <v>602</v>
      </c>
    </row>
    <row r="143" spans="1:3">
      <c r="A143" t="s" s="4">
        <v>705</v>
      </c>
    </row>
    <row r="144" spans="1:3">
      <c r="A144" t="s" s="3">
        <v>502</v>
      </c>
    </row>
    <row r="145" spans="1:3">
      <c r="A145" t="s" s="4">
        <v>693</v>
      </c>
      <c r="B145" t="n" s="5">
        <v>2489</v>
      </c>
      <c r="C145" t="n" s="5">
        <v>1739</v>
      </c>
    </row>
    <row r="146" spans="1:3">
      <c r="A146" t="s" s="4">
        <v>706</v>
      </c>
    </row>
    <row r="147" spans="1:3">
      <c r="A147" t="s" s="3">
        <v>502</v>
      </c>
    </row>
    <row r="148" spans="1:3">
      <c r="A148" t="s" s="4">
        <v>693</v>
      </c>
      <c r="B148" t="n" s="5">
        <v>21001</v>
      </c>
      <c r="C148" t="n" s="5">
        <v>19033</v>
      </c>
    </row>
    <row r="149" spans="1:3">
      <c r="A149" t="s" s="4">
        <v>707</v>
      </c>
    </row>
    <row r="150" spans="1:3">
      <c r="A150" t="s" s="3">
        <v>502</v>
      </c>
    </row>
    <row r="151" spans="1:3">
      <c r="A151" t="s" s="4">
        <v>693</v>
      </c>
      <c r="B151" t="n" s="5">
        <v>14421</v>
      </c>
      <c r="C151" t="n" s="5">
        <v>18463</v>
      </c>
    </row>
    <row r="152" spans="1:3">
      <c r="A152" t="s" s="4">
        <v>708</v>
      </c>
    </row>
    <row r="153" spans="1:3">
      <c r="A153" t="s" s="3">
        <v>502</v>
      </c>
    </row>
    <row r="154" spans="1:3">
      <c r="A154" t="s" s="4">
        <v>693</v>
      </c>
      <c r="B154" t="n" s="5">
        <v>103</v>
      </c>
      <c r="C154" t="n" s="5">
        <v>558</v>
      </c>
    </row>
    <row r="155" spans="1:3">
      <c r="A155" t="s" s="4">
        <v>709</v>
      </c>
    </row>
    <row r="156" spans="1:3">
      <c r="A156" t="s" s="3">
        <v>502</v>
      </c>
    </row>
    <row r="157" spans="1:3">
      <c r="A157" t="s" s="4">
        <v>693</v>
      </c>
      <c r="B157" t="n" s="5">
        <v>0</v>
      </c>
      <c r="C157" t="n" s="5">
        <v>0</v>
      </c>
    </row>
    <row r="158" spans="1:3">
      <c r="A158" t="s" s="4">
        <v>710</v>
      </c>
    </row>
    <row r="159" spans="1:3">
      <c r="A159" t="s" s="3">
        <v>502</v>
      </c>
    </row>
    <row r="160" spans="1:3">
      <c r="A160" t="s" s="4">
        <v>693</v>
      </c>
      <c r="B160" t="n" s="5">
        <v>0</v>
      </c>
      <c r="C160" t="n" s="5">
        <v>0</v>
      </c>
    </row>
    <row r="161" spans="1:3">
      <c r="A161" t="s" s="4">
        <v>711</v>
      </c>
    </row>
    <row r="162" spans="1:3">
      <c r="A162" t="s" s="3">
        <v>502</v>
      </c>
    </row>
    <row r="163" spans="1:3">
      <c r="A163" t="s" s="4">
        <v>693</v>
      </c>
      <c r="B163" t="n" s="5">
        <v>6477</v>
      </c>
      <c r="C163" t="n" s="5">
        <v>9</v>
      </c>
    </row>
    <row r="164" spans="1:3">
      <c r="A164" t="s" s="4">
        <v>712</v>
      </c>
    </row>
    <row r="165" spans="1:3">
      <c r="A165" t="s" s="3">
        <v>502</v>
      </c>
    </row>
    <row r="166" spans="1:3">
      <c r="A166" t="s" s="4">
        <v>693</v>
      </c>
      <c r="B166" t="n" s="5">
        <v>0</v>
      </c>
      <c r="C166" t="n" s="5">
        <v>0</v>
      </c>
    </row>
    <row r="167" spans="1:3">
      <c r="A167" t="s" s="4">
        <v>713</v>
      </c>
    </row>
    <row r="168" spans="1:3">
      <c r="A168" t="s" s="3">
        <v>502</v>
      </c>
    </row>
    <row r="169" spans="1:3">
      <c r="A169" t="s" s="4">
        <v>693</v>
      </c>
      <c r="B169" t="n" s="5">
        <v>0</v>
      </c>
      <c r="C169" t="n" s="5">
        <v>3</v>
      </c>
    </row>
    <row r="170" spans="1:3">
      <c r="A170" t="s" s="4">
        <v>714</v>
      </c>
    </row>
    <row r="171" spans="1:3">
      <c r="A171" t="s" s="3">
        <v>502</v>
      </c>
    </row>
    <row r="172" spans="1:3">
      <c r="A172" t="s" s="4">
        <v>693</v>
      </c>
      <c r="B172" t="n" s="5">
        <v>0</v>
      </c>
      <c r="C172" t="n" s="5">
        <v>0</v>
      </c>
    </row>
    <row r="173" spans="1:3">
      <c r="A173" t="s" s="4">
        <v>715</v>
      </c>
    </row>
    <row r="174" spans="1:3">
      <c r="A174" t="s" s="3">
        <v>502</v>
      </c>
    </row>
    <row r="175" spans="1:3">
      <c r="A175" t="s" s="4">
        <v>693</v>
      </c>
      <c r="B175" t="n" s="5">
        <v>3987</v>
      </c>
      <c r="C175" t="n" s="5">
        <v>583</v>
      </c>
    </row>
    <row r="176" spans="1:3">
      <c r="A176" t="s" s="4">
        <v>716</v>
      </c>
    </row>
    <row r="177" spans="1:3">
      <c r="A177" t="s" s="3">
        <v>502</v>
      </c>
    </row>
    <row r="178" spans="1:3">
      <c r="A178" t="s" s="4">
        <v>693</v>
      </c>
      <c r="B178" t="n" s="5">
        <v>1004</v>
      </c>
      <c r="C178" t="n" s="5">
        <v>0</v>
      </c>
    </row>
    <row r="179" spans="1:3">
      <c r="A179" t="s" s="4">
        <v>717</v>
      </c>
    </row>
    <row r="180" spans="1:3">
      <c r="A180" t="s" s="3">
        <v>502</v>
      </c>
    </row>
    <row r="181" spans="1:3">
      <c r="A181" t="s" s="4">
        <v>693</v>
      </c>
      <c r="B181" t="n" s="5">
        <v>0</v>
      </c>
      <c r="C181" t="n" s="5">
        <v>0</v>
      </c>
    </row>
    <row r="182" spans="1:3">
      <c r="A182" t="s" s="4">
        <v>718</v>
      </c>
    </row>
    <row r="183" spans="1:3">
      <c r="A183" t="s" s="3">
        <v>502</v>
      </c>
    </row>
    <row r="184" spans="1:3">
      <c r="A184" t="s" s="4">
        <v>693</v>
      </c>
      <c r="B184" t="n" s="5">
        <v>0</v>
      </c>
      <c r="C184" t="n" s="5">
        <v>0</v>
      </c>
    </row>
    <row r="185" spans="1:3">
      <c r="A185" t="s" s="4">
        <v>719</v>
      </c>
    </row>
    <row r="186" spans="1:3">
      <c r="A186" t="s" s="3">
        <v>502</v>
      </c>
    </row>
    <row r="187" spans="1:3">
      <c r="A187" t="s" s="4">
        <v>693</v>
      </c>
      <c r="B187" t="n" s="5">
        <v>128</v>
      </c>
      <c r="C187" t="n" s="5">
        <v>0</v>
      </c>
    </row>
    <row r="188" spans="1:3">
      <c r="A188" t="s" s="4">
        <v>720</v>
      </c>
    </row>
    <row r="189" spans="1:3">
      <c r="A189" t="s" s="3">
        <v>502</v>
      </c>
    </row>
    <row r="190" spans="1:3">
      <c r="A190" t="s" s="4">
        <v>693</v>
      </c>
      <c r="B190" t="n" s="5">
        <v>0</v>
      </c>
      <c r="C190" t="n" s="5">
        <v>0</v>
      </c>
    </row>
    <row r="191" spans="1:3">
      <c r="A191" t="s" s="4">
        <v>721</v>
      </c>
    </row>
    <row r="192" spans="1:3">
      <c r="A192" t="s" s="3">
        <v>502</v>
      </c>
    </row>
    <row r="193" spans="1:3">
      <c r="A193" t="s" s="4">
        <v>693</v>
      </c>
      <c r="B193" t="n" s="5">
        <v>0</v>
      </c>
      <c r="C193" t="n" s="5">
        <v>0</v>
      </c>
    </row>
    <row r="194" spans="1:3">
      <c r="A194" t="s" s="4">
        <v>722</v>
      </c>
    </row>
    <row r="195" spans="1:3">
      <c r="A195" t="s" s="3">
        <v>502</v>
      </c>
    </row>
    <row r="196" spans="1:3">
      <c r="A196" t="s" s="4">
        <v>693</v>
      </c>
      <c r="B196" t="n" s="5">
        <v>2830</v>
      </c>
      <c r="C196" t="n" s="5">
        <v>327</v>
      </c>
    </row>
    <row r="197" spans="1:3">
      <c r="A197" t="s" s="4">
        <v>723</v>
      </c>
    </row>
    <row r="198" spans="1:3">
      <c r="A198" t="s" s="3">
        <v>502</v>
      </c>
    </row>
    <row r="199" spans="1:3">
      <c r="A199" t="s" s="4">
        <v>693</v>
      </c>
      <c r="B199" t="n" s="5">
        <v>0</v>
      </c>
      <c r="C199" t="n" s="5">
        <v>246</v>
      </c>
    </row>
    <row r="200" spans="1:3">
      <c r="A200" t="s" s="4">
        <v>724</v>
      </c>
    </row>
    <row r="201" spans="1:3">
      <c r="A201" t="s" s="3">
        <v>502</v>
      </c>
    </row>
    <row r="202" spans="1:3">
      <c r="A202" t="s" s="4">
        <v>693</v>
      </c>
      <c r="B202" t="n" s="5">
        <v>25</v>
      </c>
      <c r="C202" t="n" s="5">
        <v>10</v>
      </c>
    </row>
    <row r="203" spans="1:3">
      <c r="A203" t="s" s="4">
        <v>725</v>
      </c>
    </row>
    <row r="204" spans="1:3">
      <c r="A204" t="s" s="3">
        <v>502</v>
      </c>
    </row>
    <row r="205" spans="1:3">
      <c r="A205" t="s" s="4">
        <v>693</v>
      </c>
      <c r="B205" t="n" s="5">
        <v>748</v>
      </c>
      <c r="C205" t="n" s="5">
        <v>1109</v>
      </c>
    </row>
    <row r="206" spans="1:3">
      <c r="A206" t="s" s="4">
        <v>726</v>
      </c>
    </row>
    <row r="207" spans="1:3">
      <c r="A207" t="s" s="3">
        <v>502</v>
      </c>
    </row>
    <row r="208" spans="1:3">
      <c r="A208" t="s" s="4">
        <v>693</v>
      </c>
      <c r="B208" t="n" s="5">
        <v>387</v>
      </c>
      <c r="C208" t="n" s="5">
        <v>563</v>
      </c>
    </row>
    <row r="209" spans="1:3">
      <c r="A209" t="s" s="4">
        <v>727</v>
      </c>
    </row>
    <row r="210" spans="1:3">
      <c r="A210" t="s" s="3">
        <v>502</v>
      </c>
    </row>
    <row r="211" spans="1:3">
      <c r="A211" t="s" s="4">
        <v>693</v>
      </c>
      <c r="B211" t="n" s="5">
        <v>361</v>
      </c>
      <c r="C211" t="n" s="5">
        <v>546</v>
      </c>
    </row>
    <row r="212" spans="1:3">
      <c r="A212" t="s" s="4">
        <v>728</v>
      </c>
    </row>
    <row r="213" spans="1:3">
      <c r="A213" t="s" s="3">
        <v>502</v>
      </c>
    </row>
    <row r="214" spans="1:3">
      <c r="A214" t="s" s="4">
        <v>693</v>
      </c>
      <c r="B214" t="n" s="5">
        <v>4884</v>
      </c>
      <c r="C214" t="n" s="5">
        <v>4814</v>
      </c>
    </row>
    <row r="215" spans="1:3">
      <c r="A215" t="s" s="4">
        <v>729</v>
      </c>
    </row>
    <row r="216" spans="1:3">
      <c r="A216" t="s" s="3">
        <v>502</v>
      </c>
    </row>
    <row r="217" spans="1:3">
      <c r="A217" t="s" s="4">
        <v>693</v>
      </c>
      <c r="B217" t="n" s="5">
        <v>4849</v>
      </c>
      <c r="C217" t="n" s="5">
        <v>4689</v>
      </c>
    </row>
    <row r="218" spans="1:3">
      <c r="A218" t="s" s="4">
        <v>730</v>
      </c>
    </row>
    <row r="219" spans="1:3">
      <c r="A219" t="s" s="3">
        <v>502</v>
      </c>
    </row>
    <row r="220" spans="1:3">
      <c r="A220" t="s" s="4">
        <v>693</v>
      </c>
      <c r="B220" t="n" s="5">
        <v>35</v>
      </c>
      <c r="C220" t="n" s="5">
        <v>125</v>
      </c>
    </row>
    <row r="221" spans="1:3">
      <c r="A221" t="s" s="4">
        <v>731</v>
      </c>
    </row>
    <row r="222" spans="1:3">
      <c r="A222" t="s" s="3">
        <v>502</v>
      </c>
    </row>
    <row r="223" spans="1:3">
      <c r="A223" t="s" s="4">
        <v>693</v>
      </c>
      <c r="B223" t="n" s="5">
        <v>0</v>
      </c>
      <c r="C223" t="n" s="5">
        <v>0</v>
      </c>
    </row>
    <row r="224" spans="1:3">
      <c r="A224" t="s" s="4">
        <v>732</v>
      </c>
    </row>
    <row r="225" spans="1:3">
      <c r="A225" t="s" s="3">
        <v>502</v>
      </c>
    </row>
    <row r="226" spans="1:3">
      <c r="A226" t="s" s="4">
        <v>693</v>
      </c>
      <c r="B226" t="n" s="5">
        <v>0</v>
      </c>
      <c r="C226" t="n" s="5">
        <v>0</v>
      </c>
    </row>
    <row r="227" spans="1:3">
      <c r="A227" t="s" s="4">
        <v>733</v>
      </c>
    </row>
    <row r="228" spans="1:3">
      <c r="A228" t="s" s="3">
        <v>502</v>
      </c>
    </row>
    <row r="229" spans="1:3">
      <c r="A229" t="s" s="4">
        <v>693</v>
      </c>
      <c r="B229" t="n" s="5">
        <v>0</v>
      </c>
      <c r="C229" t="n" s="5">
        <v>0</v>
      </c>
    </row>
    <row r="230" spans="1:3">
      <c r="A230" t="s" s="4">
        <v>734</v>
      </c>
    </row>
    <row r="231" spans="1:3">
      <c r="A231" t="s" s="3">
        <v>502</v>
      </c>
    </row>
    <row r="232" spans="1:3">
      <c r="A232" t="s" s="4">
        <v>693</v>
      </c>
      <c r="B232" t="n" s="5">
        <v>0</v>
      </c>
      <c r="C232" t="n" s="5">
        <v>0</v>
      </c>
    </row>
    <row r="233" spans="1:3">
      <c r="A233" t="s" s="4">
        <v>735</v>
      </c>
    </row>
    <row r="234" spans="1:3">
      <c r="A234" t="s" s="3">
        <v>502</v>
      </c>
    </row>
    <row r="235" spans="1:3">
      <c r="A235" t="s" s="4">
        <v>693</v>
      </c>
      <c r="B235" t="n" s="5">
        <v>0</v>
      </c>
      <c r="C235" t="n" s="5">
        <v>0</v>
      </c>
    </row>
    <row r="236" spans="1:3">
      <c r="A236" t="s" s="4">
        <v>736</v>
      </c>
    </row>
    <row r="237" spans="1:3">
      <c r="A237" t="s" s="3">
        <v>502</v>
      </c>
    </row>
    <row r="238" spans="1:3">
      <c r="A238" t="s" s="4">
        <v>693</v>
      </c>
      <c r="B238" t="n" s="5">
        <v>0</v>
      </c>
      <c r="C238" t="n" s="5">
        <v>0</v>
      </c>
    </row>
    <row r="239" spans="1:3">
      <c r="A239" t="s" s="4">
        <v>737</v>
      </c>
    </row>
    <row r="240" spans="1:3">
      <c r="A240" t="s" s="3">
        <v>502</v>
      </c>
    </row>
    <row r="241" spans="1:3">
      <c r="A241" t="s" s="4">
        <v>693</v>
      </c>
      <c r="B241" t="n" s="5">
        <v>19078</v>
      </c>
      <c r="C241" t="n" s="5">
        <v>4468</v>
      </c>
    </row>
    <row r="242" spans="1:3">
      <c r="A242" t="s" s="4">
        <v>738</v>
      </c>
    </row>
    <row r="243" spans="1:3">
      <c r="A243" t="s" s="3">
        <v>502</v>
      </c>
    </row>
    <row r="244" spans="1:3">
      <c r="A244" t="s" s="4">
        <v>693</v>
      </c>
      <c r="B244" t="n" s="5">
        <v>93</v>
      </c>
      <c r="C244" t="n" s="5">
        <v>49</v>
      </c>
    </row>
    <row r="245" spans="1:3">
      <c r="A245" t="s" s="4">
        <v>739</v>
      </c>
    </row>
    <row r="246" spans="1:3">
      <c r="A246" t="s" s="3">
        <v>502</v>
      </c>
    </row>
    <row r="247" spans="1:3">
      <c r="A247" t="s" s="4">
        <v>693</v>
      </c>
      <c r="B247" t="n" s="5">
        <v>0</v>
      </c>
      <c r="C247" t="n" s="5">
        <v>0</v>
      </c>
    </row>
    <row r="248" spans="1:3">
      <c r="A248" t="s" s="4">
        <v>740</v>
      </c>
    </row>
    <row r="249" spans="1:3">
      <c r="A249" t="s" s="3">
        <v>502</v>
      </c>
    </row>
    <row r="250" spans="1:3">
      <c r="A250" t="s" s="4">
        <v>693</v>
      </c>
      <c r="B250" t="n" s="5">
        <v>1162</v>
      </c>
      <c r="C250" t="n" s="5">
        <v>0</v>
      </c>
    </row>
    <row r="251" spans="1:3">
      <c r="A251" t="s" s="4">
        <v>741</v>
      </c>
    </row>
    <row r="252" spans="1:3">
      <c r="A252" t="s" s="3">
        <v>502</v>
      </c>
    </row>
    <row r="253" spans="1:3">
      <c r="A253" t="s" s="4">
        <v>693</v>
      </c>
      <c r="B253" t="n" s="5">
        <v>3485</v>
      </c>
      <c r="C253" t="n" s="5">
        <v>379</v>
      </c>
    </row>
    <row r="254" spans="1:3">
      <c r="A254" t="s" s="4">
        <v>742</v>
      </c>
    </row>
    <row r="255" spans="1:3">
      <c r="A255" t="s" s="3">
        <v>502</v>
      </c>
    </row>
    <row r="256" spans="1:3">
      <c r="A256" t="s" s="4">
        <v>693</v>
      </c>
      <c r="B256" t="n" s="5">
        <v>0</v>
      </c>
      <c r="C256" t="n" s="5">
        <v>0</v>
      </c>
    </row>
    <row r="257" spans="1:3">
      <c r="A257" t="s" s="4">
        <v>743</v>
      </c>
    </row>
    <row r="258" spans="1:3">
      <c r="A258" t="s" s="3">
        <v>502</v>
      </c>
    </row>
    <row r="259" spans="1:3">
      <c r="A259" t="s" s="4">
        <v>693</v>
      </c>
      <c r="B259" t="n" s="5">
        <v>0</v>
      </c>
      <c r="C259" t="n" s="5">
        <v>0</v>
      </c>
    </row>
    <row r="260" spans="1:3">
      <c r="A260" t="s" s="4">
        <v>744</v>
      </c>
    </row>
    <row r="261" spans="1:3">
      <c r="A261" t="s" s="3">
        <v>502</v>
      </c>
    </row>
    <row r="262" spans="1:3">
      <c r="A262" t="s" s="4">
        <v>693</v>
      </c>
      <c r="B262" t="n" s="5">
        <v>9309</v>
      </c>
      <c r="C262" t="n" s="5">
        <v>2007</v>
      </c>
    </row>
    <row r="263" spans="1:3">
      <c r="A263" t="s" s="4">
        <v>745</v>
      </c>
    </row>
    <row r="264" spans="1:3">
      <c r="A264" t="s" s="3">
        <v>502</v>
      </c>
    </row>
    <row r="265" spans="1:3">
      <c r="A265" t="s" s="4">
        <v>693</v>
      </c>
      <c r="B265" t="n" s="5">
        <v>5029</v>
      </c>
      <c r="C265" t="n" s="5">
        <v>1915</v>
      </c>
    </row>
    <row r="266" spans="1:3">
      <c r="A266" t="s" s="4">
        <v>746</v>
      </c>
    </row>
    <row r="267" spans="1:3">
      <c r="A267" t="s" s="3">
        <v>502</v>
      </c>
    </row>
    <row r="268" spans="1:3">
      <c r="A268" t="s" s="4">
        <v>693</v>
      </c>
      <c r="B268" t="n" s="5">
        <v>0</v>
      </c>
      <c r="C268" t="n" s="5">
        <v>118</v>
      </c>
    </row>
    <row r="269" spans="1:3">
      <c r="A269" t="s" s="4">
        <v>747</v>
      </c>
    </row>
    <row r="270" spans="1:3">
      <c r="A270" t="s" s="3">
        <v>502</v>
      </c>
    </row>
    <row r="271" spans="1:3">
      <c r="A271" t="s" s="4">
        <v>693</v>
      </c>
      <c r="B271" t="n" s="5">
        <v>3804</v>
      </c>
      <c r="C271" t="n" s="5">
        <v>3849</v>
      </c>
    </row>
    <row r="272" spans="1:3">
      <c r="A272" t="s" s="4">
        <v>748</v>
      </c>
    </row>
    <row r="273" spans="1:3">
      <c r="A273" t="s" s="3">
        <v>502</v>
      </c>
    </row>
    <row r="274" spans="1:3">
      <c r="A274" t="s" s="4">
        <v>693</v>
      </c>
      <c r="B274" t="n" s="5">
        <v>407</v>
      </c>
      <c r="C274" t="n" s="5">
        <v>41</v>
      </c>
    </row>
    <row r="275" spans="1:3">
      <c r="A275" t="s" s="4">
        <v>749</v>
      </c>
    </row>
    <row r="276" spans="1:3">
      <c r="A276" t="s" s="3">
        <v>502</v>
      </c>
    </row>
    <row r="277" spans="1:3">
      <c r="A277" t="s" s="4">
        <v>693</v>
      </c>
      <c r="B277" t="n" s="5">
        <v>3397</v>
      </c>
      <c r="C277" t="n" s="5">
        <v>3808</v>
      </c>
    </row>
    <row r="278" spans="1:3">
      <c r="A278" t="s" s="4">
        <v>750</v>
      </c>
    </row>
    <row r="279" spans="1:3">
      <c r="A279" t="s" s="3">
        <v>502</v>
      </c>
    </row>
    <row r="280" spans="1:3">
      <c r="A280" t="s" s="4">
        <v>693</v>
      </c>
      <c r="B280" t="n" s="5">
        <v>20345</v>
      </c>
      <c r="C280" t="n" s="5">
        <v>23495</v>
      </c>
    </row>
    <row r="281" spans="1:3">
      <c r="A281" t="s" s="4">
        <v>751</v>
      </c>
    </row>
    <row r="282" spans="1:3">
      <c r="A282" t="s" s="3">
        <v>502</v>
      </c>
    </row>
    <row r="283" spans="1:3">
      <c r="A283" t="s" s="4">
        <v>693</v>
      </c>
      <c r="B283" t="n" s="5">
        <v>20069</v>
      </c>
      <c r="C283" t="n" s="5">
        <v>21958</v>
      </c>
    </row>
    <row r="284" spans="1:3">
      <c r="A284" t="s" s="4">
        <v>752</v>
      </c>
    </row>
    <row r="285" spans="1:3">
      <c r="A285" t="s" s="3">
        <v>502</v>
      </c>
    </row>
    <row r="286" spans="1:3">
      <c r="A286" t="s" s="4">
        <v>693</v>
      </c>
      <c r="B286" t="n" s="5">
        <v>276</v>
      </c>
      <c r="C286" t="n" s="5">
        <v>1500</v>
      </c>
    </row>
    <row r="287" spans="1:3">
      <c r="A287" t="s" s="4">
        <v>753</v>
      </c>
    </row>
    <row r="288" spans="1:3">
      <c r="A288" t="s" s="3">
        <v>502</v>
      </c>
    </row>
    <row r="289" spans="1:3">
      <c r="A289" t="s" s="4">
        <v>693</v>
      </c>
      <c r="B289" t="n" s="5">
        <v>0</v>
      </c>
      <c r="C289" t="n" s="5">
        <v>0</v>
      </c>
    </row>
    <row r="290" spans="1:3">
      <c r="A290" t="s" s="4">
        <v>754</v>
      </c>
    </row>
    <row r="291" spans="1:3">
      <c r="A291" t="s" s="3">
        <v>502</v>
      </c>
    </row>
    <row r="292" spans="1:3">
      <c r="A292" t="s" s="4">
        <v>693</v>
      </c>
      <c r="B292" t="n" s="5">
        <v>0</v>
      </c>
      <c r="C292" t="n" s="5">
        <v>0</v>
      </c>
    </row>
    <row r="293" spans="1:3">
      <c r="A293" t="s" s="4">
        <v>755</v>
      </c>
    </row>
    <row r="294" spans="1:3">
      <c r="A294" t="s" s="3">
        <v>502</v>
      </c>
    </row>
    <row r="295" spans="1:3">
      <c r="A295" t="s" s="4">
        <v>693</v>
      </c>
      <c r="B295" t="n" s="5">
        <v>0</v>
      </c>
      <c r="C295" t="n" s="5">
        <v>7</v>
      </c>
    </row>
    <row r="296" spans="1:3">
      <c r="A296" t="s" s="4">
        <v>756</v>
      </c>
    </row>
    <row r="297" spans="1:3">
      <c r="A297" t="s" s="3">
        <v>502</v>
      </c>
    </row>
    <row r="298" spans="1:3">
      <c r="A298" t="s" s="4">
        <v>693</v>
      </c>
      <c r="B298" t="n" s="5">
        <v>0</v>
      </c>
      <c r="C298" t="n" s="5">
        <v>0</v>
      </c>
    </row>
    <row r="299" spans="1:3">
      <c r="A299" t="s" s="4">
        <v>757</v>
      </c>
    </row>
    <row r="300" spans="1:3">
      <c r="A300" t="s" s="3">
        <v>502</v>
      </c>
    </row>
    <row r="301" spans="1:3">
      <c r="A301" t="s" s="4">
        <v>693</v>
      </c>
      <c r="B301" t="n" s="5">
        <v>0</v>
      </c>
      <c r="C301" t="n" s="5">
        <v>30</v>
      </c>
    </row>
    <row r="302" spans="1:3">
      <c r="A302" t="s" s="4">
        <v>758</v>
      </c>
    </row>
    <row r="303" spans="1:3">
      <c r="A303" t="s" s="3">
        <v>502</v>
      </c>
    </row>
    <row r="304" spans="1:3">
      <c r="A304" t="s" s="4">
        <v>693</v>
      </c>
      <c r="B304" t="n" s="7">
        <v>0</v>
      </c>
      <c r="C304" t="n" s="7">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59</v>
      </c>
      <c r="B1" t="s" s="2">
        <v>75</v>
      </c>
      <c r="D1" t="s" s="2">
        <v>1</v>
      </c>
    </row>
    <row r="2" spans="1:5">
      <c r="B2" t="s" s="2">
        <v>2</v>
      </c>
      <c r="C2" t="s" s="2">
        <v>76</v>
      </c>
      <c r="D2" t="s" s="2">
        <v>2</v>
      </c>
      <c r="E2" t="s" s="2">
        <v>76</v>
      </c>
    </row>
    <row r="3" spans="1:5">
      <c r="A3" t="s" s="3">
        <v>760</v>
      </c>
    </row>
    <row r="4" spans="1:5">
      <c r="A4" t="s" s="4">
        <v>761</v>
      </c>
      <c r="B4" t="n" s="7">
        <v>-1038</v>
      </c>
      <c r="C4" t="n" s="7">
        <v>900</v>
      </c>
      <c r="D4" t="n" s="7">
        <v>-565</v>
      </c>
      <c r="E4" t="n" s="7">
        <v>-793</v>
      </c>
    </row>
    <row r="5" spans="1:5">
      <c r="A5" t="s" s="4">
        <v>90</v>
      </c>
      <c r="B5" t="n" s="5">
        <v>12364</v>
      </c>
      <c r="C5" t="n" s="5">
        <v>14525</v>
      </c>
      <c r="D5" t="n" s="5">
        <v>41261</v>
      </c>
      <c r="E5" t="n" s="5">
        <v>39756</v>
      </c>
    </row>
    <row r="6" spans="1:5">
      <c r="A6" t="s" s="4">
        <v>762</v>
      </c>
      <c r="B6" t="n" s="5">
        <v>9288</v>
      </c>
      <c r="C6" t="n" s="5">
        <v>3667</v>
      </c>
      <c r="D6" t="n" s="5">
        <v>26711</v>
      </c>
      <c r="E6" t="n" s="5">
        <v>22595</v>
      </c>
    </row>
    <row r="7" spans="1:5">
      <c r="A7" t="s" s="4">
        <v>763</v>
      </c>
      <c r="B7" t="n" s="5">
        <v>0</v>
      </c>
      <c r="C7" t="n" s="5">
        <v>209</v>
      </c>
      <c r="D7" t="n" s="5">
        <v>0</v>
      </c>
      <c r="E7" t="n" s="5">
        <v>209</v>
      </c>
    </row>
    <row r="8" spans="1:5">
      <c r="A8" t="s" s="4">
        <v>764</v>
      </c>
      <c r="B8" t="n" s="5">
        <v>-493</v>
      </c>
      <c r="C8" t="n" s="5">
        <v>-93</v>
      </c>
      <c r="D8" t="n" s="5">
        <v>-1186</v>
      </c>
      <c r="E8" t="n" s="5">
        <v>2495</v>
      </c>
    </row>
    <row r="9" spans="1:5">
      <c r="A9" t="s" s="4">
        <v>765</v>
      </c>
      <c r="B9" t="n" s="5">
        <v>20121</v>
      </c>
      <c r="C9" t="n" s="5">
        <v>19208</v>
      </c>
      <c r="D9" t="n" s="5">
        <v>66221</v>
      </c>
      <c r="E9" t="n" s="5">
        <v>64262</v>
      </c>
    </row>
    <row r="10" spans="1:5">
      <c r="A10" t="s" s="4">
        <v>766</v>
      </c>
      <c r="B10" t="n" s="5">
        <v>-35</v>
      </c>
      <c r="D10" t="n" s="5">
        <v>-102</v>
      </c>
    </row>
    <row r="11" spans="1:5">
      <c r="A11" t="s" s="4">
        <v>767</v>
      </c>
    </row>
    <row r="12" spans="1:5">
      <c r="A12" t="s" s="3">
        <v>760</v>
      </c>
    </row>
    <row r="13" spans="1:5">
      <c r="A13" t="s" s="4">
        <v>761</v>
      </c>
      <c r="B13" t="n" s="5">
        <v>886</v>
      </c>
      <c r="C13" t="n" s="5">
        <v>-782</v>
      </c>
      <c r="D13" t="n" s="5">
        <v>506</v>
      </c>
      <c r="E13" t="n" s="5">
        <v>842</v>
      </c>
    </row>
    <row r="14" spans="1:5">
      <c r="A14" t="s" s="4">
        <v>90</v>
      </c>
      <c r="B14" t="n" s="5">
        <v>-9839</v>
      </c>
      <c r="C14" t="n" s="5">
        <v>-12016</v>
      </c>
      <c r="D14" t="n" s="5">
        <v>-32870</v>
      </c>
      <c r="E14" t="n" s="5">
        <v>-31413</v>
      </c>
    </row>
    <row r="15" spans="1:5">
      <c r="A15" t="s" s="4">
        <v>762</v>
      </c>
      <c r="B15" t="n" s="5">
        <v>-7430</v>
      </c>
      <c r="C15" t="n" s="5">
        <v>-4068</v>
      </c>
      <c r="D15" t="n" s="5">
        <v>-21476</v>
      </c>
      <c r="E15" t="n" s="5">
        <v>-7352</v>
      </c>
    </row>
    <row r="16" spans="1:5">
      <c r="A16" t="s" s="4">
        <v>763</v>
      </c>
      <c r="B16" t="n" s="5">
        <v>0</v>
      </c>
      <c r="C16" t="n" s="5">
        <v>-167</v>
      </c>
      <c r="D16" t="n" s="5">
        <v>0</v>
      </c>
      <c r="E16" t="n" s="5">
        <v>-167</v>
      </c>
    </row>
    <row r="17" spans="1:5">
      <c r="A17" t="s" s="4">
        <v>764</v>
      </c>
      <c r="B17" t="n" s="5">
        <v>395</v>
      </c>
      <c r="C17" t="n" s="5">
        <v>75</v>
      </c>
      <c r="D17" t="n" s="5">
        <v>816</v>
      </c>
      <c r="E17" t="n" s="5">
        <v>-1668</v>
      </c>
    </row>
    <row r="18" spans="1:5">
      <c r="A18" t="s" s="4">
        <v>765</v>
      </c>
      <c r="B18" t="n" s="5">
        <v>-15988</v>
      </c>
      <c r="C18" t="n" s="5">
        <v>-16958</v>
      </c>
      <c r="D18" t="n" s="5">
        <v>-53024</v>
      </c>
      <c r="E18" t="n" s="5">
        <v>-39758</v>
      </c>
    </row>
    <row r="19" spans="1:5">
      <c r="A19" t="s" s="4">
        <v>768</v>
      </c>
    </row>
    <row r="20" spans="1:5">
      <c r="A20" t="s" s="3">
        <v>760</v>
      </c>
    </row>
    <row r="21" spans="1:5">
      <c r="A21" t="s" s="4">
        <v>761</v>
      </c>
      <c r="B21" t="n" s="5">
        <v>-152</v>
      </c>
      <c r="C21" t="n" s="5">
        <v>118</v>
      </c>
      <c r="D21" t="n" s="5">
        <v>-59</v>
      </c>
      <c r="E21" t="n" s="5">
        <v>49</v>
      </c>
    </row>
    <row r="22" spans="1:5">
      <c r="A22" t="s" s="4">
        <v>90</v>
      </c>
      <c r="B22" t="n" s="5">
        <v>2525</v>
      </c>
      <c r="C22" t="n" s="5">
        <v>2509</v>
      </c>
      <c r="D22" t="n" s="5">
        <v>8391</v>
      </c>
      <c r="E22" t="n" s="5">
        <v>8343</v>
      </c>
    </row>
    <row r="23" spans="1:5">
      <c r="A23" t="s" s="4">
        <v>762</v>
      </c>
      <c r="B23" t="n" s="5">
        <v>1858</v>
      </c>
      <c r="C23" t="n" s="5">
        <v>-401</v>
      </c>
      <c r="D23" t="n" s="5">
        <v>5235</v>
      </c>
      <c r="E23" t="n" s="5">
        <v>15243</v>
      </c>
    </row>
    <row r="24" spans="1:5">
      <c r="A24" t="s" s="4">
        <v>763</v>
      </c>
      <c r="B24" t="n" s="5">
        <v>0</v>
      </c>
      <c r="C24" t="n" s="5">
        <v>42</v>
      </c>
      <c r="D24" t="n" s="5">
        <v>0</v>
      </c>
      <c r="E24" t="n" s="5">
        <v>42</v>
      </c>
    </row>
    <row r="25" spans="1:5">
      <c r="A25" t="s" s="4">
        <v>764</v>
      </c>
      <c r="B25" t="n" s="5">
        <v>-98</v>
      </c>
      <c r="C25" t="n" s="5">
        <v>-18</v>
      </c>
      <c r="D25" t="n" s="5">
        <v>-370</v>
      </c>
      <c r="E25" t="n" s="5">
        <v>827</v>
      </c>
    </row>
    <row r="26" spans="1:5">
      <c r="A26" t="s" s="4">
        <v>765</v>
      </c>
      <c r="B26" t="n" s="7">
        <v>4133</v>
      </c>
      <c r="C26" t="n" s="7">
        <v>2250</v>
      </c>
      <c r="D26" t="n" s="7">
        <v>13197</v>
      </c>
      <c r="E26" t="n" s="7">
        <v>2450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t="s" s="1">
        <v>769</v>
      </c>
      <c r="B1" t="s" s="2">
        <v>75</v>
      </c>
      <c r="D1" t="s" s="2">
        <v>1</v>
      </c>
      <c r="F1" t="s" s="2">
        <v>520</v>
      </c>
    </row>
    <row r="2" spans="1:7">
      <c r="B2" t="s" s="2">
        <v>2</v>
      </c>
      <c r="C2" t="s" s="2">
        <v>76</v>
      </c>
      <c r="D2" t="s" s="2">
        <v>2</v>
      </c>
      <c r="E2" t="s" s="2">
        <v>76</v>
      </c>
      <c r="F2" t="s" s="2">
        <v>28</v>
      </c>
      <c r="G2" t="s" s="2">
        <v>2</v>
      </c>
    </row>
    <row r="3" spans="1:7">
      <c r="A3" t="s" s="3">
        <v>770</v>
      </c>
    </row>
    <row r="4" spans="1:7">
      <c r="A4" t="s" s="4">
        <v>771</v>
      </c>
      <c r="D4" t="n" s="7">
        <v>974335</v>
      </c>
      <c r="E4" t="n" s="7">
        <v>1205117</v>
      </c>
      <c r="F4" t="n" s="7">
        <v>1205117</v>
      </c>
    </row>
    <row r="5" spans="1:7">
      <c r="A5" t="s" s="4">
        <v>102</v>
      </c>
      <c r="B5" t="n" s="7">
        <v>-28409</v>
      </c>
      <c r="C5" t="n" s="7">
        <v>-17948</v>
      </c>
      <c r="D5" t="n" s="5">
        <v>-76874</v>
      </c>
      <c r="E5" t="n" s="5">
        <v>-48883</v>
      </c>
      <c r="F5" t="n" s="5">
        <v>-69470</v>
      </c>
    </row>
    <row r="6" spans="1:7">
      <c r="A6" t="s" s="4">
        <v>160</v>
      </c>
      <c r="D6" t="n" s="5">
        <v>-46307</v>
      </c>
      <c r="E6" t="n" s="5">
        <v>-94320</v>
      </c>
      <c r="F6" t="n" s="5">
        <v>-114916</v>
      </c>
    </row>
    <row r="7" spans="1:7">
      <c r="A7" t="s" s="4">
        <v>91</v>
      </c>
      <c r="B7" t="n" s="5">
        <v>-15988</v>
      </c>
      <c r="C7" t="n" s="7">
        <v>-16958</v>
      </c>
      <c r="D7" t="n" s="5">
        <v>-53024</v>
      </c>
      <c r="E7" t="n" s="5">
        <v>-39758</v>
      </c>
      <c r="F7" t="n" s="5">
        <v>-46396</v>
      </c>
    </row>
    <row r="8" spans="1:7">
      <c r="A8" t="s" s="4">
        <v>771</v>
      </c>
      <c r="B8" t="n" s="5">
        <v>798130</v>
      </c>
      <c r="D8" t="n" s="5">
        <v>798130</v>
      </c>
      <c r="F8" t="n" s="5">
        <v>974335</v>
      </c>
    </row>
    <row r="9" spans="1:7">
      <c r="A9" t="s" s="4">
        <v>42</v>
      </c>
      <c r="B9" t="n" s="5">
        <v>798223</v>
      </c>
      <c r="D9" t="n" s="5">
        <v>798223</v>
      </c>
      <c r="F9" t="n" s="5">
        <v>974704</v>
      </c>
    </row>
    <row r="10" spans="1:7">
      <c r="A10" t="s" s="4">
        <v>772</v>
      </c>
      <c r="G10" t="n" s="7">
        <v>-93</v>
      </c>
    </row>
    <row r="11" spans="1:7">
      <c r="A11" t="s" s="4">
        <v>771</v>
      </c>
      <c r="B11" t="n" s="7">
        <v>798130</v>
      </c>
      <c r="D11" t="n" s="7">
        <v>974335</v>
      </c>
      <c r="E11" t="n" s="7">
        <v>1205117</v>
      </c>
      <c r="F11" t="n" s="7">
        <v>1205117</v>
      </c>
      <c r="G11" t="n" s="7">
        <v>79813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773</v>
      </c>
      <c r="B1" t="s" s="2">
        <v>75</v>
      </c>
    </row>
    <row r="2" spans="1:3">
      <c r="B2" t="s" s="2">
        <v>2</v>
      </c>
      <c r="C2" t="s" s="2">
        <v>76</v>
      </c>
    </row>
    <row r="3" spans="1:3">
      <c r="A3" t="s" s="3">
        <v>774</v>
      </c>
    </row>
    <row r="4" spans="1:3">
      <c r="A4" t="s" s="4">
        <v>775</v>
      </c>
      <c r="B4" t="n" s="7">
        <v>-49323</v>
      </c>
    </row>
    <row r="5" spans="1:3">
      <c r="A5" t="s" s="4">
        <v>776</v>
      </c>
      <c r="B5" t="n" s="5">
        <v>5900</v>
      </c>
      <c r="C5" t="n" s="7">
        <v>5000</v>
      </c>
    </row>
    <row r="6" spans="1:3">
      <c r="A6" t="s" s="4">
        <v>777</v>
      </c>
      <c r="B6" t="n" s="7">
        <v>8100</v>
      </c>
      <c r="C6" t="n" s="7">
        <v>156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78</v>
      </c>
      <c r="B1" t="s" s="2">
        <v>75</v>
      </c>
      <c r="D1" t="s" s="2">
        <v>1</v>
      </c>
    </row>
    <row r="2" spans="1:5">
      <c r="B2" t="s" s="2">
        <v>2</v>
      </c>
      <c r="C2" t="s" s="2">
        <v>76</v>
      </c>
      <c r="D2" t="s" s="2">
        <v>2</v>
      </c>
      <c r="E2" t="s" s="2">
        <v>76</v>
      </c>
    </row>
    <row r="3" spans="1:5">
      <c r="A3" t="s" s="3">
        <v>220</v>
      </c>
    </row>
    <row r="4" spans="1:5">
      <c r="A4" t="s" s="4">
        <v>779</v>
      </c>
      <c r="B4" t="s" s="4">
        <v>780</v>
      </c>
      <c r="C4" t="s" s="4">
        <v>780</v>
      </c>
      <c r="D4" t="s" s="4">
        <v>780</v>
      </c>
      <c r="E4" t="s" s="4">
        <v>780</v>
      </c>
    </row>
    <row r="5" spans="1:5">
      <c r="A5" t="s" s="4">
        <v>781</v>
      </c>
      <c r="B5" t="s" s="4">
        <v>782</v>
      </c>
      <c r="C5" t="s" s="4">
        <v>783</v>
      </c>
      <c r="D5" t="s" s="4">
        <v>784</v>
      </c>
      <c r="E5" t="s" s="4">
        <v>785</v>
      </c>
    </row>
    <row r="6" spans="1:5">
      <c r="A6" t="s" s="4">
        <v>786</v>
      </c>
      <c r="B6" t="s" s="4">
        <v>787</v>
      </c>
      <c r="C6" t="s" s="4">
        <v>435</v>
      </c>
      <c r="D6" t="s" s="4">
        <v>788</v>
      </c>
      <c r="E6" t="s" s="4">
        <v>789</v>
      </c>
    </row>
    <row r="7" spans="1:5">
      <c r="A7" t="s" s="4">
        <v>790</v>
      </c>
      <c r="B7" t="s" s="4">
        <v>791</v>
      </c>
      <c r="C7" t="s" s="4">
        <v>792</v>
      </c>
      <c r="D7" t="s" s="4">
        <v>793</v>
      </c>
      <c r="E7" t="s" s="4">
        <v>794</v>
      </c>
    </row>
    <row r="8" spans="1:5">
      <c r="A8" t="s" s="4">
        <v>795</v>
      </c>
      <c r="B8" t="s" s="4">
        <v>796</v>
      </c>
      <c r="C8" t="s" s="4">
        <v>421</v>
      </c>
      <c r="D8" t="s" s="4">
        <v>797</v>
      </c>
      <c r="E8" t="s" s="4">
        <v>421</v>
      </c>
    </row>
    <row r="9" spans="1:5">
      <c r="A9" t="s" s="4">
        <v>798</v>
      </c>
      <c r="B9" t="s" s="4">
        <v>799</v>
      </c>
      <c r="C9" t="s" s="4">
        <v>800</v>
      </c>
      <c r="D9" t="s" s="4">
        <v>801</v>
      </c>
      <c r="E9" t="s" s="4">
        <v>802</v>
      </c>
    </row>
    <row r="10" spans="1:5">
      <c r="A10" t="s" s="4">
        <v>803</v>
      </c>
      <c r="B10" t="s" s="4">
        <v>804</v>
      </c>
      <c r="C10" t="s" s="4">
        <v>805</v>
      </c>
      <c r="D10" t="s" s="4">
        <v>806</v>
      </c>
      <c r="E10" t="s" s="4">
        <v>80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r="A1" t="s" s="1">
        <v>808</v>
      </c>
      <c r="B1" t="s" s="2">
        <v>1</v>
      </c>
    </row>
    <row r="2" spans="1:4">
      <c r="B2" t="s" s="2">
        <v>2</v>
      </c>
      <c r="C2" t="s" s="2">
        <v>76</v>
      </c>
      <c r="D2" t="s" s="2">
        <v>28</v>
      </c>
    </row>
    <row r="3" spans="1:4">
      <c r="A3" t="s" s="3">
        <v>223</v>
      </c>
    </row>
    <row r="4" spans="1:4">
      <c r="A4" t="s" s="4">
        <v>809</v>
      </c>
      <c r="B4" t="s" s="4">
        <v>810</v>
      </c>
    </row>
    <row r="5" spans="1:4">
      <c r="A5" t="s" s="4">
        <v>811</v>
      </c>
      <c r="B5" t="n" s="5">
        <v>0</v>
      </c>
      <c r="C5" t="n" s="5">
        <v>0</v>
      </c>
    </row>
    <row r="6" spans="1:4">
      <c r="A6" t="s" s="4">
        <v>812</v>
      </c>
      <c r="B6" t="n" s="7">
        <v>0</v>
      </c>
      <c r="C6" t="n" s="7">
        <v>0</v>
      </c>
    </row>
    <row r="7" spans="1:4">
      <c r="A7" t="s" s="4">
        <v>813</v>
      </c>
      <c r="B7" t="n" s="5">
        <v>18400000</v>
      </c>
    </row>
    <row r="8" spans="1:4">
      <c r="A8" t="s" s="4">
        <v>814</v>
      </c>
      <c r="B8" t="n" s="5">
        <v>67000000</v>
      </c>
    </row>
    <row r="9" spans="1:4">
      <c r="A9" t="s" s="4">
        <v>815</v>
      </c>
      <c r="B9" t="n" s="7">
        <v>52000000</v>
      </c>
    </row>
    <row r="10" spans="1:4">
      <c r="A10" t="s" s="4">
        <v>816</v>
      </c>
      <c r="B10" t="s" s="4">
        <v>817</v>
      </c>
    </row>
    <row r="11" spans="1:4">
      <c r="A11" t="s" s="4">
        <v>818</v>
      </c>
      <c r="B11" t="s" s="4">
        <v>819</v>
      </c>
    </row>
    <row r="12" spans="1:4">
      <c r="A12" t="s" s="3">
        <v>820</v>
      </c>
    </row>
    <row r="13" spans="1:4">
      <c r="A13" t="s" s="4">
        <v>821</v>
      </c>
      <c r="B13" t="n" s="7">
        <v>3578478000</v>
      </c>
      <c r="D13" t="n" s="7">
        <v>3104736000</v>
      </c>
    </row>
    <row r="14" spans="1:4">
      <c r="A14" t="s" s="4">
        <v>822</v>
      </c>
    </row>
    <row r="15" spans="1:4">
      <c r="A15" t="s" s="3">
        <v>820</v>
      </c>
    </row>
    <row r="16" spans="1:4">
      <c r="A16" t="s" s="4">
        <v>821</v>
      </c>
      <c r="B16" t="n" s="5">
        <v>3000000</v>
      </c>
      <c r="D16" t="n" s="5">
        <v>3000000</v>
      </c>
    </row>
    <row r="17" spans="1:4">
      <c r="A17" t="s" s="4">
        <v>823</v>
      </c>
    </row>
    <row r="18" spans="1:4">
      <c r="A18" t="s" s="3">
        <v>820</v>
      </c>
    </row>
    <row r="19" spans="1:4">
      <c r="A19" t="s" s="4">
        <v>821</v>
      </c>
      <c r="B19" t="n" s="7">
        <v>2000000</v>
      </c>
      <c r="D19" t="n" s="7">
        <v>10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r="A1" t="s" s="1">
        <v>824</v>
      </c>
      <c r="B1" t="s" s="2">
        <v>1</v>
      </c>
      <c r="C1" t="s" s="2">
        <v>520</v>
      </c>
    </row>
    <row r="2" spans="1:3">
      <c r="B2" t="s" s="2">
        <v>2</v>
      </c>
      <c r="C2" t="s" s="2">
        <v>28</v>
      </c>
    </row>
    <row r="3" spans="1:3">
      <c r="A3" t="s" s="3">
        <v>825</v>
      </c>
    </row>
    <row r="4" spans="1:3">
      <c r="A4" t="s" s="4">
        <v>826</v>
      </c>
      <c r="B4" t="n" s="7">
        <v>3578478</v>
      </c>
      <c r="C4" t="n" s="7">
        <v>3104736</v>
      </c>
    </row>
    <row r="5" spans="1:3">
      <c r="A5" t="s" s="4">
        <v>827</v>
      </c>
      <c r="B5" t="n" s="5">
        <v>37798</v>
      </c>
      <c r="C5" t="n" s="5">
        <v>29765</v>
      </c>
    </row>
    <row r="6" spans="1:3">
      <c r="A6" t="s" s="4">
        <v>828</v>
      </c>
      <c r="B6" t="n" s="5">
        <v>-97340</v>
      </c>
      <c r="C6" t="n" s="5">
        <v>-69177</v>
      </c>
    </row>
    <row r="7" spans="1:3">
      <c r="A7" t="s" s="4">
        <v>822</v>
      </c>
    </row>
    <row r="8" spans="1:3">
      <c r="A8" t="s" s="3">
        <v>825</v>
      </c>
    </row>
    <row r="9" spans="1:3">
      <c r="A9" t="s" s="4">
        <v>826</v>
      </c>
      <c r="B9" t="n" s="7">
        <v>3000</v>
      </c>
      <c r="C9" t="n" s="7">
        <v>3000</v>
      </c>
    </row>
    <row r="10" spans="1:3">
      <c r="A10" t="s" s="4">
        <v>829</v>
      </c>
    </row>
    <row r="11" spans="1:3">
      <c r="A11" t="s" s="3">
        <v>825</v>
      </c>
    </row>
    <row r="12" spans="1:3">
      <c r="A12" t="s" s="4">
        <v>830</v>
      </c>
      <c r="B12" t="s" s="4">
        <v>831</v>
      </c>
      <c r="C12" t="s" s="4">
        <v>831</v>
      </c>
    </row>
    <row r="13" spans="1:3">
      <c r="A13" t="s" s="4">
        <v>832</v>
      </c>
      <c r="B13" t="s" s="4">
        <v>833</v>
      </c>
      <c r="C13" t="s" s="4">
        <v>834</v>
      </c>
    </row>
    <row r="14" spans="1:3">
      <c r="A14" t="s" s="4">
        <v>826</v>
      </c>
      <c r="B14" t="n" s="7">
        <v>225000</v>
      </c>
      <c r="C14" t="n" s="7">
        <v>225000</v>
      </c>
    </row>
    <row r="15" spans="1:3">
      <c r="A15" t="s" s="4">
        <v>835</v>
      </c>
    </row>
    <row r="16" spans="1:3">
      <c r="A16" t="s" s="3">
        <v>825</v>
      </c>
    </row>
    <row r="17" spans="1:3">
      <c r="A17" t="s" s="4">
        <v>828</v>
      </c>
      <c r="B17" t="n" s="7">
        <v>-5752</v>
      </c>
      <c r="C17" t="n" s="7">
        <v>-5741</v>
      </c>
    </row>
    <row r="18" spans="1:3">
      <c r="A18" t="s" s="4">
        <v>836</v>
      </c>
    </row>
    <row r="19" spans="1:3">
      <c r="A19" t="s" s="3">
        <v>825</v>
      </c>
    </row>
    <row r="20" spans="1:3">
      <c r="A20" t="s" s="4">
        <v>830</v>
      </c>
      <c r="B20" t="s" s="4">
        <v>837</v>
      </c>
      <c r="C20" t="s" s="4">
        <v>838</v>
      </c>
    </row>
    <row r="21" spans="1:3">
      <c r="A21" t="s" s="4">
        <v>832</v>
      </c>
      <c r="B21" t="s" s="4">
        <v>839</v>
      </c>
      <c r="C21" t="s" s="4">
        <v>840</v>
      </c>
    </row>
    <row r="22" spans="1:3">
      <c r="A22" t="s" s="4">
        <v>826</v>
      </c>
      <c r="B22" t="n" s="7">
        <v>1705000</v>
      </c>
      <c r="C22" t="n" s="7">
        <v>1505000</v>
      </c>
    </row>
    <row r="23" spans="1:3">
      <c r="A23" t="s" s="4">
        <v>841</v>
      </c>
    </row>
    <row r="24" spans="1:3">
      <c r="A24" t="s" s="3">
        <v>825</v>
      </c>
    </row>
    <row r="25" spans="1:3">
      <c r="A25" t="s" s="4">
        <v>828</v>
      </c>
      <c r="B25" t="n" s="5">
        <v>-24791</v>
      </c>
      <c r="C25" t="n" s="5">
        <v>-19639</v>
      </c>
    </row>
    <row r="26" spans="1:3">
      <c r="A26" t="s" s="4">
        <v>842</v>
      </c>
    </row>
    <row r="27" spans="1:3">
      <c r="A27" t="s" s="3">
        <v>825</v>
      </c>
    </row>
    <row r="28" spans="1:3">
      <c r="A28" t="s" s="4">
        <v>827</v>
      </c>
      <c r="B28" t="n" s="7">
        <v>0</v>
      </c>
      <c r="C28" t="n" s="7">
        <v>4083</v>
      </c>
    </row>
    <row r="29" spans="1:3">
      <c r="A29" t="s" s="4">
        <v>843</v>
      </c>
    </row>
    <row r="30" spans="1:3">
      <c r="A30" t="s" s="3">
        <v>825</v>
      </c>
    </row>
    <row r="31" spans="1:3">
      <c r="A31" t="s" s="4">
        <v>830</v>
      </c>
      <c r="B31" t="s" s="4">
        <v>844</v>
      </c>
      <c r="C31" t="s" s="4">
        <v>844</v>
      </c>
    </row>
    <row r="32" spans="1:3">
      <c r="A32" t="s" s="4">
        <v>832</v>
      </c>
      <c r="B32" t="s" s="4">
        <v>845</v>
      </c>
      <c r="C32" t="s" s="4">
        <v>846</v>
      </c>
    </row>
    <row r="33" spans="1:3">
      <c r="A33" t="s" s="4">
        <v>826</v>
      </c>
      <c r="B33" t="n" s="7">
        <v>300000</v>
      </c>
      <c r="C33" t="n" s="7">
        <v>300000</v>
      </c>
    </row>
    <row r="34" spans="1:3">
      <c r="A34" t="s" s="4">
        <v>847</v>
      </c>
    </row>
    <row r="35" spans="1:3">
      <c r="A35" t="s" s="3">
        <v>825</v>
      </c>
    </row>
    <row r="36" spans="1:3">
      <c r="A36" t="s" s="4">
        <v>828</v>
      </c>
      <c r="B36" t="n" s="5">
        <v>-28999</v>
      </c>
      <c r="C36" t="n" s="5">
        <v>-18115</v>
      </c>
    </row>
    <row r="37" spans="1:3">
      <c r="A37" t="s" s="4">
        <v>848</v>
      </c>
    </row>
    <row r="38" spans="1:3">
      <c r="A38" t="s" s="3">
        <v>825</v>
      </c>
    </row>
    <row r="39" spans="1:3">
      <c r="A39" t="s" s="4">
        <v>827</v>
      </c>
      <c r="B39" t="n" s="7">
        <v>0</v>
      </c>
      <c r="C39" t="n" s="7">
        <v>0</v>
      </c>
    </row>
    <row r="40" spans="1:3">
      <c r="A40" t="s" s="4">
        <v>849</v>
      </c>
    </row>
    <row r="41" spans="1:3">
      <c r="A41" t="s" s="3">
        <v>825</v>
      </c>
    </row>
    <row r="42" spans="1:3">
      <c r="A42" t="s" s="4">
        <v>830</v>
      </c>
      <c r="C42" t="s" s="4">
        <v>850</v>
      </c>
    </row>
    <row r="43" spans="1:3">
      <c r="A43" t="s" s="4">
        <v>832</v>
      </c>
      <c r="C43" t="s" s="4">
        <v>851</v>
      </c>
    </row>
    <row r="44" spans="1:3">
      <c r="A44" t="s" s="4">
        <v>826</v>
      </c>
      <c r="C44" t="n" s="7">
        <v>537368</v>
      </c>
    </row>
    <row r="45" spans="1:3">
      <c r="A45" t="s" s="4">
        <v>852</v>
      </c>
    </row>
    <row r="46" spans="1:3">
      <c r="A46" t="s" s="3">
        <v>825</v>
      </c>
    </row>
    <row r="47" spans="1:3">
      <c r="A47" t="s" s="4">
        <v>828</v>
      </c>
      <c r="C47" t="n" s="5">
        <v>-60</v>
      </c>
    </row>
    <row r="48" spans="1:3">
      <c r="A48" t="s" s="4">
        <v>853</v>
      </c>
    </row>
    <row r="49" spans="1:3">
      <c r="A49" t="s" s="3">
        <v>825</v>
      </c>
    </row>
    <row r="50" spans="1:3">
      <c r="A50" t="s" s="4">
        <v>827</v>
      </c>
      <c r="C50" t="n" s="7">
        <v>25622</v>
      </c>
    </row>
    <row r="51" spans="1:3">
      <c r="A51" t="s" s="4">
        <v>854</v>
      </c>
    </row>
    <row r="52" spans="1:3">
      <c r="A52" t="s" s="3">
        <v>825</v>
      </c>
    </row>
    <row r="53" spans="1:3">
      <c r="A53" t="s" s="4">
        <v>830</v>
      </c>
      <c r="C53" t="s" s="4">
        <v>850</v>
      </c>
    </row>
    <row r="54" spans="1:3">
      <c r="A54" t="s" s="4">
        <v>832</v>
      </c>
      <c r="C54" t="s" s="4">
        <v>851</v>
      </c>
    </row>
    <row r="55" spans="1:3">
      <c r="A55" t="s" s="4">
        <v>826</v>
      </c>
      <c r="C55" t="n" s="7">
        <v>537368</v>
      </c>
    </row>
    <row r="56" spans="1:3">
      <c r="A56" t="s" s="4">
        <v>855</v>
      </c>
    </row>
    <row r="57" spans="1:3">
      <c r="A57" t="s" s="3">
        <v>825</v>
      </c>
    </row>
    <row r="58" spans="1:3">
      <c r="A58" t="s" s="4">
        <v>828</v>
      </c>
      <c r="C58" t="n" s="5">
        <v>-25622</v>
      </c>
    </row>
    <row r="59" spans="1:3">
      <c r="A59" t="s" s="4">
        <v>856</v>
      </c>
    </row>
    <row r="60" spans="1:3">
      <c r="A60" t="s" s="3">
        <v>825</v>
      </c>
    </row>
    <row r="61" spans="1:3">
      <c r="A61" t="s" s="4">
        <v>827</v>
      </c>
      <c r="C61" t="n" s="7">
        <v>60</v>
      </c>
    </row>
    <row r="62" spans="1:3">
      <c r="A62" t="s" s="4">
        <v>857</v>
      </c>
    </row>
    <row r="63" spans="1:3">
      <c r="A63" t="s" s="3">
        <v>825</v>
      </c>
    </row>
    <row r="64" spans="1:3">
      <c r="A64" t="s" s="4">
        <v>830</v>
      </c>
      <c r="B64" t="s" s="4">
        <v>858</v>
      </c>
    </row>
    <row r="65" spans="1:3">
      <c r="A65" t="s" s="4">
        <v>832</v>
      </c>
      <c r="B65" t="s" s="4">
        <v>859</v>
      </c>
    </row>
    <row r="66" spans="1:3">
      <c r="A66" t="s" s="4">
        <v>826</v>
      </c>
      <c r="B66" t="n" s="7">
        <v>569239</v>
      </c>
    </row>
    <row r="67" spans="1:3">
      <c r="A67" t="s" s="4">
        <v>860</v>
      </c>
    </row>
    <row r="68" spans="1:3">
      <c r="A68" t="s" s="3">
        <v>825</v>
      </c>
    </row>
    <row r="69" spans="1:3">
      <c r="A69" t="s" s="4">
        <v>828</v>
      </c>
      <c r="B69" t="n" s="5">
        <v>-37694</v>
      </c>
    </row>
    <row r="70" spans="1:3">
      <c r="A70" t="s" s="4">
        <v>861</v>
      </c>
    </row>
    <row r="71" spans="1:3">
      <c r="A71" t="s" s="3">
        <v>825</v>
      </c>
    </row>
    <row r="72" spans="1:3">
      <c r="A72" t="s" s="4">
        <v>827</v>
      </c>
      <c r="B72" t="n" s="7">
        <v>0</v>
      </c>
    </row>
    <row r="73" spans="1:3">
      <c r="A73" t="s" s="4">
        <v>862</v>
      </c>
    </row>
    <row r="74" spans="1:3">
      <c r="A74" t="s" s="3">
        <v>825</v>
      </c>
    </row>
    <row r="75" spans="1:3">
      <c r="A75" t="s" s="4">
        <v>830</v>
      </c>
      <c r="B75" t="s" s="4">
        <v>858</v>
      </c>
    </row>
    <row r="76" spans="1:3">
      <c r="A76" t="s" s="4">
        <v>832</v>
      </c>
      <c r="B76" t="s" s="4">
        <v>859</v>
      </c>
    </row>
    <row r="77" spans="1:3">
      <c r="A77" t="s" s="4">
        <v>826</v>
      </c>
      <c r="B77" t="n" s="7">
        <v>569239</v>
      </c>
    </row>
    <row r="78" spans="1:3">
      <c r="A78" t="s" s="4">
        <v>827</v>
      </c>
      <c r="B78" t="n" s="5">
        <v>37694</v>
      </c>
    </row>
    <row r="79" spans="1:3">
      <c r="A79" t="s" s="4">
        <v>828</v>
      </c>
      <c r="B79" t="n" s="7">
        <v>0</v>
      </c>
    </row>
    <row r="80" spans="1:3">
      <c r="A80" t="s" s="4">
        <v>863</v>
      </c>
    </row>
    <row r="81" spans="1:3">
      <c r="A81" t="s" s="3">
        <v>825</v>
      </c>
    </row>
    <row r="82" spans="1:3">
      <c r="A82" t="s" s="4">
        <v>830</v>
      </c>
      <c r="B82" t="s" s="4">
        <v>864</v>
      </c>
    </row>
    <row r="83" spans="1:3">
      <c r="A83" t="s" s="4">
        <v>832</v>
      </c>
      <c r="B83" t="s" s="4">
        <v>865</v>
      </c>
    </row>
    <row r="84" spans="1:3">
      <c r="A84" t="s" s="4">
        <v>826</v>
      </c>
      <c r="B84" t="n" s="7">
        <v>105000</v>
      </c>
    </row>
    <row r="85" spans="1:3">
      <c r="A85" t="s" s="4">
        <v>866</v>
      </c>
    </row>
    <row r="86" spans="1:3">
      <c r="A86" t="s" s="3">
        <v>825</v>
      </c>
    </row>
    <row r="87" spans="1:3">
      <c r="A87" t="s" s="4">
        <v>828</v>
      </c>
      <c r="B87" t="n" s="5">
        <v>0</v>
      </c>
    </row>
    <row r="88" spans="1:3">
      <c r="A88" t="s" s="4">
        <v>867</v>
      </c>
    </row>
    <row r="89" spans="1:3">
      <c r="A89" t="s" s="3">
        <v>825</v>
      </c>
    </row>
    <row r="90" spans="1:3">
      <c r="A90" t="s" s="4">
        <v>827</v>
      </c>
      <c r="B90" t="n" s="7">
        <v>104</v>
      </c>
    </row>
    <row r="91" spans="1:3">
      <c r="A91" t="s" s="4">
        <v>868</v>
      </c>
    </row>
    <row r="92" spans="1:3">
      <c r="A92" t="s" s="3">
        <v>825</v>
      </c>
    </row>
    <row r="93" spans="1:3">
      <c r="A93" t="s" s="4">
        <v>830</v>
      </c>
      <c r="B93" t="s" s="4">
        <v>864</v>
      </c>
    </row>
    <row r="94" spans="1:3">
      <c r="A94" t="s" s="4">
        <v>832</v>
      </c>
      <c r="B94" t="s" s="4">
        <v>865</v>
      </c>
    </row>
    <row r="95" spans="1:3">
      <c r="A95" t="s" s="4">
        <v>826</v>
      </c>
      <c r="B95" t="n" s="7">
        <v>105000</v>
      </c>
    </row>
    <row r="96" spans="1:3">
      <c r="A96" t="s" s="4">
        <v>869</v>
      </c>
    </row>
    <row r="97" spans="1:3">
      <c r="A97" t="s" s="3">
        <v>825</v>
      </c>
    </row>
    <row r="98" spans="1:3">
      <c r="A98" t="s" s="4">
        <v>828</v>
      </c>
      <c r="B98" t="n" s="5">
        <v>-104</v>
      </c>
    </row>
    <row r="99" spans="1:3">
      <c r="A99" t="s" s="4">
        <v>870</v>
      </c>
    </row>
    <row r="100" spans="1:3">
      <c r="A100" t="s" s="3">
        <v>825</v>
      </c>
    </row>
    <row r="101" spans="1:3">
      <c r="A101" t="s" s="4">
        <v>827</v>
      </c>
      <c r="B101" t="n" s="7">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71</v>
      </c>
      <c r="B1" t="s" s="2">
        <v>75</v>
      </c>
      <c r="D1" t="s" s="2">
        <v>1</v>
      </c>
    </row>
    <row r="2" spans="1:5">
      <c r="B2" t="s" s="2">
        <v>2</v>
      </c>
      <c r="C2" t="s" s="2">
        <v>76</v>
      </c>
      <c r="D2" t="s" s="2">
        <v>2</v>
      </c>
      <c r="E2" t="s" s="2">
        <v>76</v>
      </c>
    </row>
    <row r="3" spans="1:5">
      <c r="A3" t="s" s="3">
        <v>223</v>
      </c>
    </row>
    <row r="4" spans="1:5">
      <c r="A4" t="s" s="4">
        <v>872</v>
      </c>
      <c r="B4" t="n" s="7">
        <v>-6978</v>
      </c>
      <c r="C4" t="n" s="7">
        <v>-6729</v>
      </c>
      <c r="D4" t="n" s="7">
        <v>-20052</v>
      </c>
      <c r="E4" t="n" s="7">
        <v>-19936</v>
      </c>
    </row>
    <row r="5" spans="1:5">
      <c r="A5" t="s" s="4">
        <v>873</v>
      </c>
      <c r="B5" t="n" s="7">
        <v>0</v>
      </c>
      <c r="C5" t="n" s="7">
        <v>0</v>
      </c>
      <c r="D5" t="n" s="7">
        <v>0</v>
      </c>
      <c r="E5" t="n" s="7">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74</v>
      </c>
      <c r="B1" t="s" s="2">
        <v>2</v>
      </c>
      <c r="C1" t="s" s="2">
        <v>28</v>
      </c>
    </row>
    <row r="2" spans="1:3">
      <c r="A2" t="s" s="3">
        <v>223</v>
      </c>
    </row>
    <row r="3" spans="1:3">
      <c r="A3" t="s" s="4">
        <v>875</v>
      </c>
      <c r="B3" t="n" s="7">
        <v>104</v>
      </c>
      <c r="C3" t="n" s="7">
        <v>4143</v>
      </c>
    </row>
    <row r="4" spans="1:3">
      <c r="A4" t="s" s="4">
        <v>876</v>
      </c>
      <c r="B4" t="n" s="5">
        <v>-97236</v>
      </c>
      <c r="C4" t="n" s="5">
        <v>-69117</v>
      </c>
    </row>
    <row r="5" spans="1:3">
      <c r="A5" t="s" s="4">
        <v>877</v>
      </c>
      <c r="B5" t="n" s="5">
        <v>-97132</v>
      </c>
      <c r="C5" t="n" s="5">
        <v>-64974</v>
      </c>
    </row>
    <row r="6" spans="1:3">
      <c r="A6" t="s" s="4">
        <v>878</v>
      </c>
      <c r="B6" t="n" s="5">
        <v>0</v>
      </c>
      <c r="C6" t="n" s="5">
        <v>0</v>
      </c>
    </row>
    <row r="7" spans="1:3">
      <c r="A7" t="s" s="4">
        <v>879</v>
      </c>
      <c r="B7" t="n" s="5">
        <v>0</v>
      </c>
      <c r="C7" t="n" s="5">
        <v>0</v>
      </c>
    </row>
    <row r="8" spans="1:3">
      <c r="A8" t="s" s="4">
        <v>880</v>
      </c>
      <c r="B8" t="n" s="5">
        <v>0</v>
      </c>
      <c r="C8" t="n" s="5">
        <v>0</v>
      </c>
    </row>
    <row r="9" spans="1:3">
      <c r="A9" t="s" s="4">
        <v>881</v>
      </c>
      <c r="B9" t="n" s="5">
        <v>104</v>
      </c>
      <c r="C9" t="n" s="5">
        <v>4143</v>
      </c>
    </row>
    <row r="10" spans="1:3">
      <c r="A10" t="s" s="4">
        <v>882</v>
      </c>
      <c r="B10" t="n" s="5">
        <v>-97236</v>
      </c>
      <c r="C10" t="n" s="5">
        <v>-69117</v>
      </c>
    </row>
    <row r="11" spans="1:3">
      <c r="A11" t="s" s="4">
        <v>883</v>
      </c>
      <c r="B11" t="n" s="5">
        <v>-97132</v>
      </c>
      <c r="C11" t="n" s="5">
        <v>-64974</v>
      </c>
    </row>
    <row r="12" spans="1:3">
      <c r="A12" t="s" s="3">
        <v>884</v>
      </c>
    </row>
    <row r="13" spans="1:3">
      <c r="A13" t="s" s="4">
        <v>885</v>
      </c>
      <c r="B13" t="n" s="5">
        <v>-104</v>
      </c>
      <c r="C13" t="n" s="5">
        <v>-4143</v>
      </c>
    </row>
    <row r="14" spans="1:3">
      <c r="A14" t="s" s="4">
        <v>886</v>
      </c>
      <c r="B14" t="n" s="5">
        <v>104</v>
      </c>
      <c r="C14" t="n" s="5">
        <v>4143</v>
      </c>
    </row>
    <row r="15" spans="1:3">
      <c r="A15" t="s" s="4">
        <v>887</v>
      </c>
      <c r="B15" t="n" s="5">
        <v>0</v>
      </c>
      <c r="C15" t="n" s="5">
        <v>0</v>
      </c>
    </row>
    <row r="16" spans="1:3">
      <c r="A16" t="s" s="4">
        <v>888</v>
      </c>
      <c r="B16" t="n" s="5">
        <v>0</v>
      </c>
      <c r="C16" t="n" s="5">
        <v>0</v>
      </c>
    </row>
    <row r="17" spans="1:3">
      <c r="A17" t="s" s="4">
        <v>889</v>
      </c>
      <c r="B17" t="n" s="5">
        <v>97121</v>
      </c>
      <c r="C17" t="n" s="5">
        <v>64974</v>
      </c>
    </row>
    <row r="18" spans="1:3">
      <c r="A18" t="s" s="4">
        <v>890</v>
      </c>
      <c r="B18" t="n" s="5">
        <v>97121</v>
      </c>
      <c r="C18" t="n" s="5">
        <v>64974</v>
      </c>
    </row>
    <row r="19" spans="1:3">
      <c r="A19" t="s" s="4">
        <v>891</v>
      </c>
      <c r="B19" t="n" s="5">
        <v>0</v>
      </c>
      <c r="C19" t="n" s="5">
        <v>0</v>
      </c>
    </row>
    <row r="20" spans="1:3">
      <c r="A20" t="s" s="4">
        <v>892</v>
      </c>
      <c r="B20" t="n" s="5">
        <v>-11</v>
      </c>
      <c r="C20" t="n" s="5">
        <v>0</v>
      </c>
    </row>
    <row r="21" spans="1:3">
      <c r="A21" t="s" s="4">
        <v>893</v>
      </c>
      <c r="B21" t="n" s="7">
        <v>-11</v>
      </c>
      <c r="C21" t="n" s="7">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94</v>
      </c>
      <c r="B1" t="s" s="2">
        <v>75</v>
      </c>
      <c r="D1" t="s" s="2">
        <v>1</v>
      </c>
    </row>
    <row r="2" spans="1:5">
      <c r="B2" t="s" s="2">
        <v>2</v>
      </c>
      <c r="C2" t="s" s="2">
        <v>76</v>
      </c>
      <c r="D2" t="s" s="2">
        <v>2</v>
      </c>
      <c r="E2" t="s" s="2">
        <v>76</v>
      </c>
    </row>
    <row r="3" spans="1:5">
      <c r="A3" t="s" s="3">
        <v>123</v>
      </c>
    </row>
    <row r="4" spans="1:5">
      <c r="A4" t="s" s="4">
        <v>895</v>
      </c>
      <c r="B4" t="n" s="7">
        <v>-8727</v>
      </c>
      <c r="C4" t="n" s="7">
        <v>-24263</v>
      </c>
      <c r="D4" t="n" s="7">
        <v>-4352</v>
      </c>
      <c r="E4" t="n" s="7">
        <v>10624</v>
      </c>
    </row>
    <row r="5" spans="1:5">
      <c r="A5" t="s" s="4">
        <v>896</v>
      </c>
      <c r="B5" t="n" s="5">
        <v>-2343</v>
      </c>
      <c r="C5" t="n" s="5">
        <v>-795</v>
      </c>
      <c r="D5" t="n" s="5">
        <v>-5493</v>
      </c>
      <c r="E5" t="n" s="5">
        <v>-1156</v>
      </c>
    </row>
    <row r="6" spans="1:5">
      <c r="A6" t="s" s="4">
        <v>897</v>
      </c>
      <c r="B6" t="n" s="5">
        <v>-11070</v>
      </c>
      <c r="C6" t="n" s="5">
        <v>-25058</v>
      </c>
      <c r="D6" t="n" s="5">
        <v>-9845</v>
      </c>
      <c r="E6" t="n" s="5">
        <v>9468</v>
      </c>
    </row>
    <row r="7" spans="1:5">
      <c r="A7" t="s" s="4">
        <v>898</v>
      </c>
      <c r="B7" t="n" s="5">
        <v>3446</v>
      </c>
      <c r="C7" t="n" s="5">
        <v>9365</v>
      </c>
      <c r="D7" t="n" s="5">
        <v>916</v>
      </c>
      <c r="E7" t="n" s="5">
        <v>-4089</v>
      </c>
    </row>
    <row r="8" spans="1:5">
      <c r="A8" t="s" s="4">
        <v>899</v>
      </c>
      <c r="B8" t="n" s="5">
        <v>926</v>
      </c>
      <c r="C8" t="n" s="5">
        <v>307</v>
      </c>
      <c r="D8" t="n" s="5">
        <v>2170</v>
      </c>
      <c r="E8" t="n" s="5">
        <v>446</v>
      </c>
    </row>
    <row r="9" spans="1:5">
      <c r="A9" t="s" s="4">
        <v>900</v>
      </c>
      <c r="B9" t="n" s="5">
        <v>4372</v>
      </c>
      <c r="C9" t="n" s="5">
        <v>9672</v>
      </c>
      <c r="D9" t="n" s="5">
        <v>3086</v>
      </c>
      <c r="E9" t="n" s="5">
        <v>-3643</v>
      </c>
    </row>
    <row r="10" spans="1:5">
      <c r="A10" t="s" s="4">
        <v>901</v>
      </c>
      <c r="B10" t="n" s="5">
        <v>-5281</v>
      </c>
      <c r="C10" t="n" s="5">
        <v>-14898</v>
      </c>
      <c r="D10" t="n" s="5">
        <v>-3436</v>
      </c>
      <c r="E10" t="n" s="5">
        <v>6535</v>
      </c>
    </row>
    <row r="11" spans="1:5">
      <c r="A11" t="s" s="4">
        <v>902</v>
      </c>
      <c r="B11" t="n" s="5">
        <v>-1417</v>
      </c>
      <c r="C11" t="n" s="5">
        <v>-488</v>
      </c>
      <c r="D11" t="n" s="5">
        <v>-3323</v>
      </c>
      <c r="E11" t="n" s="5">
        <v>-710</v>
      </c>
    </row>
    <row r="12" spans="1:5">
      <c r="A12" t="s" s="4">
        <v>126</v>
      </c>
      <c r="B12" t="n" s="5">
        <v>-6698</v>
      </c>
      <c r="C12" t="n" s="5">
        <v>-15386</v>
      </c>
      <c r="D12" t="n" s="5">
        <v>-6759</v>
      </c>
      <c r="E12" t="n" s="5">
        <v>5825</v>
      </c>
    </row>
    <row r="13" spans="1:5">
      <c r="A13" t="s" s="3">
        <v>127</v>
      </c>
    </row>
    <row r="14" spans="1:5">
      <c r="A14" t="s" s="4">
        <v>895</v>
      </c>
      <c r="B14" t="n" s="5">
        <v>-29983</v>
      </c>
      <c r="C14" t="n" s="5">
        <v>636</v>
      </c>
      <c r="D14" t="n" s="5">
        <v>-35534</v>
      </c>
      <c r="E14" t="n" s="5">
        <v>-19738</v>
      </c>
    </row>
    <row r="15" spans="1:5">
      <c r="A15" t="s" s="4">
        <v>903</v>
      </c>
      <c r="B15" t="n" s="5">
        <v>1449</v>
      </c>
      <c r="C15" t="n" s="5">
        <v>1427</v>
      </c>
      <c r="D15" t="n" s="5">
        <v>4302</v>
      </c>
      <c r="E15" t="n" s="5">
        <v>4234</v>
      </c>
    </row>
    <row r="16" spans="1:5">
      <c r="A16" t="s" s="4">
        <v>904</v>
      </c>
      <c r="B16" t="n" s="5">
        <v>5529</v>
      </c>
      <c r="C16" t="n" s="5">
        <v>5302</v>
      </c>
      <c r="D16" t="n" s="5">
        <v>15750</v>
      </c>
      <c r="E16" t="n" s="5">
        <v>15702</v>
      </c>
    </row>
    <row r="17" spans="1:5">
      <c r="A17" t="s" s="4">
        <v>905</v>
      </c>
      <c r="B17" t="n" s="5">
        <v>-23005</v>
      </c>
      <c r="C17" t="n" s="5">
        <v>7365</v>
      </c>
      <c r="D17" t="n" s="5">
        <v>-15482</v>
      </c>
      <c r="E17" t="n" s="5">
        <v>198</v>
      </c>
    </row>
    <row r="18" spans="1:5">
      <c r="A18" t="s" s="4">
        <v>898</v>
      </c>
      <c r="B18" t="n" s="5">
        <v>11844</v>
      </c>
      <c r="C18" t="n" s="5">
        <v>-245</v>
      </c>
      <c r="D18" t="n" s="5">
        <v>14328</v>
      </c>
      <c r="E18" t="n" s="5">
        <v>7614</v>
      </c>
    </row>
    <row r="19" spans="1:5">
      <c r="A19" t="s" s="4">
        <v>906</v>
      </c>
      <c r="B19" t="n" s="5">
        <v>-572</v>
      </c>
      <c r="C19" t="n" s="5">
        <v>-550</v>
      </c>
      <c r="D19" t="n" s="5">
        <v>-1699</v>
      </c>
      <c r="E19" t="n" s="5">
        <v>-1633</v>
      </c>
    </row>
    <row r="20" spans="1:5">
      <c r="A20" t="s" s="4">
        <v>907</v>
      </c>
      <c r="B20" t="n" s="5">
        <v>-2184</v>
      </c>
      <c r="C20" t="n" s="5">
        <v>-2045</v>
      </c>
      <c r="D20" t="n" s="5">
        <v>-6221</v>
      </c>
      <c r="E20" t="n" s="5">
        <v>-6057</v>
      </c>
    </row>
    <row r="21" spans="1:5">
      <c r="A21" t="s" s="4">
        <v>908</v>
      </c>
      <c r="B21" t="n" s="5">
        <v>9088</v>
      </c>
      <c r="C21" t="n" s="5">
        <v>-2840</v>
      </c>
      <c r="D21" t="n" s="5">
        <v>6408</v>
      </c>
      <c r="E21" t="n" s="5">
        <v>-76</v>
      </c>
    </row>
    <row r="22" spans="1:5">
      <c r="A22" t="s" s="4">
        <v>901</v>
      </c>
      <c r="B22" t="n" s="5">
        <v>-18139</v>
      </c>
      <c r="C22" t="n" s="5">
        <v>391</v>
      </c>
      <c r="D22" t="n" s="5">
        <v>-21206</v>
      </c>
      <c r="E22" t="n" s="5">
        <v>-12124</v>
      </c>
    </row>
    <row r="23" spans="1:5">
      <c r="A23" t="s" s="4">
        <v>909</v>
      </c>
      <c r="B23" t="n" s="5">
        <v>877</v>
      </c>
      <c r="C23" t="n" s="5">
        <v>877</v>
      </c>
      <c r="D23" t="n" s="5">
        <v>2603</v>
      </c>
      <c r="E23" t="n" s="5">
        <v>2601</v>
      </c>
    </row>
    <row r="24" spans="1:5">
      <c r="A24" t="s" s="4">
        <v>910</v>
      </c>
      <c r="B24" t="n" s="5">
        <v>3345</v>
      </c>
      <c r="C24" t="n" s="5">
        <v>3257</v>
      </c>
      <c r="D24" t="n" s="5">
        <v>9529</v>
      </c>
      <c r="E24" t="n" s="5">
        <v>9645</v>
      </c>
    </row>
    <row r="25" spans="1:5">
      <c r="A25" t="s" s="4">
        <v>129</v>
      </c>
      <c r="B25" t="n" s="5">
        <v>-13917</v>
      </c>
      <c r="C25" t="n" s="5">
        <v>4525</v>
      </c>
      <c r="D25" t="n" s="5">
        <v>-9074</v>
      </c>
      <c r="E25" t="n" s="5">
        <v>122</v>
      </c>
    </row>
    <row r="26" spans="1:5">
      <c r="A26" t="s" s="4">
        <v>911</v>
      </c>
      <c r="B26" t="n" s="5">
        <v>-34075</v>
      </c>
      <c r="C26" t="n" s="5">
        <v>-17693</v>
      </c>
      <c r="D26" t="n" s="5">
        <v>-25327</v>
      </c>
      <c r="E26" t="n" s="5">
        <v>9666</v>
      </c>
    </row>
    <row r="27" spans="1:5">
      <c r="A27" t="s" s="4">
        <v>912</v>
      </c>
      <c r="B27" t="n" s="5">
        <v>13460</v>
      </c>
      <c r="C27" t="n" s="5">
        <v>6832</v>
      </c>
      <c r="D27" t="n" s="5">
        <v>9494</v>
      </c>
      <c r="E27" t="n" s="5">
        <v>-3719</v>
      </c>
    </row>
    <row r="28" spans="1:5">
      <c r="A28" t="s" s="4">
        <v>130</v>
      </c>
      <c r="B28" t="n" s="7">
        <v>-20615</v>
      </c>
      <c r="C28" t="n" s="7">
        <v>-10861</v>
      </c>
      <c r="D28" t="n" s="7">
        <v>-15833</v>
      </c>
      <c r="E28" t="n" s="7">
        <v>594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t="s" s="1">
        <v>121</v>
      </c>
      <c r="B1" t="s" s="2">
        <v>75</v>
      </c>
      <c r="D1" t="s" s="2">
        <v>1</v>
      </c>
    </row>
    <row r="2" spans="1:5">
      <c r="B2" t="s" s="2">
        <v>2</v>
      </c>
      <c r="C2" t="s" s="2">
        <v>76</v>
      </c>
      <c r="D2" t="s" s="2">
        <v>2</v>
      </c>
      <c r="E2" t="s" s="2">
        <v>76</v>
      </c>
    </row>
    <row r="3" spans="1:5">
      <c r="A3" t="s" s="3">
        <v>122</v>
      </c>
    </row>
    <row r="4" spans="1:5">
      <c r="A4" t="s" s="4">
        <v>111</v>
      </c>
      <c r="B4" t="n" s="7">
        <v>102303</v>
      </c>
      <c r="C4" t="n" s="7">
        <v>53567</v>
      </c>
      <c r="D4" t="n" s="7">
        <v>195397</v>
      </c>
      <c r="E4" t="n" s="7">
        <v>157381</v>
      </c>
    </row>
    <row r="5" spans="1:5">
      <c r="A5" t="s" s="3">
        <v>123</v>
      </c>
    </row>
    <row r="6" spans="1:5">
      <c r="A6" t="s" s="4">
        <v>124</v>
      </c>
      <c r="B6" t="n" s="5">
        <v>-5281</v>
      </c>
      <c r="C6" t="n" s="5">
        <v>-14898</v>
      </c>
      <c r="D6" t="n" s="5">
        <v>-3436</v>
      </c>
      <c r="E6" t="n" s="5">
        <v>6535</v>
      </c>
    </row>
    <row r="7" spans="1:5">
      <c r="A7" t="s" s="4">
        <v>125</v>
      </c>
      <c r="B7" t="n" s="5">
        <v>-1417</v>
      </c>
      <c r="C7" t="n" s="5">
        <v>-488</v>
      </c>
      <c r="D7" t="n" s="5">
        <v>-3323</v>
      </c>
      <c r="E7" t="n" s="5">
        <v>-710</v>
      </c>
    </row>
    <row r="8" spans="1:5">
      <c r="A8" t="s" s="4">
        <v>126</v>
      </c>
      <c r="B8" t="n" s="5">
        <v>-6698</v>
      </c>
      <c r="C8" t="n" s="5">
        <v>-15386</v>
      </c>
      <c r="D8" t="n" s="5">
        <v>-6759</v>
      </c>
      <c r="E8" t="n" s="5">
        <v>5825</v>
      </c>
    </row>
    <row r="9" spans="1:5">
      <c r="A9" t="s" s="3">
        <v>127</v>
      </c>
    </row>
    <row r="10" spans="1:5">
      <c r="A10" t="s" s="4">
        <v>124</v>
      </c>
      <c r="B10" t="n" s="5">
        <v>-18139</v>
      </c>
      <c r="C10" t="n" s="5">
        <v>391</v>
      </c>
      <c r="D10" t="n" s="5">
        <v>-21206</v>
      </c>
      <c r="E10" t="n" s="5">
        <v>-12124</v>
      </c>
    </row>
    <row r="11" spans="1:5">
      <c r="A11" t="s" s="4">
        <v>128</v>
      </c>
      <c r="B11" t="n" s="5">
        <v>4222</v>
      </c>
      <c r="C11" t="n" s="5">
        <v>4134</v>
      </c>
      <c r="D11" t="n" s="5">
        <v>12132</v>
      </c>
      <c r="E11" t="n" s="5">
        <v>12246</v>
      </c>
    </row>
    <row r="12" spans="1:5">
      <c r="A12" t="s" s="4">
        <v>129</v>
      </c>
      <c r="B12" t="n" s="5">
        <v>-13917</v>
      </c>
      <c r="C12" t="n" s="5">
        <v>4525</v>
      </c>
      <c r="D12" t="n" s="5">
        <v>-9074</v>
      </c>
      <c r="E12" t="n" s="5">
        <v>122</v>
      </c>
    </row>
    <row r="13" spans="1:5">
      <c r="A13" t="s" s="4">
        <v>130</v>
      </c>
      <c r="B13" t="n" s="5">
        <v>-20615</v>
      </c>
      <c r="C13" t="n" s="5">
        <v>-10861</v>
      </c>
      <c r="D13" t="n" s="5">
        <v>-15833</v>
      </c>
      <c r="E13" t="n" s="5">
        <v>5947</v>
      </c>
    </row>
    <row r="14" spans="1:5">
      <c r="A14" t="s" s="4">
        <v>131</v>
      </c>
      <c r="B14" t="n" s="7">
        <v>81688</v>
      </c>
      <c r="C14" t="n" s="7">
        <v>42706</v>
      </c>
      <c r="D14" t="n" s="7">
        <v>179564</v>
      </c>
      <c r="E14" t="n" s="7">
        <v>16332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13</v>
      </c>
      <c r="B1" t="s" s="2">
        <v>75</v>
      </c>
      <c r="D1" t="s" s="2">
        <v>1</v>
      </c>
    </row>
    <row r="2" spans="1:5">
      <c r="B2" t="s" s="2">
        <v>2</v>
      </c>
      <c r="C2" t="s" s="2">
        <v>76</v>
      </c>
      <c r="D2" t="s" s="2">
        <v>2</v>
      </c>
      <c r="E2" t="s" s="2">
        <v>76</v>
      </c>
    </row>
    <row r="3" spans="1:5">
      <c r="A3" t="s" s="3">
        <v>914</v>
      </c>
    </row>
    <row r="4" spans="1:5">
      <c r="A4" t="s" s="4">
        <v>915</v>
      </c>
      <c r="D4" t="n" s="7">
        <v>46352</v>
      </c>
      <c r="E4" t="n" s="7">
        <v>57480</v>
      </c>
    </row>
    <row r="5" spans="1:5">
      <c r="A5" t="s" s="4">
        <v>916</v>
      </c>
      <c r="B5" t="n" s="7">
        <v>-20615</v>
      </c>
      <c r="C5" t="n" s="7">
        <v>-10861</v>
      </c>
      <c r="D5" t="n" s="5">
        <v>-15833</v>
      </c>
      <c r="E5" t="n" s="5">
        <v>5947</v>
      </c>
    </row>
    <row r="6" spans="1:5">
      <c r="A6" t="s" s="4">
        <v>917</v>
      </c>
      <c r="B6" t="n" s="5">
        <v>30519</v>
      </c>
      <c r="C6" t="n" s="5">
        <v>63427</v>
      </c>
      <c r="D6" t="n" s="5">
        <v>30519</v>
      </c>
      <c r="E6" t="n" s="5">
        <v>63427</v>
      </c>
    </row>
    <row r="7" spans="1:5">
      <c r="A7" t="s" s="4">
        <v>918</v>
      </c>
    </row>
    <row r="8" spans="1:5">
      <c r="A8" t="s" s="3">
        <v>914</v>
      </c>
    </row>
    <row r="9" spans="1:5">
      <c r="A9" t="s" s="4">
        <v>915</v>
      </c>
      <c r="D9" t="n" s="5">
        <v>68322</v>
      </c>
      <c r="E9" t="n" s="5">
        <v>68753</v>
      </c>
    </row>
    <row r="10" spans="1:5">
      <c r="A10" t="s" s="4">
        <v>916</v>
      </c>
      <c r="D10" t="n" s="5">
        <v>-6759</v>
      </c>
      <c r="E10" t="n" s="5">
        <v>5825</v>
      </c>
    </row>
    <row r="11" spans="1:5">
      <c r="A11" t="s" s="4">
        <v>917</v>
      </c>
      <c r="B11" t="n" s="5">
        <v>61563</v>
      </c>
      <c r="C11" t="n" s="5">
        <v>74578</v>
      </c>
      <c r="D11" t="n" s="5">
        <v>61563</v>
      </c>
      <c r="E11" t="n" s="5">
        <v>74578</v>
      </c>
    </row>
    <row r="12" spans="1:5">
      <c r="A12" t="s" s="4">
        <v>919</v>
      </c>
    </row>
    <row r="13" spans="1:5">
      <c r="A13" t="s" s="3">
        <v>914</v>
      </c>
    </row>
    <row r="14" spans="1:5">
      <c r="A14" t="s" s="4">
        <v>915</v>
      </c>
      <c r="D14" t="n" s="5">
        <v>-21970</v>
      </c>
      <c r="E14" t="n" s="5">
        <v>-11273</v>
      </c>
    </row>
    <row r="15" spans="1:5">
      <c r="A15" t="s" s="4">
        <v>916</v>
      </c>
      <c r="D15" t="n" s="5">
        <v>-9074</v>
      </c>
      <c r="E15" t="n" s="5">
        <v>122</v>
      </c>
    </row>
    <row r="16" spans="1:5">
      <c r="A16" t="s" s="4">
        <v>917</v>
      </c>
      <c r="B16" t="n" s="7">
        <v>-31044</v>
      </c>
      <c r="C16" t="n" s="7">
        <v>-11151</v>
      </c>
      <c r="D16" t="n" s="7">
        <v>-31044</v>
      </c>
      <c r="E16" t="n" s="7">
        <v>-1115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20</v>
      </c>
      <c r="B1" t="s" s="2">
        <v>1</v>
      </c>
    </row>
    <row r="2" spans="1:3">
      <c r="B2" t="s" s="2">
        <v>2</v>
      </c>
      <c r="C2" t="s" s="2">
        <v>76</v>
      </c>
    </row>
    <row r="3" spans="1:3">
      <c r="A3" t="s" s="3">
        <v>921</v>
      </c>
    </row>
    <row r="4" spans="1:3">
      <c r="A4" t="s" s="4">
        <v>922</v>
      </c>
      <c r="B4" t="n" s="8">
        <v>32.04</v>
      </c>
      <c r="C4" t="n" s="8">
        <v>31.72</v>
      </c>
    </row>
    <row r="5" spans="1:3">
      <c r="A5" t="s" s="4">
        <v>923</v>
      </c>
      <c r="B5" t="n" s="9">
        <v>31.35</v>
      </c>
      <c r="C5" t="n" s="9">
        <v>30.34</v>
      </c>
    </row>
    <row r="6" spans="1:3">
      <c r="A6" t="s" s="4">
        <v>924</v>
      </c>
      <c r="B6" t="n" s="8">
        <v>36.5</v>
      </c>
      <c r="C6" t="n" s="8">
        <v>34.04</v>
      </c>
    </row>
    <row r="7" spans="1:3">
      <c r="A7" t="s" s="4">
        <v>925</v>
      </c>
      <c r="B7" t="n" s="10">
        <v>24.2</v>
      </c>
    </row>
    <row r="8" spans="1:3">
      <c r="A8" t="s" s="4">
        <v>926</v>
      </c>
      <c r="B8" t="s" s="4">
        <v>927</v>
      </c>
    </row>
    <row r="9" spans="1:3">
      <c r="A9" t="s" s="4">
        <v>928</v>
      </c>
      <c r="B9" t="n" s="10">
        <v>21.2</v>
      </c>
      <c r="C9" t="n" s="7">
        <v>22</v>
      </c>
    </row>
    <row r="10" spans="1:3">
      <c r="A10" t="s" s="4">
        <v>929</v>
      </c>
    </row>
    <row r="11" spans="1:3">
      <c r="A11" t="s" s="3">
        <v>921</v>
      </c>
    </row>
    <row r="12" spans="1:3">
      <c r="A12" t="s" s="4">
        <v>930</v>
      </c>
      <c r="B12" t="n" s="5">
        <v>621283</v>
      </c>
      <c r="C12" t="n" s="5">
        <v>692029</v>
      </c>
    </row>
    <row r="13" spans="1:3">
      <c r="A13" t="s" s="4">
        <v>931</v>
      </c>
    </row>
    <row r="14" spans="1:3">
      <c r="A14" t="s" s="3">
        <v>921</v>
      </c>
    </row>
    <row r="15" spans="1:3">
      <c r="A15" t="s" s="4">
        <v>930</v>
      </c>
      <c r="B15" t="n" s="5">
        <v>4164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932</v>
      </c>
      <c r="B1" t="s" s="2">
        <v>2</v>
      </c>
      <c r="C1" t="s" s="2">
        <v>28</v>
      </c>
    </row>
    <row r="2" spans="1:3">
      <c r="A2" t="s" s="3">
        <v>933</v>
      </c>
    </row>
    <row r="3" spans="1:3">
      <c r="A3" t="s" s="4">
        <v>934</v>
      </c>
      <c r="B3" t="n" s="7">
        <v>4710409</v>
      </c>
      <c r="C3" t="n" s="7">
        <v>4615508</v>
      </c>
    </row>
    <row r="4" spans="1:3">
      <c r="A4" t="s" s="4">
        <v>935</v>
      </c>
      <c r="B4" t="n" s="5">
        <v>97358</v>
      </c>
      <c r="C4" t="n" s="5">
        <v>69178</v>
      </c>
    </row>
    <row r="5" spans="1:3">
      <c r="A5" t="s" s="4">
        <v>936</v>
      </c>
    </row>
    <row r="6" spans="1:3">
      <c r="A6" t="s" s="3">
        <v>933</v>
      </c>
    </row>
    <row r="7" spans="1:3">
      <c r="A7" t="s" s="4">
        <v>935</v>
      </c>
      <c r="B7" t="n" s="5">
        <v>97358</v>
      </c>
      <c r="C7" t="n" s="5">
        <v>69178</v>
      </c>
    </row>
    <row r="8" spans="1:3">
      <c r="A8" t="s" s="4">
        <v>937</v>
      </c>
    </row>
    <row r="9" spans="1:3">
      <c r="A9" t="s" s="3">
        <v>933</v>
      </c>
    </row>
    <row r="10" spans="1:3">
      <c r="A10" t="s" s="4">
        <v>934</v>
      </c>
      <c r="B10" t="n" s="5">
        <v>55286</v>
      </c>
      <c r="C10" t="n" s="5">
        <v>54967</v>
      </c>
    </row>
    <row r="11" spans="1:3">
      <c r="A11" t="s" s="4">
        <v>359</v>
      </c>
    </row>
    <row r="12" spans="1:3">
      <c r="A12" t="s" s="3">
        <v>933</v>
      </c>
    </row>
    <row r="13" spans="1:3">
      <c r="A13" t="s" s="4">
        <v>934</v>
      </c>
      <c r="B13" t="n" s="5">
        <v>1291761</v>
      </c>
      <c r="C13" t="n" s="5">
        <v>1524716</v>
      </c>
    </row>
    <row r="14" spans="1:3">
      <c r="A14" t="s" s="4">
        <v>360</v>
      </c>
    </row>
    <row r="15" spans="1:3">
      <c r="A15" t="s" s="3">
        <v>933</v>
      </c>
    </row>
    <row r="16" spans="1:3">
      <c r="A16" t="s" s="4">
        <v>934</v>
      </c>
      <c r="B16" t="n" s="5">
        <v>93088</v>
      </c>
      <c r="C16" t="n" s="5">
        <v>101858</v>
      </c>
    </row>
    <row r="17" spans="1:3">
      <c r="A17" t="s" s="4">
        <v>413</v>
      </c>
    </row>
    <row r="18" spans="1:3">
      <c r="A18" t="s" s="3">
        <v>933</v>
      </c>
    </row>
    <row r="19" spans="1:3">
      <c r="A19" t="s" s="4">
        <v>934</v>
      </c>
      <c r="B19" t="n" s="5">
        <v>112734</v>
      </c>
      <c r="C19" t="n" s="5">
        <v>183272</v>
      </c>
    </row>
    <row r="20" spans="1:3">
      <c r="A20" t="s" s="4">
        <v>362</v>
      </c>
    </row>
    <row r="21" spans="1:3">
      <c r="A21" t="s" s="3">
        <v>933</v>
      </c>
    </row>
    <row r="22" spans="1:3">
      <c r="A22" t="s" s="4">
        <v>934</v>
      </c>
      <c r="B22" t="n" s="5">
        <v>544543</v>
      </c>
      <c r="C22" t="n" s="5">
        <v>403979</v>
      </c>
    </row>
    <row r="23" spans="1:3">
      <c r="A23" t="s" s="4">
        <v>363</v>
      </c>
    </row>
    <row r="24" spans="1:3">
      <c r="A24" t="s" s="3">
        <v>933</v>
      </c>
    </row>
    <row r="25" spans="1:3">
      <c r="A25" t="s" s="4">
        <v>934</v>
      </c>
      <c r="B25" t="n" s="5">
        <v>1107954</v>
      </c>
      <c r="C25" t="n" s="5">
        <v>1161485</v>
      </c>
    </row>
    <row r="26" spans="1:3">
      <c r="A26" t="s" s="4">
        <v>364</v>
      </c>
    </row>
    <row r="27" spans="1:3">
      <c r="A27" t="s" s="3">
        <v>933</v>
      </c>
    </row>
    <row r="28" spans="1:3">
      <c r="A28" t="s" s="4">
        <v>934</v>
      </c>
      <c r="B28" t="n" s="5">
        <v>572292</v>
      </c>
      <c r="C28" t="n" s="5">
        <v>443017</v>
      </c>
    </row>
    <row r="29" spans="1:3">
      <c r="A29" t="s" s="4">
        <v>365</v>
      </c>
    </row>
    <row r="30" spans="1:3">
      <c r="A30" t="s" s="3">
        <v>933</v>
      </c>
    </row>
    <row r="31" spans="1:3">
      <c r="A31" t="s" s="4">
        <v>934</v>
      </c>
      <c r="B31" t="n" s="5">
        <v>306960</v>
      </c>
      <c r="C31" t="n" s="5">
        <v>174332</v>
      </c>
    </row>
    <row r="32" spans="1:3">
      <c r="A32" t="s" s="4">
        <v>366</v>
      </c>
    </row>
    <row r="33" spans="1:3">
      <c r="A33" t="s" s="3">
        <v>933</v>
      </c>
    </row>
    <row r="34" spans="1:3">
      <c r="A34" t="s" s="4">
        <v>934</v>
      </c>
      <c r="B34" t="n" s="5">
        <v>59234</v>
      </c>
      <c r="C34" t="n" s="5">
        <v>100068</v>
      </c>
    </row>
    <row r="35" spans="1:3">
      <c r="A35" t="s" s="4">
        <v>367</v>
      </c>
    </row>
    <row r="36" spans="1:3">
      <c r="A36" t="s" s="3">
        <v>933</v>
      </c>
    </row>
    <row r="37" spans="1:3">
      <c r="A37" t="s" s="4">
        <v>934</v>
      </c>
      <c r="B37" t="n" s="5">
        <v>85076</v>
      </c>
      <c r="C37" t="n" s="5">
        <v>105442</v>
      </c>
    </row>
    <row r="38" spans="1:3">
      <c r="A38" t="s" s="4">
        <v>368</v>
      </c>
    </row>
    <row r="39" spans="1:3">
      <c r="A39" t="s" s="3">
        <v>933</v>
      </c>
    </row>
    <row r="40" spans="1:3">
      <c r="A40" t="s" s="4">
        <v>934</v>
      </c>
      <c r="B40" t="n" s="5">
        <v>178191</v>
      </c>
      <c r="C40" t="n" s="5">
        <v>15702</v>
      </c>
    </row>
    <row r="41" spans="1:3">
      <c r="A41" t="s" s="4">
        <v>369</v>
      </c>
    </row>
    <row r="42" spans="1:3">
      <c r="A42" t="s" s="3">
        <v>933</v>
      </c>
    </row>
    <row r="43" spans="1:3">
      <c r="A43" t="s" s="4">
        <v>934</v>
      </c>
      <c r="B43" t="n" s="5">
        <v>246040</v>
      </c>
      <c r="C43" t="n" s="5">
        <v>308728</v>
      </c>
    </row>
    <row r="44" spans="1:3">
      <c r="A44" t="s" s="4">
        <v>370</v>
      </c>
    </row>
    <row r="45" spans="1:3">
      <c r="A45" t="s" s="3">
        <v>933</v>
      </c>
    </row>
    <row r="46" spans="1:3">
      <c r="A46" t="s" s="4">
        <v>934</v>
      </c>
      <c r="B46" t="n" s="5">
        <v>8287</v>
      </c>
      <c r="C46" t="n" s="5">
        <v>8128</v>
      </c>
    </row>
    <row r="47" spans="1:3">
      <c r="A47" t="s" s="4">
        <v>938</v>
      </c>
    </row>
    <row r="48" spans="1:3">
      <c r="A48" t="s" s="3">
        <v>933</v>
      </c>
    </row>
    <row r="49" spans="1:3">
      <c r="A49" t="s" s="4">
        <v>934</v>
      </c>
      <c r="B49" t="n" s="5">
        <v>11152</v>
      </c>
    </row>
    <row r="50" spans="1:3">
      <c r="A50" t="s" s="4">
        <v>939</v>
      </c>
    </row>
    <row r="51" spans="1:3">
      <c r="A51" t="s" s="3">
        <v>933</v>
      </c>
    </row>
    <row r="52" spans="1:3">
      <c r="A52" t="s" s="4">
        <v>934</v>
      </c>
      <c r="B52" t="n" s="5">
        <v>37811</v>
      </c>
      <c r="C52" t="n" s="5">
        <v>29814</v>
      </c>
    </row>
    <row r="53" spans="1:3">
      <c r="A53" t="s" s="4">
        <v>940</v>
      </c>
    </row>
    <row r="54" spans="1:3">
      <c r="A54" t="s" s="3">
        <v>933</v>
      </c>
    </row>
    <row r="55" spans="1:3">
      <c r="A55" t="s" s="4">
        <v>934</v>
      </c>
      <c r="B55" t="n" s="5">
        <v>139506</v>
      </c>
      <c r="C55" t="n" s="5">
        <v>159721</v>
      </c>
    </row>
    <row r="56" spans="1:3">
      <c r="A56" t="s" s="4">
        <v>941</v>
      </c>
    </row>
    <row r="57" spans="1:3">
      <c r="A57" t="s" s="3">
        <v>933</v>
      </c>
    </row>
    <row r="58" spans="1:3">
      <c r="A58" t="s" s="4">
        <v>934</v>
      </c>
      <c r="B58" t="n" s="5">
        <v>55286</v>
      </c>
      <c r="C58" t="n" s="5">
        <v>54967</v>
      </c>
    </row>
    <row r="59" spans="1:3">
      <c r="A59" t="s" s="4">
        <v>942</v>
      </c>
    </row>
    <row r="60" spans="1:3">
      <c r="A60" t="s" s="3">
        <v>933</v>
      </c>
    </row>
    <row r="61" spans="1:3">
      <c r="A61" t="s" s="4">
        <v>934</v>
      </c>
      <c r="B61" t="n" s="5">
        <v>84220</v>
      </c>
      <c r="C61" t="n" s="5">
        <v>104754</v>
      </c>
    </row>
    <row r="62" spans="1:3">
      <c r="A62" t="s" s="4">
        <v>943</v>
      </c>
    </row>
    <row r="63" spans="1:3">
      <c r="A63" t="s" s="3">
        <v>933</v>
      </c>
    </row>
    <row r="64" spans="1:3">
      <c r="A64" t="s" s="4">
        <v>934</v>
      </c>
      <c r="B64" t="n" s="5">
        <v>4418445</v>
      </c>
      <c r="C64" t="n" s="5">
        <v>4282743</v>
      </c>
    </row>
    <row r="65" spans="1:3">
      <c r="A65" t="s" s="4">
        <v>935</v>
      </c>
      <c r="B65" t="n" s="5">
        <v>97340</v>
      </c>
      <c r="C65" t="n" s="5">
        <v>69177</v>
      </c>
    </row>
    <row r="66" spans="1:3">
      <c r="A66" t="s" s="4">
        <v>944</v>
      </c>
    </row>
    <row r="67" spans="1:3">
      <c r="A67" t="s" s="3">
        <v>933</v>
      </c>
    </row>
    <row r="68" spans="1:3">
      <c r="A68" t="s" s="4">
        <v>935</v>
      </c>
      <c r="B68" t="n" s="5">
        <v>97340</v>
      </c>
      <c r="C68" t="n" s="5">
        <v>69177</v>
      </c>
    </row>
    <row r="69" spans="1:3">
      <c r="A69" t="s" s="4">
        <v>945</v>
      </c>
    </row>
    <row r="70" spans="1:3">
      <c r="A70" t="s" s="3">
        <v>933</v>
      </c>
    </row>
    <row r="71" spans="1:3">
      <c r="A71" t="s" s="4">
        <v>934</v>
      </c>
      <c r="B71" t="n" s="5">
        <v>1291761</v>
      </c>
      <c r="C71" t="n" s="5">
        <v>1524716</v>
      </c>
    </row>
    <row r="72" spans="1:3">
      <c r="A72" t="s" s="4">
        <v>946</v>
      </c>
    </row>
    <row r="73" spans="1:3">
      <c r="A73" t="s" s="3">
        <v>933</v>
      </c>
    </row>
    <row r="74" spans="1:3">
      <c r="A74" t="s" s="4">
        <v>934</v>
      </c>
      <c r="B74" t="n" s="5">
        <v>93088</v>
      </c>
      <c r="C74" t="n" s="5">
        <v>101858</v>
      </c>
    </row>
    <row r="75" spans="1:3">
      <c r="A75" t="s" s="4">
        <v>947</v>
      </c>
    </row>
    <row r="76" spans="1:3">
      <c r="A76" t="s" s="3">
        <v>933</v>
      </c>
    </row>
    <row r="77" spans="1:3">
      <c r="A77" t="s" s="4">
        <v>934</v>
      </c>
      <c r="B77" t="n" s="5">
        <v>112734</v>
      </c>
      <c r="C77" t="n" s="5">
        <v>183272</v>
      </c>
    </row>
    <row r="78" spans="1:3">
      <c r="A78" t="s" s="4">
        <v>948</v>
      </c>
    </row>
    <row r="79" spans="1:3">
      <c r="A79" t="s" s="3">
        <v>933</v>
      </c>
    </row>
    <row r="80" spans="1:3">
      <c r="A80" t="s" s="4">
        <v>934</v>
      </c>
      <c r="B80" t="n" s="5">
        <v>396805</v>
      </c>
      <c r="C80" t="n" s="5">
        <v>235902</v>
      </c>
    </row>
    <row r="81" spans="1:3">
      <c r="A81" t="s" s="4">
        <v>949</v>
      </c>
    </row>
    <row r="82" spans="1:3">
      <c r="A82" t="s" s="3">
        <v>933</v>
      </c>
    </row>
    <row r="83" spans="1:3">
      <c r="A83" t="s" s="4">
        <v>934</v>
      </c>
      <c r="B83" t="n" s="5">
        <v>1107954</v>
      </c>
      <c r="C83" t="n" s="5">
        <v>1161485</v>
      </c>
    </row>
    <row r="84" spans="1:3">
      <c r="A84" t="s" s="4">
        <v>950</v>
      </c>
    </row>
    <row r="85" spans="1:3">
      <c r="A85" t="s" s="3">
        <v>933</v>
      </c>
    </row>
    <row r="86" spans="1:3">
      <c r="A86" t="s" s="4">
        <v>934</v>
      </c>
      <c r="B86" t="n" s="5">
        <v>572292</v>
      </c>
      <c r="C86" t="n" s="5">
        <v>443017</v>
      </c>
    </row>
    <row r="87" spans="1:3">
      <c r="A87" t="s" s="4">
        <v>951</v>
      </c>
    </row>
    <row r="88" spans="1:3">
      <c r="A88" t="s" s="3">
        <v>933</v>
      </c>
    </row>
    <row r="89" spans="1:3">
      <c r="A89" t="s" s="4">
        <v>934</v>
      </c>
      <c r="B89" t="n" s="5">
        <v>306960</v>
      </c>
      <c r="C89" t="n" s="5">
        <v>174332</v>
      </c>
    </row>
    <row r="90" spans="1:3">
      <c r="A90" t="s" s="4">
        <v>952</v>
      </c>
    </row>
    <row r="91" spans="1:3">
      <c r="A91" t="s" s="3">
        <v>933</v>
      </c>
    </row>
    <row r="92" spans="1:3">
      <c r="A92" t="s" s="4">
        <v>934</v>
      </c>
      <c r="B92" t="n" s="5">
        <v>59234</v>
      </c>
      <c r="C92" t="n" s="5">
        <v>100068</v>
      </c>
    </row>
    <row r="93" spans="1:3">
      <c r="A93" t="s" s="4">
        <v>953</v>
      </c>
    </row>
    <row r="94" spans="1:3">
      <c r="A94" t="s" s="3">
        <v>933</v>
      </c>
    </row>
    <row r="95" spans="1:3">
      <c r="A95" t="s" s="4">
        <v>934</v>
      </c>
      <c r="B95" t="n" s="5">
        <v>856</v>
      </c>
      <c r="C95" t="n" s="5">
        <v>688</v>
      </c>
    </row>
    <row r="96" spans="1:3">
      <c r="A96" t="s" s="4">
        <v>954</v>
      </c>
    </row>
    <row r="97" spans="1:3">
      <c r="A97" t="s" s="3">
        <v>933</v>
      </c>
    </row>
    <row r="98" spans="1:3">
      <c r="A98" t="s" s="4">
        <v>934</v>
      </c>
      <c r="B98" t="n" s="5">
        <v>178191</v>
      </c>
      <c r="C98" t="n" s="5">
        <v>15702</v>
      </c>
    </row>
    <row r="99" spans="1:3">
      <c r="A99" t="s" s="4">
        <v>955</v>
      </c>
    </row>
    <row r="100" spans="1:3">
      <c r="A100" t="s" s="3">
        <v>933</v>
      </c>
    </row>
    <row r="101" spans="1:3">
      <c r="A101" t="s" s="4">
        <v>934</v>
      </c>
      <c r="B101" t="n" s="5">
        <v>246040</v>
      </c>
      <c r="C101" t="n" s="5">
        <v>308728</v>
      </c>
    </row>
    <row r="102" spans="1:3">
      <c r="A102" t="s" s="4">
        <v>956</v>
      </c>
    </row>
    <row r="103" spans="1:3">
      <c r="A103" t="s" s="3">
        <v>933</v>
      </c>
    </row>
    <row r="104" spans="1:3">
      <c r="A104" t="s" s="4">
        <v>934</v>
      </c>
      <c r="B104" t="n" s="5">
        <v>3580</v>
      </c>
      <c r="C104" t="n" s="5">
        <v>3210</v>
      </c>
    </row>
    <row r="105" spans="1:3">
      <c r="A105" t="s" s="4">
        <v>957</v>
      </c>
    </row>
    <row r="106" spans="1:3">
      <c r="A106" t="s" s="3">
        <v>933</v>
      </c>
    </row>
    <row r="107" spans="1:3">
      <c r="A107" t="s" s="4">
        <v>934</v>
      </c>
      <c r="B107" t="n" s="5">
        <v>11152</v>
      </c>
    </row>
    <row r="108" spans="1:3">
      <c r="A108" t="s" s="4">
        <v>958</v>
      </c>
    </row>
    <row r="109" spans="1:3">
      <c r="A109" t="s" s="3">
        <v>933</v>
      </c>
    </row>
    <row r="110" spans="1:3">
      <c r="A110" t="s" s="4">
        <v>934</v>
      </c>
      <c r="B110" t="n" s="5">
        <v>37798</v>
      </c>
      <c r="C110" t="n" s="5">
        <v>29765</v>
      </c>
    </row>
    <row r="111" spans="1:3">
      <c r="A111" t="s" s="4">
        <v>959</v>
      </c>
    </row>
    <row r="112" spans="1:3">
      <c r="A112" t="s" s="3">
        <v>933</v>
      </c>
    </row>
    <row r="113" spans="1:3">
      <c r="A113" t="s" s="4">
        <v>934</v>
      </c>
      <c r="B113" t="n" s="5">
        <v>152458</v>
      </c>
      <c r="C113" t="n" s="5">
        <v>173044</v>
      </c>
    </row>
    <row r="114" spans="1:3">
      <c r="A114" t="s" s="4">
        <v>935</v>
      </c>
      <c r="B114" t="n" s="5">
        <v>18</v>
      </c>
      <c r="C114" t="n" s="5">
        <v>1</v>
      </c>
    </row>
    <row r="115" spans="1:3">
      <c r="A115" t="s" s="4">
        <v>960</v>
      </c>
    </row>
    <row r="116" spans="1:3">
      <c r="A116" t="s" s="3">
        <v>933</v>
      </c>
    </row>
    <row r="117" spans="1:3">
      <c r="A117" t="s" s="4">
        <v>935</v>
      </c>
      <c r="B117" t="n" s="5">
        <v>18</v>
      </c>
      <c r="C117" t="n" s="5">
        <v>1</v>
      </c>
    </row>
    <row r="118" spans="1:3">
      <c r="A118" t="s" s="4">
        <v>961</v>
      </c>
    </row>
    <row r="119" spans="1:3">
      <c r="A119" t="s" s="3">
        <v>933</v>
      </c>
    </row>
    <row r="120" spans="1:3">
      <c r="A120" t="s" s="4">
        <v>934</v>
      </c>
      <c r="B120" t="n" s="5">
        <v>147738</v>
      </c>
      <c r="C120" t="n" s="5">
        <v>168077</v>
      </c>
    </row>
    <row r="121" spans="1:3">
      <c r="A121" t="s" s="4">
        <v>962</v>
      </c>
    </row>
    <row r="122" spans="1:3">
      <c r="A122" t="s" s="3">
        <v>933</v>
      </c>
    </row>
    <row r="123" spans="1:3">
      <c r="A123" t="s" s="4">
        <v>934</v>
      </c>
      <c r="B123" t="n" s="5">
        <v>4707</v>
      </c>
      <c r="C123" t="n" s="5">
        <v>4918</v>
      </c>
    </row>
    <row r="124" spans="1:3">
      <c r="A124" t="s" s="4">
        <v>963</v>
      </c>
    </row>
    <row r="125" spans="1:3">
      <c r="A125" t="s" s="3">
        <v>933</v>
      </c>
    </row>
    <row r="126" spans="1:3">
      <c r="A126" t="s" s="4">
        <v>934</v>
      </c>
      <c r="B126" t="n" s="7">
        <v>13</v>
      </c>
      <c r="C126" t="n" s="7">
        <v>4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r="A1" t="s" s="1">
        <v>964</v>
      </c>
      <c r="B1" t="s" s="2">
        <v>1</v>
      </c>
    </row>
    <row r="2" spans="1:4">
      <c r="B2" t="s" s="2">
        <v>2</v>
      </c>
      <c r="C2" t="s" s="2">
        <v>76</v>
      </c>
      <c r="D2" t="s" s="2">
        <v>28</v>
      </c>
    </row>
    <row r="3" spans="1:4">
      <c r="A3" t="s" s="3">
        <v>965</v>
      </c>
    </row>
    <row r="4" spans="1:4">
      <c r="A4" t="s" s="4">
        <v>966</v>
      </c>
      <c r="B4" t="n" s="7">
        <v>0</v>
      </c>
      <c r="C4" t="n" s="7">
        <v>0</v>
      </c>
    </row>
    <row r="5" spans="1:4">
      <c r="A5" t="s" s="4">
        <v>934</v>
      </c>
      <c r="B5" t="n" s="5">
        <v>4710409000</v>
      </c>
      <c r="D5" t="n" s="7">
        <v>4615508000</v>
      </c>
    </row>
    <row r="6" spans="1:4">
      <c r="A6" t="s" s="4">
        <v>370</v>
      </c>
    </row>
    <row r="7" spans="1:4">
      <c r="A7" t="s" s="3">
        <v>965</v>
      </c>
    </row>
    <row r="8" spans="1:4">
      <c r="A8" t="s" s="4">
        <v>934</v>
      </c>
      <c r="B8" t="n" s="5">
        <v>8287000</v>
      </c>
      <c r="D8" t="n" s="5">
        <v>8128000</v>
      </c>
    </row>
    <row r="9" spans="1:4">
      <c r="A9" t="s" s="4">
        <v>362</v>
      </c>
    </row>
    <row r="10" spans="1:4">
      <c r="A10" t="s" s="3">
        <v>965</v>
      </c>
    </row>
    <row r="11" spans="1:4">
      <c r="A11" t="s" s="4">
        <v>934</v>
      </c>
      <c r="B11" t="n" s="5">
        <v>544543000</v>
      </c>
      <c r="D11" t="n" s="5">
        <v>403979000</v>
      </c>
    </row>
    <row r="12" spans="1:4">
      <c r="A12" t="s" s="4">
        <v>959</v>
      </c>
    </row>
    <row r="13" spans="1:4">
      <c r="A13" t="s" s="3">
        <v>965</v>
      </c>
    </row>
    <row r="14" spans="1:4">
      <c r="A14" t="s" s="4">
        <v>934</v>
      </c>
      <c r="B14" t="n" s="5">
        <v>152458000</v>
      </c>
      <c r="D14" t="n" s="5">
        <v>173044000</v>
      </c>
    </row>
    <row r="15" spans="1:4">
      <c r="A15" t="s" s="4">
        <v>962</v>
      </c>
    </row>
    <row r="16" spans="1:4">
      <c r="A16" t="s" s="3">
        <v>965</v>
      </c>
    </row>
    <row r="17" spans="1:4">
      <c r="A17" t="s" s="4">
        <v>934</v>
      </c>
      <c r="B17" t="n" s="5">
        <v>4707000</v>
      </c>
      <c r="D17" t="n" s="5">
        <v>4918000</v>
      </c>
    </row>
    <row r="18" spans="1:4">
      <c r="A18" t="s" s="4">
        <v>961</v>
      </c>
    </row>
    <row r="19" spans="1:4">
      <c r="A19" t="s" s="3">
        <v>965</v>
      </c>
    </row>
    <row r="20" spans="1:4">
      <c r="A20" t="s" s="4">
        <v>934</v>
      </c>
      <c r="B20" t="n" s="5">
        <v>147738000</v>
      </c>
      <c r="D20" t="n" s="7">
        <v>168077000</v>
      </c>
    </row>
    <row r="21" spans="1:4">
      <c r="A21" t="s" s="4">
        <v>967</v>
      </c>
    </row>
    <row r="22" spans="1:4">
      <c r="A22" t="s" s="3">
        <v>965</v>
      </c>
    </row>
    <row r="23" spans="1:4">
      <c r="A23" t="s" s="4">
        <v>934</v>
      </c>
      <c r="B23" t="n" s="5">
        <v>69869000</v>
      </c>
    </row>
    <row r="24" spans="1:4">
      <c r="A24" t="s" s="4">
        <v>968</v>
      </c>
    </row>
    <row r="25" spans="1:4">
      <c r="A25" t="s" s="3">
        <v>965</v>
      </c>
    </row>
    <row r="26" spans="1:4">
      <c r="A26" t="s" s="4">
        <v>934</v>
      </c>
      <c r="B26" t="n" s="5">
        <v>47423000</v>
      </c>
    </row>
    <row r="27" spans="1:4">
      <c r="A27" t="s" s="4">
        <v>969</v>
      </c>
    </row>
    <row r="28" spans="1:4">
      <c r="A28" t="s" s="3">
        <v>965</v>
      </c>
    </row>
    <row r="29" spans="1:4">
      <c r="A29" t="s" s="4">
        <v>934</v>
      </c>
      <c r="B29" t="n" s="5">
        <v>30446000</v>
      </c>
    </row>
    <row r="30" spans="1:4">
      <c r="A30" t="s" s="4">
        <v>970</v>
      </c>
      <c r="B30" t="n" s="7">
        <v>290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71</v>
      </c>
      <c r="B1" t="s" s="2">
        <v>75</v>
      </c>
      <c r="D1" t="s" s="2">
        <v>1</v>
      </c>
    </row>
    <row r="2" spans="1:5">
      <c r="B2" t="s" s="2">
        <v>2</v>
      </c>
      <c r="C2" t="s" s="2">
        <v>76</v>
      </c>
      <c r="D2" t="s" s="2">
        <v>2</v>
      </c>
      <c r="E2" t="s" s="2">
        <v>76</v>
      </c>
    </row>
    <row r="3" spans="1:5">
      <c r="A3" t="s" s="4">
        <v>362</v>
      </c>
    </row>
    <row r="4" spans="1:5">
      <c r="A4" t="s" s="3">
        <v>972</v>
      </c>
    </row>
    <row r="5" spans="1:5">
      <c r="A5" t="s" s="4">
        <v>973</v>
      </c>
      <c r="B5" t="n" s="7">
        <v>155908</v>
      </c>
      <c r="C5" t="n" s="7">
        <v>180921</v>
      </c>
      <c r="D5" t="n" s="7">
        <v>168077</v>
      </c>
      <c r="E5" t="n" s="7">
        <v>199408</v>
      </c>
    </row>
    <row r="6" spans="1:5">
      <c r="A6" t="s" s="4">
        <v>974</v>
      </c>
      <c r="B6" t="n" s="5">
        <v>-1885</v>
      </c>
      <c r="C6" t="n" s="5">
        <v>-2052</v>
      </c>
      <c r="D6" t="n" s="5">
        <v>-4709</v>
      </c>
      <c r="E6" t="n" s="5">
        <v>-3277</v>
      </c>
    </row>
    <row r="7" spans="1:5">
      <c r="A7" t="s" s="4">
        <v>975</v>
      </c>
      <c r="B7" t="n" s="5">
        <v>1577</v>
      </c>
      <c r="C7" t="n" s="5">
        <v>1979</v>
      </c>
      <c r="D7" t="n" s="5">
        <v>4980</v>
      </c>
      <c r="E7" t="n" s="5">
        <v>6155</v>
      </c>
    </row>
    <row r="8" spans="1:5">
      <c r="A8" t="s" s="4">
        <v>976</v>
      </c>
      <c r="B8" t="n" s="5">
        <v>0</v>
      </c>
      <c r="C8" t="n" s="5">
        <v>0</v>
      </c>
      <c r="D8" t="n" s="5">
        <v>0</v>
      </c>
      <c r="E8" t="n" s="5">
        <v>-7787</v>
      </c>
    </row>
    <row r="9" spans="1:5">
      <c r="A9" t="s" s="4">
        <v>977</v>
      </c>
      <c r="B9" t="n" s="5">
        <v>-7862</v>
      </c>
      <c r="C9" t="n" s="5">
        <v>-6822</v>
      </c>
      <c r="D9" t="n" s="5">
        <v>-20610</v>
      </c>
      <c r="E9" t="n" s="5">
        <v>-20473</v>
      </c>
    </row>
    <row r="10" spans="1:5">
      <c r="A10" t="s" s="4">
        <v>978</v>
      </c>
      <c r="B10" t="n" s="5">
        <v>147738</v>
      </c>
      <c r="C10" t="n" s="5">
        <v>174026</v>
      </c>
      <c r="D10" t="n" s="5">
        <v>147738</v>
      </c>
      <c r="E10" t="n" s="5">
        <v>174026</v>
      </c>
    </row>
    <row r="11" spans="1:5">
      <c r="A11" t="s" s="4">
        <v>370</v>
      </c>
    </row>
    <row r="12" spans="1:5">
      <c r="A12" t="s" s="3">
        <v>972</v>
      </c>
    </row>
    <row r="13" spans="1:5">
      <c r="A13" t="s" s="4">
        <v>973</v>
      </c>
      <c r="B13" t="n" s="5">
        <v>4793</v>
      </c>
      <c r="C13" t="n" s="5">
        <v>4710</v>
      </c>
      <c r="D13" t="n" s="5">
        <v>4918</v>
      </c>
      <c r="E13" t="n" s="5">
        <v>4601</v>
      </c>
    </row>
    <row r="14" spans="1:5">
      <c r="A14" t="s" s="4">
        <v>974</v>
      </c>
      <c r="B14" t="n" s="5">
        <v>-98</v>
      </c>
      <c r="C14" t="n" s="5">
        <v>202</v>
      </c>
      <c r="D14" t="n" s="5">
        <v>-248</v>
      </c>
      <c r="E14" t="n" s="5">
        <v>257</v>
      </c>
    </row>
    <row r="15" spans="1:5">
      <c r="A15" t="s" s="4">
        <v>975</v>
      </c>
      <c r="B15" t="n" s="5">
        <v>36</v>
      </c>
      <c r="C15" t="n" s="5">
        <v>33</v>
      </c>
      <c r="D15" t="n" s="5">
        <v>108</v>
      </c>
      <c r="E15" t="n" s="5">
        <v>150</v>
      </c>
    </row>
    <row r="16" spans="1:5">
      <c r="A16" t="s" s="4">
        <v>977</v>
      </c>
      <c r="B16" t="n" s="5">
        <v>-24</v>
      </c>
      <c r="C16" t="n" s="5">
        <v>-21</v>
      </c>
      <c r="D16" t="n" s="5">
        <v>-71</v>
      </c>
      <c r="E16" t="n" s="5">
        <v>-84</v>
      </c>
    </row>
    <row r="17" spans="1:5">
      <c r="A17" t="s" s="4">
        <v>978</v>
      </c>
      <c r="B17" t="n" s="5">
        <v>4707</v>
      </c>
      <c r="C17" t="n" s="5">
        <v>4924</v>
      </c>
      <c r="D17" t="n" s="5">
        <v>4707</v>
      </c>
      <c r="E17" t="n" s="5">
        <v>4924</v>
      </c>
    </row>
    <row r="18" spans="1:5">
      <c r="A18" t="s" s="4">
        <v>979</v>
      </c>
    </row>
    <row r="19" spans="1:5">
      <c r="A19" t="s" s="3">
        <v>972</v>
      </c>
    </row>
    <row r="20" spans="1:5">
      <c r="A20" t="s" s="4">
        <v>973</v>
      </c>
      <c r="B20" t="n" s="5">
        <v>115</v>
      </c>
      <c r="C20" t="n" s="5">
        <v>47</v>
      </c>
      <c r="D20" t="n" s="5">
        <v>48</v>
      </c>
      <c r="E20" t="n" s="5">
        <v>32</v>
      </c>
    </row>
    <row r="21" spans="1:5">
      <c r="A21" t="s" s="4">
        <v>980</v>
      </c>
      <c r="B21" t="n" s="5">
        <v>-120</v>
      </c>
      <c r="C21" t="n" s="5">
        <v>8</v>
      </c>
      <c r="D21" t="n" s="5">
        <v>-53</v>
      </c>
      <c r="E21" t="n" s="5">
        <v>23</v>
      </c>
    </row>
    <row r="22" spans="1:5">
      <c r="A22" t="s" s="4">
        <v>978</v>
      </c>
      <c r="B22" t="n" s="7">
        <v>-5</v>
      </c>
      <c r="C22" t="n" s="7">
        <v>55</v>
      </c>
      <c r="D22" t="n" s="7">
        <v>-5</v>
      </c>
      <c r="E22" t="n" s="7">
        <v>5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81</v>
      </c>
      <c r="B1" t="s" s="2">
        <v>1</v>
      </c>
    </row>
    <row r="2" spans="1:3">
      <c r="B2" t="s" s="2">
        <v>2</v>
      </c>
      <c r="C2" t="s" s="2">
        <v>28</v>
      </c>
    </row>
    <row r="3" spans="1:3">
      <c r="A3" t="s" s="3">
        <v>965</v>
      </c>
    </row>
    <row r="4" spans="1:3">
      <c r="A4" t="s" s="4">
        <v>982</v>
      </c>
      <c r="B4" t="n" s="7">
        <v>4710409</v>
      </c>
      <c r="C4" t="n" s="7">
        <v>4615508</v>
      </c>
    </row>
    <row r="5" spans="1:3">
      <c r="A5" t="s" s="4">
        <v>983</v>
      </c>
    </row>
    <row r="6" spans="1:3">
      <c r="A6" t="s" s="3">
        <v>965</v>
      </c>
    </row>
    <row r="7" spans="1:3">
      <c r="A7" t="s" s="4">
        <v>984</v>
      </c>
      <c r="B7" t="s" s="4">
        <v>985</v>
      </c>
    </row>
    <row r="8" spans="1:3">
      <c r="A8" t="s" s="4">
        <v>986</v>
      </c>
      <c r="B8" t="s" s="4">
        <v>987</v>
      </c>
    </row>
    <row r="9" spans="1:3">
      <c r="A9" t="s" s="4">
        <v>988</v>
      </c>
      <c r="B9" t="s" s="4">
        <v>421</v>
      </c>
    </row>
    <row r="10" spans="1:3">
      <c r="A10" t="s" s="4">
        <v>989</v>
      </c>
    </row>
    <row r="11" spans="1:3">
      <c r="A11" t="s" s="3">
        <v>965</v>
      </c>
    </row>
    <row r="12" spans="1:3">
      <c r="A12" t="s" s="4">
        <v>984</v>
      </c>
      <c r="B12" t="s" s="4">
        <v>990</v>
      </c>
    </row>
    <row r="13" spans="1:3">
      <c r="A13" t="s" s="4">
        <v>986</v>
      </c>
      <c r="B13" t="s" s="4">
        <v>991</v>
      </c>
    </row>
    <row r="14" spans="1:3">
      <c r="A14" t="s" s="4">
        <v>988</v>
      </c>
      <c r="B14" t="s" s="4">
        <v>992</v>
      </c>
    </row>
    <row r="15" spans="1:3">
      <c r="A15" t="s" s="4">
        <v>993</v>
      </c>
    </row>
    <row r="16" spans="1:3">
      <c r="A16" t="s" s="3">
        <v>965</v>
      </c>
    </row>
    <row r="17" spans="1:3">
      <c r="A17" t="s" s="4">
        <v>984</v>
      </c>
      <c r="B17" t="s" s="4">
        <v>994</v>
      </c>
    </row>
    <row r="18" spans="1:3">
      <c r="A18" t="s" s="4">
        <v>986</v>
      </c>
      <c r="B18" t="s" s="4">
        <v>995</v>
      </c>
    </row>
    <row r="19" spans="1:3">
      <c r="A19" t="s" s="4">
        <v>988</v>
      </c>
      <c r="B19" t="s" s="4">
        <v>996</v>
      </c>
    </row>
    <row r="20" spans="1:3">
      <c r="A20" t="s" s="4">
        <v>997</v>
      </c>
    </row>
    <row r="21" spans="1:3">
      <c r="A21" t="s" s="3">
        <v>965</v>
      </c>
    </row>
    <row r="22" spans="1:3">
      <c r="A22" t="s" s="4">
        <v>984</v>
      </c>
      <c r="B22" t="s" s="4">
        <v>998</v>
      </c>
    </row>
    <row r="23" spans="1:3">
      <c r="A23" t="s" s="4">
        <v>986</v>
      </c>
      <c r="B23" t="s" s="4">
        <v>999</v>
      </c>
    </row>
    <row r="24" spans="1:3">
      <c r="A24" t="s" s="4">
        <v>988</v>
      </c>
      <c r="B24" t="s" s="4">
        <v>421</v>
      </c>
    </row>
    <row r="25" spans="1:3">
      <c r="A25" t="s" s="4">
        <v>1000</v>
      </c>
    </row>
    <row r="26" spans="1:3">
      <c r="A26" t="s" s="3">
        <v>965</v>
      </c>
    </row>
    <row r="27" spans="1:3">
      <c r="A27" t="s" s="4">
        <v>984</v>
      </c>
      <c r="B27" t="s" s="4">
        <v>1001</v>
      </c>
    </row>
    <row r="28" spans="1:3">
      <c r="A28" t="s" s="4">
        <v>986</v>
      </c>
      <c r="B28" t="s" s="4">
        <v>1002</v>
      </c>
    </row>
    <row r="29" spans="1:3">
      <c r="A29" t="s" s="4">
        <v>988</v>
      </c>
      <c r="B29" t="s" s="4">
        <v>1003</v>
      </c>
    </row>
    <row r="30" spans="1:3">
      <c r="A30" t="s" s="4">
        <v>1004</v>
      </c>
    </row>
    <row r="31" spans="1:3">
      <c r="A31" t="s" s="3">
        <v>965</v>
      </c>
    </row>
    <row r="32" spans="1:3">
      <c r="A32" t="s" s="4">
        <v>984</v>
      </c>
      <c r="B32" t="s" s="4">
        <v>1005</v>
      </c>
    </row>
    <row r="33" spans="1:3">
      <c r="A33" t="s" s="4">
        <v>986</v>
      </c>
      <c r="B33" t="s" s="4">
        <v>1006</v>
      </c>
    </row>
    <row r="34" spans="1:3">
      <c r="A34" t="s" s="4">
        <v>988</v>
      </c>
      <c r="B34" t="s" s="4">
        <v>1007</v>
      </c>
    </row>
    <row r="35" spans="1:3">
      <c r="A35" t="s" s="4">
        <v>1008</v>
      </c>
    </row>
    <row r="36" spans="1:3">
      <c r="A36" t="s" s="3">
        <v>965</v>
      </c>
    </row>
    <row r="37" spans="1:3">
      <c r="A37" t="s" s="4">
        <v>984</v>
      </c>
      <c r="B37" t="s" s="4">
        <v>1009</v>
      </c>
    </row>
    <row r="38" spans="1:3">
      <c r="A38" t="s" s="4">
        <v>986</v>
      </c>
      <c r="B38" t="s" s="4">
        <v>1010</v>
      </c>
    </row>
    <row r="39" spans="1:3">
      <c r="A39" t="s" s="4">
        <v>988</v>
      </c>
      <c r="B39" t="s" s="4">
        <v>1011</v>
      </c>
    </row>
    <row r="40" spans="1:3">
      <c r="A40" t="s" s="4">
        <v>1012</v>
      </c>
    </row>
    <row r="41" spans="1:3">
      <c r="A41" t="s" s="3">
        <v>965</v>
      </c>
    </row>
    <row r="42" spans="1:3">
      <c r="A42" t="s" s="4">
        <v>984</v>
      </c>
      <c r="B42" t="s" s="4">
        <v>1013</v>
      </c>
    </row>
    <row r="43" spans="1:3">
      <c r="A43" t="s" s="4">
        <v>986</v>
      </c>
      <c r="B43" t="s" s="4">
        <v>1014</v>
      </c>
    </row>
    <row r="44" spans="1:3">
      <c r="A44" t="s" s="4">
        <v>988</v>
      </c>
      <c r="B44" t="s" s="4">
        <v>1015</v>
      </c>
    </row>
    <row r="45" spans="1:3">
      <c r="A45" t="s" s="4">
        <v>1016</v>
      </c>
    </row>
    <row r="46" spans="1:3">
      <c r="A46" t="s" s="3">
        <v>965</v>
      </c>
    </row>
    <row r="47" spans="1:3">
      <c r="A47" t="s" s="4">
        <v>984</v>
      </c>
      <c r="B47" t="s" s="4">
        <v>1017</v>
      </c>
    </row>
    <row r="48" spans="1:3">
      <c r="A48" t="s" s="4">
        <v>986</v>
      </c>
      <c r="B48" t="s" s="4">
        <v>1018</v>
      </c>
    </row>
    <row r="49" spans="1:3">
      <c r="A49" t="s" s="4">
        <v>988</v>
      </c>
      <c r="B49" t="s" s="4">
        <v>1019</v>
      </c>
    </row>
    <row r="50" spans="1:3">
      <c r="A50" t="s" s="4">
        <v>959</v>
      </c>
    </row>
    <row r="51" spans="1:3">
      <c r="A51" t="s" s="3">
        <v>965</v>
      </c>
    </row>
    <row r="52" spans="1:3">
      <c r="A52" t="s" s="4">
        <v>982</v>
      </c>
      <c r="B52" t="n" s="7">
        <v>152458</v>
      </c>
      <c r="C52" t="n" s="7">
        <v>173044</v>
      </c>
    </row>
    <row r="53" spans="1:3">
      <c r="A53" t="s" s="4">
        <v>967</v>
      </c>
    </row>
    <row r="54" spans="1:3">
      <c r="A54" t="s" s="3">
        <v>965</v>
      </c>
    </row>
    <row r="55" spans="1:3">
      <c r="A55" t="s" s="4">
        <v>982</v>
      </c>
      <c r="B55" t="n" s="7">
        <v>69869</v>
      </c>
    </row>
    <row r="56" spans="1:3">
      <c r="A56" t="s" s="4">
        <v>1020</v>
      </c>
    </row>
    <row r="57" spans="1:3">
      <c r="A57" t="s" s="3">
        <v>965</v>
      </c>
    </row>
    <row r="58" spans="1:3">
      <c r="A58" t="s" s="4">
        <v>984</v>
      </c>
      <c r="B58" t="s" s="4">
        <v>1021</v>
      </c>
    </row>
    <row r="59" spans="1:3">
      <c r="A59" t="s" s="4">
        <v>968</v>
      </c>
    </row>
    <row r="60" spans="1:3">
      <c r="A60" t="s" s="3">
        <v>965</v>
      </c>
    </row>
    <row r="61" spans="1:3">
      <c r="A61" t="s" s="4">
        <v>982</v>
      </c>
      <c r="B61" t="n" s="7">
        <v>47423</v>
      </c>
    </row>
    <row r="62" spans="1:3">
      <c r="A62" t="s" s="4">
        <v>1022</v>
      </c>
    </row>
    <row r="63" spans="1:3">
      <c r="A63" t="s" s="3">
        <v>965</v>
      </c>
    </row>
    <row r="64" spans="1:3">
      <c r="A64" t="s" s="4">
        <v>984</v>
      </c>
      <c r="B64" t="s" s="4">
        <v>1023</v>
      </c>
    </row>
    <row r="65" spans="1:3">
      <c r="A65" t="s" s="4">
        <v>969</v>
      </c>
    </row>
    <row r="66" spans="1:3">
      <c r="A66" t="s" s="3">
        <v>965</v>
      </c>
    </row>
    <row r="67" spans="1:3">
      <c r="A67" t="s" s="4">
        <v>982</v>
      </c>
      <c r="B67" t="n" s="7">
        <v>30446</v>
      </c>
    </row>
    <row r="68" spans="1:3">
      <c r="A68" t="s" s="4">
        <v>1024</v>
      </c>
    </row>
    <row r="69" spans="1:3">
      <c r="A69" t="s" s="3">
        <v>965</v>
      </c>
    </row>
    <row r="70" spans="1:3">
      <c r="A70" t="s" s="4">
        <v>984</v>
      </c>
      <c r="B70" t="s" s="4">
        <v>102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26</v>
      </c>
      <c r="B1" t="s" s="2">
        <v>75</v>
      </c>
      <c r="D1" t="s" s="2">
        <v>1</v>
      </c>
    </row>
    <row r="2" spans="1:5">
      <c r="B2" t="s" s="2">
        <v>2</v>
      </c>
      <c r="C2" t="s" s="2">
        <v>76</v>
      </c>
      <c r="D2" t="s" s="2">
        <v>2</v>
      </c>
      <c r="E2" t="s" s="2">
        <v>76</v>
      </c>
    </row>
    <row r="3" spans="1:5">
      <c r="A3" t="s" s="4">
        <v>1027</v>
      </c>
    </row>
    <row r="4" spans="1:5">
      <c r="A4" t="s" s="3">
        <v>933</v>
      </c>
    </row>
    <row r="5" spans="1:5">
      <c r="A5" t="s" s="4">
        <v>1028</v>
      </c>
      <c r="B5" t="n" s="7">
        <v>6899</v>
      </c>
      <c r="C5" t="n" s="7">
        <v>13026</v>
      </c>
      <c r="D5" t="n" s="7">
        <v>6899</v>
      </c>
      <c r="E5" t="n" s="7">
        <v>13026</v>
      </c>
    </row>
    <row r="6" spans="1:5">
      <c r="A6" t="s" s="4">
        <v>1029</v>
      </c>
      <c r="B6" t="n" s="5">
        <v>-146</v>
      </c>
      <c r="C6" t="n" s="5">
        <v>-699</v>
      </c>
      <c r="D6" t="n" s="5">
        <v>-538</v>
      </c>
      <c r="E6" t="n" s="5">
        <v>-2129</v>
      </c>
    </row>
    <row r="7" spans="1:5">
      <c r="A7" t="s" s="4">
        <v>1030</v>
      </c>
    </row>
    <row r="8" spans="1:5">
      <c r="A8" t="s" s="3">
        <v>933</v>
      </c>
    </row>
    <row r="9" spans="1:5">
      <c r="A9" t="s" s="4">
        <v>1028</v>
      </c>
      <c r="B9" t="n" s="5">
        <v>6899</v>
      </c>
      <c r="C9" t="n" s="5">
        <v>13026</v>
      </c>
      <c r="D9" t="n" s="5">
        <v>6899</v>
      </c>
      <c r="E9" t="n" s="5">
        <v>13026</v>
      </c>
    </row>
    <row r="10" spans="1:5">
      <c r="A10" t="s" s="4">
        <v>1031</v>
      </c>
    </row>
    <row r="11" spans="1:5">
      <c r="A11" t="s" s="3">
        <v>933</v>
      </c>
    </row>
    <row r="12" spans="1:5">
      <c r="A12" t="s" s="4">
        <v>1028</v>
      </c>
      <c r="B12" t="n" s="5">
        <v>59564</v>
      </c>
      <c r="C12" t="n" s="5">
        <v>13247</v>
      </c>
      <c r="D12" t="n" s="5">
        <v>59564</v>
      </c>
      <c r="E12" t="n" s="5">
        <v>13247</v>
      </c>
    </row>
    <row r="13" spans="1:5">
      <c r="A13" t="s" s="4">
        <v>1029</v>
      </c>
      <c r="B13" t="n" s="5">
        <v>-3871</v>
      </c>
      <c r="C13" t="n" s="5">
        <v>1614</v>
      </c>
      <c r="D13" t="n" s="5">
        <v>-16995</v>
      </c>
      <c r="E13" t="n" s="5">
        <v>2751</v>
      </c>
    </row>
    <row r="14" spans="1:5">
      <c r="A14" t="s" s="4">
        <v>1032</v>
      </c>
    </row>
    <row r="15" spans="1:5">
      <c r="A15" t="s" s="3">
        <v>933</v>
      </c>
    </row>
    <row r="16" spans="1:5">
      <c r="A16" t="s" s="4">
        <v>1028</v>
      </c>
      <c r="B16" t="n" s="5">
        <v>59564</v>
      </c>
      <c r="C16" t="n" s="7">
        <v>13247</v>
      </c>
      <c r="D16" t="n" s="5">
        <v>59564</v>
      </c>
      <c r="E16" t="n" s="7">
        <v>13247</v>
      </c>
    </row>
    <row r="17" spans="1:5">
      <c r="A17" t="s" s="4">
        <v>1033</v>
      </c>
    </row>
    <row r="18" spans="1:5">
      <c r="A18" t="s" s="3">
        <v>933</v>
      </c>
    </row>
    <row r="19" spans="1:5">
      <c r="A19" t="s" s="4">
        <v>1028</v>
      </c>
      <c r="B19" t="n" s="5">
        <v>8622</v>
      </c>
      <c r="D19" t="n" s="5">
        <v>8622</v>
      </c>
    </row>
    <row r="20" spans="1:5">
      <c r="A20" t="s" s="4">
        <v>1029</v>
      </c>
      <c r="B20" t="n" s="7">
        <v>-20</v>
      </c>
      <c r="D20" t="n" s="7">
        <v>-2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034</v>
      </c>
      <c r="B1" t="s" s="2">
        <v>2</v>
      </c>
      <c r="C1" t="s" s="2">
        <v>28</v>
      </c>
    </row>
    <row r="2" spans="1:3">
      <c r="A2" t="s" s="3">
        <v>1035</v>
      </c>
    </row>
    <row r="3" spans="1:3">
      <c r="A3" t="s" s="4">
        <v>375</v>
      </c>
      <c r="B3" t="n" s="7">
        <v>4661446</v>
      </c>
      <c r="C3" t="n" s="7">
        <v>4585694</v>
      </c>
    </row>
    <row r="4" spans="1:3">
      <c r="A4" t="s" s="4">
        <v>37</v>
      </c>
      <c r="B4" t="n" s="5">
        <v>217945</v>
      </c>
      <c r="C4" t="n" s="5">
        <v>191674</v>
      </c>
    </row>
    <row r="5" spans="1:3">
      <c r="A5" t="s" s="4">
        <v>939</v>
      </c>
      <c r="B5" t="n" s="5">
        <v>0</v>
      </c>
      <c r="C5" t="n" s="5">
        <v>0</v>
      </c>
    </row>
    <row r="6" spans="1:3">
      <c r="A6" t="s" s="3">
        <v>1036</v>
      </c>
    </row>
    <row r="7" spans="1:3">
      <c r="A7" t="s" s="4">
        <v>936</v>
      </c>
      <c r="B7" t="n" s="5">
        <v>11</v>
      </c>
      <c r="C7" t="n" s="5">
        <v>0</v>
      </c>
    </row>
    <row r="8" spans="1:3">
      <c r="A8" t="s" s="4">
        <v>1037</v>
      </c>
    </row>
    <row r="9" spans="1:3">
      <c r="A9" t="s" s="3">
        <v>1035</v>
      </c>
    </row>
    <row r="10" spans="1:3">
      <c r="A10" t="s" s="4">
        <v>375</v>
      </c>
      <c r="B10" t="n" s="5">
        <v>4661446</v>
      </c>
      <c r="C10" t="n" s="5">
        <v>4585694</v>
      </c>
    </row>
    <row r="11" spans="1:3">
      <c r="A11" t="s" s="4">
        <v>940</v>
      </c>
    </row>
    <row r="12" spans="1:3">
      <c r="A12" t="s" s="3">
        <v>1035</v>
      </c>
    </row>
    <row r="13" spans="1:3">
      <c r="A13" t="s" s="4">
        <v>34</v>
      </c>
      <c r="B13" t="n" s="5">
        <v>276281</v>
      </c>
      <c r="C13" t="n" s="5">
        <v>187517</v>
      </c>
    </row>
    <row r="14" spans="1:3">
      <c r="A14" t="s" s="4">
        <v>1038</v>
      </c>
    </row>
    <row r="15" spans="1:3">
      <c r="A15" t="s" s="3">
        <v>1035</v>
      </c>
    </row>
    <row r="16" spans="1:3">
      <c r="A16" t="s" s="4">
        <v>939</v>
      </c>
      <c r="B16" t="n" s="5">
        <v>37811</v>
      </c>
      <c r="C16" t="n" s="5">
        <v>29814</v>
      </c>
    </row>
    <row r="17" spans="1:3">
      <c r="A17" t="s" s="3">
        <v>1036</v>
      </c>
    </row>
    <row r="18" spans="1:3">
      <c r="A18" t="s" s="4">
        <v>936</v>
      </c>
      <c r="B18" t="n" s="5">
        <v>97358</v>
      </c>
      <c r="C18" t="n" s="5">
        <v>69178</v>
      </c>
    </row>
    <row r="19" spans="1:3">
      <c r="A19" t="s" s="4">
        <v>943</v>
      </c>
    </row>
    <row r="20" spans="1:3">
      <c r="A20" t="s" s="3">
        <v>1035</v>
      </c>
    </row>
    <row r="21" spans="1:3">
      <c r="A21" t="s" s="4">
        <v>37</v>
      </c>
      <c r="B21" t="n" s="5">
        <v>217945</v>
      </c>
      <c r="C21" t="n" s="5">
        <v>191674</v>
      </c>
    </row>
    <row r="22" spans="1:3">
      <c r="A22" t="s" s="4">
        <v>38</v>
      </c>
      <c r="B22" t="n" s="5">
        <v>53633</v>
      </c>
      <c r="C22" t="n" s="5">
        <v>1445</v>
      </c>
    </row>
    <row r="23" spans="1:3">
      <c r="A23" t="s" s="4">
        <v>1039</v>
      </c>
      <c r="B23" t="n" s="5">
        <v>43828</v>
      </c>
      <c r="C23" t="n" s="5">
        <v>32636</v>
      </c>
    </row>
    <row r="24" spans="1:3">
      <c r="A24" t="s" s="3">
        <v>1036</v>
      </c>
    </row>
    <row r="25" spans="1:3">
      <c r="A25" t="s" s="4">
        <v>1040</v>
      </c>
      <c r="B25" t="n" s="5">
        <v>11346796</v>
      </c>
      <c r="C25" t="n" s="5">
        <v>9509830</v>
      </c>
    </row>
    <row r="26" spans="1:3">
      <c r="A26" t="s" s="4">
        <v>1041</v>
      </c>
      <c r="B26" t="n" s="5">
        <v>4571823</v>
      </c>
      <c r="C26" t="n" s="5">
        <v>4017476</v>
      </c>
    </row>
    <row r="27" spans="1:3">
      <c r="A27" t="s" s="4">
        <v>1042</v>
      </c>
      <c r="B27" t="n" s="5">
        <v>4099558</v>
      </c>
      <c r="C27" t="n" s="5">
        <v>3320338</v>
      </c>
    </row>
    <row r="28" spans="1:3">
      <c r="A28" t="s" s="4">
        <v>1043</v>
      </c>
      <c r="B28" t="n" s="5">
        <v>2829</v>
      </c>
      <c r="C28" t="n" s="5">
        <v>1997</v>
      </c>
    </row>
    <row r="29" spans="1:3">
      <c r="A29" t="s" s="4">
        <v>959</v>
      </c>
    </row>
    <row r="30" spans="1:3">
      <c r="A30" t="s" s="3">
        <v>1035</v>
      </c>
    </row>
    <row r="31" spans="1:3">
      <c r="A31" t="s" s="4">
        <v>36</v>
      </c>
      <c r="B31" t="n" s="5">
        <v>10000</v>
      </c>
      <c r="C31" t="n" s="5">
        <v>10000</v>
      </c>
    </row>
    <row r="32" spans="1:3">
      <c r="A32" t="s" s="4">
        <v>68</v>
      </c>
      <c r="B32" t="n" s="5">
        <v>1513247</v>
      </c>
      <c r="C32" t="n" s="5">
        <v>1763132</v>
      </c>
    </row>
    <row r="33" spans="1:3">
      <c r="A33" t="s" s="4">
        <v>1044</v>
      </c>
      <c r="B33" t="n" s="5">
        <v>14758109</v>
      </c>
      <c r="C33" t="n" s="5">
        <v>11443408</v>
      </c>
    </row>
    <row r="34" spans="1:3">
      <c r="A34" t="s" s="4">
        <v>42</v>
      </c>
      <c r="B34" t="n" s="5">
        <v>440450</v>
      </c>
      <c r="C34" t="n" s="5">
        <v>595847</v>
      </c>
    </row>
    <row r="35" spans="1:3">
      <c r="A35" t="s" s="4">
        <v>1045</v>
      </c>
    </row>
    <row r="36" spans="1:3">
      <c r="A36" t="s" s="3">
        <v>1035</v>
      </c>
    </row>
    <row r="37" spans="1:3">
      <c r="A37" t="s" s="4">
        <v>34</v>
      </c>
      <c r="B37" t="n" s="5">
        <v>276281</v>
      </c>
      <c r="C37" t="n" s="5">
        <v>187517</v>
      </c>
    </row>
    <row r="38" spans="1:3">
      <c r="A38" t="s" s="4">
        <v>375</v>
      </c>
      <c r="B38" t="n" s="5">
        <v>4661446</v>
      </c>
      <c r="C38" t="n" s="5">
        <v>4585694</v>
      </c>
    </row>
    <row r="39" spans="1:3">
      <c r="A39" t="s" s="4">
        <v>36</v>
      </c>
      <c r="B39" t="n" s="5">
        <v>10000</v>
      </c>
      <c r="C39" t="n" s="5">
        <v>10000</v>
      </c>
    </row>
    <row r="40" spans="1:3">
      <c r="A40" t="s" s="4">
        <v>37</v>
      </c>
      <c r="B40" t="n" s="5">
        <v>217945</v>
      </c>
      <c r="C40" t="n" s="5">
        <v>191674</v>
      </c>
    </row>
    <row r="41" spans="1:3">
      <c r="A41" t="s" s="4">
        <v>38</v>
      </c>
      <c r="B41" t="n" s="5">
        <v>50791</v>
      </c>
      <c r="C41" t="n" s="5">
        <v>1399</v>
      </c>
    </row>
    <row r="42" spans="1:3">
      <c r="A42" t="s" s="4">
        <v>68</v>
      </c>
      <c r="B42" t="n" s="5">
        <v>850632</v>
      </c>
      <c r="C42" t="n" s="5">
        <v>1039672</v>
      </c>
    </row>
    <row r="43" spans="1:3">
      <c r="A43" t="s" s="4">
        <v>1044</v>
      </c>
      <c r="B43" t="n" s="5">
        <v>14462468</v>
      </c>
      <c r="C43" t="n" s="5">
        <v>11279555</v>
      </c>
    </row>
    <row r="44" spans="1:3">
      <c r="A44" t="s" s="4">
        <v>42</v>
      </c>
      <c r="B44" t="n" s="5">
        <v>798223</v>
      </c>
      <c r="C44" t="n" s="5">
        <v>974704</v>
      </c>
    </row>
    <row r="45" spans="1:3">
      <c r="A45" t="s" s="4">
        <v>1039</v>
      </c>
      <c r="B45" t="n" s="5">
        <v>43828</v>
      </c>
      <c r="C45" t="n" s="5">
        <v>32636</v>
      </c>
    </row>
    <row r="46" spans="1:3">
      <c r="A46" t="s" s="4">
        <v>939</v>
      </c>
      <c r="B46" t="n" s="5">
        <v>37811</v>
      </c>
      <c r="C46" t="n" s="5">
        <v>29814</v>
      </c>
    </row>
    <row r="47" spans="1:3">
      <c r="A47" t="s" s="3">
        <v>1036</v>
      </c>
    </row>
    <row r="48" spans="1:3">
      <c r="A48" t="s" s="4">
        <v>1040</v>
      </c>
      <c r="B48" t="n" s="5">
        <v>11346796</v>
      </c>
      <c r="C48" t="n" s="5">
        <v>9509830</v>
      </c>
    </row>
    <row r="49" spans="1:3">
      <c r="A49" t="s" s="4">
        <v>1041</v>
      </c>
      <c r="B49" t="n" s="5">
        <v>4551096</v>
      </c>
      <c r="C49" t="n" s="5">
        <v>4001925</v>
      </c>
    </row>
    <row r="50" spans="1:3">
      <c r="A50" t="s" s="4">
        <v>1042</v>
      </c>
      <c r="B50" t="n" s="5">
        <v>4093816</v>
      </c>
      <c r="C50" t="n" s="5">
        <v>3318559</v>
      </c>
    </row>
    <row r="51" spans="1:3">
      <c r="A51" t="s" s="4">
        <v>1043</v>
      </c>
      <c r="B51" t="n" s="5">
        <v>2829</v>
      </c>
      <c r="C51" t="n" s="5">
        <v>1997</v>
      </c>
    </row>
    <row r="52" spans="1:3">
      <c r="A52" t="s" s="4">
        <v>936</v>
      </c>
      <c r="B52" t="n" s="7">
        <v>97358</v>
      </c>
      <c r="C52" t="n" s="7">
        <v>6917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r="1" spans="1:2">
      <c r="A1" t="s" s="1">
        <v>1046</v>
      </c>
      <c r="B1" t="s" s="2">
        <v>1047</v>
      </c>
    </row>
    <row r="2" spans="1:2">
      <c r="A2" t="s" s="3">
        <v>1048</v>
      </c>
    </row>
    <row r="3" spans="1:2">
      <c r="A3" t="s" s="4">
        <v>1049</v>
      </c>
      <c r="B3" t="n" s="7">
        <v>2345543</v>
      </c>
    </row>
    <row r="4" spans="1:2">
      <c r="A4" t="s" s="4">
        <v>1050</v>
      </c>
    </row>
    <row r="5" spans="1:2">
      <c r="A5" t="s" s="3">
        <v>1048</v>
      </c>
    </row>
    <row r="6" spans="1:2">
      <c r="A6" t="s" s="4">
        <v>1049</v>
      </c>
      <c r="B6" t="n" s="5">
        <v>666356</v>
      </c>
    </row>
    <row r="7" spans="1:2">
      <c r="A7" t="s" s="4">
        <v>1051</v>
      </c>
    </row>
    <row r="8" spans="1:2">
      <c r="A8" t="s" s="3">
        <v>1048</v>
      </c>
    </row>
    <row r="9" spans="1:2">
      <c r="A9" t="s" s="4">
        <v>1049</v>
      </c>
      <c r="B9" t="n" s="5">
        <v>666356</v>
      </c>
    </row>
    <row r="10" spans="1:2">
      <c r="A10" t="s" s="4">
        <v>1052</v>
      </c>
    </row>
    <row r="11" spans="1:2">
      <c r="A11" t="s" s="3">
        <v>1048</v>
      </c>
    </row>
    <row r="12" spans="1:2">
      <c r="A12" t="s" s="4">
        <v>1049</v>
      </c>
      <c r="B12" t="n" s="5">
        <v>129215</v>
      </c>
    </row>
    <row r="13" spans="1:2">
      <c r="A13" t="s" s="4">
        <v>1053</v>
      </c>
    </row>
    <row r="14" spans="1:2">
      <c r="A14" t="s" s="3">
        <v>1048</v>
      </c>
    </row>
    <row r="15" spans="1:2">
      <c r="A15" t="s" s="4">
        <v>1049</v>
      </c>
      <c r="B15" t="n" s="5">
        <v>129215</v>
      </c>
    </row>
    <row r="16" spans="1:2">
      <c r="A16" t="s" s="4">
        <v>1054</v>
      </c>
    </row>
    <row r="17" spans="1:2">
      <c r="A17" t="s" s="3">
        <v>1048</v>
      </c>
    </row>
    <row r="18" spans="1:2">
      <c r="A18" t="s" s="4">
        <v>1049</v>
      </c>
      <c r="B18" t="n" s="5">
        <v>1490439</v>
      </c>
    </row>
    <row r="19" spans="1:2">
      <c r="A19" t="s" s="4">
        <v>1055</v>
      </c>
    </row>
    <row r="20" spans="1:2">
      <c r="A20" t="s" s="3">
        <v>1048</v>
      </c>
    </row>
    <row r="21" spans="1:2">
      <c r="A21" t="s" s="4">
        <v>1049</v>
      </c>
      <c r="B21" t="n" s="5">
        <v>19285</v>
      </c>
    </row>
    <row r="22" spans="1:2">
      <c r="A22" t="s" s="4">
        <v>1056</v>
      </c>
    </row>
    <row r="23" spans="1:2">
      <c r="A23" t="s" s="3">
        <v>1048</v>
      </c>
    </row>
    <row r="24" spans="1:2">
      <c r="A24" t="s" s="4">
        <v>1049</v>
      </c>
      <c r="B24" t="n" s="5">
        <v>1471154</v>
      </c>
    </row>
    <row r="25" spans="1:2">
      <c r="A25" t="s" s="4">
        <v>1057</v>
      </c>
    </row>
    <row r="26" spans="1:2">
      <c r="A26" t="s" s="3">
        <v>1048</v>
      </c>
    </row>
    <row r="27" spans="1:2">
      <c r="A27" t="s" s="4">
        <v>1049</v>
      </c>
      <c r="B27" t="n" s="5">
        <v>59533</v>
      </c>
    </row>
    <row r="28" spans="1:2">
      <c r="A28" t="s" s="4">
        <v>1058</v>
      </c>
    </row>
    <row r="29" spans="1:2">
      <c r="A29" t="s" s="3">
        <v>1048</v>
      </c>
    </row>
    <row r="30" spans="1:2">
      <c r="A30" t="s" s="4">
        <v>1049</v>
      </c>
      <c r="B30" t="n" s="5">
        <v>59533</v>
      </c>
    </row>
    <row r="31" spans="1:2">
      <c r="A31" t="s" s="4">
        <v>1059</v>
      </c>
    </row>
    <row r="32" spans="1:2">
      <c r="A32" t="s" s="3">
        <v>1048</v>
      </c>
    </row>
    <row r="33" spans="1:2">
      <c r="A33" t="s" s="4">
        <v>1049</v>
      </c>
      <c r="B33" t="n" s="5">
        <v>19285</v>
      </c>
    </row>
    <row r="34" spans="1:2">
      <c r="A34" t="s" s="4">
        <v>1060</v>
      </c>
    </row>
    <row r="35" spans="1:2">
      <c r="A35" t="s" s="3">
        <v>1048</v>
      </c>
    </row>
    <row r="36" spans="1:2">
      <c r="A36" t="s" s="4">
        <v>1049</v>
      </c>
      <c r="B36" t="n" s="7">
        <v>232625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r="A1" t="s" s="1">
        <v>1061</v>
      </c>
      <c r="B1" t="s" s="2">
        <v>1062</v>
      </c>
      <c r="C1" t="s" s="2">
        <v>2</v>
      </c>
      <c r="D1" t="s" s="2">
        <v>76</v>
      </c>
    </row>
    <row r="2" spans="1:4">
      <c r="A2" t="s" s="3">
        <v>238</v>
      </c>
    </row>
    <row r="3" spans="1:4">
      <c r="A3" t="s" s="4">
        <v>1063</v>
      </c>
      <c r="B3" t="n" s="7">
        <v>277553</v>
      </c>
      <c r="C3" t="n" s="7">
        <v>277553</v>
      </c>
      <c r="D3" t="n" s="7">
        <v>0</v>
      </c>
    </row>
    <row r="4" spans="1:4">
      <c r="A4" t="s" s="4">
        <v>1064</v>
      </c>
      <c r="B4" t="n" s="5">
        <v>10406</v>
      </c>
    </row>
    <row r="5" spans="1:4">
      <c r="A5" t="s" s="4">
        <v>1065</v>
      </c>
      <c r="B5" t="n" s="5">
        <v>249000</v>
      </c>
    </row>
    <row r="6" spans="1:4">
      <c r="A6" t="s" s="4">
        <v>1066</v>
      </c>
      <c r="B6" t="n" s="7">
        <v>13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32</v>
      </c>
      <c r="B1" t="s" s="2">
        <v>1</v>
      </c>
    </row>
    <row r="2" spans="1:3">
      <c r="B2" t="s" s="2">
        <v>2</v>
      </c>
      <c r="C2" t="s" s="2">
        <v>76</v>
      </c>
    </row>
    <row r="3" spans="1:3">
      <c r="A3" t="s" s="3">
        <v>133</v>
      </c>
    </row>
    <row r="4" spans="1:3">
      <c r="A4" t="s" s="4">
        <v>111</v>
      </c>
      <c r="B4" t="n" s="7">
        <v>195397</v>
      </c>
      <c r="C4" t="n" s="7">
        <v>157381</v>
      </c>
    </row>
    <row r="5" spans="1:3">
      <c r="A5" t="s" s="3">
        <v>134</v>
      </c>
    </row>
    <row r="6" spans="1:3">
      <c r="A6" t="s" s="4">
        <v>135</v>
      </c>
      <c r="B6" t="n" s="5">
        <v>-123007</v>
      </c>
      <c r="C6" t="n" s="5">
        <v>-204056</v>
      </c>
    </row>
    <row r="7" spans="1:3">
      <c r="A7" t="s" s="4">
        <v>136</v>
      </c>
      <c r="B7" t="n" s="5">
        <v>34387</v>
      </c>
      <c r="C7" t="n" s="5">
        <v>20982</v>
      </c>
    </row>
    <row r="8" spans="1:3">
      <c r="A8" t="s" s="4">
        <v>90</v>
      </c>
      <c r="B8" t="n" s="5">
        <v>-41261</v>
      </c>
      <c r="C8" t="n" s="5">
        <v>-39756</v>
      </c>
    </row>
    <row r="9" spans="1:3">
      <c r="A9" t="s" s="4">
        <v>91</v>
      </c>
      <c r="B9" t="n" s="5">
        <v>53024</v>
      </c>
      <c r="C9" t="n" s="5">
        <v>39758</v>
      </c>
    </row>
    <row r="10" spans="1:3">
      <c r="A10" t="s" s="4">
        <v>137</v>
      </c>
      <c r="B10" t="n" s="5">
        <v>-29690</v>
      </c>
      <c r="C10" t="n" s="5">
        <v>-23112</v>
      </c>
    </row>
    <row r="11" spans="1:3">
      <c r="A11" t="s" s="4">
        <v>138</v>
      </c>
      <c r="B11" t="n" s="5">
        <v>-2324</v>
      </c>
      <c r="C11" t="n" s="5">
        <v>-2264</v>
      </c>
    </row>
    <row r="12" spans="1:3">
      <c r="A12" t="s" s="4">
        <v>95</v>
      </c>
      <c r="B12" t="n" s="5">
        <v>-5493</v>
      </c>
      <c r="C12" t="n" s="5">
        <v>-1156</v>
      </c>
    </row>
    <row r="13" spans="1:3">
      <c r="A13" t="s" s="4">
        <v>139</v>
      </c>
      <c r="B13" t="n" s="5">
        <v>1085</v>
      </c>
      <c r="C13" t="n" s="5">
        <v>-2366</v>
      </c>
    </row>
    <row r="14" spans="1:3">
      <c r="A14" t="s" s="4">
        <v>140</v>
      </c>
      <c r="B14" t="n" s="5">
        <v>12045</v>
      </c>
      <c r="C14" t="n" s="5">
        <v>11629</v>
      </c>
    </row>
    <row r="15" spans="1:3">
      <c r="A15" t="s" s="4">
        <v>141</v>
      </c>
      <c r="B15" t="n" s="5">
        <v>30744</v>
      </c>
      <c r="C15" t="n" s="5">
        <v>22808</v>
      </c>
    </row>
    <row r="16" spans="1:3">
      <c r="A16" t="s" s="4">
        <v>142</v>
      </c>
      <c r="B16" t="n" s="5">
        <v>-24445</v>
      </c>
      <c r="C16" t="n" s="5">
        <v>-31206</v>
      </c>
    </row>
    <row r="17" spans="1:3">
      <c r="A17" t="s" s="4">
        <v>143</v>
      </c>
      <c r="B17" t="n" s="5">
        <v>119877</v>
      </c>
      <c r="C17" t="n" s="5">
        <v>15726</v>
      </c>
    </row>
    <row r="18" spans="1:3">
      <c r="A18" t="s" s="4">
        <v>144</v>
      </c>
      <c r="B18" t="n" s="5">
        <v>-86086</v>
      </c>
      <c r="C18" t="n" s="5">
        <v>-17308</v>
      </c>
    </row>
    <row r="19" spans="1:3">
      <c r="A19" t="s" s="4">
        <v>145</v>
      </c>
      <c r="B19" t="n" s="5">
        <v>-276</v>
      </c>
      <c r="C19" t="n" s="5">
        <v>-1483</v>
      </c>
    </row>
    <row r="20" spans="1:3">
      <c r="A20" t="s" s="3">
        <v>146</v>
      </c>
    </row>
    <row r="21" spans="1:3">
      <c r="A21" t="s" s="4">
        <v>147</v>
      </c>
      <c r="B21" t="n" s="5">
        <v>1426</v>
      </c>
      <c r="C21" t="n" s="5">
        <v>-12692</v>
      </c>
    </row>
    <row r="22" spans="1:3">
      <c r="A22" t="s" s="4">
        <v>148</v>
      </c>
      <c r="B22" t="n" s="5">
        <v>24753</v>
      </c>
      <c r="C22" t="n" s="5">
        <v>15536</v>
      </c>
    </row>
    <row r="23" spans="1:3">
      <c r="A23" t="s" s="4">
        <v>149</v>
      </c>
      <c r="B23" t="n" s="5">
        <v>160156</v>
      </c>
      <c r="C23" t="n" s="5">
        <v>-51579</v>
      </c>
    </row>
    <row r="24" spans="1:3">
      <c r="A24" t="s" s="3">
        <v>150</v>
      </c>
    </row>
    <row r="25" spans="1:3">
      <c r="A25" t="s" s="4">
        <v>151</v>
      </c>
      <c r="B25" t="n" s="5">
        <v>-277553</v>
      </c>
      <c r="C25" t="n" s="5">
        <v>0</v>
      </c>
    </row>
    <row r="26" spans="1:3">
      <c r="A26" t="s" s="4">
        <v>152</v>
      </c>
      <c r="B26" t="n" s="5">
        <v>-1435456</v>
      </c>
      <c r="C26" t="n" s="5">
        <v>-1115488</v>
      </c>
    </row>
    <row r="27" spans="1:3">
      <c r="A27" t="s" s="4">
        <v>153</v>
      </c>
      <c r="B27" t="n" s="5">
        <v>424128</v>
      </c>
      <c r="C27" t="n" s="5">
        <v>253947</v>
      </c>
    </row>
    <row r="28" spans="1:3">
      <c r="A28" t="s" s="4">
        <v>154</v>
      </c>
      <c r="B28" t="n" s="5">
        <v>799450</v>
      </c>
      <c r="C28" t="n" s="5">
        <v>203360</v>
      </c>
    </row>
    <row r="29" spans="1:3">
      <c r="A29" t="s" s="4">
        <v>155</v>
      </c>
      <c r="B29" t="n" s="5">
        <v>-106609</v>
      </c>
      <c r="C29" t="n" s="5">
        <v>-40050</v>
      </c>
    </row>
    <row r="30" spans="1:3">
      <c r="A30" t="s" s="4">
        <v>156</v>
      </c>
      <c r="B30" t="n" s="5">
        <v>80338</v>
      </c>
      <c r="C30" t="n" s="5">
        <v>33067</v>
      </c>
    </row>
    <row r="31" spans="1:3">
      <c r="A31" t="s" s="4">
        <v>157</v>
      </c>
      <c r="B31" t="n" s="5">
        <v>-678075</v>
      </c>
      <c r="C31" t="n" s="5">
        <v>-613703</v>
      </c>
    </row>
    <row r="32" spans="1:3">
      <c r="A32" t="s" s="4">
        <v>158</v>
      </c>
      <c r="B32" t="n" s="5">
        <v>-2066388</v>
      </c>
      <c r="C32" t="n" s="5">
        <v>-1621880</v>
      </c>
    </row>
    <row r="33" spans="1:3">
      <c r="A33" t="s" s="4">
        <v>159</v>
      </c>
      <c r="B33" t="n" s="5">
        <v>152820</v>
      </c>
      <c r="C33" t="n" s="5">
        <v>542741</v>
      </c>
    </row>
    <row r="34" spans="1:3">
      <c r="A34" t="s" s="4">
        <v>160</v>
      </c>
      <c r="B34" t="n" s="5">
        <v>46307</v>
      </c>
      <c r="C34" t="n" s="5">
        <v>94320</v>
      </c>
    </row>
    <row r="35" spans="1:3">
      <c r="A35" t="s" s="4">
        <v>161</v>
      </c>
      <c r="B35" t="n" s="5">
        <v>-20421</v>
      </c>
      <c r="C35" t="n" s="5">
        <v>-18525</v>
      </c>
    </row>
    <row r="36" spans="1:3">
      <c r="A36" t="s" s="4">
        <v>162</v>
      </c>
      <c r="B36" t="n" s="5">
        <v>-151677</v>
      </c>
      <c r="C36" t="n" s="5">
        <v>-51922</v>
      </c>
    </row>
    <row r="37" spans="1:3">
      <c r="A37" t="s" s="4">
        <v>163</v>
      </c>
      <c r="B37" t="n" s="5">
        <v>13709</v>
      </c>
      <c r="C37" t="n" s="5">
        <v>45947</v>
      </c>
    </row>
    <row r="38" spans="1:3">
      <c r="A38" t="s" s="4">
        <v>164</v>
      </c>
      <c r="B38" t="n" s="5">
        <v>-18376</v>
      </c>
      <c r="C38" t="n" s="5">
        <v>-5297</v>
      </c>
    </row>
    <row r="39" spans="1:3">
      <c r="A39" t="s" s="4">
        <v>165</v>
      </c>
      <c r="B39" t="n" s="5">
        <v>-3237803</v>
      </c>
      <c r="C39" t="n" s="5">
        <v>-2293483</v>
      </c>
    </row>
    <row r="40" spans="1:3">
      <c r="A40" t="s" s="3">
        <v>166</v>
      </c>
    </row>
    <row r="41" spans="1:3">
      <c r="A41" t="s" s="4">
        <v>167</v>
      </c>
      <c r="B41" t="n" s="5">
        <v>2386146</v>
      </c>
      <c r="C41" t="n" s="5">
        <v>2301489</v>
      </c>
    </row>
    <row r="42" spans="1:3">
      <c r="A42" t="s" s="4">
        <v>168</v>
      </c>
      <c r="B42" t="n" s="5">
        <v>5630000</v>
      </c>
      <c r="C42" t="n" s="5">
        <v>2600000</v>
      </c>
    </row>
    <row r="43" spans="1:3">
      <c r="A43" t="s" s="4">
        <v>169</v>
      </c>
      <c r="B43" t="n" s="5">
        <v>-4856327</v>
      </c>
      <c r="C43" t="n" s="5">
        <v>-2431308</v>
      </c>
    </row>
    <row r="44" spans="1:3">
      <c r="A44" t="s" s="4">
        <v>170</v>
      </c>
      <c r="B44" t="n" s="5">
        <v>-66626</v>
      </c>
      <c r="C44" t="n" s="5">
        <v>-65750</v>
      </c>
    </row>
    <row r="45" spans="1:3">
      <c r="A45" t="s" s="4">
        <v>145</v>
      </c>
      <c r="B45" t="n" s="5">
        <v>276</v>
      </c>
      <c r="C45" t="n" s="5">
        <v>1483</v>
      </c>
    </row>
    <row r="46" spans="1:3">
      <c r="A46" t="s" s="4">
        <v>171</v>
      </c>
      <c r="B46" t="n" s="5">
        <v>33162</v>
      </c>
      <c r="C46" t="n" s="5">
        <v>914</v>
      </c>
    </row>
    <row r="47" spans="1:3">
      <c r="A47" t="s" s="4">
        <v>172</v>
      </c>
      <c r="B47" t="n" s="5">
        <v>39780</v>
      </c>
      <c r="C47" t="n" s="5">
        <v>33629</v>
      </c>
    </row>
    <row r="48" spans="1:3">
      <c r="A48" t="s" s="4">
        <v>173</v>
      </c>
      <c r="B48" t="n" s="5">
        <v>3166411</v>
      </c>
      <c r="C48" t="n" s="5">
        <v>2440457</v>
      </c>
    </row>
    <row r="49" spans="1:3">
      <c r="A49" t="s" s="4">
        <v>174</v>
      </c>
      <c r="B49" t="n" s="5">
        <v>88764</v>
      </c>
      <c r="C49" t="n" s="5">
        <v>95395</v>
      </c>
    </row>
    <row r="50" spans="1:3">
      <c r="A50" t="s" s="4">
        <v>175</v>
      </c>
      <c r="B50" t="n" s="5">
        <v>187517</v>
      </c>
      <c r="C50" t="n" s="5">
        <v>252749</v>
      </c>
    </row>
    <row r="51" spans="1:3">
      <c r="A51" t="s" s="3">
        <v>176</v>
      </c>
    </row>
    <row r="52" spans="1:3">
      <c r="A52" t="s" s="4">
        <v>177</v>
      </c>
      <c r="B52" t="n" s="5">
        <v>89626</v>
      </c>
      <c r="C52" t="n" s="5">
        <v>72667</v>
      </c>
    </row>
    <row r="53" spans="1:3">
      <c r="A53" t="s" s="4">
        <v>178</v>
      </c>
      <c r="B53" t="n" s="5">
        <v>19249</v>
      </c>
      <c r="C53" t="n" s="5">
        <v>93053</v>
      </c>
    </row>
    <row r="54" spans="1:3">
      <c r="A54" t="s" s="4">
        <v>179</v>
      </c>
      <c r="B54" t="n" s="5">
        <v>276281</v>
      </c>
      <c r="C54" t="n" s="5">
        <v>348144</v>
      </c>
    </row>
    <row r="55" spans="1:3">
      <c r="A55" t="s" s="3">
        <v>180</v>
      </c>
    </row>
    <row r="56" spans="1:3">
      <c r="A56" t="s" s="4">
        <v>181</v>
      </c>
      <c r="B56" t="n" s="5">
        <v>13656</v>
      </c>
      <c r="C56" t="n" s="5">
        <v>21542</v>
      </c>
    </row>
    <row r="57" spans="1:3">
      <c r="A57" t="s" s="4">
        <v>182</v>
      </c>
      <c r="B57" t="n" s="5">
        <v>0</v>
      </c>
      <c r="C57" t="n" s="5">
        <v>52500</v>
      </c>
    </row>
    <row r="58" spans="1:3">
      <c r="A58" t="s" s="4">
        <v>183</v>
      </c>
      <c r="B58" t="n" s="5">
        <v>22355</v>
      </c>
      <c r="C58" t="n" s="5">
        <v>21966</v>
      </c>
    </row>
    <row r="59" spans="1:3">
      <c r="A59" t="s" s="4">
        <v>184</v>
      </c>
      <c r="B59" t="n" s="5">
        <v>52237</v>
      </c>
      <c r="C59" t="n" s="5">
        <v>0</v>
      </c>
    </row>
    <row r="60" spans="1:3">
      <c r="A60" t="s" s="4">
        <v>185</v>
      </c>
      <c r="B60" t="n" s="7">
        <v>0</v>
      </c>
      <c r="C60" t="n" s="7">
        <v>903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1067</v>
      </c>
      <c r="B1" t="s" s="2">
        <v>1062</v>
      </c>
      <c r="C1" t="s" s="2">
        <v>2</v>
      </c>
      <c r="D1" t="s" s="2">
        <v>76</v>
      </c>
    </row>
    <row r="2" spans="1:4">
      <c r="A2" t="s" s="3">
        <v>1068</v>
      </c>
    </row>
    <row r="3" spans="1:4">
      <c r="A3" t="s" s="4">
        <v>48</v>
      </c>
      <c r="B3" t="n" s="7">
        <v>4397</v>
      </c>
    </row>
    <row r="4" spans="1:4">
      <c r="A4" t="s" s="4">
        <v>49</v>
      </c>
      <c r="B4" t="n" s="5">
        <v>270767</v>
      </c>
    </row>
    <row r="5" spans="1:4">
      <c r="A5" t="s" s="4">
        <v>56</v>
      </c>
      <c r="B5" t="n" s="5">
        <v>3620</v>
      </c>
    </row>
    <row r="6" spans="1:4">
      <c r="A6" t="s" s="4">
        <v>1069</v>
      </c>
      <c r="B6" t="n" s="5">
        <v>267147</v>
      </c>
    </row>
    <row r="7" spans="1:4">
      <c r="A7" t="s" s="4">
        <v>1063</v>
      </c>
      <c r="B7" t="n" s="5">
        <v>277553</v>
      </c>
      <c r="C7" t="n" s="7">
        <v>277553</v>
      </c>
      <c r="D7" t="n" s="7">
        <v>0</v>
      </c>
    </row>
    <row r="8" spans="1:4">
      <c r="A8" t="s" s="4">
        <v>1064</v>
      </c>
      <c r="B8" t="n" s="5">
        <v>10406</v>
      </c>
    </row>
    <row r="9" spans="1:4">
      <c r="A9" t="s" s="4">
        <v>1070</v>
      </c>
    </row>
    <row r="10" spans="1:4">
      <c r="A10" t="s" s="3">
        <v>1068</v>
      </c>
    </row>
    <row r="11" spans="1:4">
      <c r="A11" t="s" s="4">
        <v>78</v>
      </c>
      <c r="B11" t="n" s="5">
        <v>173809</v>
      </c>
    </row>
    <row r="12" spans="1:4">
      <c r="A12" t="s" s="4">
        <v>38</v>
      </c>
    </row>
    <row r="13" spans="1:4">
      <c r="A13" t="s" s="3">
        <v>1068</v>
      </c>
    </row>
    <row r="14" spans="1:4">
      <c r="A14" t="s" s="4">
        <v>78</v>
      </c>
      <c r="B14" t="n" s="5">
        <v>82143</v>
      </c>
    </row>
    <row r="15" spans="1:4">
      <c r="A15" t="s" s="4">
        <v>938</v>
      </c>
    </row>
    <row r="16" spans="1:4">
      <c r="A16" t="s" s="3">
        <v>1068</v>
      </c>
    </row>
    <row r="17" spans="1:4">
      <c r="A17" t="s" s="4">
        <v>1071</v>
      </c>
      <c r="B17" t="n" s="7">
        <v>1041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3"/>
    <col customWidth="1" max="2" min="2" width="12"/>
    <col customWidth="1" max="3" min="3" width="13"/>
    <col customWidth="1" max="4" min="4" width="16"/>
    <col customWidth="1" max="5" min="5" width="18"/>
    <col customWidth="1" max="6" min="6" width="39"/>
  </cols>
  <sheetData>
    <row r="1" spans="1:6">
      <c r="A1" t="s" s="1">
        <v>186</v>
      </c>
      <c r="B1" t="s" s="2">
        <v>187</v>
      </c>
      <c r="C1" t="s" s="2">
        <v>188</v>
      </c>
      <c r="D1" t="s" s="2">
        <v>189</v>
      </c>
      <c r="E1" t="s" s="2">
        <v>190</v>
      </c>
      <c r="F1" t="s" s="2">
        <v>191</v>
      </c>
    </row>
    <row r="2" spans="1:6">
      <c r="A2" t="s" s="4">
        <v>192</v>
      </c>
      <c r="C2" t="n" s="5">
        <v>101013014</v>
      </c>
    </row>
    <row r="3" spans="1:6">
      <c r="A3" t="s" s="4">
        <v>193</v>
      </c>
      <c r="B3" t="n" s="7">
        <v>1928698</v>
      </c>
      <c r="C3" t="n" s="7">
        <v>1010</v>
      </c>
      <c r="D3" t="n" s="7">
        <v>1334945</v>
      </c>
      <c r="E3" t="n" s="7">
        <v>535263</v>
      </c>
      <c r="F3" t="n" s="7">
        <v>57480</v>
      </c>
    </row>
    <row r="4" spans="1:6">
      <c r="A4" t="s" s="3">
        <v>194</v>
      </c>
    </row>
    <row r="5" spans="1:6">
      <c r="A5" t="s" s="4">
        <v>131</v>
      </c>
      <c r="B5" t="n" s="5">
        <v>163328</v>
      </c>
      <c r="E5" t="n" s="5">
        <v>157381</v>
      </c>
      <c r="F5" t="n" s="5">
        <v>5947</v>
      </c>
    </row>
    <row r="6" spans="1:6">
      <c r="A6" t="s" s="4">
        <v>195</v>
      </c>
      <c r="B6" t="n" s="5">
        <v>-65883</v>
      </c>
      <c r="E6" t="n" s="5">
        <v>-65883</v>
      </c>
    </row>
    <row r="7" spans="1:6">
      <c r="A7" t="s" s="4">
        <v>196</v>
      </c>
      <c r="C7" t="n" s="5">
        <v>692029</v>
      </c>
    </row>
    <row r="8" spans="1:6">
      <c r="A8" t="s" s="4">
        <v>140</v>
      </c>
      <c r="B8" t="n" s="5">
        <v>11629</v>
      </c>
      <c r="C8" t="n" s="7">
        <v>7</v>
      </c>
      <c r="D8" t="n" s="5">
        <v>11622</v>
      </c>
    </row>
    <row r="9" spans="1:6">
      <c r="A9" t="s" s="4">
        <v>197</v>
      </c>
      <c r="C9" t="n" s="5">
        <v>-93951</v>
      </c>
    </row>
    <row r="10" spans="1:6">
      <c r="A10" t="s" s="4">
        <v>198</v>
      </c>
      <c r="C10" t="n" s="7">
        <v>-1</v>
      </c>
      <c r="D10" t="n" s="5">
        <v>1</v>
      </c>
    </row>
    <row r="11" spans="1:6">
      <c r="A11" t="s" s="4">
        <v>199</v>
      </c>
      <c r="C11" t="n" s="5">
        <v>54883</v>
      </c>
    </row>
    <row r="12" spans="1:6">
      <c r="A12" t="s" s="4">
        <v>171</v>
      </c>
      <c r="B12" t="n" s="5">
        <v>914</v>
      </c>
      <c r="C12" t="n" s="7">
        <v>1</v>
      </c>
      <c r="D12" t="n" s="5">
        <v>913</v>
      </c>
    </row>
    <row r="13" spans="1:6">
      <c r="A13" t="s" s="4">
        <v>200</v>
      </c>
      <c r="B13" t="n" s="5">
        <v>1483</v>
      </c>
      <c r="D13" t="n" s="5">
        <v>1483</v>
      </c>
    </row>
    <row r="14" spans="1:6">
      <c r="A14" t="s" s="4">
        <v>201</v>
      </c>
      <c r="C14" t="n" s="5">
        <v>101665975</v>
      </c>
    </row>
    <row r="15" spans="1:6">
      <c r="A15" t="s" s="4">
        <v>202</v>
      </c>
      <c r="B15" t="n" s="5">
        <v>2040169</v>
      </c>
      <c r="C15" t="n" s="7">
        <v>1017</v>
      </c>
      <c r="D15" t="n" s="5">
        <v>1348964</v>
      </c>
      <c r="E15" t="n" s="5">
        <v>626761</v>
      </c>
      <c r="F15" t="n" s="5">
        <v>63427</v>
      </c>
    </row>
    <row r="16" spans="1:6">
      <c r="A16" t="s" s="4">
        <v>203</v>
      </c>
      <c r="C16" t="n" s="5">
        <v>101656702</v>
      </c>
    </row>
    <row r="17" spans="1:6">
      <c r="A17" t="s" s="4">
        <v>204</v>
      </c>
      <c r="B17" t="n" s="5">
        <v>2052534</v>
      </c>
      <c r="C17" t="n" s="7">
        <v>1017</v>
      </c>
      <c r="D17" t="n" s="5">
        <v>1353538</v>
      </c>
      <c r="E17" t="n" s="5">
        <v>651627</v>
      </c>
      <c r="F17" t="n" s="5">
        <v>46352</v>
      </c>
    </row>
    <row r="18" spans="1:6">
      <c r="A18" t="s" s="3">
        <v>194</v>
      </c>
    </row>
    <row r="19" spans="1:6">
      <c r="A19" t="s" s="4">
        <v>131</v>
      </c>
      <c r="B19" t="n" s="5">
        <v>179564</v>
      </c>
      <c r="E19" t="n" s="5">
        <v>195397</v>
      </c>
      <c r="F19" t="n" s="5">
        <v>-15833</v>
      </c>
    </row>
    <row r="20" spans="1:6">
      <c r="A20" t="s" s="4">
        <v>195</v>
      </c>
      <c r="B20" t="n" s="5">
        <v>-67013</v>
      </c>
      <c r="E20" t="n" s="5">
        <v>-67013</v>
      </c>
    </row>
    <row r="21" spans="1:6">
      <c r="A21" t="s" s="4">
        <v>196</v>
      </c>
      <c r="C21" t="n" s="5">
        <v>662928</v>
      </c>
    </row>
    <row r="22" spans="1:6">
      <c r="A22" t="s" s="4">
        <v>140</v>
      </c>
      <c r="B22" t="n" s="5">
        <v>12045</v>
      </c>
      <c r="C22" t="n" s="7">
        <v>6</v>
      </c>
      <c r="D22" t="n" s="5">
        <v>12039</v>
      </c>
    </row>
    <row r="23" spans="1:6">
      <c r="A23" t="s" s="4">
        <v>197</v>
      </c>
      <c r="C23" t="n" s="5">
        <v>-39706</v>
      </c>
    </row>
    <row r="24" spans="1:6">
      <c r="A24" t="s" s="4">
        <v>198</v>
      </c>
      <c r="C24" t="n" s="7">
        <v>0</v>
      </c>
      <c r="D24" t="n" s="5">
        <v>0</v>
      </c>
    </row>
    <row r="25" spans="1:6">
      <c r="A25" t="s" s="4">
        <v>199</v>
      </c>
      <c r="C25" t="n" s="5">
        <v>1249835</v>
      </c>
    </row>
    <row r="26" spans="1:6">
      <c r="A26" t="s" s="4">
        <v>171</v>
      </c>
      <c r="B26" t="n" s="5">
        <v>33162</v>
      </c>
      <c r="C26" t="n" s="7">
        <v>12</v>
      </c>
      <c r="D26" t="n" s="5">
        <v>33150</v>
      </c>
    </row>
    <row r="27" spans="1:6">
      <c r="A27" t="s" s="4">
        <v>200</v>
      </c>
      <c r="B27" t="n" s="5">
        <v>276</v>
      </c>
      <c r="D27" t="n" s="5">
        <v>276</v>
      </c>
    </row>
    <row r="28" spans="1:6">
      <c r="A28" t="s" s="4">
        <v>205</v>
      </c>
      <c r="C28" t="n" s="5">
        <v>103529759</v>
      </c>
    </row>
    <row r="29" spans="1:6">
      <c r="A29" t="s" s="4">
        <v>206</v>
      </c>
      <c r="B29" t="n" s="7">
        <v>2210568</v>
      </c>
      <c r="C29" t="n" s="7">
        <v>1035</v>
      </c>
      <c r="D29" t="n" s="7">
        <v>1399003</v>
      </c>
      <c r="E29" t="n" s="7">
        <v>780011</v>
      </c>
      <c r="F29" t="n" s="7">
        <v>3051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07</v>
      </c>
      <c r="B1" t="s" s="2">
        <v>1</v>
      </c>
    </row>
    <row r="2" spans="1:2">
      <c r="B2" t="s" s="2">
        <v>2</v>
      </c>
    </row>
    <row r="3" spans="1:2">
      <c r="A3" t="s" s="3">
        <v>208</v>
      </c>
    </row>
    <row r="4" spans="1:2">
      <c r="A4" t="s" s="4">
        <v>207</v>
      </c>
      <c r="B4" t="s" s="4">
        <v>2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vt:lpstr>
      <vt:lpstr>CONSOLIDATED STATEMENTS OF INCO</vt:lpstr>
      <vt:lpstr>CONSOLIDATED STATEMENTS OF INC5</vt:lpstr>
      <vt:lpstr>CONSOLIDATED STATEMENTS OF COMP</vt:lpstr>
      <vt:lpstr>CONSOLIDATED STATEMENTS OF CASH</vt:lpstr>
      <vt:lpstr>CONSOLIDATED STATEMENTS OF STOC</vt:lpstr>
      <vt:lpstr>Earnings Per Common Share</vt:lpstr>
      <vt:lpstr>Investment Securities</vt:lpstr>
      <vt:lpstr>Loans and Allowance for Loan an</vt:lpstr>
      <vt:lpstr>FDIC Indemnification Asset</vt:lpstr>
      <vt:lpstr>Income Taxes</vt:lpstr>
      <vt:lpstr>Derivatives and Hedging Activit</vt:lpstr>
      <vt:lpstr>Stockholders' Equity</vt:lpstr>
      <vt:lpstr>Equity Based Compensation</vt:lpstr>
      <vt:lpstr>Fair Value Measurements</vt:lpstr>
      <vt:lpstr>Commitments and Contingencies</vt:lpstr>
      <vt:lpstr>Acquisition Activity</vt:lpstr>
      <vt:lpstr>Basis of Presentation and Summa</vt:lpstr>
      <vt:lpstr>Earnings Per Common Share (Tabl</vt:lpstr>
      <vt:lpstr>Investment Securities (Tables)</vt:lpstr>
      <vt:lpstr>Loans and Allowance for Loan 23</vt:lpstr>
      <vt:lpstr>FDIC Indemnification Asset (Tab</vt:lpstr>
      <vt:lpstr>Income Taxes (Tables)</vt:lpstr>
      <vt:lpstr>Derivatives and Hedging Activ26</vt:lpstr>
      <vt:lpstr>Stockholders' Equity (Tables)</vt:lpstr>
      <vt:lpstr>Fair Value Measurements (Tables</vt:lpstr>
      <vt:lpstr>Commitments and Contingencies (</vt:lpstr>
      <vt:lpstr>Acquisition Activity Business C</vt:lpstr>
      <vt:lpstr>Basis of Presentation and Sum31</vt:lpstr>
      <vt:lpstr>Earnings Per Common Share (Comp</vt:lpstr>
      <vt:lpstr>Earnings Per Common Share (Pote</vt:lpstr>
      <vt:lpstr>Investment Securities (Schedule</vt:lpstr>
      <vt:lpstr>Investment Securities (Narrativ</vt:lpstr>
      <vt:lpstr>Investment Securities (Schedu36</vt:lpstr>
      <vt:lpstr>Investment Securities (Schedu37</vt:lpstr>
      <vt:lpstr>Investment Securities (Schedu38</vt:lpstr>
      <vt:lpstr>Loans and Allowance for Loan 39</vt:lpstr>
      <vt:lpstr>Loans and Allowance for Loan 40</vt:lpstr>
      <vt:lpstr>Loans and Allowance for Loan 41</vt:lpstr>
      <vt:lpstr>Loans and Allowance for Loan 42</vt:lpstr>
      <vt:lpstr>Loans and Allowance for Loan 43</vt:lpstr>
      <vt:lpstr>Loans and Allowance for Loan 44</vt:lpstr>
      <vt:lpstr>Loans and Allowance for Loan 45</vt:lpstr>
      <vt:lpstr>Loans and Allowance for Loan 46</vt:lpstr>
      <vt:lpstr>Loans and Allowance for Loan 47</vt:lpstr>
      <vt:lpstr>Loans and Allowance for Loan 48</vt:lpstr>
      <vt:lpstr>Loans and Allowance for Loan 49</vt:lpstr>
      <vt:lpstr>Loans and Allowance for Loan 50</vt:lpstr>
      <vt:lpstr>FDIC Indemnification Asset (Gai</vt:lpstr>
      <vt:lpstr>FDIC Indemnification Asset (Cha</vt:lpstr>
      <vt:lpstr>Income Taxes (Narrative) (Detai</vt:lpstr>
      <vt:lpstr>Income Taxes (Schedule of Effec</vt:lpstr>
      <vt:lpstr>Derivatives and Hedging Activ55</vt:lpstr>
      <vt:lpstr>Derivatives and Hedging Activ56</vt:lpstr>
      <vt:lpstr>Derivatives and Hedging Activ57</vt:lpstr>
      <vt:lpstr>Derivatives and Hedging Activ58</vt:lpstr>
      <vt:lpstr>Stockholders' Equity (Changes i</vt:lpstr>
      <vt:lpstr>Stockholders' Equity (Categorie</vt:lpstr>
      <vt:lpstr>Equity Based Compensation (Narr</vt:lpstr>
      <vt:lpstr>Fair Value Measurements (Assets</vt:lpstr>
      <vt:lpstr>Fair Value Measurements (Narrat</vt:lpstr>
      <vt:lpstr>Fair Value Measurements (Change</vt:lpstr>
      <vt:lpstr>Fair Value Measurements (Valuat</vt:lpstr>
      <vt:lpstr>Fair Value Measurements (Asse66</vt:lpstr>
      <vt:lpstr>Fair Value Measurements (Carryi</vt:lpstr>
      <vt:lpstr>Commitments and Contingencies68</vt:lpstr>
      <vt:lpstr>Acquisition Activity (Narrative</vt:lpstr>
      <vt:lpstr>Acquisition Activity (Schedul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6:49:35Z</dcterms:created>
  <dcterms:modified xmlns:dcterms="http://purl.org/dc/terms/" xmlns:xsi="http://www.w3.org/2001/XMLSchema-instance" xsi:type="dcterms:W3CDTF">2015-10-30T16:49:35Z</dcterms:modified>
  <dc:title xmlns:dc="http://purl.org/dc/elements/1.1/">Untitled</dc:title>
  <dc:description xmlns:dc="http://purl.org/dc/elements/1.1/"/>
  <dc:subject xmlns:dc="http://purl.org/dc/elements/1.1/"/>
  <cp:keywords/>
  <cp:category/>
</cp:coreProperties>
</file>